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Note 1. Basis of Presentation (" sheetId="7" r:id="rId7"/>
    <s:sheet name="Note 2. Discontinued Operations" sheetId="8" r:id="rId8"/>
    <s:sheet name="Note 3. Acquisitions (Notes)" sheetId="9" r:id="rId9"/>
    <s:sheet name="Note 4. Investments (Notes)" sheetId="10" r:id="rId10"/>
    <s:sheet name="Note 5. Property Plant and Equi" sheetId="11" r:id="rId11"/>
    <s:sheet name="Note 6. Goodwill (Notes)" sheetId="12" r:id="rId12"/>
    <s:sheet name="Note 7. Other Intangible Assets" sheetId="13" r:id="rId13"/>
    <s:sheet name="Note 8. Long-Term Debt" sheetId="14" r:id="rId14"/>
    <s:sheet name="Note 9. Derivatives and Hedging" sheetId="15" r:id="rId15"/>
    <s:sheet name="Note 10. Fair Value Measurement" sheetId="16" r:id="rId16"/>
    <s:sheet name="Note 11. Income Taxes (Notes)" sheetId="17" r:id="rId17"/>
    <s:sheet name="Note 12. Commitments and Contin" sheetId="18" r:id="rId18"/>
    <s:sheet name="Note 13. Stockholders' Equity (" sheetId="19" r:id="rId19"/>
    <s:sheet name="Note 14. Loss Per Share (Notes)" sheetId="20" r:id="rId20"/>
    <s:sheet name="Note 15. Comprehensive Loss (No" sheetId="21" r:id="rId21"/>
    <s:sheet name="Note 16. Variable Interest Enti" sheetId="22" r:id="rId22"/>
    <s:sheet name="Note 17. Reportable Segments (N" sheetId="23" r:id="rId23"/>
    <s:sheet name="Note 18. TerraForm Global IPO (" sheetId="24" r:id="rId24"/>
    <s:sheet name="Basis of Presentation (Policies" sheetId="25" r:id="rId25"/>
    <s:sheet name="Note 2. Discontinued Operatio26" sheetId="26" r:id="rId26"/>
    <s:sheet name="Note 3. Acquisitions (Tables)" sheetId="27" r:id="rId27"/>
    <s:sheet name="Note 4. Investments (Tables)" sheetId="28" r:id="rId28"/>
    <s:sheet name="Note 5. Property Plant and Eq29" sheetId="29" r:id="rId29"/>
    <s:sheet name="Note 6. Goodwill (Tables)" sheetId="30" r:id="rId30"/>
    <s:sheet name="Note 7. Other Intangible Asse31" sheetId="31" r:id="rId31"/>
    <s:sheet name="Note 8. Long-Term Debt (Tables)" sheetId="32" r:id="rId32"/>
    <s:sheet name="Note 9. Derivatives and Hedgi33" sheetId="33" r:id="rId33"/>
    <s:sheet name="Note 10. Fair Value Measureme34" sheetId="34" r:id="rId34"/>
    <s:sheet name="Note 12. Commitments and Cont35" sheetId="35" r:id="rId35"/>
    <s:sheet name="Note 13. Stockholders' Equity36" sheetId="36" r:id="rId36"/>
    <s:sheet name="Note 14. Loss Per Share (Tables" sheetId="37" r:id="rId37"/>
    <s:sheet name="Note 15. Comprehensive Loss (Ta" sheetId="38" r:id="rId38"/>
    <s:sheet name="Note 16. Variable Interest En39" sheetId="39" r:id="rId39"/>
    <s:sheet name="Note 17. Reportable Segments (T" sheetId="40" r:id="rId40"/>
    <s:sheet name="Note 2. Discontinued Operatio41" sheetId="41" r:id="rId41"/>
    <s:sheet name="Note 3. Acquisitions (Details)" sheetId="42" r:id="rId42"/>
    <s:sheet name="Note 4. Investments (Details)" sheetId="43" r:id="rId43"/>
    <s:sheet name="Note 5. Property Plant and Eq44" sheetId="44" r:id="rId44"/>
    <s:sheet name="Note 6. Goodwill (Details)" sheetId="45" r:id="rId45"/>
    <s:sheet name="Note 7. Other Intangible Asse46" sheetId="46" r:id="rId46"/>
    <s:sheet name="Note 8. Long-Term Debt Non-Rene" sheetId="47" r:id="rId47"/>
    <s:sheet name="Note 8. Long-Term Debt-Renewabl" sheetId="48" r:id="rId48"/>
    <s:sheet name="Note 8. Long-Term Debt (Convert" sheetId="49" r:id="rId49"/>
    <s:sheet name="Note 8. Long-Term Debt (Redempt" sheetId="50" r:id="rId50"/>
    <s:sheet name="Note 8. Long-Term Debt (Renewab" sheetId="51" r:id="rId51"/>
    <s:sheet name="Note 8. Long-Term Debt (Other F" sheetId="52" r:id="rId52"/>
    <s:sheet name="Note 8. Long-Term Debt (Leaseba" sheetId="53" r:id="rId53"/>
    <s:sheet name="Note 8. Long-Term Debt (TerraFo" sheetId="54" r:id="rId54"/>
    <s:sheet name="Note 8. Long-Term Debt (Warehou" sheetId="55" r:id="rId55"/>
    <s:sheet name="Note 8. Long Term Debt (TerraFo" sheetId="56" r:id="rId56"/>
    <s:sheet name="Note 8. Long-Term Debt (Terra57" sheetId="57" r:id="rId57"/>
    <s:sheet name="Note 9. Derivatives and Hedgi58" sheetId="58" r:id="rId58"/>
    <s:sheet name="Note 9. Derivatives and Hedgi59" sheetId="59" r:id="rId59"/>
    <s:sheet name="Note 10. Fair Value Measureme60" sheetId="60" r:id="rId60"/>
    <s:sheet name="Note 10. Fair Value Measureme61" sheetId="61" r:id="rId61"/>
    <s:sheet name="Note 11. Income Taxes Narrative" sheetId="62" r:id="rId62"/>
    <s:sheet name="Note 12. Commitments and Cont63" sheetId="63" r:id="rId63"/>
    <s:sheet name="Stockholders' Equity Roll Forwa" sheetId="64" r:id="rId64"/>
    <s:sheet name="Note 13. Stockholders' Equity65" sheetId="65" r:id="rId65"/>
    <s:sheet name="Note 13. Stockholders' Equity66" sheetId="66" r:id="rId66"/>
    <s:sheet name="Stockholders' Equity (Restricte" sheetId="67" r:id="rId67"/>
    <s:sheet name="Note 13. Stockholders' Equity -" sheetId="68" r:id="rId68"/>
    <s:sheet name="Note 13. Stockholders' Equity69" sheetId="69" r:id="rId69"/>
    <s:sheet name="Note 14. Loss Per Share (Detail" sheetId="70" r:id="rId70"/>
    <s:sheet name="Note 15. Comprehensive Loss (De" sheetId="71" r:id="rId71"/>
    <s:sheet name="Note 16. Variable Interest En72" sheetId="72" r:id="rId72"/>
    <s:sheet name="Note 17. Reportable Segments Na" sheetId="73" r:id="rId73"/>
    <s:sheet name="Note 17. Reportable Segments (D" sheetId="74" r:id="rId74"/>
    <s:sheet name="Note 18. TerraForm Global IPO75" sheetId="75" r:id="rId75"/>
    <s:sheet name="Note 19. Subsequent Events (Det" sheetId="76" r:id="rId76"/>
    <s:sheet name="Uncategorized Items - sune-2015" sheetId="77" r:id="rId77"/>
  </s:sheets>
  <s:definedNames/>
  <s:calcPr calcId="124519" calcMode="auto" fullCalcOnLoad="1"/>
</s:workbook>
</file>

<file path=xl/sharedStrings.xml><?xml version="1.0" encoding="utf-8"?>
<sst xmlns="http://schemas.openxmlformats.org/spreadsheetml/2006/main" uniqueCount="1290">
  <si>
    <t>DEI Document - shares</t>
  </si>
  <si>
    <t>9 Months Ended</t>
  </si>
  <si>
    <t>Sep. 30, 2015</t>
  </si>
  <si>
    <t>Nov. 02, 2015</t>
  </si>
  <si>
    <t>DEI [Abstract]</t>
  </si>
  <si>
    <t>Entity Registrant Name</t>
  </si>
  <si>
    <t>SUNEDISON, INC.</t>
  </si>
  <si>
    <t>Entity Central Index Key</t>
  </si>
  <si>
    <t>Current Fiscal Year End Date</t>
  </si>
  <si>
    <t>--12-31</t>
  </si>
  <si>
    <t>Entity Filer Category</t>
  </si>
  <si>
    <t>Large Accelerated Filer</t>
  </si>
  <si>
    <t>Document Type</t>
  </si>
  <si>
    <t>10-Q</t>
  </si>
  <si>
    <t>Trading Symbol</t>
  </si>
  <si>
    <t>SUNE</t>
  </si>
  <si>
    <t>Document Period End Date</t>
  </si>
  <si>
    <t>Sep. 30,
		2015</t>
  </si>
  <si>
    <t>Document Fiscal Year Focus</t>
  </si>
  <si>
    <t>Document Fiscal Period Focus</t>
  </si>
  <si>
    <t>Q3</t>
  </si>
  <si>
    <t>Amendment Flag</t>
  </si>
  <si>
    <t>false</t>
  </si>
  <si>
    <t>Entity Common Stock, Shares Outstanding</t>
  </si>
  <si>
    <t>Unaudited Condensed Consolidated Statements of Operations - USD ($) $ in Millions</t>
  </si>
  <si>
    <t>3 Months Ended</t>
  </si>
  <si>
    <t>Sep. 30, 2014</t>
  </si>
  <si>
    <t>Income Statement [Abstract]</t>
  </si>
  <si>
    <t>Net sales</t>
  </si>
  <si>
    <t>Cost of goods sold</t>
  </si>
  <si>
    <t>Gross profit</t>
  </si>
  <si>
    <t>Operating expenses:</t>
  </si>
  <si>
    <t>General and administrative</t>
  </si>
  <si>
    <t>Restructuring charges</t>
  </si>
  <si>
    <t>Long-lived asset impairment charges</t>
  </si>
  <si>
    <t>Operating loss</t>
  </si>
  <si>
    <t>Non-operating expense (income):</t>
  </si>
  <si>
    <t>Interest expense</t>
  </si>
  <si>
    <t>Interest income</t>
  </si>
  <si>
    <t>Loss on early extinguishment of debt, net</t>
  </si>
  <si>
    <t>Loss on convertible notes derivatives, net</t>
  </si>
  <si>
    <t>Gain on previously held equity investments</t>
  </si>
  <si>
    <t>Other, net</t>
  </si>
  <si>
    <t>Total non-operating expense</t>
  </si>
  <si>
    <t>Loss from continuing operations before income tax benefit and equity in earnings (loss) of equity method investments</t>
  </si>
  <si>
    <t>Income tax benefit</t>
  </si>
  <si>
    <t>Loss from continuing operations before equity in earnings (loss) of equity method investments</t>
  </si>
  <si>
    <t>Equity in earnings (loss) of equity method investments, net of tax</t>
  </si>
  <si>
    <t>Loss from continuing operations</t>
  </si>
  <si>
    <t>Income (loss) from discontinued operations, net of tax</t>
  </si>
  <si>
    <t>Net loss</t>
  </si>
  <si>
    <t>Net loss attributable to noncontrolling interests and redeemable noncontrolling interests</t>
  </si>
  <si>
    <t>Net loss attributable to SunEdison stockholders</t>
  </si>
  <si>
    <t>Income (loss) from discontinued operations</t>
  </si>
  <si>
    <t>Total loss per share</t>
  </si>
  <si>
    <t>Continuing operations</t>
  </si>
  <si>
    <t>Discontinued operations</t>
  </si>
  <si>
    <t>Unaudited Condensed Consolidated Statement of Comprehensive Income (Loss) - USD ($) $ in Millions</t>
  </si>
  <si>
    <t>Statement of Comprehensive Income [Abstract]</t>
  </si>
  <si>
    <t>Other comprehensive (loss) income, net of tax:</t>
  </si>
  <si>
    <t>Net foreign currency translation adjustments</t>
  </si>
  <si>
    <t>Net gain (loss) on hedging instruments</t>
  </si>
  <si>
    <t>Net adjustments for benefit plans</t>
  </si>
  <si>
    <t>Other comprehensive (loss) income, net of tax</t>
  </si>
  <si>
    <t>Total comprehensive loss</t>
  </si>
  <si>
    <t>Net other comprehensive loss attributable to noncontrolling interests and redeemable noncontrolling interests</t>
  </si>
  <si>
    <t>Comprehensive loss attributable to SunEdison stockholders</t>
  </si>
  <si>
    <t>Unaudited Condensed Consolidated Balance Sheets - USD ($) $ in Millions</t>
  </si>
  <si>
    <t>Dec. 31, 2014</t>
  </si>
  <si>
    <t>Current assets:</t>
  </si>
  <si>
    <t>Cash and cash equivalents</t>
  </si>
  <si>
    <t>Cash committed for construction projects, including consolidated variable interest entities of $443 and $32 in 2015 and 2014, respectively</t>
  </si>
  <si>
    <t>Current portion of restricted cash</t>
  </si>
  <si>
    <t>Accounts receivable, net</t>
  </si>
  <si>
    <t>Prepaid and other current assets</t>
  </si>
  <si>
    <t>Current assets held for sale</t>
  </si>
  <si>
    <t>Current assets of discontinued operations</t>
  </si>
  <si>
    <t>Total current assets</t>
  </si>
  <si>
    <t>Investments</t>
  </si>
  <si>
    <t>Property, plant and equipment, net:</t>
  </si>
  <si>
    <t>Renewable energy systems, including consolidated variable interest entities of $3,497 and $2,312 in 2015 and 2014, respectively, net of accumulated depreciation of $358 and $334 in 2015 and 2014, respectively</t>
  </si>
  <si>
    <t>Other property, plant and equipment, net of accumulated depreciation of $266 and $238 in 2015 and 2014, respectively</t>
  </si>
  <si>
    <t>Restricted cash</t>
  </si>
  <si>
    <t>Goodwill</t>
  </si>
  <si>
    <t>Other intangible assets</t>
  </si>
  <si>
    <t>Other assets</t>
  </si>
  <si>
    <t>Non-current assets of discontinued operations</t>
  </si>
  <si>
    <t>Total assets</t>
  </si>
  <si>
    <t>Current liabilities:</t>
  </si>
  <si>
    <t>Current portion of long-term debt and short-term borrowings, including consolidated variable interest entities of $309 and $423 in 2015 and 2014, respectively</t>
  </si>
  <si>
    <t>Accounts payable</t>
  </si>
  <si>
    <t>Accrued and other current liabilities</t>
  </si>
  <si>
    <t>Current portion of deferred revenue</t>
  </si>
  <si>
    <t>Current portion of contingent consideration liabilities</t>
  </si>
  <si>
    <t>Current liabilities held for sale</t>
  </si>
  <si>
    <t>Current liabilities of discontinued operations</t>
  </si>
  <si>
    <t>Total current liabilities</t>
  </si>
  <si>
    <t>Long-term debt, less current portion, including consolidated variable interest entities of $2,274 and $1,169 in 2015 and 2014, respectively</t>
  </si>
  <si>
    <t>Deferred revenue, less current portion</t>
  </si>
  <si>
    <t>Contingent consideration liabilities, less current portion</t>
  </si>
  <si>
    <t>Other liabilities</t>
  </si>
  <si>
    <t>Non-current liabilities of discontinued operations</t>
  </si>
  <si>
    <t>Total liabilities</t>
  </si>
  <si>
    <t>Redeemable noncontrolling interests</t>
  </si>
  <si>
    <t>Stockholders’ equity:</t>
  </si>
  <si>
    <t>Preferred stock, $.01 par value, 50.0 shares authorized, 0.7 and no shares issued in 2015 and 2014, respectively</t>
  </si>
  <si>
    <t>Common stock, $.01 par value, 700.0 shares authorized, 319.5 and 272.5 shares issued in 2015 and 2014, respectively</t>
  </si>
  <si>
    <t>Additional paid-in capital</t>
  </si>
  <si>
    <t>Accumulated deficit</t>
  </si>
  <si>
    <t>Accumulated other comprehensive loss</t>
  </si>
  <si>
    <t>Treasury stock, 2.9 and 0.4 shares in 2015 and 2014, respectively</t>
  </si>
  <si>
    <t>Total SunEdison stockholders’ equity</t>
  </si>
  <si>
    <t>Noncontrolling interests</t>
  </si>
  <si>
    <t>Total stockholders’ equity</t>
  </si>
  <si>
    <t>Total liabilities, redeemable noncontrolling interests and stockholders’ equity</t>
  </si>
  <si>
    <t>Unaudited Condensed Consolidated Balance Sheets (Parentheticals) - USD ($) shares in Millions, $ in Millions</t>
  </si>
  <si>
    <t>Consolidated Balance Sheets (Parenthetical) [Abstract]</t>
  </si>
  <si>
    <t>Cash Committed for Construction Projects, Variable Interest Entities</t>
  </si>
  <si>
    <t>Accumulated depreciation from above</t>
  </si>
  <si>
    <t>Preferred stock, par value</t>
  </si>
  <si>
    <t>Preferred stock, shares authorized</t>
  </si>
  <si>
    <t>Preferred stock, shares issued</t>
  </si>
  <si>
    <t>Common stock, par value</t>
  </si>
  <si>
    <t>Common stock, shares authorized</t>
  </si>
  <si>
    <t>Common stock, shares issued</t>
  </si>
  <si>
    <t>Treasury stock, shares</t>
  </si>
  <si>
    <t>Unaudited Condensed Consolidated Statements of Cash Flows - USD ($) $ in Millions</t>
  </si>
  <si>
    <t>Cash flows from operating activities:</t>
  </si>
  <si>
    <t>Adjustments to reconcile net loss to net cash used in operating activities:</t>
  </si>
  <si>
    <t>Depreciation and amortization</t>
  </si>
  <si>
    <t>Stock-based compensation</t>
  </si>
  <si>
    <t>Deferred tax benefit</t>
  </si>
  <si>
    <t>Deferred revenue</t>
  </si>
  <si>
    <t>Loss on sale of equity interests in SSL</t>
  </si>
  <si>
    <t>Gain on previously held equity investment</t>
  </si>
  <si>
    <t>Other non-cash</t>
  </si>
  <si>
    <t>Changes in operating assets and liabilities:</t>
  </si>
  <si>
    <t>Accounts receivable</t>
  </si>
  <si>
    <t>Deferred revenue for renewable energy systems</t>
  </si>
  <si>
    <t>Accrued liabilities</t>
  </si>
  <si>
    <t>Other assets and liabilities</t>
  </si>
  <si>
    <t>Net cash used in operating activities</t>
  </si>
  <si>
    <t>Cash flows from investing activities:</t>
  </si>
  <si>
    <t>Capital expenditures</t>
  </si>
  <si>
    <t>Construction of renewable energy systems</t>
  </si>
  <si>
    <t>Proceeds from sale of equity interests in SSL</t>
  </si>
  <si>
    <t>Purchases of cost and equity method investments, net of proceeds</t>
  </si>
  <si>
    <t>Change in restricted cash</t>
  </si>
  <si>
    <t>Change in cash committed for construction projects</t>
  </si>
  <si>
    <t>Cash paid for acquisitions, net of cash acquired</t>
  </si>
  <si>
    <t>Other</t>
  </si>
  <si>
    <t>Net cash used in investing activities</t>
  </si>
  <si>
    <t>Cash flows from financing activities:</t>
  </si>
  <si>
    <t>Proceeds from short-term and long-term debt</t>
  </si>
  <si>
    <t>Principal payments on short-term and long-term debt</t>
  </si>
  <si>
    <t>Payments for capped call option</t>
  </si>
  <si>
    <t>Proceeds from (payments for) note hedge</t>
  </si>
  <si>
    <t>(Payments for) proceeds from warrant transactions</t>
  </si>
  <si>
    <t>Proceeds from TerraForm Power and TerraForm Global equity offerings</t>
  </si>
  <si>
    <t>Proceeds from SSL IPO and private placement transactions</t>
  </si>
  <si>
    <t>Proceeds from preferred stock offering</t>
  </si>
  <si>
    <t>Contributions from noncontrolling interests, net</t>
  </si>
  <si>
    <t>Cash paid for contingent consideration for acquisitions</t>
  </si>
  <si>
    <t>Debt financing fees</t>
  </si>
  <si>
    <t>Dividends paid by TerraForm Power</t>
  </si>
  <si>
    <t>Net cash provided by financing activities</t>
  </si>
  <si>
    <t>Effect of exchange rate changes on cash and cash equivalents</t>
  </si>
  <si>
    <t>Net increase in cash and cash equivalents</t>
  </si>
  <si>
    <t>Cash (used in) provided by discontinued operations (see Note 2)</t>
  </si>
  <si>
    <t>Net change in cash and cash equivalents from continuing operations</t>
  </si>
  <si>
    <t>Cash and cash equivalents at beginning of period</t>
  </si>
  <si>
    <t>Cash and cash equivalents at end of period</t>
  </si>
  <si>
    <t>Net debt transferred to and assumed by buyer upon sale of renewable energy systems</t>
  </si>
  <si>
    <t>Note 1. Basis of Presentation (Notes)</t>
  </si>
  <si>
    <t>Basis of Presentation [Abstract]</t>
  </si>
  <si>
    <t>BASIS OF PRESENTATION</t>
  </si>
  <si>
    <t>BASIS OF PRESENTATION The accompanying unaudited condensed consolidated financial statements of SunEdison, Inc. and subsidiaries ("SunEdison"), in our opinion, include all adjustments (consisting of normal, recurring items) necessary to present fairly our financial position, results of operations and cash flows for the periods presented. SunEdison has presented the unaudited condensed consolidated financial statements in accordance with the requirements of the Securities and Exchange Commission (the "SEC") for Form 10-Q and Article 10 of Regulation S-X and consequently, these financial statements do not include all disclosures required by U.S. generally accepted accounting principles ("U.S. GAAP"). These unaudited condensed consolidated financial statements should be read in conjunction with our Annual Report on Form 10-K for the year ended December 31, 2014 , as recast and filed on SunEdison’s Form 8-K on June 29, 2015, as amended by the Form 8-K/A on July 7, 2015, to reflect changes due to the discontinued operations of SunEdison Semiconductor Ltd. ("SSL"), which contains SunEdison's audited financial statements for such year. Operating results for the three and nine month periods ended September 30, 2015 are not necessarily indicative of the results that may be expected for the year ending December 31, 2015 . The accompanying unaudited condensed consolidated financial statements of SunEdison include the consolidated results of TerraForm Power, Inc. ("TerraForm Power" or "TERP") and TerraForm Global, Inc. ("TerraForm Global" or "GLBL"), which are separate SEC registrants. The operating results of TERP and GLBL are reported as our TerraForm Power and TerraForm Global reportable segments, respectively, as described in Note 17. References to "SunEdison", "we", "our" or "us" within the accompanying unaudited condensed consolidated financial statements refer to the consolidated reporting entity. On January 20, 2015, we disposed of our controlling interest in SSL in an underwritten public offering (see Note 2). The results of SSL, a separate SEC registrant, were previously reported as our Semiconductor Materials reportable segment. As a result of this transaction, SSL was deconsolidated from our consolidated financial statements and SSL's historical results of operations and financial position are reported as discontinued operations for all periods presented. Additionally, we no longer report Semiconductor Materials as a reportable segment. Through July 1, 2015, we retained a noncontrolling interest in SSL which was accounted for as an equity method investment. On July 1, 2015, we effectively disposed of our remaining interest in SSL in an underwritten public offering (see Note 2). Unless indicated otherwise, the information in the accompanying notes to the unaudited condensed consolidated financial statements relates to our continuing operations. Use of Estimates In preparing our unaudited condensed consolidated financial statements, we use estimates and assumptions that may affect reported amounts and disclosures. Estimates are used when accounting for investments; depreciation; amortization; leases; asset impairments; accrued liabilities, including restructuring, warranties, and employee benefits; derivatives, including the embedded conversion options, note hedges, and warrants associated with our outstanding senior convertible notes; stock-based compensation; income taxes; renewable energy system installation and related costs; percentage-of-completion on long-term construction contracts; the fair value of assets and liabilities recorded in connection with business combinations; and asset valuations, including allowances, among other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rding of revenue, costs and expenses that are not readily apparent from other sources. To the extent there are material differences between the estimates and actual results, our future results of operations would be affected. New Accounting Standard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 ASU 2014-08 limits the requirement to report discontinued operations to disposals of components of an entity that represent strategic shifts that have (or will have) a major effect on an entity’s operations and financial results. ASU 2014-08 also requires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disposed of or held for sale. The adoption of ASU 2014-08 effective as of January 1, 2015 did not have a material impact on our consolidated financial statements. In May 2014, the FASB issued ASU No.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voted to approve a one year deferral in the effective date of ASU 2014-09 while also providing for early adoption but not before the original effective date. Based on the one-year deferral, ASU 2014-09 will be effective for us beginning January 1, 2018. ASU 2014-09 allows for both retrospective and modified-retrospective methods of adoption. We have not determined which transition method we will adopt, and we are currently evaluating the impact that ASU 2014-09 will have on our consolidated financial statements and related disclosures upon adoption. In August 2014, the FASB issued ASU No. 2014-15, Presentation of Financial Statements — Going Concern (Subtopic 205-40): Disclosure of Uncertainties about an Entity’s Ability to Continue as a Going Concern ,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us for our fiscal year ending December 31, 2016 and for interim periods thereafter. We are currently evaluating the impact of ASU 2014-15 on our consolidated financial statements. In January 2015, the FASB issued ASU No. 2015-01, Income Statement — Extraordinary and Unusual Items (Subtopic 225-20), which eliminates the concept of reporting for extraordinary items. ASU 2015-01 is effective for us for our fiscal year ending December 31, 2016 and for interim periods thereafter. We are currently evaluating the impact of ASU 2015-01 on our consolidated financial statements. In February 2015, the FASB issued ASU No. 2015-02, Consolidation,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us for our fiscal year ending December 31, 2016. We are currently evaluating the impact of ASU 2015-02 on our consolidated financial statements. In April 2015, the FASB issued ASU No.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In August 2015, the FASB issued ASU No. 2015-15, Interest - Imputation of Interest (Subtopic 835-30): Presentation and Subsequent Measurement of Debt Issuance Costs Associated with Line-of Credit Arrangements . ASU 2015-15 indicates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on a retrospective basis for annual and interim periods beginning on or after December 15, 2015. Early adoption is permitted, but only for debt issuance costs that have not been reported in financial statements previously issued or available for issuance. We are currently evaluating the impact of ASU 2015-03 and ASU 2015-15 on our consolidated financial statements. In July 2015, the FASB issued ASU No. 2015-11, Inventory (Topic 330): Simplifying the Measurement of Inventory , to specify that inventory should be subsequently measured at the lower of cost or net realizable value, which is the ordinary selling price less any completion, transportation and disposal costs. However, the ASU does not apply to inventory measured using the last-in-first-out or retail methods. ASU 2015-11 is effective for us, on a prospective basis, for our fiscal year ending December 31, 2016 and for interim periods thereafter. We are currently evaluating the impact of ASU 2015-11 on our consolidated financial statements. In September 2015, the FASB issued ASU No. 2015-16, Business Combinations (Topic 805): Simplifying the Accounting for Measurement-Period Adjustments ,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2015-16 is effective for us on a prospective basis on January 1, 2016. Early adoption is permitted for any interim and annual financial statements that have not yet been made available for issuance. We are currently evaluating the impact of ASU 2015-16 on our consolidated financial statements.</t>
  </si>
  <si>
    <t>Note 2. Discontinued Operations (Notes)</t>
  </si>
  <si>
    <t>Income Statement, Balance Sheet and Additional Disclosures by Disposal Groups, Including Discontinued Operations [Line Items]</t>
  </si>
  <si>
    <t>Disposal Groups, Including Discontinued Operations, Disclosure [Text Block]</t>
  </si>
  <si>
    <t>DISCONTINUED OPERATIONS, ASSETS HELD FOR SALE AND RESTRUCTURING CHARGES Discontinued Operations On January 20, 2015, we disposed of 12,951,347 ordinary shares of SSL in connection with an underwritten public offering of 17,250,000 ordinary shares of SSL at a price to the public of $15.19 per share. Net proceeds to us from the sale were $188 million . As a result of this transaction, we no longer had a controlling interest in SSL. From January 20, 2015 through June 30, 2015, we owned 10,608,904 of SSL's ordinary shares, representing a 25.6% ownership interest in SSL, which was accounted for as an equity method investment. The disposal of our controlling interest in SSL represented the disposal of a component and a strategic shift that had a major effect on our operations and financial results, and thus we have reported the historical results of operations and financial position of SSL as discontinued operations in the condensed consolidated financial statements for all periods presented. We recognized a loss associated with the January 20, 2015 disposal of SSL shares of $123 million within discontinued operations in the condensed consolidated statements of operations. On July 1, 2015, we disposed of 10,608,903 ordinary shares of SSL in connection with an underwritten public offering of 15,935,828 ordinary shares of SSL at a price to the public of $18.25 per share. We received net proceeds from the disposal of $184 million . As a result of this transaction, we recorded a $3 million gain within discontinued operations. Upon this disposal, we have effectively liquidated our investment in SSL which resulted in a reduction of our previously reported full time equivalent headcount by approximately 4,400 employees. The following table summarizes the results from the discontinued operations of SSL included in the condensed consolidated statements of operations: Nine Months Ended September 30, 2015 2014 In millions Net sales $ 58 $ 633 Cost of goods sold 52 579 Gross profit 6 54 Operating expenses 9 133 Operating loss (3 ) (79 ) Loss on disposal 120 — Other (income) expense (7 ) 5 Loss from discontinued operations before tax (116 ) (84 ) Income tax benefit — (3 ) Loss from discontinued operations, net of tax (116 ) (81 ) Net (income) loss attributable to noncontrolling interests (2 ) — Net loss attributable to shareholders $ (118 ) $ (81 ) The following table summarizes the cash flows of discontinued operations of SSL included in the condensed consolidated statements of cash flows: Nine Months Ended September 30, 2015 2014 In millions Cash flows from discontinued operations: Net cash used in operating activities of discontinued operations $ (1 ) $ (59 ) Net cash used in investing activities of discontinued operations (23 ) (71 ) Net cash provided by financing activities of discontinued operations — 194 Effect of exchange rate changes on cash and cash equivalents (1 ) (2 ) Cash (used in) provided by discontinued operations $ (25 ) $ 62 SSL continues to purchase polysilicon from us. Net sales of polysilicon to SSL were $16 million and $19 million in the three months ended September 30, 2015 and 2014, respectively. Net sales of polysilicon to SSL for the nine months ended September 30, 2015 and 2014 were $50 million and $49 million , respectively. One of our board members serves on the board of directors of SSL. Additionally, we and SSL have entered into the following agreements that effected the separation of SSL’s business from ours and provide a framework for our ongoing relationship with SSL: • Separation Agreement - The separation agreement governs certain pre-offering transactions between SSL and us, as well as aspects of the relationship between SSL and us following SSL’s Initial Public Offering ("SSL's IPO") and related transactions, which are not otherwise governed by the other agreements set forth below. The separation agreement provides further assurances and covenants between SSL and us to ensure that the separation of SSL’s business from SunEdison was the intent of SSL and that commercially reasonable efforts will be taken to do all things reasonably necessary to consummate and make effective the transactions. The separation agreement provides for mutually agreed exchange of information, confidentiality, dispute resolution methods and limitations of liability. • Patent and Technology Cross-License Agreement - Under the patent and technology cross-license agreement, SSL agreed to license to us substantially all of its patents, patent applications, software, trade secrets, know-how and other intellectual property that have application in our solar energy business, and we licensed to SSL substantially all of our patents, patent applications, software, trade secrets, know-how and other intellectual property that have application in its semiconductor wafer business. The intellectual property licensed by us to SSL under the agreement excludes all intellectual property related to continuous Czochralski, or CCZ, diamond coated wire, fluidized bed reactor polysilicon technology, or FBR, and high-pressure FBR, with such arrangements to be set forth in separate agreements as described below. • CCZ and Diamond Coated Wire License Agreement - Under the CCZ and diamond coated wire license agreement, we licensed to SSL and certain of its subsidiaries in the U.S. and Italy our U.S. and foreign patents and patent applications and technology (including discoveries, conceptions, ideas, improvements, enhancements and inventions and data) relating to CCZ silicon crystal growth and diamond coated wire technology, provided that SSL’s use of such licensed intellectual property is limited to the semiconductor industry and the production of semiconductor wafers. The agreement prohibits SSL from using the licensed intellectual property for the manufacture of polysilicon, the manufacture of materials used in the solar photovoltaic industry, or for balance of system hardware or software used in solar systems. Additionally, the agreement prohibits us from licensing the applicable intellectual property to any third party for use in the production of semiconductor wafers and similar uses in the semiconductor industry. • Technology Joint Development Agreement - The technology joint development agreement provides a framework for joint development and other collaborative activities between SSL and us. Under the agreement, the parties may agree to conduct one or more joint development programs, the specific terms and conditions of which will be set forth in a separate statement of work for each joint development program. • Trademark License Agreement - We granted to SSL a royalty-free license to use certain of our trademarks for a period of time following the completion of SSL's IPO. • Transition Services Agreement - Under the transition services agreement, we and SSL agreed to mutually provide each other certain corporate, general and administrative services following the completion of SSL’s IPO for the term set forth for each service in the annexes to the agreement. • Tax Matters Agreement - The tax matters agreement governs the parties’ respective rights, responsibilities and obligations with respect to tax liabilities and benefits, tax attributes, the preparation and filing of tax returns, the control of audits and other tax proceedings and other matters regarding taxes. • Polysilicon Supply Agreement - On June 23, 2015, we entered into an agreement with SSL regarding granular polysilicon purchases. Under the polysilicon supply agreement, we will supply SSL's granular semiconductor grade polysilicon needs for a fixed price per kilogram for each year over the 10.5 -year term of the agreement. The price for polysilicon decreases during the term of the agreement. In exchange, SSL agreed to assign its entire share of dividends and distributions from SMP, Ltd., our 54%-owned high purity polysilicon operation located in Ulsan, South Korea, to us for the duration of the agreement. There were no dividends or distributions from SMP, Ltd. during the three or nine month periods ended September 30, 2015. • Omnibus Agreement - On September 30, 2015, we entered into an agreement with SSL to purchase 841,400 shares of SMP, Ltd., currently owned by SSL. We agreed to purchase this additional 8.9% interest for $35 million which was advanced to SSL during the quarter as an earnest money deposit upon entering into the transaction. Such amount is reported in other current assets in the unaudited consolidated condensed balance sheet as of September 30, 2015. In addition, the agreement settled certain other outstanding commercial and separation matters between us and SSL related to the separation which resulted in the receipt of an immaterial amount from SSL which did not have a significant impact on our results of operations for the three months ended September 30, 2015. The transaction is subject to certain consents and approvals and is expected to close within one year. The transaction will result in an increase in our ownership interest in SMP, Ltd. to approximately 63%. Assets Held for Sale Pursuant to a plan of sale approved by management, we have received offers to purchase our interests in solar power plant operating projects in France, Italy, Greece, Bulgaria and India, originally acquired in the Silver Ridge Power, LLC (“SRP”) acquisition (see Note 3). It is probable that the sale of these projects will occur within one year. As a result, we have classified the relevant asset and liability balances as held for sale and measured each at the lower of carrying value or fair value less cost to sell. Our analysis indicated that the carrying value exceeded fair value less costs to sell by $8 million for operating projects in Bulgaria, which was recognized as a long-lived asset impairment charge during the third quarter of 2015 and reported as a component of other non-operating expense in the condensed consolidated statement of operations. Assets held for sale primarily consists of cash of $40 million , plant, property, and equipment of $416 million and intangible assets of $156 million . Liabilities held for sale primarily consists of $507 million of total long-term debt and $70 million of accrued and other liabilities. Similarly, in October 2015, we sold the Mark Group Limited (“Mark Group”) to its management group (see Note 3). As a result of this transaction, Mark Group's assets and liabilities were reclassified to held for sale in the unaudited condensed consolidated balance sheet. Restructuring Charges 2015 Restructuring Activities On September 29, 2015, SunEdison's Board of Directors approved management’s recommendation for a restructuring intended to optimize business operations in alignment with current and future market opportunities, and accelerate cash flow positive operations. The restructuring provides for a workforce reduction of approximately 15% of our global workforce in response to current and expected market conditions and in order to remove duplicative activities created as a result of merger and acquisition activities and business growth. In connection with the restructuring, we expect to incur total charges of approximately $30 million to $40 million which will be recognized through the first quarter of 2016. These charges primarily consist of severance and other benefits to terminated employees, most of which are expected to be paid in cash by the end of the fourth quarter of 2016. Restructuring charges of $ 27 million were recognized during the three months ended September 30, 2015. Previous Restructuring Activities An additional $53 million of restructuring costs were recognized during the three months ended March 31, 2015 relating to the settlement of a contract termination dispute arising due to actions taken as a result of a restructuring plan undertaken during 2011. On May 7, 2015, we entered into a settlement and release agreement with the vendor to settle all claims and disputes relating to the previous agreements. Under the settlement and release agreement, the vendor retained certain deposits which we previously paid under the agreements in the amount of 24 million euro. In addition, we agreed to pay the vendor a total of 54 million euro in three equal quarterly installments beginning in June 2015, two payments of which have been made through September 30, 2015, and we made an additional payment in June 2015 of 23 million euro for the payment of outstanding invoices.</t>
  </si>
  <si>
    <t>Note 3. Acquisitions (Notes)</t>
  </si>
  <si>
    <t>Acquisitions Footnote [Abstract]</t>
  </si>
  <si>
    <t>Business Combination Disclosure [Text Block]</t>
  </si>
  <si>
    <t>ACQUISITIONS Renewable Energy Development Acquisitions Atlantic Power On June 26, 2015, we and TerraForm AP Acquisitions Holdings, LLC (“TerraForm AP”), a subsidiary of SunEdison, completed the acquisition of all membership interests of Atlantic Power Transmission, Inc. (“Atlantic Power”), an independent power producer with a diversified fleet of power generation assets located throughout the U.S. and Canada, pursuant to a membership interest purchase agreement. In connection with the acquisition, we acquired interests in five operating wind power generation assets located in Oklahoma and Idaho, which have a net capacity (total capacity adjusted for our economic ownership interest) of 521 megawatts ("MW") of renewable power. The aggregate consideration paid for this acquisition was $347 million in cash. The fair value of the assets and liabilities acquired is summarized in the Acquisition Accounting section below. The preliminary purchase accounting for the acquisition resulted in the recognition of certain amortizable intangible assets comprised of long-term power purchase agreements (“PPAs”) totaling $ 19 million . The long-term PPAs are subject to amortization with no residual value. The estimated fair values were determined based on an income approach and the estimated useful lives of the intangible assets range from 17 to 23 years. All assets acquired are reported in the Renewable Energy Development segment. First Wind On January 29, 2015, SunEdison and TerraForm First Wind ACQ, LLC, a subsidiary of TerraForm Power Operating, LLC (“TerraForm Operating”), as assignee of TerraForm Power, LLC (“Terra LLC”) under the Purchase Agreement (as defined below), completed the acquisition of First Wind Holdings, LLC (“Parent,” together with its subsidiaries, “First Wind”), pursuant to a purchase and sale agreement, dated as of November 17, 2014, as amended by the First Amendment to the Purchase and Sale Agreement, dated as of January 28, 2015 (together, the “Purchase Agreement”), among SunEdison, TerraForm Operating, Terra LLC, First Wind, the members of First Wind and certain other persons party thereto (the “Acquisition”). In the Acquisition, TerraForm First Wind ACQ, LLC purchased from First Wind 500 MW of operating wind power assets and 21 MW of operating solar power assets, and SunEdison purchased all of the equity interests of Parent and all of the outstanding equity interests in certain subsidiaries of Parent that own, directly or indirectly, 306 MW of operating wind power assets, wind and solar development projects representing 1.6 GW of pipeline and backlog and development opportunities representing more than 6.4 GW of wind and solar projects. Pursuant to the terms of the Purchase Agreement, SunEdison and TerraForm Operating paid total consideration of $2,442 million , which was comprised of cash consideration of $762 million paid by SunEdison and $864 million paid by TerraForm Operating, the issuance of $336 million in aggregate principal amount of 3.75% Guaranteed Exchangeable Senior Secured Notes due 2020 (see Note 8), and contingent consideration measured at fair value of $480 million . The maximum undiscounted potential payout of contingent consideration is $510 million over the three year period following the date of acquisition, and we believe it is probable the maximum amount will be paid. The fair value of the assets and liabilities acquired is summarized in the Acquisition Accounting section below. The preliminary purchase accounting resulted in the recording of indefinite lived intangible assets using provisional amounts for power plant development arrangements totaling $891 million . Additionally, provisional amounts were used to record certain amortizable intangible assets comprised of long-term PPAs and feed-in tariffs (“FiTs”) totaling $125 million . The long-term PPAs and FiTs are subject to amortization with no residual value. The preliminary estimated fair values were determined based on an income approach and the estimated useful lives of the intangible assets range from 11 to 17 years. Total assets acquired are comprised of $2,444 million attributable to the Renewable Energy Development segment and $1,057 million attributable to the TerraForm Power segment. The net sales and net loss related to the acquisition of First Wind reflected in the accompanying condensed consolidated statement of operations for the nine months ended September 30, 2015 were $129 million and $44 million , respectively. The unaudited pro forma supplementary data presented in the table below gives effect to the First Wind acquisition as if the transaction occurred on January 1, 2014. The pro forma supplementary data is provided for informational purposes only and should not be construed to be indicative of our results of operations had the First Wind acquisition been consummated on the date assumed or of our results of operations for any future date. Nine Months Ended September 30, 2015 2014 In millions Net sales $ 1,272 $ 1,336 Net loss 977 1,087 The unaudited pro forma net loss for the nine months ended September 30, 2015 and 2014 includes non-recurring pro forma adjustments of $9 million and $53 million , respectively, for interest expense and amortization of deferred financing costs associated with debt incurred for the acquisition of First Wind. Also reflected in the pro forma net loss for the nine months ended September 30, 2014 is the reversal of losses totaling $82 million attributable to the results of certain First Wind operating projects that we did not acquire. Silver Ridge Power On July 2, 2014, we completed the acquisition of 50% of the outstanding limited liability company interests of SRP from AES Solar, LLC (“AES Solar”) for total cash consideration of $179 million ( $134 million , net of cash acquired). The remaining 50% of the outstanding limited liability company interests of SRP will continue to be held by R/C US Solar Investment Partnership, L.P. (“Riverstone”). SRP’s solar power plant operating projects included the Mt. Signal solar project. Concurrent with the acquisition, we also entered into a Master Transaction Agreement (the "MTA”) with Riverstone. Pursuant to the MTA, concurrently with the closing of the TERP Initial Public Offering (“TERP IPO”), SRP contributed Mt. Signal to the operating entity of TERP in exchange for total consideration valued at $292 million . Consequently, Mt. Signal is consolidated by TERP as discussed below and is excluded from the provisional accounting for the acquired interest in SRP in the table below. Through our acquisition of this interest in SRP, we acquired 50% of (i) 336 MW of solar power plant operating projects and (ii) a 40% interest in CSOLAR IV West, LLC (“CSolar”), which is currently developing a 183 MW solar power facility with an executed PPA in place with a high-credit utility off-taker. Pursuant to the MTA, concurrently with the closing of the TERP IPO, the parties also entered into a purchase and sale agreement with respect to CSolar. The purchase and sale agreement provides that, following completion of CSolar’s 183 MW facility, which is expected in 2016, and subject to customary closing conditions and receipt of regulatory approvals, we will acquire Riverstone’s share of SRP’s interest in CSolar. Thereafter, we intend to contribute 100% of SRP’s 40% interest in CSolar to TERP. The fair value of the SRP assets and liabilities acquired, excluding Mt. Signal, is summarized in the Acquisition Accounting section below. The fair value of assets and liabilities acquired related to Mt. Signal is included in the TerraForm Power Acquisitions section below. The purchase accounting resulted in the recording of long-term PPAs and FiTs totaling $206 million . The long-term PPAs and FiTs are intangible assets subject to amortization with no residual value. The estimated fair values were determined based on an income approach and the estimated useful lives of the intangible assets range from 17 to 19 years. As part of the original purchase accounting for the SRP purchase, we also recorded liabilities for mandatorily redeemable financial instruments at management’s best estimate of fair value for the remaining 50% interests in the French and Italian projects. During the three month period ended September 30, 2015, we recognized a benefit of $45 million due to the change in fair value of these instruments which is reported in other non-operating expense (income) in the condensed consolidated statement of operations. In addition we obtained a right, but not an obligation, to acquire AES Solar’s 50% interest in a portfolio of projects located in Italy as part of the SRP acquisition. We exercised this option on October 1, 2015 for a purchase price of $42 million . As of September 30, 2015, certain of the SRP assets and liabilities met the criteria to be reported as held for sale pursuant to a plan of sale approved by management (see Note 2). Acquisition Accounting The estimated allocations of assets and liabilities for the above acquisitions are as follows: 2015 Preliminary 2014 Final Atlantic Power First Wind SRP In millions Cash and cash equivalents $ 13 $ 99 $ 45 Restricted cash 19 62 48 Accounts receivable 12 14 26 Investments 20 — 115 Renewable energy systems &amp; other property, plant and equipment 725 1,568 573 Goodwill — 437 27 Other intangible assets 19 1,016 206 Other assets 5 305 112 Total assets acquired 813 3,501 1,152 Accounts payable and accrued liabilities 8 56 295 Long-term debt 249 289 686 Deferred revenue — 459 — Other liabilities 37 148 82 Total liabilities assumed 294 952 1,063 Redeemable noncontrolling interests — 4 — Noncontrolling interests 172 103 56 Fair value of net assets acquired $ 347 $ 2,442 $ 33 The initial accounting for the Atlantic Power and First Wind business combinations is not complete because the evaluation necessary to assess the fair values of certain assets acquired and liabilities assumed is in process. The provisional amounts are subject to revision until the evaluations are completed to the extent that any additional information is obtained about the facts and circumstances that existed as of the acquisition date. The accounting for the SRP business combination is complete and any future adjustments due to changes to the assumptions used to calculate the fair value of acquisition related assets and liabilities will be reflected in the condensed consolidated statements of operations. Mark Group On July 15, 2015, we completed the acquisition of Mark Group, a U.K. based solar panel installer, for a purchase price of $24 million in cash, plus deferred consideration of $14 million . As a result of this acquisition, we recognized $38 million in goodwill. On August 27, 2015, the British Parliament announced proposed changes to the U.K. feed-in-tariff program, which would negatively impact the U.K. rooftop solar photovoltaic market and make our long-term plan with respect to this acquisition unviable. In response to these developments and in connection with our strategic decision to optimize business operations in alignment with current and future market opportunities we sold Mark Group in October 2015 to its management group for an immaterial amount of consideration and will exit the residential operations in the U.K. market. Based on the sales price in this subsequent transaction, we determined that the goodwill recognized upon acquisition was impaired, and thus we recognized an impairment charge of $38 million during the three months ended September 30, 2015 which is reported in long-lived asset impairment charges on the unaudited condensed consolidated statement of operations. Other Acquisitions For the nine month period ended September 30, 2015, we completed the acquisitions of six additional businesses for total consideration of $49 million , resulting in the recognition of goodwill totaling $7 million . Renewable Energy Development Pending Acquisitions Vivint Solar On July 20, 2015, SunEdison and Vivint Solar, Inc. ("Vivint Solar") entered into an Agreement and Plan of Merger, dated as of July 20, 2015 (as it may be amended from time to time, the "Merger Agreement"), by and among SunEdison, SEV Merger Sub Inc., a Delaware corporation and a wholly owned subsidiary of SunEdison ("Merger Sub"), and Vivint Solar, pursuant to which SunEdison will acquire Vivint Solar for total consideration currently estimated at approximately $1.6 billion , payable in a combination of cash, shares of SunEdison common stock and SunEdison convertible notes to be issued in connection with the Merger. Final closing of this acquisition, which is subject to approval by Vivint Solar's shareholders, is expected by the fourth quarter of 2015 or the first quarter of 2016. In addition, on July 20, 2015, in connection with its entry into the Merger Agreement, SunEdison entered into a purchase agreement (the "TERP Purchase Agreement") with a subsidiary of TERP, pursuant to which SunEdison will sell to TERP (the "TERP Acquisition") certain renewable assets constituting Vivint Solar's rooftop solar portfolio (the "Vivint Operating Assets"), consisting of up to 523 MW as of December 31, 2015, which would be valued at up to $922 million in cash including an advance for projects expected to be acquired from SunEdison following the consummation of the TERP Acquisition (in the form of an interest-bearing, short-term note). We intend to fund the cash portion of the merger consideration primarily from the proceeds of a new $500 million secured debt facility and the completion of the TERP Acquisition. We have entered into a commitment letter with Goldman Sachs Bank USA for a $500 million secured term loan facility. The funding of the term facility is subject to the negotiation of definitive documentation and other customary closing conditions. Since the announcement of the signing of the Merger Agreement, SunEdison, Merger Sub, Vivint Solar, 313 Acquisition LLC (“313”), a majority holder of the voting power of Vivint Solar common stock, TerraForm Power and Vivint Solar’s directors have been named as defendants in several putative shareholder class actions challenging the proposed Merger and may be named as defendants in future such litigations. For further information see “ Risk Factors—Completion of the Vivint Solar acquisition is subject to conditions and if satisfaction of these conditions is delayed or these conditions are not satisfied or waived, the acquisition may be delayed or may not be completed at all. ” Renova Transactions On July 15, 2015, we entered into a securities purchase agreement with Light Energia S.A. in which we agreed to acquire all of Light Energia's ownership interest, approximately 16%, in Renova for $250 million. The purchase price is payable in shares of SunEdison common stock. This transaction has not yet closed and is subject to customary closing conditions. GLBL entered into an additional agreement on July 15, 2015 with Renova (the "Backlog Agreement") to acquire certain development-stage projects between 2017 and 2020 provided significant conditions and contingencies are met. GLBL subsequently assigned its rights and obligations under the Backlog Agreement to SunEdison. The Backlog Agreement covers twelve wind and hydro-electric projects in Brazil which represent an aggregate capacity of approximately 2.5 GW. These projects are in various stages of planning and development, and this commitment is subject to significant conditions, along with satisfactory due diligence, regulatory approvals and certain third party consents, and each project must also meet certain technical and operational requirements. If the significant conditions and other contingencies described above are met and all 12 projects are acquired, the aggregate consideration for these projects is currently projected at approximately $4 billion. TerraForm Global Acquisitions Honiton On May 14, 2015, GLBL completed the acquisition of 100% of the outstanding shares of Honiton Energy XIL Holdings Limited (“Honiton XIL”) and Honiton Energy BAV Holdings Limited (“Honiton BAV”, and together with Honiton XIL “Honiton”) from Honiton Energy Caymans Limited. Honiton operates three wind energy generation projects located in China with a combined generation capacity of 149 MW. The aggregate cash consideration paid for this acquisition was $109 million . The preliminary fair value of the Honiton assets and liabilities acquired is summarized in the Acquisition Accounting section below. Witkop/Soutpan On August 6, 2015, SunEdison completed the acquisition of an additional 41.3% equity interest in the solar projects Witkop and Soutpan located in South Africa with a combined generation capacity of 33 MW from a subsidiary of Chint Solar (Zhejiang) Co., Ltd. The aggregate consideration paid for the 41.3% interests was $ 39 million in cash. Prior to this purchase, SunEdison held a 9.7% interest in each of these projects which were accounted for as equity method investments. We transferred the fair value ($47 million) of our resulting 51.0% controlling interest in each of these projects to GLBL and recognized a $28 million gain on the remeasurement of our previously held interest in our investments in these projects which is reported in other income in the unaudited condensed consolidated statement of operations for the three and nine month periods ended September 30, 2015. The preliminary fair value of the aggregate Witkop/Soutpan assets and liabilities acquired is summarized in the Acquisition Accounting section below. Renova Operating Projects On July 15, 2015, GLBL executed agreements with Renova Energia S.A. (“Renova”) to acquire two wind projects and one hydro-electric project in Brazil that have a combined generation capacity of approximately 336 MW. The aggregate consideration is expected to be $175 million in cash and 20,327,499 shares of GLBL's Class A common stock (see Note 18). On September 18, 2015, GLBL completed the acquisition of the two Renova operating wind energy projects located in Brazil (Salvador and Bahia) that represent 294 MW of combined generation capacity (the “Renova Transaction”). The fair value of consideration given for these two projects was $321 million , comprised of $117 million in cash funded with the proceeds of GLBL's Senior Notes offering (see Note 8), 20,327,499 shares of GLBL’s Class A common stock valued at $184 million based on the value on September 18, 2015 of $9.03 per share, and a put/call arrangement with a fair value of $20 million (see Note 9). GLBL repaid all of the project-level indebtedness of these projects shortly following the completion of the Renova Transaction. GLBL expects to acquire the hydro-electric energy project during the fourth quarter for approximately $33 million in cash (after foreign translation effects from the Brazilian Real). Acquisition Accounting The preliminary estimated allocations of assets and liabilities for the above acquisitions are as follows: 2015 Preliminary Honiton Witkop/Soutpan Renova In millions Cash and cash equivalents $ 4 $ 1 $ 5 Restricted cash 9 24 42 Accounts receivable 18 5 12 Renewable energy systems &amp; other property, plant and equipment 156 211 484 Other intangible assets — 81 — Other assets 6 4 1 Total assets acquired 193 326 544 Accounts payable and accrued liabilities 15 13 5 Long-term debt 69 182 215 Other liabilities — 38 3 Total liabilities assumed 84 233 223 Noncontrolling interests — 46 — Fair value of net assets acquired $ 109 $ 47 $ 321 The initial accounting for Honiton, Witkop/Soutpan, and Renova business combinations is not complete because the evaluation necessary to assess the fair values of certain assets acquired and liabilities assumed is in process. The provisional amounts are subject to revision until the evaluations are completed to the extent that any additional information is obtained about the facts and circumstances that existed as of the acquisition date. Other Acquisitions For the nine month period ended September 30, 2015, GLBL completed the acquisition of an additional business for total consideration of $9 million . TerraForm Global Subsequent Events FERSA Transaction On October 7, 2015, GLBL completed the acquisition of three Indian wind projects, Bhakrani, Gadag and Hanumanhatti, which represent 102 MW of combined generation capacity, from Fersa Energias Renovables, S.A. (“FERSA”), a Spanish wind developer (the “FERSA Transaction”). The aggregate consideration for the FERSA Transaction was approximately $33 million in cash funded with proceeds of the offering of the Senior Notes. The cash consideration was held in an escrow account at September 30, 2015 and was released to FERSA upon completion of the acquisition. The cash consideration that was held in escrow is reflected as restricted cash on the accompanying condensed consolidated balance sheet. In addition, GLBL repaid $39 million of the project-level indebtedness of these projects in connection with the completion of the FERSA Transaction. The debt settlement payment is reflected within other assets on the accompanying condensed consolidated balance sheet. LAP Transaction On May 19, 2015, SunEdison Holdings Corporation (“Holdings”), a wholly owned subsidiary of SunEdison and the immediate parent of TERP and GLBL, entered into an Amended and Restated Share Purchase Agreement (the “Share Purchase Agreement”) with the shareholders of Latin America Power Holding, B.V. (“LAP”) to acquire the shares of LAP (the “LAP Transaction”). SunEdison guaranteed the payment obligations of Holdings under the Share Purchase Agreement. TERP guaranteed the part of the consideration payable by Holdings under the Share Purchase Agreement for two renewable energy projects in Chile, for which TERP would receive a purchase option following the closing of the LAP Transaction. The LAP Transaction included, among other things, Holdings acquiring six operating hydro-electric projects located in Peru with a combined generation capacity of 73 MW (the “Peru Projects”). Holdings intended to transfer the Peru Projects to GLBL after the closing of the acquisition. Holdings’ obligation to complete the acquisition contemplated by the Share Purchase Agreement was subject to the satisfaction of various closing conditions. In addition, the Share Purchase Agreement provided that subject to certain conditions each party could terminate the agreement if the closing did not occur on or prior to September 30, 2015. On October 1, 2015, Holdings received a notice from the sellers purporting to terminate the Share Purchase Agreement. Following receipt of such notice, Holdings exercised its right under the Share Purchase Agreement to terminate the agreement based on the failure by the sellers to satisfy certain conditions precedent to closing and the transaction not closing prior to September 30, 2015. As a result of such termination, Holdings will not acquire the Peru projects. On November 6, 2015, Holdings received a request for arbitration naming SunEdison, Holdings and TERP as respondents. In the request for arbitration, the claimants request, among other things, damages in an amount not less than $150 million. SunEdison and TERP believe their positions are well-founded and intend to defend themselves vigorously. However, SunEdison and TERP are in the preliminary stages of reviewing the request for arbitration and, as a result, are unable to provide reasonable estimates as to any potential liability (see Note 12). TerraForm Global Pending Acquisitions BioTherm Transaction On April 24, 2015, GLBL entered into a purchase and sale agreement to acquire a controlling interest in certain operating renewable energy generation assets located in South Africa with a combined generation capacity of 33 MW from BTSA Netherlands Cooperatie U.A. (“BioTherm”). The aggregate consideration payable for these three projects is approximately $63 million , comprised of approximately $55 million in cash and 544,055 shares of GLBL’s Class A common stock, which is contractually determined. In addition to the foregoing, GLBL has agreed to pay BioTherm approximately $20.5 million in additional cash consideration for certain rights and services. On August 13, 2015, GLBL placed $20.3 million and 544,055 shares of GLBL Class A common stock into an escrow account to be used as purchase consideration for the two solar projects (Aries and Konkoonsies) and paid the full purchase price of $27 million in cash for the purchase of the wind project (Klipheuwel). The cash held in escrow and cash paid for Klipheuwel is reported within other assets on the unaudited condensed consolidated balance sheet as of September 30, 2015 and the related GLBL Class A common stock is reported as issued. The completion of the BioTherm transaction remains subject to obtaining consents from the South African Department of Energy and project lenders and is expected to occur before the end of the first quarter in 2016. Solarpack Transaction In April 2015, GLBL entered into a share purchase agreement to acquire certain operating renewable energy generation assets located in Uruguay with a combined generation capacity of 26 MW from Solarpack Corporación Tecnológica, S.L. (“Solarpack”). The aggregate consideration that will be paid for this acquisition is $35 million in cash. The Solarpack transaction is expected to close by the end of 2015 upon the projects' achievement of commercial operation. GME In June 2015, GLBL signed an agreement with the shareholders of Globeleq Mesoamérica Energy (Wind) Limited (“GME”) to acquire four wind projects and a solar operating project in Honduras, Costa Rica and Nicaragua representing a combined generation capacity of 326 MW (the “GME Projects”), as well as GME’s wind and solar development platform. The consummation of the transaction is subject to various conditions, including obtaining consents from the project lenders. GLBL is working with GME, SunEdison, the project lenders and others to satisfy the closing conditions and currently anticipate that the transaction will close by the end of 2015. However, various of the closing conditions are beyond our control and the transaction may not close at the time and on the terms anticipated. The aggregate consideration payable by GLBL to GME is comprised of $340 million in cash and 701,754 shares of GLBL’s Class A common stock, plus interest of 15% per annum on the purchase price accruing from October 1, 2015. TerraForm Power Acquisitions Northern Lights On June 30, 2015, TERP acquired two utility scale, ground mounted solar facilities from Invenergy Solar LLC (“Northern Lights”). The facilities are located in Ontario, Canada and have a total capacity of 25 MW. The facilities are contracted under long-term PPAs with an investment grade utility with a credit rating of Aa2, and the PPAs have a weighted average remaining life of 18 years. The aggregated consideration paid for this acquisition was $104 million in cash. The preliminary fair value of the Northern Light assets and liabilities acquired are summarized in the Acquisition Accounting section below. Capital Dynamics On December 18, 2014, TERP acquired 78 MW of distributed generation renewable energy systems in the U.S. from Capital Dynamics U.S. Solar Energy Fund, L.P., a closed-end private equity fund. This portfolio consists of 42 solar energy systems located in California, Massachusetts, New Jersey, New York, and Pennsylvania. The aggregate consideration paid for this acquisition was $258 million in cash. The preliminary fair value of the Capital Dynamics assets and liabilities acquired are summarized in the Acquisition Accounting section below. Mt. Signal Effective July 2, 2014, TERP acquired a 266 MW utility scale renewable energy system located in Mt. Signal, California (“Mt. Signal”) in exchange for share-based consideration in TERP consisting of (i) 5,840,000 Class B1 units (and a corresponding number of shares of Class B1 common stock) equal in value to $146 million and (ii) 5,840,000 Class B units (and a corresponding number of shares of Class B common stock) equal in value to $146 million . The fair value of the Mt. Signal assets and liabilities acquired are summarized in the Acquisition Accounting section below. Acquisition Accounting The estimated allocations of assets and liabilities for the above acquisitions are as follows: 2015 Preliminary 2014 Preliminary 2014 Final Northern Lights Capital Dynamics Mt. Signal In millions Cash and cash equivalents $ 3 $ — $ — Restricted cash — — 22 Accounts receivable 1 8 12 Renewable energy systems 75 252 650 Other intangible assets 26 75 120 Other assets — 23 12 Total assets acquired 105 358 816 Accounts payable and accrued liabilities — 1 23 Long-term debt — — 413 Other liabilities 1 79 5 Total liabilities assumed 1 80 441 Redeemable noncontrolling interests — 20 — Noncontrolling interests — — 83 Fair value of net assets acquired $ 104 $ 258 $ 292 The purchase accounting for these acquisitions resulted in recognition of intangible assets for long-term PPAs totaling $221 million . These intangible assets are subject to amortization with no residual value. The estimated fair values were determined based on an income approach, and the estimated useful lives of these intangible assets range from 10 to 24 years. The initial accounting for Capital Dynamics and Northern Lights business combinations are not complete because the evaluations necessary to assess the fair values of certain assets acquired and liabilities assumed are in process. The provisional amounts are subject to revision until the evaluations are completed to the extent that any additional information is obtained about the facts and circumstances that existed as of the acquisition dates. The accounting for Mt. Signal business combinations is complete and any future adjustments due to changes of the assumptions used to calculate the fair value of acquisition related assets and liabilities will be reflected in the consolidated statements of operations. Other Acquisitions During the nine months ended September 30, 2015, TERP acquired 66 solar generation facilities with a combined nameplate capacity of 38 MW for aggregate consideration of $91 million , net of cash acquired, and $16 million of project-level debt assumed. The facilities are located in six states in the U.S. and Ontario, Canada. The facilities are contracted under long-term PPAs with commercial and municipal customers and the PPAs have a weighted-average remaining life of approximately 15 years. TerraForm Power Pending Acquisitions Invenergy On June 30, 2015, TERP entered into a definitive agreement to acquire net ownership of 930 MW of operating and under construction wind power plants from Invenergy Wind Global LLC (together with its subsidiaries, “Invenergy”) for approximately $1.1 billion in cash and the assumption of approximately $818 million of project-level indebtedness. TERP has obtained commitments for a senior unsecured bridge facility of up to $860 million to fund the acquisition of these wind power plants (see Note 8). Vivint Solar Assets In connection with SunEdison's pending acquisition of Vivint Solar, TERP entered into the TERP Purchase Agreement with SunEdison to acquire the Vivint Operating Assets and an interim agreement (the “Vivint Interim Agreement”) relating to, among other items, TERP’s purchase at fair market value, subject to downward price adjustment to achieve certain minimum returns, of additional completed residential and small commercial solar systems for a five year period from the acquired business, including up to 450 MW in 2016 and up to 500 MW per year thereafter, and the provision of operation and maintenance services by SunEdison for the Vivint Operating Assets, including potential repairs and retrofits. The arrangements under the Vivint Interim Agreement are subject to definitive documentation. The TERP Purchase Agreement provides for, at the closing of the Merger, the acquisition of solar systems with an expected nameplate capacity of up to 523 MW as of December 31, 2015, which would be valued at up to $922 million. In the event the value of the Vivint Operating Assets delivered is less than $922 million, the agreement provides that a portion of the purchase price representing the value of the shortfall will be an advance payment (in the form of an interest-bearing, short-term note) for future acquisition of residential systems or other renewable energy facilities from SunEdison. TERP intends to finance the TERP Acquisition with existing cash, availability under TERP’s revolving credit facility and the assumption or incurrence of project-level debt. Additionally, on July 20, 2015, TERP o</t>
  </si>
  <si>
    <t>Note 4. Investments (Notes)</t>
  </si>
  <si>
    <t>Investments [Abstract]</t>
  </si>
  <si>
    <t>INVESTMENTS</t>
  </si>
  <si>
    <t>INVESTMENTS The carrying value of investments consists of the following: As of September 30, 2015 As of December 31, 2014 In millions Equity method investments $ 134 $ 133 Cost method and other investments 22 16 Total investments $ 156 $ 149 NexTracker In September 2015, we sold our equity method investment in NexTracker, Inc. ("NexTracker") in connection with the acquisition of NexTracker by an unrelated third party. We received $51 million in upfront cash consideration in the transaction, which resulted in the recognition of a gain in other income of $45 million during the three months ended September 30, 2015. We are entitled to additional consideration of $8 million which is currently held in escrow subject to NexTracker's payment of its outstanding contingencies over the next 18 months. Additionally, we are entitled to incremental consideration of up to $12 million and $6 million , respectively, contingent upon NexTracker’s achievement of specified revenue targets over the next one- and two-year periods. The escrow and contingent consideration amounts will be recognized as incremental gains as and when received. Four Brothers During the second quarter of 2015, we established a joint venture with Dominion Solar Projects III, Inc. ("Dominion") for Four Brothers, a 420 MW solar energy project located in Utah (the “Dominion Joint Venture”). The Four Brothers project is contracted under long-term PPAs for 20 years with PacifiCorp, a subsidiary of Berkshire Hathaway Energy. The project is now under construction and fully financed with an expected commercial operation date of mid-2016. We have accounted for our interest in Four Brothers as an equity method investment. The carrying value of our investment in Four Brothers as of September 30, 2015 was $31 million . Three Cedars During the third quarter of 2015, we expanded the Dominion Joint Venture to include Three Cedars, a 263 MW solar energy project located in Utah. The project is contracted under long-term PPAs for 20 years with PacifiCorp. The project is now under construction and fully financed with an expected commercial operation date of mid-2016. Prior to the sale of a controlling interest to Dominion, we held 100% ownership of the Three Cedars project. Following the sale to Dominion, we deconsolidated Three Cedars and recognized a gain of approximately $57 million on the sale of our investment, which is reported in other income in our unaudited condensed consolidated statement of operations for the three months ended September 30, 2015. We have accounted for our remaining interest in Three Cedars as an equity method investment. The carrying value of our investment in Three Cedars as of September 30, 2015 was $21 million . Dominion Investment In September 2015, DSP Acquisition Holdings, LLC, an indirect subsidiary of SunEdison, entered into a Purchase and Sale Agreement ("PSA") with subsidiaries of Dominion for the acquisition of a 33 % interest in a 424 MW portfolio of solar energy projects. Each solar energy project is expected to be operational at closing of the PSA. The purchase price for the 33% interest is expected to be $297 million , subject to certain specified purchase price adjustments. This transaction is expected to close during the fourth quarter of 2015, subject to certain closing conditions, and we plan to fund this investment with equity and committed project debt financing (see the J.P. Morgan Asset Management Strategic Equity Partnership discussion in Note 8 for additional details).</t>
  </si>
  <si>
    <t>Note 5. Property Plant and Equipment (Notes)</t>
  </si>
  <si>
    <t>Property, Plant and Equipment [Abstract]</t>
  </si>
  <si>
    <t>PROPERTY, PLANT AND EQUIPMENT</t>
  </si>
  <si>
    <t>PROPERTY, PLANT AND EQUIPMENT Property, plant and equipment consists of the following: As of September 30, 2015 As of December 31, 2014 In millions Land $ 5 $ 7 Software 17 10 Buildings and improvements 101 98 Machinery and equipment 496 457 Renewable energy systems 8,438 4,709 Total property, plant and equipment in service, at cost $ 9,057 $ 5,281 Less accumulated depreciation (624 ) (572 ) Total property, plant and equipment in service, net $ 8,433 $ 4,709 Construction in progress – renewable energy systems 2,121 956 Construction in progress – other 805 811 Total property, plant and equipment, net $ 11,359 $ 6,476 During the nine month period ended September 30, 2015 , we incurred impairment charges of $9 million for construction in progress related to certain renewable energy projects, which are reported in long-lived asset impairment charges in the condensed consolidated statements of operations.</t>
  </si>
  <si>
    <t>Note 6. Goodwill (Notes)</t>
  </si>
  <si>
    <t>Goodwill [Abstract]</t>
  </si>
  <si>
    <t>GOODWILL</t>
  </si>
  <si>
    <t>GOODWILL The changes in the carrying amount of goodwill during the nine months ended September 30, 2015 are as follows: In millions Balance as of December 31, 2014 $ 73 Goodwill recognized in acquisitions (see Note 3) 480 Impairment of goodwill related to Mark Group Ltd. (see Note 3) (38 ) Measurement period adjustments (1 ) Currency translation adjustment (3 ) Balance as of September 30, 2015 $ 511 Goodwill balances referenced above relate to the Renewable Energy Development segment.</t>
  </si>
  <si>
    <t>Note 7. Other Intangible Assets (Notes)</t>
  </si>
  <si>
    <t>Intangible Assets Disclosure [Abstract]</t>
  </si>
  <si>
    <t>OTHER INTANGIBLE ASSETS</t>
  </si>
  <si>
    <t>OTHER INTANGIBLE ASSETS Other intangible assets consist of the following: September 30, 2015 December 31, 2014 Weighted Average Amortization Period (years) Gross Carrying Amount Accumulated Amortization Allocated to Renewable Energy Systems Net Carrying Amount Gross Carrying Amount Accumulated Amortization Net Carrying Amount In millions Amortizable intangible assets: PPAs and FiTs 20 $ 621 $ (28 ) $ 593 $ 553 $ (13 ) $ 540 Other 4 57 (24 ) 33 29 (9 ) 20 Total amortizable intangible assets 19 $ 678 $ (52 ) $ 626 $ 582 $ (22 ) $ 560 Indefinite lived assets: Power plant development arrangements Indefinite $ 890 $ (30 ) $ 860 $ 116 $ (93 ) $ 23 Other Indefinite 4 — 4 3 — 3 Total indefinite lived assets $ 894 $ (30 ) $ 864 $ 119 $ (93 ) $ 26 Total other intangible assets $ 1,572 $ (82 ) $ 1,490 $ 701 $ (115 ) $ 586 During the nine month period ended September 30, 2015 , we incurred impairment charges of $8 million for our power plant development arrangements, which are classified in long-lived asset impairment charges in the condensed consolidated statements of operations.</t>
  </si>
  <si>
    <t>Note 8. Long-Term Debt</t>
  </si>
  <si>
    <t>Long-term Debt, Unclassified [Abstract]</t>
  </si>
  <si>
    <t>LONG-TERM DEBT</t>
  </si>
  <si>
    <t>LONG-TERM DEBT AND OTHER FINANCING TRANSACTIONS Debt, including consolidated variable interest entities ("VIEs"), consists of the following: As of September 30, 2015 As of December 31, 2014 In millions Weighted Average Annual Interest Rate Total Current and Short-Term Long-Term Total Current and Short-Term Long-Term Renewable Energy Development segment debt: Convertible senior notes, net of discounts 2.05% $ 1,862 $ — $ 1,862 $ 1,346 $ — $ 1,346 Margin loan 6.25% 404 — 404 — — — Exchangeable notes 3.75% 336 — 336 — — — SMP Ltd. credit facilities (a) 5.40% 334 70 264 355 107 248 First Reserve warehouse term loan (a) 5.25% 465 5 460 — — — TerraForm Private warehouse term loan (a) 5.00% 280 1 279 — — — System pre-construction, construction and term debt (b) 4.67% 2,065 1,114 951 1,360 573 787 Financing leaseback obligations (c) 4.59% 1,468 11 1,457 1,404 14 1,390 Other credit facilities (d) 4.47% 670 507 163 364 235 129 Total Renewable Energy Development segment debt 7,884 1,708 6,176 4,829 929 3,900 TerraForm Power segment debt (a) : Senior notes, net of discounts 5.94% 1,250 — 1,250 — — — Term loan facility —% — — — 574 6 568 Other system financing transactions 5.22% 1,298 117 1,181 1,024 74 950 Total TerraForm Power segment debt 2,548 117 2,431 1,598 80 1,518 TerraForm Global segment debt (a) : GLBL acquisition facility —% — — — 150 2 148 Senior notes 9.75% 800 — 800 — — — Other system financing transactions 12.15% 440 80 360 416 67 349 Total TerraForm Global segment debt 1,240 80 1,160 566 69 497 Total debt outstanding $ 11,672 $ 1,905 $ 9,767 $ 6,993 $ 1,078 $ 5,915 ________________________ (a) Non-recourse to SunEdison (b) Includes $54 million and $8 million of debt with recourse to SunEdison as of September 30, 2015 and December 31, 2014, respectively (c) Includes $32 million of debt with recourse to SunEdison as of December 31, 2014 (d) Includes $388 million and $215 million of debt with recourse to SunEdison as of September 30, 2015 and December 31, 2014, respectively Renewable Energy Development Segment Debt Convertible Senior Notes Due 2018 and 2021 On December 20, 2013, we issued $600 million in aggregate principal amount of 2.00% convertible senior notes due 2018 (the "2018 Notes") and $600 million aggregate principal amount of 2.75% convertible senior notes due 2021 (the "2021 Notes", and together with the 2018 Notes, the "2018/2021 Notes") in a private placement offering. We received net proceeds, after payment of debt financing fees, of $1,167 million in the offering, before payment of the net cost of the call spread overlay described below. Interest on the 2018 Notes is payable on April 1 and October 1 of each year, beginning on April 1, 2014. Interest on the 2021 Notes is payable on January 1 and July 1 of each year, beginning on July 1, 2014. The 2018 Notes and the 2021 Notes mature on October 1, 2018 and January 1, 2021, respectively, unless earlier converted or purchased. The 2018/2021 Notes are convertible at any time until the close of business on the business day immediately preceding July 1, 2018 (in the case of the 2018 Notes) or October 1, 2020 (in the case of the 2021 Notes) only under the following circumstances: (1) during any calendar quarter commencing after the calendar quarter ending March 31, 2014,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20% of the conversion price of the 2018/2021 Notes in effect on each applicable trading day; (2) during the five consecutive business day period following any 10 consecutive trading-day period in which the trading price for the 2018/2021 Notes for each such trading day is less than 98% of the closing sale price of our common stock on such trading day multiplied by the applicable conversion rate on such trading day; or (3) upon the occurrence of specified corporate events. The 2018/2021 Notes were not convertible as of September 30, 2015. On and after July 1, 2018 (in the case of the 2018 Notes) or October 1, 2020 (in the case of the 2021 Notes) and until the close of business on the second scheduled trading day immediately prior to the applicable stated maturity date, the 2018/2021 Notes are convertible regardless of the foregoing conditions based on an initial conversion price of $14.62 per share of our common stock. The conversion price will be subject to adjustment in certain events, such as distributions of dividends or stock splits. The 2018/2021 Notes are convertible only into cash, shares of our common stock or a combination thereof at our election. However, we were required to settle conversions solely in cash until we obtained the requisite approvals from our stockholders to (i) amend our Amended and Restated Certificate of Incorporation to sufficiently increase the number of authorized but unissued shares of our common stock to permit the conversion and settlement of the 2018/2021 Notes into shares of our common stock, and (ii) authorize the issuance of the maximum numbers of shares described above in accordance with the continued listing standards of the New York Stock Exchange. At our annual stockholders meeting on May 29, 2014, the requisite majority of the outstanding shares of our common stock approved these measures, and we subsequently filed a related amendment to our Amended and Restated Certificate of Incorporation with the Secretary of State of the State of Delaware. Holders may also require us to repurchase all or a portion of the 2018/2021 Notes upon a fundamental change, as defined in the indenture agreement, at cash repurchase price equal to 100% of the principal amount plus accrued and unpaid interest. In the event of certain events of default, such as our failure to make certain payments, pay debts as they become due or perform or observe certain obligations thereunder, the trustee or holders of a specified amount of then outstanding 2018/2021 Notes will have the right to declare all amounts then outstanding due and payable. We may not redeem the 2018/2021 Notes prior to the applicable stated maturity date. The 2018/2021 Notes are general unsecured obligations and rank senior in right of payment to any of our future indebtedness that is expressly subordinated in right of payment to the 2018/2021 Notes; equal in right of payment to our existing and future unsecured indebtedness that is not so subordinated; effectively subordinated in right of payment to any of our secured indebtedness to the extent of the value of the assets securing such indebtedness; and effectively subordinated to all existing and future indebtedness (including trade payables) incurred by our subsidiaries. From December 20, 2013 through May 29, 2014, the period in which we would have been required to settle conversions in cash if exercised, the embedded conversion options (the "2018/2021 Conversion Options") within the 2018/2021 Notes were separated from the 2018/2021 Notes and accounted for separately as derivative instruments (derivative liabilities) with changes in fair value reported in the consolidated statements of operations , as further discussed in the Loss on Convertible Notes Derivatives section below. Upon obtaining the requisite approvals from our stockholders as discussed above, the 2018/2021 Conversion Options were considered equity instruments. Thus, as of May 29, 2014, the 2018/2021 Conversion Options were remeasured at fair value, or $888 million , with the change in fair value reported in the consolidated statement of operations, and the resulting fair value of the 2018/2021 Conversion Options was reclassified to Stockholders' Equity. Changes in fair value subsequent to May 29, 2014 are not recognized in the consolidated statement of operations as long as the instruments continue to qualify to be classified as equity. On May 12, 2015, we entered into privately negotiated exchange agreements (the “2018/2021 Exchange Agreements”) with a limited number of holders of our outstanding 2018/2021 Notes. Pursuant to the 2018/2021 Exchange Agreements, we exchanged $600 million aggregate principal amount of outstanding 2018 Notes and 2021 Notes ( $300 million of the 2018 Notes and $300 million of the 2021 Notes) for 41 million shares of common stock underlying the 2018/2021 Notes to be exchanged and $63 million in cash. We recognized a loss on the extinguishment of debt of $75 million which included the write-off of the related unamortized debt issuance costs. Call Spread Overlay for Convertible Senior Notes Due 2018 and 2021 Concurrent with the issuance of the 2018/2021 Notes, we entered into privately negotiated convertible note hedge transactions (collectively, the "2018/2021 Note Hedges") and warrant transactions (collectively, the "2018/2021 Warrants" and together with the 2018/2021 Note Hedges, the “2018/2021 Call Spread Overlay”), with certain of the initial purchasers of the 2018/2021 Notes or their affiliates. Assuming full performance by the counterparties, the 2018/2021 Call Spread Overlay is designed to effectively reduce our potential payout over the principal amount on the 2018/2021 Notes upon conversion. Under the terms of the 2018/2021 Note Hedges, we purchased from affiliates of certain of the initial purchasers of the 2018/2021 Notes options to acquire, at an exercise price of $14.62 per share, subject to anti-dilution adjustments, up to 82 million shares of our common stock. Each 2018/2021 Note Hedge is a separate transaction, entered into by us with each option counterparty, and is not part of the terms of the 2018/2021 Notes. Each 2018/2021 Note Hedge is exercisable upon the conversion of the 2018/2021 Notes and expires on the corresponding maturity dates of the 2018/2021 Notes. The option counterparties are generally obligated to settle their obligations to us upon exercise of the 2018/2021 Note Hedges in the same manner as we satisfy our obligations to holders of the 2018/2021 Notes. Under the terms of the 2018/2021 Warrants, we sold to affiliates of certain of the initial purchasers of the 2018/2021 Notes warrants to acquire, on the stated expiration date of each 2018/2021 Warrant, up to 82 million shares of our common stock at an exercise price of $18.35 and $18.93 per share, for the 2018 warrants and 2021 warrants, respectively, subject to anti-dilution adjustments. Each 2018/2021 Warrant transaction is a separate transaction, entered into by us with each option counterparty, and is not part of the terms of the 2018/2021 Notes. From December 20, 2013 through May 29, 2014, the period in which we would have been required to settle the 2018/2021 Note Hedges and 2018/2021 Warrants in cash if exercised, these instruments were required to be accounted for as derivative instruments with changes in fair value reported in the consolidated statements of operations, as further discussed in the Loss on Convertible Notes Derivatives section below. Upon obtaining the requisite approvals from our stockholders discussed above, the 2018/2021 Note Hedges and 2018/2021 Warrants were considered equity instruments. Thus, as of May 29, 2014, the 2018/2021 Note Hedges and 2018/2021 Warrants were remeasured at fair value (asset of $880 million and liability of $753 million respectively), with the changes in fair value reported in the consolidated statement of operations, and the resulting fair values of the 2018/2021 Note Hedges and 2018/2021 Warrants were reclassified to Stockholders' Equity. Changes in fair value subsequent to May 29, 2014 will not be recognized in the consolidated statement of operations as long as the instruments continue to qualify to be classified as equity. Upon entrance into the 2018/2021 Exchange Agreements, the parties agreed to unwind the portion of the 2018/2021 Note Hedges related to the exchanged 2018/2021 Notes for a total cash settlement of $635 million , calculated by reference to the weighted price of our common stock on the settlement date, received by us. In addition, the parties agreed to unwind the portion of the 2018/2021 Warrants related to the exchanged 2018/2021 Notes for a total cash settlement of $632 million , calculated by reference to the weighted average price of our common stock on the settlement date, paid by us. The settlement of this portion of the 2018/2021 Call Spread Overlay was recorded as an adjustment to additional paid in capital. Loss on Convertible Notes Derivatives For the nine month period ended September 30, 2014, we recognized a net loss of $499 million related to the change in the fair value of the 2018/2021 Conversion Options, the 2018/2021 Note Hedges and 2018/2021 Warrants (the "2018/2021 Convertible Notes Derivatives") prior to the reclassification of these instruments to Stockholders' Equity as discussed above, which is reported in loss on convertible notes derivatives, net in the consolidated statement of operations, as follows: In millions Nine Months Ended September 30, 2014 Conversion Options $ 382 Note Hedges (366 ) Warrants 483 Total loss on convertible note derivatives, net $ 499 The 2018/2021 Convertible Notes Derivatives were measured at fair value using a Black-Scholes valuation model as these instruments are not traded on an open market. Significant inputs to the valuation model, which have been identified as Level 2 inputs, were as follows: Conversion Options Note Hedges Warrants Due 2018 Due 2021 Due 2018 Due 2021 Due 2018 Due 2021 Stock price $ 20.50 $ 20.50 $ 20.50 $ 20.50 $ 20.50 $ 20.50 Exercise price $ 14.62 $ 14.62 $ 14.62 $ 14.62 $ 18.35 $ 18.93 Risk-free rate 1.34 % 1.95 % 1.30 % 1.93 % 1.45 % 2.30 % Volatility 45 % 45 % 45 % 45 % 42 % 42 % Dividend yield — % — % — % — % — % — % Maturity 2018 2021 2018 2021 2018 2021 Further details of the inputs above are as follows: • Stock price - The closing price of our common stock on May 29, 2014 • Exercise price - The exercise (or conversion) price of the derivative instrument • Risk-free rate - The Treasury Strip rate associated with the life of the derivative instrument • Volatility - The volatility of our common stock over the life of the derivative instrument Convertible Senior Notes Due 2020 On June 10, 2014, we issued $600 million in aggregate principal amount of 0.25% convertible senior notes due 2020 (the "2020 Notes") in a private placement offering. We received net proceeds, after payment of debt financing fees, of $585 million in the offering, before payment of the net cost of the call spread overlay described below. Interest on the 2020 Notes is payable on July 15 and January 15 of each year, beginning on January 15, 2015. The 2020 Notes mature on January 15, 2020, unless earlier converted or purchased. The 2020 Notes are convertible at any time until the close of business on the business day immediately preceding October 15, 2019 only under the following circumstances: (1) during any calendar quarter commencing after the calendar quarter ending September 30, 2014,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020 Notes in effect on each applicable trading day; (2) during the five consecutive business day period following any 10 consecutive trading-day period in which the trading price for the 2020 Notes for each such trading day is less than 98% of the closing sale price of our common stock on such trading day multiplied by the applicable conversion rate on such trading day; or (3) upon the occurrence of specified corporate events. The 2020 Notes were not convertible as of September 30, 2015. On and after October 15, 2019 and until the close of business on the second scheduled trading day immediately prior to the applicable stated maturity date, the 2020 Notes are convertible regardless of the foregoing conditions based on an initial conversion price of $26.87 per share of our common stock. The conversion price will be subject to adjustment in certain events, such as distributions of dividends or stock splits. The 2020 Notes are convertible into cash, shares of our common stock or a combination thereof at our election. Holders may also require us to repurchase all or a portion of the 2020 Notes upon a fundamental change, as defined in the indenture agreement, at cash repurchase price equal to 100% of the principal amount plus accrued and unpaid interest. In the event of certain events of default, such as our failure to make certain payments or perform or observe certain obligations thereunder, the trustee or holders of a specified amount of then outstanding 2020 Notes will have the right to declare all amounts then outstanding due and payable. We may not redeem the 2020 Notes prior to the applicable stated maturity date. The 2020 Notes are general unsecured obligations and rank senior in right of payment to any of our future indebtedness that is expressly subordinated in right of payment to the 2020 Notes; equal in right of payment to our existing and future unsecured indebtedness that is not so subordinated; effectively subordinated in right of payment to any of our secured indebtedness to the extent of the value of the assets securing such indebtedness; and effectively subordinated to all existing and future indebtedness (including trade payables) incurred by our subsidiaries. The embedded conversion options within the 2020 Notes are indexed to our common stock and thus were classified as equity instruments upon issuance of the 2020 Notes. The initial fair value of the embedded conversion options was recognized as a reduction in the carrying value of the 2020 Notes in the consolidated balance sheet and such discount will be amortized and recognized as interest expense over the term of the 2020 Notes. Subsequent changes in fair value are not recognized as long as the instruments continue to qualify to be classified as equity. Call Spread Overlay for Convertible Senior Notes Due 2020 Concurrent with the issuance of the 2020 Notes, we entered into privately negotiated convertible note hedge transactions (collectively, the "2020 Note Hedges") and warrant transactions (collectively, the "2020 Warrants" and together with the 2020 Note Hedges, the “2020 Call Spread Overlay”), with certain of the initial purchasers of the 2020 Notes or their affiliates. Assuming full performance by the counterparties, the 2020 Call Spread Overlay is meant to effectively reduce our potential payout over the principal amount on the 2020 Notes upon conversion of the 2020 Notes. Under the terms of the 2020 Note Hedges, we purchased from affiliates of certain of the initial purchasers of the 2020 Notes options to acquire, at an exercise price of $26.87 per share, subject to anti-dilution adjustments, up to 22 million shares of our common stock. Each 2020 Note Hedge is a separate transaction, entered into by us with each option counterparty, and is not part of the terms of the 2020 Notes. Each 2020 Note Hedge is exercisable upon the conversion of the 2020 Notes and expires on the corresponding maturity dates of the 2020 Notes. Under the terms of the 2020 Warrants, we sold to affiliates of certain of the initial purchasers of the 2020 Notes warrants to acquire, on the stated expiration date of each 2020 Warrant, up to 22 million shares of our common stock at an exercise price of $37.21 per share, subject to anti-dilution adjustments. Each 2020 Warrant transaction is a separate transaction, entered into by us with each option counterparty, and is not part of the terms of the 2020 Notes. The 2020 Note Hedges and 2020 Warrants are indexed to our common stock and thus were classified as equity instruments upon issuance and recognized at fair value based on the negotiated transaction prices. Subsequent changes in fair value are not recognized as long as the instruments continue to qualify to be classified as equity. Convertible Senior Notes Due 2022 On January 27, 2015, we issued $460 million in aggregate principal amount of 2.375% convertible senior notes due 2022 (the "2022 Notes") in a private placement offering. We received net proceeds, after payment of debt financing fees, of $448 million in the offering, before payment of the net cost of the capped call feature described below. Interest on the 2022 Notes is payable semiannually on April 15 and October 15 of each year, beginning on October 15, 2015. The 2022 Notes mature on April 15, 2022, unless earlier converted or purchased. The 2022 Notes are convertible at any time until the close of business on the business day immediately preceding April 15, 2022 only under the following circumstances: (1) during any calendar quarter commencing after the calendar quarter ending March 31, 2015,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022 Notes in effect on each applicable trading day; (2) during the five consecutive business day period following any 10 consecutive trading-day period in which the trading price for the 2022 Notes for each such trading day is less than 98% of the closing sale price of our common stock on such trading day multiplied by the applicable conversion rate on such trading day; or (3) upon the occurrence of specified corporate events. The 2022 Notes were not convertible as of September 30, 2015. On and after January 15, 2022 and until the close of business on the second scheduled trading day immediately prior to the applicable stated maturity date, the 2022 Notes are convertible regardless of the foregoing conditions based on an initial conversion price of $25.25 per share of our common stock. The conversion price will be subject to adjustment in certain events, such as distributions of dividends or stock splits. The 2022 Notes are convertible into cash, shares of our common stock or a combination thereof at our election. Holders may also require us to repurchase all or a portion of the 2022 Notes upon a fundamental change, as defined in the indenture agreement, at cash repurchase price equal to 100% of the principal amount plus accrued and unpaid interest. In the event of certain events of default, such as our failure to make certain payments or perform or observe certain obligations thereunder, the trustee or holders of a specified amount of then outstanding 2022 Notes will have the right to declare all amounts then outstanding due and payable. We may not redeem the 2022 Notes prior to the applicable stated maturity date. The 2022 Notes are general unsecured obligations and rank senior in right of payment to any of our future indebtedness that is expressly subordinated in right of payment to the 2022 Notes; equal in right of payment to our existing and future unsecured indebtedness that is not so subordinated; effectively subordinated in right of payment to any of our secured indebtedness to the extent of the value of the assets securing such indebtedness; and effectively subordinated to all existing and future indebtedness (including trade payables) incurred by our subsidiaries. Capped Call Feature for Convertible Senior Notes Due 2022 In connection with the issuance of the 2022 Notes in January 2015, we paid $38 million to enter into privately negotiated capped call option agreements to reduce the potential dilution to holders of our common stock upon conversion of the 2022 Notes. The capped call options have a cap price of $32.72 and an initial strike price of $25.25 , which is equal to the initial conversion price of the 2022 Notes. The capped call options expire on April 15, 2022. The capped call option agreements are separate transactions, are not a part of the terms of the 2022 Notes, and do not affect the rights of the holders of the 2022 Notes. The capped call options are expected generally to reduce the potential dilution with respect to our common stock upon conversion of the 2022 Notes and/or offset any cash payments we are required to make in excess of the principal amount of converted 2022 Notes in the event that the market price of our common stock is greater than the strike price of the capped call options, with such reduction of potential dilution or offset of cash payments subject to a cap based on the cap price of the capped call options. Convertible Senior Notes Due 2023 and 2025 On May 20, 2015, we issued $450 million in aggregate principal amount of 2.625% convertible senior notes due 2023 (the "2023 Notes") and $450 million aggregate principal amount of 3.375% convertible senior notes due 2025 (the "2025 Notes," and together with the 2023 Notes, the "2023/2025 Notes") in a private placement offering. We received net proceeds, after payment of debt financing fees, of $860 million in the offering, before the exchange of $300 million of the outstanding aggregate principal amount of the 2018 Notes and the exchange of $300 million of the outstanding aggregate principal amount of the 2021 Notes and before payment of the net cost of the capped call feature described below. Interest on the 2023/2025 Notes is payable on June 1 and December 1 of each year, beginning on December 1, 2015. The 2023 Notes and the 2025 Notes mature on June 1, 2023 and June 1, 2025, respectively, unless earlier converted or purchased. The 2023/2025 Notes are convertible at any time until the close of business on the business day immediately preceding March 1, 2023 (in the case of the 2023 Notes) or March 1, 2025 (in the case of the 2025 Notes) only under the following circumstances: (1) during any calendar quarter commencing after the calendar quarter ending June 30, 2015, if the closing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2023/2025 Notes in effect on each applicable trading day; (2) during the five consecutive business day period following any 10 consecutive trading-day period in which the trading price for the 2023/2025 Notes for each such trading day is less than 98% of the closing sale price of our common stock on such trading day multiplied by the applicable conversion rate on such trading day; or (3) upon the occurrence of specified corporate events. The 2023/2025 Notes were not convertible as of September 30, 2015. On and after March 1, 2023 (in the case of the 2023 Notes) or March 1, 2025 (in the case of the 2025 Notes) and until the close of business on the second scheduled trading day immediately prior to the applicable stated maturity date, the 2023/2025 Notes are convertible regardless of the foregoing conditions based on an initial conversion price of $38.65 per share of our common stock. The conversion price will be subject to adjustment in certain events, such as distributions of dividends or stock splits. The 2023/2025 Notes are convertible into cash, shares of our common stock or a combination thereof at our election. Holders may also require us to repurchase all or a portion of the 2023/2025 Notes upon a fundamental change, as defined in the indenture agreement, at cash repurchase price equal to 100% of the principal amount plus accrued and unpaid interest. In the event of certain events of default, such as our failure to make certain payments or perform or observe certain obligations thereunder, the trustee or holders of a specified amount of then outstanding 2023/2025 Notes will have the right to declare all amounts then outstanding due and payable. We may not redeem the 2023/2025 Notes prior to the applicable stated maturity date. The 2023/2025 Notes are general unsecured obligations and rank senior in right of payment to any of our future indebtedness that is expressly subordinated in right of payment to the 2023/2025 Notes; equal in right of payment to our existing and future unsecured indebtedness that is not so subordinated; effectively subordinated in right of payment to any of our secured indebtedness to the extent of the value of the assets securing such indebtedness; and effectively subordinated to all existing and future indebtedness (including trade payables) incurred by our subsidiaries. Capped Call Feature for Convertible Senior Notes Due 2023 and 2025 In connection with the issuance of the 2023/2025 Notes in May 2015, we paid $123 million to enter into privately negotiated capped call option agreements to reduce the potential dilution to holders of our common stock upon conversion of the 2023/2025 Notes. The capped call options have a cap price of $62.12 and an initial strike price of $38.65 , which is equal to the initial conversion price of the 2023/2025 Notes. The capped call options expire on June 1, 2023 on the 2023 Notes and June 1, 2025 on the 2025 Notes. The capped call option agreements are separate transactions, are not a part of the terms of the 2023/2025 Notes, and do not affect the rights of the holders of the 2023/2025 Notes. The capped call options are expected generally to reduce the potential dilution with respect to our common stock upon conversion of the 2023/2025 Notes and/or offset any cash payments we are required to make in excess of the principal amount of converted 2023/2025 Notes in the event that the market price of our common stock is greater than the strike price of the capped call options, with such reduction of potential dilution or offset of cash payments subject to a cap based on the cap price of the capped call options. Margin Loan On January 29, 2015, a wholly-owned subsidiary of SunEdison entered into a margin loan agreement with the lenders party thereto (each, a “Lender”) and Deutsche Bank AG, as the administrative agent and the calculation agent thereunder, and SunEdison concurrently entered into a guaranty agreement in favor of the administrative agent for the benefit of each of the Lenders, pursuant to which SunEdison guaranteed all of the subsidiary’s obligations under the margin loan agreement. The margin loan agreement was subsequently amended in September 2015 (as amended, the "Margin Loan Agreement"). Under the Margin Loan Agreement, the subsidiary borrowed $410 million in term loans. The net proceeds of the term loans, less certain expenses, were made available to SunEdison to fund the acquisition of First Wind. The term loans mature on January 29, 2017. All outstanding amounts under the Margin Loan Agreement bear interest at a rate per annum equal to a three-month Eurodollar rate plus an applicable margin , and interest is payable quarterly. As of September 30, 2015, the applicable interest rate was 6.25% . We paid fees of $11 million upon entry into the Margin Loan Agreement, and fees of $4 million upon entry into the margin loan amendment, which were both recognized as deferred financing costs. The Margin Loan Agreement requires the subsidiary to maintain a loan to value ratio not to exceed 40% (based on the value of the TERP Class A Common Stock, which certain of the collateral may be exchanged for). In the event that this ratio is not maintained, the subsidiary must post additional cash collateral under the Margin Loan Agreement and/or elect to repay a portion of the term loans thereunder. During the third quarter of 2015, we were required under the agreement to deposit $152 million into an escrow account as additional collateral. This amount is reported in non-current restricted cash on the condensed consolidated balance sheet as of September 30, 2015. In October 2015, we were required to deposit an additional $91 million in cash collateral. In addition, the Margin Loan Agreement requires the repayment of all or a portion of the term loans made thereunder upon the occurrence of certain events customary for financings of this nature, including other events relating to the price, liquidity or value of TERP Class A Common Stock, certain events or extraordinary transactions related to TERP and certain events related to SunEdison. The subsidiary’s obligations under the Margin Loan Agreement are secured by a first priority lien on shares of Class B common stock in TERP, and Class B units and incentive distribution rights in Ter</t>
  </si>
  <si>
    <t>Note 9. Derivatives and Hedging Instruments (Notes)</t>
  </si>
  <si>
    <t>Derivative and Hedging Instruments [Abstract]</t>
  </si>
  <si>
    <t>DERIVATIVES AND HEDGING INSTRUMENTS</t>
  </si>
  <si>
    <t>DERIVATIVES AND HEDGING INSTRUMENTS SunEdison's hedging activities consist of: In millions Assets (Liabilities or Equity) Fair Value Type of Instrument Balance Sheet Classification As of September 30, 2015 As of December 31, 2014 Derivatives designated as hedging: Interest rate swaps Other assets $ 1 $ 2 Other liabilities (35 ) (8 ) Accumulated other comprehensive loss (income) 39 5 Cross currency swaps Other assets 83 76 Other liabilities (37 ) (55 ) Accumulated other comprehensive loss (income) (47 ) (21 ) Commodity derivative Other assets 49 — Accumulated other comprehensive loss (income) (71 ) — Derivatives not designated as hedging: Currency forward contracts Other assets 20 2 Other liabilities (34 ) (4 ) Interest rate swaps Other assets 2 — Other liabilities (29 ) (61 ) Commodity derivative Other assets 46 — Put/call agreement Other liabilities (37 ) — In millions Losses (Gains) Losses (Gains) Type of Instrument Statement of Operations Classification Three Months Ended September 30, 2015 Three Months Ended September 30, 2014 Nine Months Ended September 30, 2015 Nine Months Ended September 30, 2014 Derivatives not designated as hedging: Currency forward contracts Other, net $ 34 $ 6 $ 33 $ 10 Interest rate swaps Interest expense 11 (1 ) 56 2 Commodity derivative Net sales (3 ) — (1 ) — Put/call agreement Other net 17 — 17 — Note hedges Gain on convertible note derivative — — — (366 ) Conversion options Loss on convertible note derivative — — — 382 Warrants Loss on convertible note derivative — — — 483 Currency Forward Contracts To mitigate financial market risks of fluctuations in foreign currency exchange rates, we utilize currency forward contracts. We do not use derivative financial instruments for speculative or trading purposes. As of September 30, 2015 and December 31, 2014 , these currency forward contracts had net notional amounts of $1,158 million and $268 million , respectively, and are accounted for as economic hedges. There were no outstanding currency forward contracts designated as cash flow hedges as of September 30, 2015 and December 31, 2014 . Cross Currency Swap During the second quarter of 2013 , we entered into a cross currency swap with a notional amount of $ 186 million accounted for as a cash flow hedge. The effective portion of this cash flow hedge instrument during the quarter ended September 30, 2015 was recorded to accumulated other comprehensive loss (income) in the condensed consolidated balance sheet. No amount of material ineffectiveness was recognized during the periods presented. Interest Rate Swaps As of September 30, 2015 , we are party to certain interest rate swap instruments that are accounted for using hedge accounting. These instruments are used to hedge floating rate debt and are accounted for as cash flow hedges. Under the interest rate swap agreements, we pay the fixed rate and the financial institution counterparties to the agreements pay us a floating interest rate. The effective portion of these cash flow hedges was a net loss of $39 million and $5 million for the quarters ended September 30, 2015 and December 31, 2014 , which was recognized in accumulated other comprehensive loss (income) in the condensed consolidated balance sheet. No amount of material ineffectiveness was recognized during the periods presented. As of September 30, 2015 , we are party to certain interest rate swap instruments that are accounted for as economic hedges. These instruments are used to hedge floating rate debt and are not accounted for as cash flow hedges. Under the interest rate swap agreements, we pay the fixed rate and the financial institution counterparties to the agreements pay us a floating interest rate. Because these hedges are deemed economic hedges and not accounted for under hedge accounting, the changes in fair value are recorded to non-operating expense (income) within the consolidated statement of operations. The fair value of these hedges was a net liability of $27 million and $61 million as of September 30, 2015 and December 31, 2014 , respectively. Commodity Derivatives Through our acquisition of First Wind, we became party to certain commodity contracts used to hedge the cash flows associated with commodity price variability inherent in electricity sales arrangements. If we sell electricity to an independent system operator market and there is no PPA available, we may enter into a commodity contract to stabilize all or a portion of our estimated revenue stream. As of September 30, 2015 , we are party to two such commodity contracts that are accounted for using hedge accounting. These commodity contracts require physical delivery of specific quantities of electricity at a fixed price, and, if actual monthly quantities produced are insufficient to make such deliveries, we are obligated to purchase the shortfall amount in the electricity market and deliver it to the counterparty. As these commodity contracts have been designated as a cash flow hedges, the change in their fair value is recognized in other comprehensive income in the condensed consolidated balance sheet. The fair value of these commodity contracts were recorded as an asset of $49 million as of September 30, 2015 . As of September 30, 2015 , we are party to certain other First Wind-related commodity contracts that are accounted for as economic hedges. These price swap agreements involve periodic settlements for specific quantities of electricity based on a fixed price and are obligated to pay the counterparty market price for the same quantities of electricity. As these hedges are deemed economic hedges and not accounted for under hedge accounting, the changes in fair value are recognized in net sales in the condensed consolidated statement of operations. The fair values of these hedges were recorded as an asset totaling $46 million as of September 30, 2015 . Put/Call Agreement On September 18, 2015, as part of the aggregate consideration transferred to the seller in connection with the Renova acquisition (see Note 3), we entered into a put/call agreement (the "Put/Call Agreement") with the seller. Under the Put/Call Agreement, during the 10 day period beginning on March 31, 2016, Renova can put up to 7 million GLBL shares to SunEdison at a purchase price of BRZ 50.48, provided, that at our sole election, we have the right to pay $15.00 per share. Additionally, during the 10 day period beginning on March 31, 2016, we can call up to 7 million GLBL shares from Renova at a purchase price of BRZ 50.48, provided, that at our sole election, we have the right to pay $15.00 per share. The fair value of the Put/Call Agreement at September 18, 2015 was a net liability of $20 million . As a result of a decrease in the per share value of GLBL stock between September 18, 2015 and September 30, 2015, the fair value of the net liability at September 30, 2015 was $37 million . As such, we recognized a loss of $17 million related to the Put/Call Agreement during the three months ended September 30, 2015 , which is reported in other non-operating expense. Convertible Notes Derivatives In connection with the senior convertible notes issued in December 2013 and June 2014 as discussed in Note 8, we entered into privately negotiated convertible note hedge transactions and warrant transactions. Assuming full performance by the counterparties, these instruments are meant to effectively reduce our potential payout over the principal amount on the senior convertible notes upon conversion. Refer to Note 8 for additional information. In connection with the senior convertible notes issued in January 2015 and May 2015 as discussed in Note 8, we entered into privately negotiated capped call option agreements. Assuming full performance by the counterparties, these instruments are meant to reduce the potential dilution to holders of our common stock upon conversion of the 2022 Notes, 2023 Notes and 2025 Notes. Refer to Note 8 for additional information.</t>
  </si>
  <si>
    <t>Note 10. Fair Value Measurements (Notes)</t>
  </si>
  <si>
    <t>Fair Value Disclosures [Abstract]</t>
  </si>
  <si>
    <t>FAIR VALUE MEASUREMENTS</t>
  </si>
  <si>
    <t xml:space="preserve">FAIR VALUE MEASUREMENTS The following table summarizes the financial instruments measured at fair value on a recurring basis classified in the fair value hierarchy (Level 1, 2 or 3) based on the inputs used for valuation in the accompanying consolidated balance sheets: As of September 30, 2015 As of December 31, 2014 Assets (liabilities) in millions Level 1 Level 2 Level 3 Total Level 1 Level 2 Level 3 Total Interest rate swap assets $ — $ 3 $ — $ 3 $ — $ 2 $ — $ 2 Interest rate swap liabilities — (64 ) — (64 ) — (69 ) — (69 ) Currency forward contract assets 20 — — 20 2 — — 2 Currency forward contract liabilities (34 ) — — (34 ) (4 ) — — (4 ) Cross currency swap assets — 83 — 83 — 76 — 76 Cross currency swap liability — (37 ) — (37 ) — (55 ) — (55 ) Commodity contract assets — 46 49 95 — — — — Call/put Option — (37 ) — (37 ) — — — — Contingent consideration related to acquisitions — — (535 ) (535 ) — — (43 ) (43 ) Total $ (14 ) $ (6 ) $ (486 ) $ (506 ) $ (2 ) $ (46 ) $ (43 ) $ (91 ) There were no transfers between Level 1 and Level 2 financial instruments during the three and nine month periods ended September 30, 2015. The tables below present changes in fair value for all cash instrument assets and liabilities categorized as Level 3 as of the end of the period: Level 3 Cash Instrument Assets at Fair Value for the Nine Months Ended September 30, 2015 Balance, Beginning of Period Assets (Liability)Recognized in First Wind Purchase Accounting Net Unrealized Gains/(Losses) Relating to Instruments Still Held at Period End Net Realized Gains/(Losses) Relating to Instruments Still Held at Period End Balance, End of Period In millions Commodity contracts-energy $ — $ (22 ) $ 71 $ — $ 49 The following table presents the carrying amount and estimated fair value of our outstanding short-term and long-term debt obligations as of September 30, 2015 and December 31, 2014 , respectively: As of September 30, 2015 As of December 31, 2014 In millions Carrying Amount Estimated Fair Value (1) Carrying Amount Estimated Fair Value (1) Total debt obligations $ 11,672 $ 10,788 $ 6,993 $ 6,803 __________________________ (1) Fair value of our debt, excluding our 2018, 2020, 2021, 2022, 2023 and 2025 Notes, is calculated using a discounted cash flow model with consideration for our non-performance risk (Level 3 assumptions). The estimated fair value of our 2018, 2020, 2021, 2022, 2023, and 2025 Notes were based on a broker quotation (Level 1). The estimated fair value of our renewable energy system debt related to sale-leasebacks is significantly lower than the carrying value of such debt because the fair value estimate is based on the fair value of our fixed lease payments over the term of the leases (Level 3 assumptions). Under real estate accounting, this debt is recorded as a financing obligation, and substantially all of our lease payments are recorded as interest expense with little to no reduction in our debt balance over the term of the lease. As a result, our outstanding sale-leaseback debt obligations will generally result in one-time gain recognition at the end of the leases for the full amount of the debt. The timing difference between expense and gain recognition will result in increased expense during the term of the leases with a gain recognized at the end of the lease. </t>
  </si>
  <si>
    <t>Note 11. Income Taxes (Notes)</t>
  </si>
  <si>
    <t>Income Tax Disclosure [Abstract]</t>
  </si>
  <si>
    <t>INCOME TAXES</t>
  </si>
  <si>
    <t>INCOME TAXES In general, we record income tax expense (benefit) each quarter based on our best estimate as to the full year’s effective tax rate. This estimated tax expense (benefit) is reported based on a pro-ration of the actual income earned in the period divided by the full year forecasted income (loss). There are certain items, however, which are given discrete period treatment, and the tax effects of those items are reported in the quarter that such events arise. Items that give rise to discrete recognition include (but are not limited to) finalizing tax authority examinations, changes in statutory tax rates and expiration of a statute of limitations. The process for calculating income tax expense (benefit) includes estimating current taxes due and assessing temporary differences between the recognition of assets and liabilities for tax and financial statement reporting purposes. The income tax benefit in the nine month period ending September 30, 2015 is associated with tax expense as result of worldwide operational earnings mix at various rates, a tax benefit of $67 million related to the ability to use acquired deferred tax liabilities as a source of income against current year generated deferred tax assets, a tax benefit of $100 million for the establishment of deferred taxes related to certain convertible note transactions, a tax benefit of $55 million related to reduction of valuation allowance due to a taxable gain recognized in stockholders’ equity utilizing tax attributes previously offset with valuation allowance, a tax benefit of $28 million related to intraperiod allocation of tax expense for derivatives recorded in other comprehensive income, and a tax benefit of $3 million for reversal of certain liabilities for uncertain tax positions. We regularly review our deferred tax assets for realizability, taking into consideration all available evidence, both positive and negative, including cumulative losses, projected future pre-tax and taxable income (losses), the expected timing of the reversals of existing temporary differences and the expected impact of tax planning strategies. Our total deferred tax assets, net of valuation allowance, or deferred tax liabilities as of September 30, 2015 and December 31, 2014 , were a $2 million deferred tax liability and $30 million deferred tax asset. We believe that it is more likely than not, based on our projections of future taxable income in certain jurisdictions, that we will generate sufficient taxable income to realize the benefits of the net deferred tax assets which have not been offset by a valuation allowance at September 30, 2015 . We are subject to income taxes in the U.S. and numerous foreign jurisdictions. From time to time, we are subject to income tax audits in these jurisdictions. We believe that our tax return positions are fully supported, but tax authorities may challenge certain positions, which may not be fully sustained. Our income tax expense includes amounts intended to satisfy income tax assessments that may result from these challenges. Determining the income tax expense for these potential assessments and recording the related assets and liabilities requires significant judgments and estimates. Tax benefits are recognized only for tax positions that are more likely than not to be sustained upon examination by tax authorities. We review our liabilities quarterly, and we may adjust such liabilities due to proposed assessments by tax authorities, changes in facts and circumstances, issuance of new regulations or new case law, negotiations between tax authorities of different countries concerning our transfer prices, the resolution of entire audits or the expiration of statutes of limitations. Adjustments, if required, are most likely to occur in the year during which major audits are closed. The total accrual for uncertain tax positions was $13 million and $17 million as of September 30, 2015 and December 31, 2014 , respectively. The undistributed earnings of certain foreign subsidiaries are expected to be remitted to the U.S. parent corporation in the foreseeable future. The impact of the undistributed earnings that are currently expected to be remitted to the U.S. parent corporate in the foreseeable future is not material to the consolidated financial statements and would be fully offset by valuation allowances. The undistributed earnings of a substantial number of all other foreign subsidiaries are not expected to be remitted to the U.S. parent corporation in the foreseeable future. We plan foreign remittance amounts based on projected cash flow needs as well as the working capital and long-term investment requirements of our foreign subsidiaries and our domestic operations. Of our cash and cash equivalents as of September 30, 2015 , $334 million was held by our foreign subsidiaries, a portion of which may be subject to repatriation tax effects. We are currently under examination by the IRS for the 2011 and 2012 tax years. We are also under examination by certain foreign tax jurisdictions. We believe it is reasonably possible that some portions of these examinations could be completed within the next twelve months and have currently recorded amounts in the financial statements that are reflective of the current status of these examinations. As of December 31, 2014, we had available net operating loss (“NOL”) carryforwards of approximately $646 million for regular U.S. federal income tax purposes, which will expire, if unused, beginning in 2031, and for state income tax purposes of $454 million , which will expire, if unused, in 2020 through 2035. Our NOL carryforwards may be subject to adjustment on audit by the IRS. A corporation’s ability to deduct its federal NOL carryforwards and to utilize certain other available tax attributes can be limited under IRS rules if the corporation undergoes an “ownership change” as defined by the IRS. Generally, an “ownership change” is where the cumulative stock ownership changes among certain shareholders exceed 50 percentage points in a rolling three year period. No such ownership change has occurred as of September 30, 2015. If such an ownership change occurs, it could limit or effectively eliminate our ability to utilize our NOL carryforwards and other tax attributes.</t>
  </si>
  <si>
    <t>Note 12. Commitments and Contingencies (Notes)</t>
  </si>
  <si>
    <t>Commitments and Contingencies Disclosure [Abstract]</t>
  </si>
  <si>
    <t>COMMITMENTS AND CONTINGENCIES</t>
  </si>
  <si>
    <t>COMMITMENTS AND CONTINGENCIES Contingent Consideration We have recognized liabilities for contingent consideration as of September 30, 2015 in connection with certain acquisitions as further discussed in Note 3. The amount payable in cash is based on the entities achieving specific financial metrics or milestones in the development, installation and interconnection of renewable energy systems or shipment of solar modules for residential and small commercial installations. We have estimated the fair value of the contingent consideration outstanding as of September 30, 2015 related to these acquisitions to be $535 million , which reflects a discount at a credit adjusted interest rate for the period of the contingency. That measure is based on significant inputs that are not observable in the market, including a discount rate and a probability adjustment related to the entities' ability to meet operational metrics. The aggregate maximum of payouts which could occur under these arrangements is $566 million . The following table summarizes changes to the contingent consideration liability, a recurring Level 3 measurement, for the nine month periods ended September 30, 2015 and 2014 . Contingent Consideration In millions Balance at December 31, 2013 $ 35 Accretion expense (1) 1 Fair value adjustments (2) (3 ) Initial recognition of contingent consideration 14 Payment of contingent consideration (7 ) Balance at September 30, 2014 $ 40 Balance at December 31, 2014 43 Initial recognition of contingent consideration 492 Accretion expense (1) 19 Payment of contingent consideration (17 ) Foreign currency translation adjustment (2 ) Balance at September 30, 2015 $ 535 __________________________ (1) Accretion expense is a component of interest expense in the condensed consolidated statements of operations. (2) Fair value adjustments are reported as a component of general and administrative expense in the condensed consolidated statements of operations. Indemnification We have agreed to indemnify some of our solar wafer customers against claims of infringement of the intellectual property rights of others in our sales contracts with these customers. Historically, we have not paid any claims under these indemnification obligations and we do not have any pending indemnification claims as of September 30, 2015 . In connection with certain contracts to sell renewable energy systems directly or as sale-leasebacks, we have guaranteed the systems' performance for various time periods following the date of interconnection. Also, under separate operations and maintenance services agreements, we have guaranteed the uptime availability of the systems over the term of the arrangements, which may last up to 25 years. To the extent there are shortfalls in either of the guarantees, we are required to indemnify the purchaser up to the guaranteed amount through a cash payment. The maximum losses that we may be subject to for non-performance are contractually limited by the terms of each executed agreement. In accordance with real estate sales accounting guidance, for most of our direct sales of renewable energy systems the gross profit recognized is reduced by our maximum exposure to loss (which is not necessarily our most probable exposure) for system performance guarantees and uptime availability guarantees, until such time that the exposure no longer exists. Additionally, we typically warrant parts and labor for certain equipment to our renewable energy system customers. Certain parts and labor warranties from our vendors can be assigned to our customers. Our solar energy systems sold to third parties generally include components that are warranted by our vendors. However, our recorded warranty liability is not reduced based on the existence of these vendor warranty policies. When we receive a warranty claim from the buyer of one of our solar energy systems related to components covered by a vendor’s warranty, we will seek reimbursement from the vendor under the vendor’s warranty policy. As of September 30, 2015, we have recognized a warranty liability of $22 million . We may also indemnify our customers for tax credits and FiTs associated with the systems we construct and then sell, including sale-leasebacks. During the three and nine month periods ended September 30, 2015 and 2014, the additional payments, net of recoveries, under these arrangements were not material. Based on current information, we are unable to estimate additional exposures to the indemnification of tax credits and FiTs. PBGC Notice SunEdison received a notice from the Pension Benefit Guaranty Corporation (“PBGC”) in May 2014 that it intends to require an additional contribution to the U.S. pension plan under ERISA section 4062(e), which was transferred to SSL upon the completion of the SSL initial public offering. SunEdison has not received a formal assessment or concluded the negotiation process with the PBGC. The PBGC announced on July 8, 2014, a moratorium through the end of 2014 on the enforcement of 4062(e) cases. In December 2014, a new law went into effect that states 90% funded plans are not required to make additional contributions to cover liability shortages. Under this new ruling, we have not made any modifications to the U.S. pension plan assets because the U.S. pension plan is over 90% funded. We do not expect any final resolution with the PBGC to have a material impact on our financial condition or results of operations. Legal Proceedings We are involved in various legal proceedings, claims, investigations and other legal matters which arise in the ordinary course of business. Although it is not possible to predict the outcome of these matters, we believe that the ultimate outcome of these proceedings, individually and in the aggregate, will not have a material adverse effect on our financial position, cash flows or results of operations. Jerry Jones v. SunEdison, Inc., et al. On December 26, 2008, a putative class action lawsuit was filed in the U.S. District Court for the Eastern District of Missouri by plaintiff, Jerry Jones, purportedly on behalf of all participants in and beneficiaries of SunEdison's 401(k) Savings Plan (the "Plan") between September 4, 2007 and December 26, 2008, inclusive. The complaint asserted claims against SunEdison and certain of its directors, employees and/or other unnamed fiduciaries of the Plan. The complaint alleges that the defendants breached certain fiduciary duties owed under the Employee Retirement Income Security Act, generally asserting that the defendants failed to make full disclosure to the Plan's participants of the risks of investing in SunEdison's stock and that the company's stock should not have been made available as an investment alternative in the Plan. The complaint also alleges that SunEdison failed to disclose certain material facts regarding SunEdison's operations and performance, which had the effect of artificially inflating SunEdison's stock price. On June 1, 2009, an amended class action complaint was filed by Mr. Jones and another purported participant of the Plan, Manuel Acosta, which raises substantially the same claims and is based on substantially the same allegations as the original complaint. However, the amended complaint changes the period of time covered by the action, purporting to be brought on behalf of beneficiaries of and/or participants in the Plan from June 13, 2008 through the present, inclusive. The amended complaint seeks unspecified monetary damages, including losses the participants and beneficiaries of the Plan allegedly experienced due to their investment through the Plan in SunEdison's stock, equitable relief and an award of attorney's fees. No class has been certified and discovery has not begun. The company and the named directors and employees filed a motion to dismiss the complaint, which was fully briefed by the parties as of October 9, 2009. The parties each subsequently filed notices of supplemental authority and corresponding responses. On March 17, 2010, the court denied the motion to dismiss. The SunEdison defendants filed a motion for reconsideration or, in the alternative, certification for interlocutory appeal, which was fully briefed by the parties as of June 16, 2010. The parties each subsequently filed notices of supplemental authority and corresponding responses. On October 18, 2010, the court granted the SunEdison defendants' motion for reconsideration, vacated its order denying the SunEdison defendants' motion to dismiss, and stated that it will revisit the issues raised in the motion to dismiss after the parties supplement their arguments relating thereto. Both parties filed briefs supplementing their arguments on November 1, 2010. On June 28, 2011, plaintiff Jerry Jones filed a notice of voluntary withdrawal from the action. On June 29, 2011, the court entered an order withdrawing Jones as one of the plaintiffs in this action. The parties each have continued to file additional notices of supplemental authority and responses thereto. On September 27, 2012, the SunEdison defendants moved for oral argument on their pending motion to dismiss; plaintiff Manuel Acosta joined in the SunEdison defendants' motion for oral argument on October 9, 2012. On March 24, 2014, the court granted our motion to dismiss but the plaintiffs filed, and the court in April 2014 granted, a motion to stay entry of final judgment pending a Supreme Court decision in a case that could have implications in this matter. That Supreme Court case was decided in June 2014, and the plaintiffs filed a motion for reconsideration with the district court, based on that Supreme Court decision. We believe that we continue to have good reason for a dismissal and intend to vigorously defend this motion. SunEdison believes the above class action is without merit, and we will assert a vigorous defense. Due to the inherent uncertainties of litigation, we cannot predict the ultimate outcome or resolution of the foregoing class action proceedings or estimate the amounts of, or potential range of, loss with respect to these proceedings. An unfavorable outcome is not expected to have a material adverse impact on our business, results of operations and financial condition. We have indemnification agreements with each of our present and former directors and officers, under which we are generally required to indemnify each such director or officer against expenses, including attorney's fees, judgments, fines and settlements, arising from actions such as the lawsuits described above (subject to certain exceptions, as described in the indemnification agreements). Daniel Gerber v. Wiltshire Council On March 5, 2015, the U.K. High Court issued a verdict that quashed (nullified) the planning permission necessary to build an 11 MW renewable energy facility in Wiltshire, England. This facility has now commenced commercial operations. The court found that, among other issues, the local Wiltshire council failed to properly notify a local landowner (the claimant) or notify the English historic preservation agency before granting the permission. U.K. counsel has advised us that the quashing of this planning permission deviates significantly from established case law. We filed our appeal of this ruling on March 25, 2015, and we plan to assert a vigorous defense. At this time, we do not have enough information regarding the probable outcome or the estimated range of reasonably probable losses associated with this ruling, and as of September 30, 2015 , no such accrual has been recorded in the condensed consolidated financial statements. Class Action Regarding TerraForm Global IPO On October 23, 2015 and October 30, 2015, separate purported class action lawsuits were filed in the Superior Court of the State of California for the County of San Mateo (the “Superior Court”) against SunEdison, TerraForm Global, certain officers and directors of TerraForm Global and SunEdison and each of the underwriters of TerraForm Global’s August 5, 2015 initial public offering (the “class action”). Additionally, on October 29, 2015 and November 5, 2015, separate purported class action lawsuits were filed in in the U.S. District Court for Northern District of California (the “District Court” and, together with the Superior Court, the “Court”) against the same defendants. The class action plaintiffs in each of the lawsuits assert claims under Section 11, 12(a)(2) and Section 15 of the Securities Act of 1933, as amended. The class action complaints in each of the lawsuits allege, among other things, that the defendants made false and materially misleading statements and failed to disclose material information in the Registration Statement for TerraForm Global’s August 5, 2015 initial public offering regarding SunEdison and its recent operating results and business strategy. Among other relief, the class action complaints seek class certification, unspecified compensatory damages, rescission, attorneys’ fees, costs and such other relief as the Court should deem just and proper. SunEdison and TerraForm Global intend to defend the class action lawsuits vigorously. SunEdison is still in the preliminary stages of reviewing the allegations made in the complaints and, as a result, is unable to provide any assurances as to the ultimate outcome of such lawsuits or that an adverse resolution of these lawsuits would not have a material adverse effect on SunEdison’s consolidated financial position and results of operations. Request for Arbitration Regarding the LAP Transaction On November 6, 2015, Holdings received a request for arbitration naming SunEdison, Holdings and TERP as respondents. The request was filed on November 2, 2015 by BTG Pactual Brazil Infrastructure Fund II, L.P., P2 Brasil Private Infrastructure Fund II, L.P., P2 Fund II LAP Co-Invest, L.P., P2 II LAP Co-Invest UK, L.P., GMR Holding B.V., and Roberto Sahade with the International Chamber of Commerce International Court of Arbitration. The request relates to the Share Purchase Agreement Holdings entered into with the shareholders of LAP to acquire the shares of LAP. SunEdison guaranteed the payment obligations of Holdings under the Share Purchase Agreement and TERP guaranteed the part of the consideration payable by Holdings for two renewable energy projects in Chile. Holdings’ obligation to complete the acquisition contemplated by the Share Purchase Agreement was subject to the satisfaction of various closing conditions. In addition, the Share Purchase Agreement provided that subject to certain conditions each party could terminate the agreement if the closing did not occur on or prior to September 30, 2015. On October 1, 2015, Holdings received a notice from the sellers purporting to terminate the Share Purchase Agreement. Following receipt of such notice, Holdings exercised its right under the Share Purchase Agreement to terminate the agreement based on the failure by the sellers to satisfy certain conditions precedent to closing and the transaction not closing prior to September 30, 2015. In the request for arbitration, the claimants allege, among other things, that Holdings breached the Share Purchase Agreement and that SunEdison and TERP breached their respective guaranties and request, among other things, damages in an amount not less than $150 million. SunEdison and TERP believe their positions are well-founded and intend to defend themselves vigorously. However, SunEdison and TERP are in the preliminary stages of reviewing the request for arbitration and, as a result, are unable to provide reasonable estimates as to any potential liability. From time to time, we may conclude it is in the best interests of our stockholders, employees, vendors and customers to settle one or more litigation matters, and any such settlement could include substantial payments; however, other than as may be noted above, we have not reached this conclusion with respect to any particular matter at this time. There are a variety of factors that influence our decision to settle any particular individual matter, and the amount we may choose to pay or accept as payment to settle such matters, including the strength of our case, developments in the litigation (both expected and unexpected), the behavior of other interested parties, including non-parties to the matter, the demand on management time and the possible distraction of our employees associated with the case and/or the possibility that we may be subject to an injunction or other equitable remedy. It is difficult to predict whether a settlement is possible, the amount of an appropriate settlement or when is the opportune time to settle a matter in light of the numerous factors that go into the settlement decision.</t>
  </si>
  <si>
    <t>Note 13. Stockholders' Equity (Notes)</t>
  </si>
  <si>
    <t>Stockholders' Equity Note [Abstract]</t>
  </si>
  <si>
    <t>STOCKHOLDERS’ EQUITY</t>
  </si>
  <si>
    <t>STOCKHOLDERS’ EQUITY The following table presents the change in total stockholders' equity and redeemable noncontrolling interests for the nine month period ended September 30, 2015 : SunEdison Stockholders’ Noncontrolling Total Stockholders' Equity Redeemable Noncontrolling Interests In millions Balance, January 1, 2015 $ 233 $ 1,252 $ 1,485 $ — Net loss (919 ) (98 ) (1,017 ) 9 Other comprehensive loss excluding deconsolidation of SSL, net of tax (37 ) (18 ) (55 ) — Deconsolidation of SSL (see Note 2) 99 (158 ) (59 ) — Issuance of 2022 Notes, net of tax (see Note 8) 57 — 57 — Issuance of 2023/2025 Notes, net of tax (see Note 8) 113 — 113 — 2018/2021 Exchange Agreements and unwind of 2018/2021 Call Spread Overlay (see Note 8) 478 — 478 — Stock plans, net 62 10 72 — GLBL IPO, private placements and related transactions (see Note 18) 459 684 1,143 — TERP follow-on equity offerings, net of tax 96 922 1,018 — Preferred stock offering 626 — 626 — Dividends paid by TERP — (61 ) (61 ) — TERP and GLBL equity reallocation 139 (139 ) — — Acquisition of Renova operating projects (see Note 3) — 184 184 — Acquisition of First Wind (see Note 3) — 103 103 4 Acquisition of Atlantic Power (see Note 3) — 172 172 — Acquisition of Witkop/Soutpan (see Note 3) — 46 46 — TerraForm Private equity contribution (see Note 8) (4 ) 150 146 — Measurement period adjustments (see Note 3) — (18 ) (18 ) 23 Other activity of noncontrolling interests — 71 71 33 Balance, September 30, 2015 $ 1,402 $ 3,102 $ 4,504 $ 69 Redeemable Noncontrolling Interests Noncontrolling interests in subsidiaries that are redeemable either at the option of the holder or at fixed and determinable prices at certain dates are classified as redeemable noncontrolling interests between liabilities and stockholders' equity in the unaudited condensed consolidated balance sheets. SunEdison, Inc. Preferred Stock Issuance On August 18, 2015, SunEdison entered into an underwriting agreement relating to the sale of 650,000 shares of 6.75% Series A Perpetual Convertible Preferred Stock (the "Perpetual Convertible Preferred Stock"), par value $0.01 per share, at a price to the public of $1,000 per share, in a registered offering. The offering closed on August 21, 2015. Dividends on the shares of the Perpetual Convertible Preferred Stock will be payable on a cumulative basis when, as and if declared by our Board of Directors, or an authorized committee thereof, at the rate per annum of 6.75% on the liquidation preference of $1,000 per share of the Perpetual Convertible Preferred Stock. The dividends may be paid in cash, by delivery of shares of our common stock or through any combination of cash and shares of our common stock, as determined by us. Declared dividends will be payable quarterly on March 1, June 1, September 1 and December 1 of each year, commencing December 1, 2015. The Perpetual Convertible Preferred Stock has no maturity date, unless earlier converted or purchased. The Perpetual Convertible Preferred Stock will not be redeemable. Holders of the Perpetual Convertible Preferred Stock will have the right to convert their shares of the Perpetual Convertible Preferred Stock into shares of common stock of SunEdison at any time. The initial conversion rate will be 56.7666 shares of common stock for each share of Perpetual Convertible Preferred Stock (subject to adjustment in certain circumstances), which is equal to an initial conversion price of approximately $17.62 per share of common stock. In addition, on or after September 6, 2020, we may cause all or any portion of the Perpetual Convertible Preferred Stock to be converted, at our option, into shares of common stock of SunEdison at the then-prevailing conversion rate, subject to certain conditions. Net proceeds from this offering were $626 million , after deducting the underwriters' discount and estimated offering expenses. The net proceeds from this offering were used for general corporate purposes, including funding working capital and growth initiatives. TERP Follow-on Equity Offerings On January 22, 2015, TERP completed a follow-on offering of 13,800,000 shares of its Class A common stock at a price to the public of $29.33 per share for net proceeds of $391 million . TERP used the net proceeds from the offering primarily to repurchase TERP Class B common stock and Class B units from SunEdison, to fund a portion of the acquisition of certain power generation assets from First Wind and to repay remaining amounts outstanding under the 2019 TERP Term Loan. On June 24, 2015, TERP completed a follow-on offering of 18,112,500 shares of its Class A common stock at a price to the public of $38.00 per share for net proceeds of $667 million . TERP used the net proceeds from the offering primarily to repurchase shares of its Class B common stock and its Class B units from SunEdison, to pay down amounts outstanding on the 2020 TERP Revolver related to acquisitions and for general corporate purposes, which may include the funding of future acquisitions from SunEdison, future acquisitions from third parties, and debt repayment. Stock-Based Compensation Stock-Based Compensation Expense Consolidated stock-based compensation expense from continuing operations for the three month periods ended September 30, 2015 and 2014 was $23 million and $11 million , respectively. Consolidated stock-based compensation expense from continuing operations for the nine month periods ended September 30, 2015 and 2014 was $59 million and $21 million , respectively. SunEdison, Inc. 2015 Long-Term Incentive Plan In the second quarter of 2015, shareholders approved the SunEdison, Inc. 2015 Long-Term Incentive Plan (the “2015 LTIP”) and terminated our authority to grant new awards under the Amended and Restated SunEdison, Inc. 2010 Equity Incentive Plan (the “2010 Plan”). The 2015 LTIP provides for broad-based equity grants to employees, including executive officers, and consultants and permits the granting of stock options, stock appreciation rights, restricted stock awards ("RSAs"), performance shares, restricted share units ("RSUs") and other stock-based and cash-based awards. Upon approval of the 2015 LTIP, we received the ability to grant awards covering up to a total of 12,400,000 shares, inclusive of the number of shares remaining that were reserved but not issued under the 2010 Plan. Although, upon approval of the 2015 LTIP, we received the ability to grant awards up to a total of 12,400,000 shares, we intend to limit future grants to 9,128,903 shares, which will ensure that the 2015 LTIP, combined with the 600,000 shares available under the 2015 Non-Employee LTIP, will not increase the number of shares authorized for awards from the number of shares remaining that were reserved but not issued under the 2010 Plan. Shares issued under the 2015 LTIP may be authorized and unissued shares or treasury shares. Shares subject to outstanding awards under the 2010 Plan that expire, are cancelled or otherwise terminate, will also be available for awards under the 2015 LTIP. As of September 30, 2015 , there were 9,694,882 shares remaining available for future grant under the 2015 LTIP. 2015 Non-Employee Director Incentive Plan In the second quarter of 2015, shareholders approved the SunEdison, Inc. 2015 Non-Employee Director Incentive Plan ("Director LTIP"). Upon approval of the Director LTIP by our shareholders, the Director LTIP replaced the 2010 Plan with respect to awards to non-employee directors. The Director LTIP permits the granting of stock options, stock appreciation rights, RSAs, performance shares, RSUs and other stock-based and cash-based awards. Under the Director LTIP, we have the ability to grant awards covering up to a total of 600,000 shares. Shares issued under the Director LTIP may be authorized and unissued shares or treasury shares. As of September 30, 2015 , there were 558,000 shares remaining available for future grant under the Director LTIP. Employee Stock Purchase Plan In the second quarter of 2015, shareholders approved the 2015 SunEdison, Inc. Employee Stock Purchase Plan (the “ESPP”). Under the ESPP employees may purchase SunEdison common stock through payroll deductions at a price equal to 85% of the lower of the fair market values of the stock as of the beginning or the end of six-month offering periods. An employee’s payroll deductions under the ESPP are limited to 10% of the employee’s compensation and employees may not purchase more than 5,000 shares of stock during any offering period. A participant shall not be granted an option under the ESPP if such option would permit the participant’s rights to purchase stock to accrue at a rate that exceeds $25,000 fair market value of stock for each calendar year in which such option is outstanding at any time. The maximum number of shares that we may issue under the ESPP is 2,000,000 shares. The shares may be newly issued shares, treasury shares or shares acquired on the open market. There have been no employee stock purchases pursuant to the ESPP as of September 30, 2015 . Stock Options The following table presents information regarding outstanding stock options of SunEdison, Inc. as of September 30, 2015 and changes during the nine month period then ended: Number of Options Outstanding Weighted Average Exercise Price Per Share Aggregate Intrinsic Value (in millions) Outstanding at January 1, 2015 19,014,891 $ 7.06 Granted 175,000 23.45 Exercised (4,670,597 ) 4.63 Forfeited (965,123 ) 6.87 Expired (24,165 ) 43.94 Outstanding at September 30, 2015 13,530,006 $ 8.06 $ 27 Options exercisable at September 30, 2015 9,008,252 $ 7.59 $ 23 The weighted-average grant-date fair value per share of options granted was $11.68 and $9.36 for the nine month periods ended September 30, 2015 and 2014 , respectively. RSUs The following table presents information regarding outstanding RSUs of SunEdison, Inc. as of September 30, 2015 and changes during the nine month period then ended: Number of RSUs Outstanding Aggregate Intrinsic Value (in millions) Outstanding at January 1, 2015 7,542,808 Granted 4,100,202 Converted (1,253,994 ) Forfeited (684,346 ) Outstanding at September 30, 2015 9,704,670 $ 70 The weighted-average fair value of RSUs on the date of grant was $22.78 and $18.88 for the nine month periods ended September 30, 2015 and 2014 , respectively. On March 2, 2015, we awarded 1,006,200 RSUs to certain employees of SunEdison, Inc. and TERP and on March 10, 2015 we awarded 246,000 RSUs to certain executives of SunEdison, Inc. and TERP. These RSU awards are 80% performance-based and 20% time-based, which are vested at 25% per year over a four year period. For the performance based RSUs, there are three performance tiers with each tier representing 33% of the entire grant. The performance tiers are measured on the dividend per share ("DPS") of TERP a controlled publicly traded subsidiary, for which SunEdison, Inc. is the sponsor. Each of the performance tiers are based on TERP DPS targets, as pre-determined and approved by the Compensation Committee of SunEdison, Inc.'s Board of Directors. If certain performance goals are not achieved, the first, second and third performance tiers are forfeited in its entirety. If certain performance goals are met by the first quarter of 2016, 2017, 2018, as measured by the last twelve months, the first, second and third tier will vest at 50% , 75% or 100% . Upon achievement of the targets, participants will vest in the respective tier at 50% during the measurement year, 30% the following year and 20% the year after that. The grant date fair value of these awards was $28 million which will be recognized as compensation cost on a straight line basis over the requisite service periods of four years for the time-based awards and five years for the performance-based awards. The grant date fair value of these awards was calculated based on the SunEdison, Inc. stock price on the date of grant since meeting the requisite performance conditions was considered probable as of this date. On July 28, 2015, we began recognizing expense related to 474,935 RSUs granted to certain employees of First Wind in connection with its acquisition by SunEdison on January 29, 2015. Approximately 49% of the RSU awards are performance-based and approximately 51% are time-based, for which 33% vest on December 31, 2015, 2016 and 2017. The performance-based awards were issued in three tranches covering the 2015, 2016, and 2017 fiscal year performance periods and are based on the achievement of targets related to additions to our renewable energy generation project development pipeline and backlog and the volume of renewable energy generation projects transferred into TERP or our warehouse vehicles. The grant date fair value of these awards was $12 million which will be recognized as compensation cost on a straight line basis over the requisite service periods of five months for the 2015 tranche, seventeen months for the 2016 tranche, and 29 months for the 2017 tranche and the time-based awards. The grant date fair value of these awards was calculated based on the SunEdison, Inc. stock price on the date of grant since meeting the requisite performance conditions was considered probable as of this date. TERP TERP has equity incentive plans that provide for the award of incentive and non-qualified stock options, RSAs and RSUs to employees and non-employee directors, including employees and non-employee directors of SunEdison, Inc. and affiliates. As of September 30, 2015 , there were 1,285,421 shares remaining available for future grant under these plans. RSAs RSAs provide the holder with immediate voting rights, but are restricted in all other respects until vested. All unvested restricted stock awards are paid dividends and distributions. The following table presents information regarding outstanding RSAs of TERP as of September 30, 2015 and changes during the nine month period then ended: Number of RSAs Outstanding Weighted Average Grant Date Fair Value Per Share Aggregate Intrinsic Value (in millions) Outstanding at January 1, 2015 4,876,567 $ 1.12 Converted (1,846,283 ) 0.85 Forfeited (132,588 ) 0.68 Modified 66,294 35.05 Outstanding at September 30, 2015 2,963,990 $ 2.07 $ 42 The weighted-average fair value of RSAs per share on the date of grant was $0.57 for the nine month period ended September 30, 2014. RSUs The following table presents information regarding outstanding RSUs of TERP as of September 30, 2015 and changes during the nine month period then ended: Number of RSUs Outstanding Aggregate Intrinsic Value (in millions) Outstanding at January 1, 2015 825,943 Granted 1,521,777 Converted (200,592 ) Forfeited (6,800 ) Outstanding at September 30, 2015 2,140,328 $ 30 The weighted-average fair value of RSUs on the date of grant was $33.69 and $27.43 for the nine month periods ended September 30, 2015 and 2014 , respectively. On March 10, 2015, TERP awarded 841,900 RSUs to certain employees and executive officers of SunEdison, Inc. and TERP. These RSU awards are 80% performance-based and 20% time-based, which are vested at 25% per year over a four year period. For the performance-based RSUs, there are three performance tiers with each tier representing 33% of the entire grant. Each of the performance tiers are based on TERP DPS targets, as pre-determined and approved by the board of directors of TERP. If certain performance goals are not achieved, the first, second and third performance tiers are forfeited in its entirety. If certain performance goals are met by the first quarter of 2016 , 2017 , 2018 , as measured by the last twelve months, the first, second and third tier will vest at 50% , 75% or 100% . Upon achievement of the targets, participants will vest in the respective tier at 50% during the measurement year, 30% the following year and 20% the year after that. The grant date fair value of these awards was $29 million which will be recognized as compensation cost on a straight line basis over the requisite service periods of four years for the time-based awards and five years for the performance-based awards. The grant date fair value of these awards was calculated based on the TERP stock price as of the date of grant since meeting the requisite performance conditions was considered probable as of this date. On July 28, 2015, TERP granted an aggregate of 301,877 RSUs to certain employees of First Wind in connection with its acquisition by SunEdison on January 29, 2015. These RSU awards are 49% performance-based and 51% time-based, which are vested at 33% each of the next three years on December 31. The performance-based awards were issued in three tranches covering the 2015, 2016, and 2017 fiscal year performance periods and are tied to the MW added to our pipeline and backlog and the MW of wind generation projects transferred into TERP or our warehouse vehicles. The grant date fair value of these awards was $9 million which will be recognized as compensation cost on a straight line basis over the requisite service periods of five months for the 2015 tranche, seventeen months for the 2016 tranche, and 29 months for the 2017 tranche and the time-based awards. The grant date fair value of these awards was calculated based on the TERP stock price on the date of grant since meeting the requisite performance conditions was considered probable as of this date. Stock Options The following table presents information regarding outstanding stock options of TERP as of September 30, 2015 and changes during the nine month period then ended: Number of Options Outstanding Weighted-Average Exercise Price Aggregate Intrinsic Value (in millions) Outstanding at January 1, 2015 150,000 $ 29.31 Granted — — Outstanding at September 30, 2015 150,000 $ 29.31 $ — Options exercisable at September 30, 2015 56,250 $ 29.31 $ — The weighted-average grant-date fair value per share of options granted was $11.35 for the nine month period ended September 30, 2014. GLBL GLBL has equity incentive plans that provide for the award of incentive and non-qualified stock options, stock appreciation rights, RSAs and RSUs to employees and non-employee directors, including employees and non-employee directors of SunEdison, Inc. and affiliates. As of September 30, 2015 , there were 7,203,417 shares remaining available for future grant under these plans. RSAs On September 26, 2014 and March 31, 2015, GLBL granted 31,350 and 35,245 shares of restricted Class C common stock, respectively (or 5,606,918 and 6,303,519 shares, respectively, of restricted Class A common stock after giving effect to conversion of restricted Class C common stock to restricted Class A common stock on a 178.8491 -for-one basis immediately prior to the completion of the GLBL IPO). Subject to accelerated vesting upon certain events, 25.0% of the restricted Class A common stock will vest on the first through fourth anniversary of the date of the GLBL IPO. RSAs provide the holder with immediate voting rights, but are restricted in all other respects until vested. Upon a termination of employment for any reason, any unvested shares of Class A common stock held by the terminated Participant will be forfeited. All unvested RSAs are paid dividends and distributions. The following table presents information regarding outstanding RSAs of GLBL as of September 30, 2015 and changes during the nine month period then ended, after giving effect to the conversion of restricted Class C common stock to restricted Class A common stock on a 178.8491 -for-one basis: Number of RSAs Outstanding Weighted Average Grant Date Fair Value Per Share Aggregate Intrinsic Value (in millions) Outstanding at January 1, 2015 5,606,918 $ 0.08 Granted 6,303,519 0.21 Forfeited (2,020,994 ) 0.08 Outstanding at September 30, 2015 9,889,443 $ 0.18 $ 66 RSUs On September 26, 2014 and March 31, 2015, GLBL granted 1,550 and 2,750 Class C RSUs, respectively (or 277,216 and 491,835 Class A RSUs, respectively, after giving effect to conversion of Class C RSUs to Class A RSUs on a 178.8491 -for-one basis immediately prior to the completion of the GLBL IPO). Subject to accelerated vesting upon certain events, 25.0% of the Class A RSUs will vest on the first through fourth anniversary of the date of the GLBL IPO. RSUs will not entitle the holders to voting rights and holders of the RSUs will not have any right to receive dividends or distributions. Upon a termination of employment for any reason, any unvested Class A RSUs held by the terminated Participant will be forfeited. The following table presents information regarding outstanding RSUs of GLBL as of September 30, 2015 and changes during the nine month period then ended, after giving effect to the conversion of restricted Class C common stock to restricted Class A common stock on a 178.8491 -for-one basis: Number of RSUs Outstanding Aggregate Intrinsic Value (in millions) Outstanding at January 1, 2015 277,216 Granted 514,835 Outstanding at September 30, 2015 792,051 $ 5 The weighted-average fair value of RSUs per share on the date of grant was $0.82 and $0.12 for the nine month periods ended September 30, 2015 and 2014, respectively. SSL Subsequent to the January 20, 2015 underwritten secondary offering described in Note 2, we no longer hold a majority of voting shares in SSL. As SunEdison ceased to own 50% or more of SSL’s outstanding ordinary shares, employees of SSL were deemed to have a termination of employment from SunEdison, Inc. under its various equity incentive plans and all of their outstanding equity awards with respect to SunEdison, Inc. stock would have been forfeited (in the case of unvested awards) or would have expired within three months (in the case of vested options) in accordance with the terms of such plans. In order to minimize the adverse impact of these plans’ provisions on the SSL employees, to provide for a fair continuation of the compensation previously granted and to ensure that SSL’s employees remain incentivized and committed to the mission and performance of SSL’s objectives, SSL and SunEdison, Inc. agreed, effective January 20, 2015, to replace 25% of the equity-based compensation awards relating to SunEdison, Inc. stock that were unvested and held by SSL employees (including non-U.S. employees, subject to applicable local laws) with adjusted stock options and RSUs, as applicable, for SSL’s ordinary shares, each of which generally preserves the value of the original awards. The portion of awards relating to SunEdison, Inc. stock exchanged for awards relating to SSL stock are treated as forfeitures in the tables presented above. The remaining 75% of each of the unvested awards and all vested awards will continue to be held as stock options and RSUs, as applicable, for SunEdison, Inc. common stock by virtue of an amendment to our plans. These continuing options and RSUs will continue to vest in accordance with their terms, with employment by SSL deemed employment by the SunEdison, Inc. The options may be exercised, when vested, by SSL’s employees in accordance with the terms of the original grant. Vesting terms for any awards relating to SSL’s ordinary shares that were substituted for awards originally granted with respect to SunEdison, Inc. stock generally remain substantially similar to the vesting provided for under the original awards, subject to certain adjustments to reflect employment with SSL.</t>
  </si>
  <si>
    <t>Note 14. Loss Per Share (Notes)</t>
  </si>
  <si>
    <t>Earnings Per Share [Abstract]</t>
  </si>
  <si>
    <t>Loss per Share</t>
  </si>
  <si>
    <t>LOSS PER SHARE For the three and nine month periods ended September 30, 2015 and 2014 , the basic and diluted loss per share (EPS) was calculated as follows: Three Months Ended September 30, Nine Months Ended September 30, 2015 2014 2015 2014 In millions EPS Numerator: Net loss from continuing operations $ (287 ) $ (204 ) $ (801 ) $ (858 ) Less: Dividends accumulated for the period on cumulative preferred stock 5 — 5 — Less: Adjustment for net income attributable to redeemable interest holder — 2 — 5 Loss from continuing operations available to common stockholders - basic and diluted $ (292 ) $ (206 ) $ (806 ) $ (863 ) Income (loss) from discontinued operations available to common stockholders - basic and diluted 3 (79 ) (118 ) (81 ) Net loss available to common stockholders - basic and diluted $ (289 ) $ (285 ) $ (924 ) $ (944 ) EPS Denominator: Weighted-average shares outstanding - basic and diluted 316 270 295 268 Basic and diluted (loss) income per share: Continuing operations $ (0.92 ) $ (0.77 ) $ (2.73 ) $ (3.21 ) Discontinued operations 0.01 (0.29 ) (0.40 ) (0.30 ) Total loss per share $ (0.91 ) $ (1.06 ) $ (3.13 ) $ (3.51 ) For the three and nine months ended September 30, 2015, dividends accumulated for the period on our Perpetual Convertible Preferred Stock (see Note 13) were added to the net loss from continuing operations for the purpose of calculating income from continuing operations available to common stockholders. For the three and nine months ended September 30, 2014 , the numerator of the EPS from continuing operations calculation was reduced by the holder's share of the net income of the subsidiaries as a result of a share sale agreement entered into with the noncontrolling interest holder. For the three and nine months ended September 30, 2015 and 2014 , all options and warrants to purchase our stock and RSUs, the conversion options, warrants and capped call features associated with the convertible senior notes (see Note 8) were excluded from the calculation of diluted EPS because the effect was antidilutive due to the net loss incurred for the respective periods.</t>
  </si>
  <si>
    <t>Note 15. Comprehensive Loss (Notes)</t>
  </si>
  <si>
    <t>Comprehensive Loss [Abstract]</t>
  </si>
  <si>
    <t>Comprehensive Loss Note [Text Block]</t>
  </si>
  <si>
    <t>COMPREHENSIVE LOSS Comprehensive income (loss) represents a measure of all changes in equity that result from recognized transactions and other economic events other than transactions with owners in their capacity as owners. Other comprehensive income (loss) includes foreign currency translations, gains (losses) on available-for-sale securities, gains (losses) on hedging instruments and pension adjustments. The following tables present the changes in each component of accumulated other comprehensive loss, net of tax: Three Months Ended September 30, Nine Months Ended September 30, 2015 2014 2015 2014 In millions Foreign currency translation adjustments (1) Beginning balance $ (15 ) $ 27 $ (54 ) $ (20 ) Other comprehensive (loss) income before reclassifications (12 ) (40 ) (28 ) (29 ) Amounts reclassified from other comprehensive loss (3) — — 55 36 Net other comprehensive (loss) income (2) (12 ) (40 ) 27 7 Balance at September 30 $ (27 ) $ (13 ) $ (27 ) $ (13 ) Cash flow hedges Beginning balance $ (19 ) $ (5 ) $ (12 ) $ (12 ) Other comprehensive (loss) income before reclassifications (2 ) (5 ) (1 ) 3 Amounts reclassified from other comprehensive loss — — (8 ) (1 ) Net other comprehensive (loss) income (2) (2 ) (5 ) (9 ) 2 Balance at September 30 $ (21 ) $ (10 ) $ (21 ) $ (10 ) Benefit plans (1) Beginning balance $ — $ (27 ) $ (44 ) $ (28 ) Other comprehensive income before reclassifications — — — 1 Amounts reclassified from other comprehensive loss (4) — — 44 — Net other comprehensive income (2) — — 44 1 Balance at September 30 $ — $ (27 ) $ — $ (27 ) Accumulated other comprehensive loss at September 30 $ (48 ) $ (50 ) $ (48 ) $ (50 ) __________________________ (1) Excludes changes in accumulated other comprehensive loss related to noncontrolling interests. Refer to the condensed consolidated statements of comprehensive loss. (2) Total other comprehensive (loss) income attributable to SunEdison stockholders was $(14) million and $(45) million for the three month periods ended September 30, 2015 and September 30, 2014 , respectively, and $62 million and $(26) million for the nine month periods ended September 30, 2015 and 2014, respectively. (3) Amounts reclassified from accumulated other comprehensive loss related to foreign currency translation adjustments for the nine month period ended September 30, 2015 are classified as discontinued operations in the condensed consolidated statements of operations and represent a portion of the loss on disposal of SSL. Amounts reclassified from accumulated other comprehensive loss to noncontrolling interest for the three and nine month periods ended September 30, 2014 relate to derecognition by SunEdison of the accumulated SSL foreign currency translation adjustment attributable to noncontrolling interests as of the date of the SSL initial public offering. This reclassification is not reflected in the condensed consolidated statements of operations. (4) Amounts reclassified from accumulated other comprehensive loss related to benefit plans are classified as discontinued operations in the condensed consolidated statements of operations and represent a portion of the loss on disposal of SSL.</t>
  </si>
  <si>
    <t>Note 16. Variable Interest Entities (Notes)</t>
  </si>
  <si>
    <t>Variable Interest Entities [Abstract]</t>
  </si>
  <si>
    <t>VARIABLE INTEREST ENTITIES</t>
  </si>
  <si>
    <t>VARIABLE INTEREST ENTITIES We consolidate any VIEs in renewable energy projects in which we are the primary beneficiary. The carrying amounts and classification of our consolidated VIEs’ assets and liabilities included in our consolidated balance sheet are as follows: As of September 30, 2015 As of December 31, 2014 In millions Current assets $ 747 $ 309 Non-current assets 4,217 2,952 Total assets $ 4,964 $ 3,261 Current liabilities $ 580 $ 675 Non-current liabilities 2,848 1,431 Total liabilities $ 3,428 $ 2,106 The amounts shown in the table above exclude intercompany balances which are eliminated upon consolidation. All of the assets in the table above are restricted for settlement of the VIE obligations, and all of the liabilities in the table above can only be settled using VIE resources.</t>
  </si>
  <si>
    <t>Note 17. Reportable Segments (Notes)</t>
  </si>
  <si>
    <t>Segment Reporting [Abstract]</t>
  </si>
  <si>
    <t>REPORTABLE SEGMENTS</t>
  </si>
  <si>
    <t>REPORTABLE SEGMENTS Effective January 20, 2015, in connection with the disposal of our controlling interest in SSL (see Note 2), we determined that our Semiconductor Materials segment met the criteria for classification as discontinued operations. As such, our Semiconductor Materials segment is no longer considered a reportable segment. The information in the tables below has been presented on this basis for all periods presented. Effective January 29, 2015, we completed the previously announced acquisition of First Wind, a U.S. based renewable energy company focused on the development and operation of utility-scale wind and solar energy projects. As a consequence of our expansion into wind power generation through the completion of the First Wind acquisition, we renamed the segment previously referred to as our Solar Energy segment. Henceforth, this segment will be referred to as our Renewable Energy Development segment. In addition to solar and wind energy generation, management intends to explore opportunities to expand into other methods of clean energy generation in the future. Effective August 5, 2015 as a result of management reorganization effective upon the completion of the GLBL IPO (see Note 18), we identified TerraForm Global as a new reportable segment. We are organized by end market, with three business segments: Renewable Energy Development, TerraForm Power, and TerraForm Global. Our Renewable Energy Development segment provides renewable energy services that integrate the design, installation, financing, monitoring, operations and maintenance portions of the renewable energy industry segment for our customers. Our Renewable Energy Development segment also owns and operates renewable energy power plants, manufactures polysilicon and silicon wafers, and subcontracts the assembly of solar modules to support our downstream solar business, as well as for sale to external customers as market conditions dictate. Our TerraForm Power segment owns and operates clean power generation assets, both developed by our Renewable Energy Development segment and acquired from unaffiliated third parties, that sell electricity through long-term PPAs to utility, commercial and residential customers based in Organization for Economic Co-operation and Development (“OECD”) member countries such as the United States, the United Kingdom, Canada, and Chile. Our TerraForm Global segment owns and operates clean power generation assets, both developed by our Renewable Energy Development segment and acquired from unaffiliated third parties, that sell electricity through long-term PPAs to utility and commercial customers based in specified emerging market countries located in the following regions: Asia, Africa, Latin America and the Middle East. The Chief Operating Decision Maker (“CODM”) is our Chief Executive Officer. The CODM primarily evaluates segment performance based on segment operating profit (loss) plus interest expense. The CODM also evaluates the business on several other key operating metrics, including free cash flow. The following table shows information by operating segment for the three and nine month periods ended September 30, 2015 and 2014 . Three Months Ended September 30, Nine Months Ended September 30, 2015 2014 2015 2014 In millions Net sales: Renewable Energy Development $ 293 $ 431 $ 842 $ 1,187 TerraForm Power 163 53 364 83 TerraForm Global 29 7 73 26 Intersegment elimination (1) (9 ) (22 ) (25 ) (55 ) Consolidated net sales $ 476 $ 469 $ 1,254 $ 1,241 Operating (loss) income: Renewable Energy Development $ (310 ) $ (151 ) $ (732 ) $ (337 ) TerraForm Power 64 21 92 31 TerraForm Global (4 ) 3 — 7 Consolidated operating loss $ (250 ) $ (127 ) $ (640 ) $ (299 ) Interest expense: Renewable Energy Development $ 125 $ 78 $ 309 $ 200 TerraForm Power 49 23 122 53 TerraForm Global 40 6 85 14 Consolidated interest expense $ 214 $ 107 $ 516 $ 267 Depreciation and amortization: Renewable Energy Development $ 63 $ 57 $ 152 $ 127 TerraForm Power 54 19 141 42 TerraForm Global 8 2 28 5 Consolidated depreciation and amortization (2) $ 125 $ 78 $ 321 $ 174 Capital expenditures: Renewable Energy Development (3) $ 816 $ 426 $ 1,790 $ 1,079 TerraForm Power — 8 8 60 TerraForm Global — — — — Consolidated capital expenditures (4) $ 816 $ 434 $ 1,798 $ 1,139 (1) Intersegment sales eliminations relate to operations and maintenance services provided by the Renewable Energy Development segment to the TerraForm Power and TerraForm Global segments and the sale of polysilicon from the Renewable Energy Development segment to SSL prior to the Semiconductor Materials segment meeting the definition of a discontinued operation. (2) Consolidated depreciation and amortization per the unaudited condensed consolidated statements of cash flows for the nine months ended September 30, 2015 and 2014 includes $ 10 million and $ 87 million , respectively, related to discontinued operations. (3) Consists primarily of construction of renewable energy systems of $750 million and $376 million for the three month periods ended September 30, 2015 and 2014 , respectively, and $1,619 million and $1,028 million , respectively, for the nine month periods ended September 30, 2015 and 2014 . (4) Consolidated capital expenditures per the unaudited condensed consolidated statements of cash flows for the nine months ended September 30, 2015 and 2014 includes $ 14 million and $ 71 million , respectively, related to discontinued operations. Intersegment Sales Sales of renewable energy systems by the Renewable Energy Development segment to the TerraForm Power and TerraForm Global segments are considered transfers of interests between entities under common control. Accordingly, these transactions are recorded at historical cost in accordance with ASC 805-50, Business Combinations - Related Issues . The difference between the cash proceeds from the sale and the historical carrying value of the net assets is recorded as a distribution by TERP or GLBL to SunEdison and reduces the balance of the noncontrolling interest in TERP or GLBL. Renewable Energy Development During the three and nine months ended September 30, 2015 , our Renewable Energy Development segment recognized restructuring charges of $27 million and $80 million , respectively. See Note 2 for additional information. During the nine months ended September 30, 2014, our Renewable Energy Development segment recognized restructuring charges of $14 million related to the settlement of a polysilicon supply agreement with SSL. During the three and nine months ended September 30, 2015 , our Renewable Energy Development segment recognized long-lived asset impairment charges of $38 million and $55 million , respectively, related to the impairment of goodwill acquired in the acquisition of Mark Group and the impairment of power plant development arrangement intangible assets and construction in progress of certain renewable energy projects. During the three and nine months ended September 30, 2014 , our Renewable Energy Development segment recognized long-lived asset impairment charges of $42 million related to the impairment of certain multicrystalline solar wafer manufacturing equipment due to market indications that fair value was less than carrying value, the impairment of certain solar module manufacturing equipment following the termination of a long-term lease arrangement with one of our suppliers and the impairment of a power plant development arrangement intangible asset and work in process related to one of our solar projects. TerraForm Power During the three month periods ended September 30, 2015 and 2014 our TerraForm Power segment had acquisition and related costs of $11 million and $4 million , respectively. During the nine month periods ended September 30, 2015 and 2014 our TerraForm Power segment had acquisition and related costs of $33 million and $5 million , respectively. During the three and nine month periods ended September 30, 2014 our TerraForm Power segment had formation and offering related fees and expenses of $1 million and $3 million , respectively. TerraForm Global During the three and nine months ended September 30, 2015 , our TerraForm Global segment had acquisition, formation and offering related costs of $15 million and $29 million, respectively. Transfers of Capital Expenditures A reconciliation of the capital expenditures reported above on a segment basis to the capital expenditures reported by TERP and GLBL on a standalone basis in accordance with rules applicable to transactions between entities under common control for the nine months ended September 30, 2015 and 2014 is as follows: Renewable Energy Development TerraForm Power TerraForm Global In millions Capital expenditures for the nine month period ended September 30, 2015 as reported on a segment basis $ 1,790 $ 8 $ — Capital expenditures transferred from Renewable Energy Development to TERP and GLBL (514 ) 419 95 Capital expenditures for the nine month period ended September 30, 2015 as reported by TERP and GLBL $ 1,276 $ 427 $ 95 Capital expenditures for the nine month period ended September 30, 2014 as reported on a segment basis $ 1,079 $ 60 $ — Capital expenditures transferred from Renewable Energy Development to TERP and GLBL (828 ) 707 121 Capital expenditures for the nine month period ended September 30, 2014 as reported by TERP and GLBL $ 251 $ 767 $ 121</t>
  </si>
  <si>
    <t>Note 18. TerraForm Global IPO (Notes)</t>
  </si>
  <si>
    <t>TerraForm Global IPO [Abstract]</t>
  </si>
  <si>
    <t>TerraForm Global IPO [Text Block]</t>
  </si>
  <si>
    <t>INITIAL PUBLIC OFFERING OF TERRAFORM GLOBAL, INC. AND RELATED TRANSACTIONS Initial Public Offering On August 5, 2015, we completed the underwritten initial public offering of 45,000,000 Class A shares of GLBL, a yieldco subsidiary, at a price to the public of $15.00 per share (the “GLBL IPO”). All of the shares in the offering were sold by GLBL. SunEdison purchased 2,000,000 Class A shares in the GLBL IPO. We received net proceeds of approximately $594 million in the IPO, after deducting underwriting discounts and commissions, structuring fees and related offering costs. The shares of GLBL began trading on the NASDAQ Global Select Market on July 31, 2015 under the ticker symbol “GLBL.” Private Placements On May 6, 2015, we completed a private placement offering (“Offering I”) of Class D units of Global LLC. The aggregate gross proceeds from Offering I were $175 million before deducting placement agent fees and expenses of $11 million. Per the terms outlined in Offering I, 50% of the proceeds were used to repay the amount outstanding under the TerraForm Global Acquisition Facility. Concurrently with the closing of the GLBL IPO, the purchasers received 12,962,963 shares of GLBL's Class A common stock on account of the Class D units purchased in Offering I. On June 9, 2015, we completed a private placement offering (“Offering II”) of Class D units of Global LLC. The aggregate gross proceeds from Offering II were $335 million before deducting placement agent fees and expenses of $13 million . Concurrently with the closing of the GLBL IPO, the purchasers received 23,508,772 shares of GLBL's Class A common stock on account of the Class D units purchased in Offering II. On June 9, 2015, certain parties entered into a stock purchase agreement with GLBL in which they agreed to purchase a specified amount of its Class A common stock at a price per share equal to the initial public offering price in a separate private placement transaction (“Offering III” and combined with Offering I and Offering II, the "GLBL Private Placements"). Upon the closing of the GLBL IPO, 4,500,000 shares of Class A common stock were issued to these parties. The aggregate gross proceeds from Offering III were $68 million before deducting placement agent fees and expenses of $5 million . Senior Notes Offering Concurrently with the GLBL IPO, GLBL completed the sale of $810 million of 9.75% Senior Notes due 2022 issued by Global Operating LLC in a private offering. See Note 8 for additional information. Credit Facility Concurrently with the GLBL IPO, Global Operating LLC entered into a revolving credit facility, which provides for a revolving line of credit of $485 million . See Note 8 for additional information. Use of Proceeds GLBL used the proceeds from the GLBL IPO, the Global Private Placements, the Senior Notes and cash on hand to repay and terminate the TerraForm Global Acquisition Facility, fund acquisitions (see Note 3), repay certain GLBL project-level debt and pay for related fees and expenses.</t>
  </si>
  <si>
    <t>Basis of Presentation (Policies)</t>
  </si>
  <si>
    <t>Basis of Accounting</t>
  </si>
  <si>
    <t>BASIS OF PRESENTATION The accompanying unaudited condensed consolidated financial statements of SunEdison, Inc. and subsidiaries ("SunEdison"), in our opinion, include all adjustments (consisting of normal, recurring items) necessary to present fairly our financial position, results of operations and cash flows for the periods presented. SunEdison has presented the unaudited condensed consolidated financial statements in accordance with the requirements of the Securities and Exchange Commission (the "SEC") for Form 10-Q and Article 10 of Regulation S-X and consequently, these financial statements do not include all disclosures required by U.S. generally accepted accounting principles ("U.S. GAAP"). These unaudited condensed consolidated financial statements should be read in conjunction with our Annual Report on Form 10-K for the year ended December 31, 2014 , as recast and filed on SunEdison’s Form 8-K on June 29, 2015, as amended by the Form 8-K/A on July 7, 2015, to reflect changes due to the discontinued operations of SunEdison Semiconductor Ltd. ("SSL"), which contains SunEdison's audited financial statements for such year. Operating results for the three and nine month periods ended September 30, 2015 are not necessarily indicative of the results that may be expected for the year ending December 31, 2015 . The accompanying unaudited condensed consolidated financial statements of SunEdison include the consolidated results of TerraForm Power, Inc. ("TerraForm Power" or "TERP") and TerraForm Global, Inc. ("TerraForm Global" or "GLBL"), which are separate SEC registrants. The operating results of TERP and GLBL are reported as our TerraForm Power and TerraForm Global reportable segments, respectively, as described in Note 17. References to "SunEdison", "we", "our" or "us" within the accompanying unaudited condensed consolidated financial statements refer to the consolidated reporting entity. On January 20, 2015, we disposed of our controlling interest in SSL in an underwritten public offering (see Note 2). The results of SSL, a separate SEC registrant, were previously reported as our Semiconductor Materials reportable segment. As a result of this transaction, SSL was deconsolidated from our consolidated financial statements and SSL's historical results of operations and financial position are reported as discontinued operations for all periods presented. Additionally, we no longer report Semiconductor Materials as a reportable segment. Through July 1, 2015, we retained a noncontrolling interest in SSL which was accounted for as an equity method investment. On July 1, 2015, we effectively disposed of our remaining interest in SSL in an underwritten public offering (see Note 2). Unless indicated otherwise, the information in the accompanying notes to the unaudited condensed consolidated financial statements relates to our continuing operations.</t>
  </si>
  <si>
    <t>Use of Estimates</t>
  </si>
  <si>
    <t xml:space="preserve">Use of Estimates In preparing our unaudited condensed consolidated financial statements, we use estimates and assumptions that may affect reported amounts and disclosures. Estimates are used when accounting for investments; depreciation; amortization; leases; asset impairments; accrued liabilities, including restructuring, warranties, and employee benefits; derivatives, including the embedded conversion options, note hedges, and warrants associated with our outstanding senior convertible notes; stock-based compensation; income taxes; renewable energy system installation and related costs; percentage-of-completion on long-term construction contracts; the fair value of assets and liabilities recorded in connection with business combinations; and asset valuations, including allowances, among others. These estimates and assumptions are based on current facts, historical experience and various other factors we believe to be reasonable under the circumstances, the results of which form the basis for making judgments about the carrying values of assets and liabilities and the recording of revenue, costs and expenses that are not readily apparent from other sources. To the extent there are material differences between the estimates and actual results, our future results of operations would be affected. </t>
  </si>
  <si>
    <t>New Accounting Standards</t>
  </si>
  <si>
    <t>New Accounting Standard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 ASU 2014-08 limits the requirement to report discontinued operations to disposals of components of an entity that represent strategic shifts that have (or will have) a major effect on an entity’s operations and financial results. ASU 2014-08 also requires expanded disclosures concerning discontinued operations, disclosures of certain financial results attributable to a disposal of a significant component of an entity that does not qualify for discontinued operations reporting and expanded disclosures for long-lived assets classified as disposed of or held for sale. The adoption of ASU 2014-08 effective as of January 1, 2015 did not have a material impact on our consolidated financial statements. In May 2014, the FASB issued ASU No. 2014-09, Revenue from Contracts with Customers , which requires an entity to recognize the amount of revenue to which it expects to be entitled for the transfer of promised goods or services to customers. ASU 2014-09 will replace most existing revenue recognition guidance in U.S. GAAP when it becomes effective. In July 2015, the FASB voted to approve a one year deferral in the effective date of ASU 2014-09 while also providing for early adoption but not before the original effective date. Based on the one-year deferral, ASU 2014-09 will be effective for us beginning January 1, 2018. ASU 2014-09 allows for both retrospective and modified-retrospective methods of adoption. We have not determined which transition method we will adopt, and we are currently evaluating the impact that ASU 2014-09 will have on our consolidated financial statements and related disclosures upon adoption. In August 2014, the FASB issued ASU No. 2014-15, Presentation of Financial Statements — Going Concern (Subtopic 205-40): Disclosure of Uncertainties about an Entity’s Ability to Continue as a Going Concern , which requires management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ASU 2014-15 is effective for us for our fiscal year ending December 31, 2016 and for interim periods thereafter. We are currently evaluating the impact of ASU 2014-15 on our consolidated financial statements. In January 2015, the FASB issued ASU No. 2015-01, Income Statement — Extraordinary and Unusual Items (Subtopic 225-20), which eliminates the concept of reporting for extraordinary items. ASU 2015-01 is effective for us for our fiscal year ending December 31, 2016 and for interim periods thereafter. We are currently evaluating the impact of ASU 2015-01 on our consolidated financial statements. In February 2015, the FASB issued ASU No. 2015-02, Consolidation, which reduces the number of consolidation models and simplifies the current standard. Entities may no longer need to consolidate a legal entity in certain circumstances based solely on its fee arrangements when certain criteria are met. ASU 2015-02 reduces the frequency of the application of related-party guidance when determining a controlling financial interest in a variable interest entity. ASU 2015-02 is effective for us for our fiscal year ending December 31, 2016. We are currently evaluating the impact of ASU 2015-02 on our consolidated financial statements. In April 2015, the FASB issued ASU No. 2015-03, Interest — Imputation of Interest (Subtopic 835-30): Simplifying the Presentation of Debt Issuance Costs . ASU 2015-03 requires that debt issuance costs related to a recognized debt liability be presented in the balance sheet as a direct deduction from the carrying amount of that debt liability. In August 2015, the FASB issued ASU No. 2015-15, Interest - Imputation of Interest (Subtopic 835-30): Presentation and Subsequent Measurement of Debt Issuance Costs Associated with Line-of Credit Arrangements . ASU 2015-15 indicates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on a retrospective basis for annual and interim periods beginning on or after December 15, 2015. Early adoption is permitted, but only for debt issuance costs that have not been reported in financial statements previously issued or available for issuance. We are currently evaluating the impact of ASU 2015-03 and ASU 2015-15 on our consolidated financial statements. In July 2015, the FASB issued ASU No. 2015-11, Inventory (Topic 330): Simplifying the Measurement of Inventory , to specify that inventory should be subsequently measured at the lower of cost or net realizable value, which is the ordinary selling price less any completion, transportation and disposal costs. However, the ASU does not apply to inventory measured using the last-in-first-out or retail methods. ASU 2015-11 is effective for us, on a prospective basis, for our fiscal year ending December 31, 2016 and for interim periods thereafter. We are currently evaluating the impact of ASU 2015-11 on our consolidated financial statements. In September 2015, the FASB issued ASU No. 2015-16, Business Combinations (Topic 805): Simplifying the Accounting for Measurement-Period Adjustments ,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ASU 2015-16 is effective for us on a prospective basis on January 1, 2016. Early adoption is permitted for any interim and annual financial statements that have not yet been made available for issuance. We are currently evaluating the impact of ASU 2015-16 on our consolidated financial statements.</t>
  </si>
  <si>
    <t>Note 2. Discontinued Operations (Tables)</t>
  </si>
  <si>
    <t>Disposal Groups, Including Discontinued Operations [Table Text Block]</t>
  </si>
  <si>
    <t>The following table summarizes the results from the discontinued operations of SSL included in the condensed consolidated statements of operations: Nine Months Ended September 30, 2015 2014 In millions Net sales $ 58 $ 633 Cost of goods sold 52 579 Gross profit 6 54 Operating expenses 9 133 Operating loss (3 ) (79 ) Loss on disposal 120 — Other (income) expense (7 ) 5 Loss from discontinued operations before tax (116 ) (84 ) Income tax benefit — (3 ) Loss from discontinued operations, net of tax (116 ) (81 ) Net (income) loss attributable to noncontrolling interests (2 ) — Net loss attributable to shareholders $ (118 ) $ (81 ) The following table summarizes the cash flows of discontinued operations of SSL included in the condensed consolidated statements of cash flows: Nine Months Ended September 30, 2015 2014 In millions Cash flows from discontinued operations: Net cash used in operating activities of discontinued operations $ (1 ) $ (59 ) Net cash used in investing activities of discontinued operations (23 ) (71 ) Net cash provided by financing activities of discontinued operations — 194 Effect of exchange rate changes on cash and cash equivalents (1 ) (2 ) Cash (used in) provided by discontinued operations $ (25 ) $ 62</t>
  </si>
  <si>
    <t>Note 3. Acquisitions (Tables)</t>
  </si>
  <si>
    <t>Business Acquisition [Line Items]</t>
  </si>
  <si>
    <t>Business Acquisition, Pro Forma Information [Table Text Block]</t>
  </si>
  <si>
    <t>The estimated allocations of assets and liabilities for the above acquisitions are as follows: 2015 Preliminary 2014 Final Atlantic Power First Wind SRP In millions Cash and cash equivalents $ 13 $ 99 $ 45 Restricted cash 19 62 48 Accounts receivable 12 14 26 Investments 20 — 115 Renewable energy systems &amp; other property, plant and equipment 725 1,568 573 Goodwill — 437 27 Other intangible assets 19 1,016 206 Other assets 5 305 112 Total assets acquired 813 3,501 1,152 Accounts payable and accrued liabilities 8 56 295 Long-term debt 249 289 686 Deferred revenue — 459 — Other liabilities 37 148 82 Total liabilities assumed 294 952 1,063 Redeemable noncontrolling interests — 4 — Noncontrolling interests 172 103 56 Fair value of net assets acquired $ 347 $ 2,442 $ 33 The estimated allocations of assets and liabilities for the above acquisitions are as follows: 2015 Preliminary 2014 Preliminary 2014 Final Northern Lights Capital Dynamics Mt. Signal In millions Cash and cash equivalents $ 3 $ — $ — Restricted cash — — 22 Accounts receivable 1 8 12 Renewable energy systems 75 252 650 Other intangible assets 26 75 120 Other assets — 23 12 Total assets acquired 105 358 816 Accounts payable and accrued liabilities — 1 23 Long-term debt — — 413 Other liabilities 1 79 5 Total liabilities assumed 1 80 441 Redeemable noncontrolling interests — 20 — Noncontrolling interests — — 83 Fair value of net assets acquired $ 104 $ 258 $ 292 The preliminary estimated allocations of assets and liabilities for the above acquisitions are as follows: 2015 Preliminary Honiton Witkop/Soutpan Renova In millions Cash and cash equivalents $ 4 $ 1 $ 5 Restricted cash 9 24 42 Accounts receivable 18 5 12 Renewable energy systems &amp; other property, plant and equipment 156 211 484 Other intangible assets — 81 — Other assets 6 4 1 Total assets acquired 193 326 544 Accounts payable and accrued liabilities 15 13 5 Long-term debt 69 182 215 Other liabilities — 38 3 Total liabilities assumed 84 233 223 Noncontrolling interests — 46 — Fair value of net assets acquired $ 109 $ 47 $ 321</t>
  </si>
  <si>
    <t>Note 4. Investments (Tables)</t>
  </si>
  <si>
    <t>Carrying Value of Investments</t>
  </si>
  <si>
    <t>The carrying value of investments consists of the following: As of September 30, 2015 As of December 31, 2014 In millions Equity method investments $ 134 $ 133 Cost method and other investments 22 16 Total investments $ 156 $ 149</t>
  </si>
  <si>
    <t>Note 5. Property Plant and Equipment (Tables)</t>
  </si>
  <si>
    <t>Property, Plant and Equipment</t>
  </si>
  <si>
    <t>Property, plant and equipment consists of the following: As of September 30, 2015 As of December 31, 2014 In millions Land $ 5 $ 7 Software 17 10 Buildings and improvements 101 98 Machinery and equipment 496 457 Renewable energy systems 8,438 4,709 Total property, plant and equipment in service, at cost $ 9,057 $ 5,281 Less accumulated depreciation (624 ) (572 ) Total property, plant and equipment in service, net $ 8,433 $ 4,709 Construction in progress – renewable energy systems 2,121 956 Construction in progress – other 805 811 Total property, plant and equipment, net $ 11,359 $ 6,476</t>
  </si>
  <si>
    <t>Note 6. Goodwill (Tables)</t>
  </si>
  <si>
    <t>Schedule of Goodwill</t>
  </si>
  <si>
    <t>The changes in the carrying amount of goodwill during the nine months ended September 30, 2015 are as follows: In millions Balance as of December 31, 2014 $ 73 Goodwill recognized in acquisitions (see Note 3) 480 Impairment of goodwill related to Mark Group Ltd. (see Note 3) (38 ) Measurement period adjustments (1 ) Currency translation adjustment (3 ) Balance as of September 30, 2015 $ 511</t>
  </si>
  <si>
    <t>Note 7. Other Intangible Assets (Tables)</t>
  </si>
  <si>
    <t>Schedule of Finite-Lived Intangible Assets</t>
  </si>
  <si>
    <t>Other intangible assets consist of the following: September 30, 2015 December 31, 2014 Weighted Average Amortization Period (years) Gross Carrying Amount Accumulated Amortization Allocated to Renewable Energy Systems Net Carrying Amount Gross Carrying Amount Accumulated Amortization Net Carrying Amount In millions Amortizable intangible assets: PPAs and FiTs 20 $ 621 $ (28 ) $ 593 $ 553 $ (13 ) $ 540 Other 4 57 (24 ) 33 29 (9 ) 20 Total amortizable intangible assets 19 $ 678 $ (52 ) $ 626 $ 582 $ (22 ) $ 560 Indefinite lived assets: Power plant development arrangements Indefinite $ 890 $ (30 ) $ 860 $ 116 $ (93 ) $ 23 Other Indefinite 4 — 4 3 — 3 Total indefinite lived assets $ 894 $ (30 ) $ 864 $ 119 $ (93 ) $ 26 Total other intangible assets $ 1,572 $ (82 ) $ 1,490 $ 701 $ (115 ) $ 586</t>
  </si>
  <si>
    <t>Note 8. Long-Term Debt (Tables)</t>
  </si>
  <si>
    <t>Debt</t>
  </si>
  <si>
    <t>Debt, including consolidated variable interest entities ("VIEs"), consists of the following: As of September 30, 2015 As of December 31, 2014 In millions Weighted Average Annual Interest Rate Total Current and Short-Term Long-Term Total Current and Short-Term Long-Term Renewable Energy Development segment debt: Convertible senior notes, net of discounts 2.05% $ 1,862 $ — $ 1,862 $ 1,346 $ — $ 1,346 Margin loan 6.25% 404 — 404 — — — Exchangeable notes 3.75% 336 — 336 — — — SMP Ltd. credit facilities (a) 5.40% 334 70 264 355 107 248 First Reserve warehouse term loan (a) 5.25% 465 5 460 — — — TerraForm Private warehouse term loan (a) 5.00% 280 1 279 — — — System pre-construction, construction and term debt (b) 4.67% 2,065 1,114 951 1,360 573 787 Financing leaseback obligations (c) 4.59% 1,468 11 1,457 1,404 14 1,390 Other credit facilities (d) 4.47% 670 507 163 364 235 129 Total Renewable Energy Development segment debt 7,884 1,708 6,176 4,829 929 3,900 TerraForm Power segment debt (a) : Senior notes, net of discounts 5.94% 1,250 — 1,250 — — — Term loan facility —% — — — 574 6 568 Other system financing transactions 5.22% 1,298 117 1,181 1,024 74 950 Total TerraForm Power segment debt 2,548 117 2,431 1,598 80 1,518 TerraForm Global segment debt (a) : GLBL acquisition facility —% — — — 150 2 148 Senior notes 9.75% 800 — 800 — — — Other system financing transactions 12.15% 440 80 360 416 67 349 Total TerraForm Global segment debt 1,240 80 1,160 566 69 497 Total debt outstanding $ 11,672 $ 1,905 $ 9,767 $ 6,993 $ 1,078 $ 5,915 ________________________ (a) Non-recourse to SunEdison (b) Includes $54 million and $8 million of debt with recourse to SunEdison as of September 30, 2015 and December 31, 2014, respectively (c) Includes $32 million of debt with recourse to SunEdison as of December 31, 2014 (d) Includes $388 million and $215 million of debt with recourse to SunEdison as of September 30, 2015 and December 31, 2014, respectively</t>
  </si>
  <si>
    <t>Amortization of Discount on Convertible Notes</t>
  </si>
  <si>
    <t>For the nine month period ended September 30, 2014, we recognized a net loss of $499 million related to the change in the fair value of the 2018/2021 Conversion Options, the 2018/2021 Note Hedges and 2018/2021 Warrants (the "2018/2021 Convertible Notes Derivatives") prior to the reclassification of these instruments to Stockholders' Equity as discussed above, which is reported in loss on convertible notes derivatives, net in the consolidated statement of operations, as follows: In millions Nine Months Ended September 30, 2014 Conversion Options $ 382 Note Hedges (366 ) Warrants 483 Total loss on convertible note derivatives, net $ 499</t>
  </si>
  <si>
    <t>Schedule of Assumptions Used</t>
  </si>
  <si>
    <t>The 2018/2021 Convertible Notes Derivatives were measured at fair value using a Black-Scholes valuation model as these instruments are not traded on an open market. Significant inputs to the valuation model, which have been identified as Level 2 inputs, were as follows: Conversion Options Note Hedges Warrants Due 2018 Due 2021 Due 2018 Due 2021 Due 2018 Due 2021 Stock price $ 20.50 $ 20.50 $ 20.50 $ 20.50 $ 20.50 $ 20.50 Exercise price $ 14.62 $ 14.62 $ 14.62 $ 14.62 $ 18.35 $ 18.93 Risk-free rate 1.34 % 1.95 % 1.30 % 1.93 % 1.45 % 2.30 % Volatility 45 % 45 % 45 % 45 % 42 % 42 % Dividend yield — % — % — % — % — % — % Maturity 2018 2021 2018 2021 2018 2021</t>
  </si>
  <si>
    <t>Note 9. Derivatives and Hedging Instruments (Tables)</t>
  </si>
  <si>
    <t>Schedule of Derivatives Instruments Statements of Financial Performance and Financial Position, Location</t>
  </si>
  <si>
    <t>SunEdison's hedging activities consist of: In millions Assets (Liabilities or Equity) Fair Value Type of Instrument Balance Sheet Classification As of September 30, 2015 As of December 31, 2014 Derivatives designated as hedging: Interest rate swaps Other assets $ 1 $ 2 Other liabilities (35 ) (8 ) Accumulated other comprehensive loss (income) 39 5 Cross currency swaps Other assets 83 76 Other liabilities (37 ) (55 ) Accumulated other comprehensive loss (income) (47 ) (21 ) Commodity derivative Other assets 49 — Accumulated other comprehensive loss (income) (71 ) — Derivatives not designated as hedging: Currency forward contracts Other assets 20 2 Other liabilities (34 ) (4 ) Interest rate swaps Other assets 2 — Other liabilities (29 ) (61 ) Commodity derivative Other assets 46 — Put/call agreement Other liabilities (37 ) — In millions Losses (Gains) Losses (Gains) Type of Instrument Statement of Operations Classification Three Months Ended September 30, 2015 Three Months Ended September 30, 2014 Nine Months Ended September 30, 2015 Nine Months Ended September 30, 2014 Derivatives not designated as hedging: Currency forward contracts Other, net $ 34 $ 6 $ 33 $ 10 Interest rate swaps Interest expense 11 (1 ) 56 2 Commodity derivative Net sales (3 ) — (1 ) — Put/call agreement Other net 17 — 17 — Note hedges Gain on convertible note derivative — — — (366 ) Conversion options Loss on convertible note derivative — — — 382 Warrants Loss on convertible note derivative — — — 483</t>
  </si>
  <si>
    <t>Note 10. Fair Value Measurements (Tables)</t>
  </si>
  <si>
    <t>Financial Instruments Measured at Fair Value on Recurring Basis</t>
  </si>
  <si>
    <t>The following table summarizes the financial instruments measured at fair value on a recurring basis classified in the fair value hierarchy (Level 1, 2 or 3) based on the inputs used for valuation in the accompanying consolidated balance sheets: As of September 30, 2015 As of December 31, 2014 Assets (liabilities) in millions Level 1 Level 2 Level 3 Total Level 1 Level 2 Level 3 Total Interest rate swap assets $ — $ 3 $ — $ 3 $ — $ 2 $ — $ 2 Interest rate swap liabilities — (64 ) — (64 ) — (69 ) — (69 ) Currency forward contract assets 20 — — 20 2 — — 2 Currency forward contract liabilities (34 ) — — (34 ) (4 ) — — (4 ) Cross currency swap assets — 83 — 83 — 76 — 76 Cross currency swap liability — (37 ) — (37 ) — (55 ) — (55 ) Commodity contract assets — 46 49 95 — — — — Call/put Option — (37 ) — (37 ) — — — — Contingent consideration related to acquisitions — — (535 ) (535 ) — — (43 ) (43 ) Total $ (14 ) $ (6 ) $ (486 ) $ (506 ) $ (2 ) $ (46 ) $ (43 ) $ (91 ) The tables below present changes in fair value for all cash instrument assets and liabilities categorized as Level 3 as of the end of the period: Level 3 Cash Instrument Assets at Fair Value for the Nine Months Ended September 30, 2015 Balance, Beginning of Period Assets (Liability)Recognized in First Wind Purchase Accounting Net Unrealized Gains/(Losses) Relating to Instruments Still Held at Period End Net Realized Gains/(Losses) Relating to Instruments Still Held at Period End Balance, End of Period In millions Commodity contracts-energy $ — $ (22 ) $ 71 $ — $ 49</t>
  </si>
  <si>
    <t>Fair Value, Liabilities Measured on Recurring Basis [Table Text Block]</t>
  </si>
  <si>
    <t xml:space="preserve">The following table presents the carrying amount and estimated fair value of our outstanding short-term and long-term debt obligations as of September 30, 2015 and December 31, 2014 , respectively: As of September 30, 2015 As of December 31, 2014 In millions Carrying Amount Estimated Fair Value (1) Carrying Amount Estimated Fair Value (1) Total debt obligations $ 11,672 $ 10,788 $ 6,993 $ 6,803 __________________________ (1) Fair value of our debt, excluding our 2018, 2020, 2021, 2022, 2023 and 2025 Notes, is calculated using a discounted cash flow model with consideration for our non-performance risk (Level 3 assumptions). The estimated fair value of our 2018, 2020, 2021, 2022, 2023, and 2025 Notes were based on a broker quotation (Level 1). The estimated fair value of our renewable energy system debt related to sale-leasebacks is significantly lower than the carrying value of such debt because the fair value estimate is based on the fair value of our fixed lease payments over the term of the leases (Level 3 assumptions). Under real estate accounting, this debt is recorded as a financing obligation, and substantially all of our lease payments are recorded as interest expense with little to no reduction in our debt balance over the term of the lease. As a result, our outstanding sale-leaseback debt obligations will generally result in one-time gain recognition at the end of the leases for the full amount of the debt. The timing difference between expense and gain recognition will result in increased expense during the term of the leases with a gain recognized at the end of the lease. </t>
  </si>
  <si>
    <t>Note 12. Commitments and Contingencies (Tables)</t>
  </si>
  <si>
    <t>Schedule of Business Acquisitions by Acquisition, Contingent Consideration [Table Text Block]</t>
  </si>
  <si>
    <t>The following table summarizes changes to the contingent consideration liability, a recurring Level 3 measurement, for the nine month periods ended September 30, 2015 and 2014 . Contingent Consideration In millions Balance at December 31, 2013 $ 35 Accretion expense (1) 1 Fair value adjustments (2) (3 ) Initial recognition of contingent consideration 14 Payment of contingent consideration (7 ) Balance at September 30, 2014 $ 40 Balance at December 31, 2014 43 Initial recognition of contingent consideration 492 Accretion expense (1) 19 Payment of contingent consideration (17 ) Foreign currency translation adjustment (2 ) Balance at September 30, 2015 $ 535 __________________________ (1) Accretion expense is a component of interest expense in the condensed consolidated statements of operations. (2) Fair value adjustments are reported as a component of general and administrative expense in the condensed consolidated statements of operations.</t>
  </si>
  <si>
    <t>Note 13. Stockholders' Equity (Tables)</t>
  </si>
  <si>
    <t>Schedule of Stockholders Equity</t>
  </si>
  <si>
    <t>The following table presents the change in total stockholders' equity and redeemable noncontrolling interests for the nine month period ended September 30, 2015 : SunEdison Stockholders’ Noncontrolling Total Stockholders' Equity Redeemable Noncontrolling Interests In millions Balance, January 1, 2015 $ 233 $ 1,252 $ 1,485 $ — Net loss (919 ) (98 ) (1,017 ) 9 Other comprehensive loss excluding deconsolidation of SSL, net of tax (37 ) (18 ) (55 ) — Deconsolidation of SSL (see Note 2) 99 (158 ) (59 ) — Issuance of 2022 Notes, net of tax (see Note 8) 57 — 57 — Issuance of 2023/2025 Notes, net of tax (see Note 8) 113 — 113 — 2018/2021 Exchange Agreements and unwind of 2018/2021 Call Spread Overlay (see Note 8) 478 — 478 — Stock plans, net 62 10 72 — GLBL IPO, private placements and related transactions (see Note 18) 459 684 1,143 — TERP follow-on equity offerings, net of tax 96 922 1,018 — Preferred stock offering 626 — 626 — Dividends paid by TERP — (61 ) (61 ) — TERP and GLBL equity reallocation 139 (139 ) — — Acquisition of Renova operating projects (see Note 3) — 184 184 — Acquisition of First Wind (see Note 3) — 103 103 4 Acquisition of Atlantic Power (see Note 3) — 172 172 — Acquisition of Witkop/Soutpan (see Note 3) — 46 46 — TerraForm Private equity contribution (see Note 8) (4 ) 150 146 — Measurement period adjustments (see Note 3) — (18 ) (18 ) 23 Other activity of noncontrolling interests — 71 71 33 Balance, September 30, 2015 $ 1,402 $ 3,102 $ 4,504 $ 69</t>
  </si>
  <si>
    <t>Outstanding Stock Options</t>
  </si>
  <si>
    <t>The following table presents information regarding outstanding stock options of TERP as of September 30, 2015 and changes during the nine month period then ended: Number of Options Outstanding Weighted-Average Exercise Price Aggregate Intrinsic Value (in millions) Outstanding at January 1, 2015 150,000 $ 29.31 Granted — — Outstanding at September 30, 2015 150,000 $ 29.31 $ — Options exercisable at September 30, 2015 56,250 $ 29.31 $ — The following table presents information regarding outstanding stock options of SunEdison, Inc. as of September 30, 2015 and changes during the nine month period then ended: Number of Options Outstanding Weighted Average Exercise Price Per Share Aggregate Intrinsic Value (in millions) Outstanding at January 1, 2015 19,014,891 $ 7.06 Granted 175,000 23.45 Exercised (4,670,597 ) 4.63 Forfeited (965,123 ) 6.87 Expired (24,165 ) 43.94 Outstanding at September 30, 2015 13,530,006 $ 8.06 $ 27 Options exercisable at September 30, 2015 9,008,252 $ 7.59 $ 23</t>
  </si>
  <si>
    <t>Outstanding Restricted Stock Units</t>
  </si>
  <si>
    <t>The following table presents information regarding outstanding RSUs of SunEdison, Inc. as of September 30, 2015 and changes during the nine month period then ended: Number of RSUs Outstanding Aggregate Intrinsic Value (in millions) Outstanding at January 1, 2015 7,542,808 Granted 4,100,202 Converted (1,253,994 ) Forfeited (684,346 ) Outstanding at September 30, 2015 9,704,670 $ 70 The following table presents information regarding outstanding RSAs of GLBL as of September 30, 2015 and changes during the nine month period then ended, after giving effect to the conversion of restricted Class C common stock to restricted Class A common stock on a 178.8491 -for-one basis: Number of RSAs Outstanding Weighted Average Grant Date Fair Value Per Share Aggregate Intrinsic Value (in millions) Outstanding at January 1, 2015 5,606,918 $ 0.08 Granted 6,303,519 0.21 Forfeited (2,020,994 ) 0.08 Outstanding at September 30, 2015 9,889,443 $ 0.18 $ 66 The following table presents information regarding outstanding RSAs of TERP as of September 30, 2015 and changes during the nine month period then ended: Number of RSAs Outstanding Weighted Average Grant Date Fair Value Per Share Aggregate Intrinsic Value (in millions) Outstanding at January 1, 2015 4,876,567 $ 1.12 Converted (1,846,283 ) 0.85 Forfeited (132,588 ) 0.68 Modified 66,294 35.05 Outstanding at September 30, 2015 2,963,990 $ 2.07 $ 42 The following table presents information regarding outstanding RSUs of TERP as of September 30, 2015 and changes during the nine month period then ended: Number of RSUs Outstanding Aggregate Intrinsic Value (in millions) Outstanding at January 1, 2015 825,943 Granted 1,521,777 Converted (200,592 ) Forfeited (6,800 ) Outstanding at September 30, 2015 2,140,328 $ 30 The following table presents information regarding outstanding RSUs of GLBL as of September 30, 2015 and changes during the nine month period then ended, after giving effect to the conversion of restricted Class C common stock to restricted Class A common stock on a 178.8491 -for-one basis: Number of RSUs Outstanding Aggregate Intrinsic Value (in millions) Outstanding at January 1, 2015 277,216 Granted 514,835 Outstanding at September 30, 2015 792,051 $ 5</t>
  </si>
  <si>
    <t>Note 14. Loss Per Share (Tables)</t>
  </si>
  <si>
    <t>Schedule of Calculation of Basic and Diluted (Loss) Earnings Per Share</t>
  </si>
  <si>
    <t>For the three and nine month periods ended September 30, 2015 and 2014 , the basic and diluted loss per share (EPS) was calculated as follows: Three Months Ended September 30, Nine Months Ended September 30, 2015 2014 2015 2014 In millions EPS Numerator: Net loss from continuing operations $ (287 ) $ (204 ) $ (801 ) $ (858 ) Less: Dividends accumulated for the period on cumulative preferred stock 5 — 5 — Less: Adjustment for net income attributable to redeemable interest holder — 2 — 5 Loss from continuing operations available to common stockholders - basic and diluted $ (292 ) $ (206 ) $ (806 ) $ (863 ) Income (loss) from discontinued operations available to common stockholders - basic and diluted 3 (79 ) (118 ) (81 ) Net loss available to common stockholders - basic and diluted $ (289 ) $ (285 ) $ (924 ) $ (944 ) EPS Denominator: Weighted-average shares outstanding - basic and diluted 316 270 295 268 Basic and diluted (loss) income per share: Continuing operations $ (0.92 ) $ (0.77 ) $ (2.73 ) $ (3.21 ) Discontinued operations 0.01 (0.29 ) (0.40 ) (0.30 ) Total loss per share $ (0.91 ) $ (1.06 ) $ (3.13 ) $ (3.51 ) For the three and nine months ended September 30, 2015, dividends accumulated for the period on our Perpetual Convertible Preferred Stock (see Note 13) were added to the net loss from continuing operations for the purpose of calculating income from continuing operations available to common stockholders.</t>
  </si>
  <si>
    <t>Note 15. Comprehensive Loss (Tables)</t>
  </si>
  <si>
    <t>Schedule of Accumulated Other Comprehensive Income (Loss) [Table Text Block]</t>
  </si>
  <si>
    <t>The following tables present the changes in each component of accumulated other comprehensive loss, net of tax: Three Months Ended September 30, Nine Months Ended September 30, 2015 2014 2015 2014 In millions Foreign currency translation adjustments (1) Beginning balance $ (15 ) $ 27 $ (54 ) $ (20 ) Other comprehensive (loss) income before reclassifications (12 ) (40 ) (28 ) (29 ) Amounts reclassified from other comprehensive loss (3) — — 55 36 Net other comprehensive (loss) income (2) (12 ) (40 ) 27 7 Balance at September 30 $ (27 ) $ (13 ) $ (27 ) $ (13 ) Cash flow hedges Beginning balance $ (19 ) $ (5 ) $ (12 ) $ (12 ) Other comprehensive (loss) income before reclassifications (2 ) (5 ) (1 ) 3 Amounts reclassified from other comprehensive loss — — (8 ) (1 ) Net other comprehensive (loss) income (2) (2 ) (5 ) (9 ) 2 Balance at September 30 $ (21 ) $ (10 ) $ (21 ) $ (10 ) Benefit plans (1) Beginning balance $ — $ (27 ) $ (44 ) $ (28 ) Other comprehensive income before reclassifications — — — 1 Amounts reclassified from other comprehensive loss (4) — — 44 — Net other comprehensive income (2) — — 44 1 Balance at September 30 $ — $ (27 ) $ — $ (27 ) Accumulated other comprehensive loss at September 30 $ (48 ) $ (50 ) $ (48 ) $ (50 )</t>
  </si>
  <si>
    <t>Note 16. Variable Interest Entities (Tables)</t>
  </si>
  <si>
    <t>Schedule of Variable Interest Entities</t>
  </si>
  <si>
    <t>The carrying amounts and classification of our consolidated VIEs’ assets and liabilities included in our consolidated balance sheet are as follows: As of September 30, 2015 As of December 31, 2014 In millions Current assets $ 747 $ 309 Non-current assets 4,217 2,952 Total assets $ 4,964 $ 3,261 Current liabilities $ 580 $ 675 Non-current liabilities 2,848 1,431 Total liabilities $ 3,428 $ 2,106</t>
  </si>
  <si>
    <t>Note 17. Reportable Segments (Tables)</t>
  </si>
  <si>
    <t>Schedule of Reportable Segments</t>
  </si>
  <si>
    <t>The following table shows information by operating segment for the three and nine month periods ended September 30, 2015 and 2014 . Three Months Ended September 30, Nine Months Ended September 30, 2015 2014 2015 2014 In millions Net sales: Renewable Energy Development $ 293 $ 431 $ 842 $ 1,187 TerraForm Power 163 53 364 83 TerraForm Global 29 7 73 26 Intersegment elimination (1) (9 ) (22 ) (25 ) (55 ) Consolidated net sales $ 476 $ 469 $ 1,254 $ 1,241 Operating (loss) income: Renewable Energy Development $ (310 ) $ (151 ) $ (732 ) $ (337 ) TerraForm Power 64 21 92 31 TerraForm Global (4 ) 3 — 7 Consolidated operating loss $ (250 ) $ (127 ) $ (640 ) $ (299 ) Interest expense: Renewable Energy Development $ 125 $ 78 $ 309 $ 200 TerraForm Power 49 23 122 53 TerraForm Global 40 6 85 14 Consolidated interest expense $ 214 $ 107 $ 516 $ 267 Depreciation and amortization: Renewable Energy Development $ 63 $ 57 $ 152 $ 127 TerraForm Power 54 19 141 42 TerraForm Global 8 2 28 5 Consolidated depreciation and amortization (2) $ 125 $ 78 $ 321 $ 174 Capital expenditures: Renewable Energy Development (3) $ 816 $ 426 $ 1,790 $ 1,079 TerraForm Power — 8 8 60 TerraForm Global — — — — Consolidated capital expenditures (4) $ 816 $ 434 $ 1,798 $ 1,139 (1) Intersegment sales eliminations relate to operations and maintenance services provided by the Renewable Energy Development segment to the TerraForm Power and TerraForm Global segments and the sale of polysilicon from the Renewable Energy Development segment to SSL prior to the Semiconductor Materials segment meeting the definition of a discontinued operation. (2) Consolidated depreciation and amortization per the unaudited condensed consolidated statements of cash flows for the nine months ended September 30, 2015 and 2014 includes $ 10 million and $ 87 million , respectively, related to discontinued operations. (3) Consists primarily of construction of renewable energy systems of $750 million and $376 million for the three month periods ended September 30, 2015 and 2014 , respectively, and $1,619 million and $1,028 million , respectively, for the nine month periods ended September 30, 2015 and 2014 . (4) Consolidated capital expenditures per the unaudited condensed consolidated statements of cash flows for the nine months ended September 30, 2015 and 2014 includes $ 14 million and $ 71 million , respectively, related to discontinued operations.</t>
  </si>
  <si>
    <t>Transfer of Capitalized assets [Table Text Block]</t>
  </si>
  <si>
    <t>A reconciliation of the capital expenditures reported above on a segment basis to the capital expenditures reported by TERP and GLBL on a standalone basis in accordance with rules applicable to transactions between entities under common control for the nine months ended September 30, 2015 and 2014 is as follows: Renewable Energy Development TerraForm Power TerraForm Global In millions Capital expenditures for the nine month period ended September 30, 2015 as reported on a segment basis $ 1,790 $ 8 $ — Capital expenditures transferred from Renewable Energy Development to TERP and GLBL (514 ) 419 95 Capital expenditures for the nine month period ended September 30, 2015 as reported by TERP and GLBL $ 1,276 $ 427 $ 95 Capital expenditures for the nine month period ended September 30, 2014 as reported on a segment basis $ 1,079 $ 60 $ — Capital expenditures transferred from Renewable Energy Development to TERP and GLBL (828 ) 707 121 Capital expenditures for the nine month period ended September 30, 2014 as reported by TERP and GLBL $ 251 $ 767 $ 121</t>
  </si>
  <si>
    <t>Note 2. Discontinued Operations (Details) - USD ($) $ / shares in Units, $ in Millions</t>
  </si>
  <si>
    <t>Sep. 29, 2015</t>
  </si>
  <si>
    <t>Jul. 01, 2015</t>
  </si>
  <si>
    <t>Jun. 23, 2015</t>
  </si>
  <si>
    <t>Jan. 20, 2015</t>
  </si>
  <si>
    <t>Mar. 31, 2015</t>
  </si>
  <si>
    <t>Number of shares issued in transaction</t>
  </si>
  <si>
    <t>Sale of stock, price per share (in dollars per share)</t>
  </si>
  <si>
    <t>Net proceeds from sales of ordinary shares in SEMI</t>
  </si>
  <si>
    <t>Disposal Group, Including Discontinued Operation, Income Statement Disclosures [Abstract]</t>
  </si>
  <si>
    <t>Loss on disposal</t>
  </si>
  <si>
    <t>Loss from discontinued operations, net of tax</t>
  </si>
  <si>
    <t>Net loss attributable to shareholders</t>
  </si>
  <si>
    <t>Cash flows from discontinued operations:</t>
  </si>
  <si>
    <t>Cash (used in) provided by discontinued operations</t>
  </si>
  <si>
    <t>Business Acquisition, Equity Interest Issued or Issuable, Number of Shares</t>
  </si>
  <si>
    <t>Business Acquisition, Percentage of Voting Interests Acquired</t>
  </si>
  <si>
    <t>8.90%</t>
  </si>
  <si>
    <t>Business Combination, Consideration Transferred</t>
  </si>
  <si>
    <t>Impairment of Long-Lived Assets to be Disposed of</t>
  </si>
  <si>
    <t>SunEdison Semiconductor Ltd. [Member]</t>
  </si>
  <si>
    <t>Investment Owned, Balance, Shares</t>
  </si>
  <si>
    <t>Ownership interest after disposal</t>
  </si>
  <si>
    <t>25.60%</t>
  </si>
  <si>
    <t>Operating expenses</t>
  </si>
  <si>
    <t>Disposal Group, Including Discontinued Operation, Operating Income (Loss)</t>
  </si>
  <si>
    <t>Other (income) expense</t>
  </si>
  <si>
    <t>Income (Loss) of Discontinued Operation, Equity Method Investment Retained after Disposal, before Income Tax</t>
  </si>
  <si>
    <t>Net (income) loss attributable to noncontrolling interests</t>
  </si>
  <si>
    <t>Net cash used in operating activities of discontinued operations</t>
  </si>
  <si>
    <t>Net cash used in investing activities of discontinued operations</t>
  </si>
  <si>
    <t>Net cash provided by financing activities of discontinued operations</t>
  </si>
  <si>
    <t>Related party transaction, other revenues</t>
  </si>
  <si>
    <t>Significant Supply Commitment, Term of Commitment</t>
  </si>
  <si>
    <t>10 years 6 months</t>
  </si>
  <si>
    <t>Cash [Member]</t>
  </si>
  <si>
    <t>Assets Held-for-sale, Not Part of Disposal Group</t>
  </si>
  <si>
    <t>Property, Plant and Equipment [Member]</t>
  </si>
  <si>
    <t>Indefinite-lived Intangible Assets [Member]</t>
  </si>
  <si>
    <t>Long-term Debt [Member]</t>
  </si>
  <si>
    <t>Liabilities Held For Sale, Not part of Disposal Group</t>
  </si>
  <si>
    <t>Accounts Payable and Accrued Liabilities [Member]</t>
  </si>
  <si>
    <t>2015 Restructuring Activities [Member]</t>
  </si>
  <si>
    <t>Restructuring and Related Cost, Number of Positions Eliminated, Period Percent</t>
  </si>
  <si>
    <t>15.00%</t>
  </si>
  <si>
    <t>Previous Restructuring Activities [Member]</t>
  </si>
  <si>
    <t>Minimum [Member] | 2015 Restructuring Activities [Member]</t>
  </si>
  <si>
    <t>Restructuring and Related Cost, Expected Cost</t>
  </si>
  <si>
    <t>Maximum [Member] | 2015 Restructuring Activities [Member]</t>
  </si>
  <si>
    <t>Note 3. Acquisitions (Details) - USD ($) $ in Millions</t>
  </si>
  <si>
    <t>Oct. 07, 2015</t>
  </si>
  <si>
    <t>Sep. 18, 2015</t>
  </si>
  <si>
    <t>Aug. 13, 2015</t>
  </si>
  <si>
    <t>Aug. 06, 2015</t>
  </si>
  <si>
    <t>Jul. 15, 2015</t>
  </si>
  <si>
    <t>Jul. 02, 2015</t>
  </si>
  <si>
    <t>Jun. 26, 2015</t>
  </si>
  <si>
    <t>May. 14, 2015</t>
  </si>
  <si>
    <t>Apr. 24, 2015</t>
  </si>
  <si>
    <t>Jan. 29, 2015</t>
  </si>
  <si>
    <t>Jul. 02, 2014</t>
  </si>
  <si>
    <t>Jun. 30, 2015</t>
  </si>
  <si>
    <t>Apr. 30, 2015</t>
  </si>
  <si>
    <t>Dec. 31, 2015</t>
  </si>
  <si>
    <t>Jul. 20, 2015</t>
  </si>
  <si>
    <t>Dec. 31, 2013</t>
  </si>
  <si>
    <t>Equity Method Investments</t>
  </si>
  <si>
    <t>Senior Notes</t>
  </si>
  <si>
    <t>Assets, Current</t>
  </si>
  <si>
    <t>Payments to Acquire Businesses, Net of Cash Acquired</t>
  </si>
  <si>
    <t>Liabilities</t>
  </si>
  <si>
    <t>Debt Instrument, Face Amount</t>
  </si>
  <si>
    <t>Business Combination, Contingent Consideration, Liability</t>
  </si>
  <si>
    <t>Letters of Credit Outstanding, Amount</t>
  </si>
  <si>
    <t>Business Combination, Recognized Identifiable Assets Acquired and Liabilities Assumed, Current Liabilities, Deferred Revenue</t>
  </si>
  <si>
    <t>Discontinued Operation, Gain (Loss) from Disposal of Discontinued Operation, before Income Tax</t>
  </si>
  <si>
    <t>Renova Energia, S.A. [Member]</t>
  </si>
  <si>
    <t>Business Acquisition, Equity Interest Issued or Issuable, Value Assigned</t>
  </si>
  <si>
    <t>Northern Lights [Member]</t>
  </si>
  <si>
    <t>Business Combination, Recognized Identifiable Assets Acquired and Liabilities Assumed, Cash and Equivalents</t>
  </si>
  <si>
    <t>Business Combination, Recognized Identifiable Assets Acquired and Liabilities Assumed, Intangible Assets, Other than Goodwill</t>
  </si>
  <si>
    <t>Business Combination, Recognized Identifiable Assets Acquired and Liabilities Assumed, Restricted Cash and Equivalent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Assets, Prepaid Expense and Other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Noncurrent Liabilities, Long-term Debt</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Redeemable Noncontrolling Interest</t>
  </si>
  <si>
    <t>Business Combination, Acquisition of Less than 100 Percent, Noncontrolling Interest, Fair Value</t>
  </si>
  <si>
    <t>Business Combination, Recognized Identifiable Assets Acquired and Liabilities Assumed, Net</t>
  </si>
  <si>
    <t>Other Acquisitions [Member]</t>
  </si>
  <si>
    <t>Property, Plant and Equipment, Useful Life</t>
  </si>
  <si>
    <t>15 years</t>
  </si>
  <si>
    <t>Atlantic Power [Member]</t>
  </si>
  <si>
    <t>Business Combination, Recognized Identifiable Assets Acquired and Liabilities Assumed, Other Noncurrent Assets</t>
  </si>
  <si>
    <t>Business Combination, Recognized Identifiable Assets Acquired and Liabilities Assumed, Current Assets, Marketable Securities</t>
  </si>
  <si>
    <t>Business Combination, Recognized Identifiable Assets Acquired, Goodwill, and Liabilities Assumed, Net</t>
  </si>
  <si>
    <t>Payments to Acquire Businesses, Gross</t>
  </si>
  <si>
    <t>Vivint Solar [Member]</t>
  </si>
  <si>
    <t>Business Combination, Contingent Consideration, Asset</t>
  </si>
  <si>
    <t>SMP Ltd. [Member]</t>
  </si>
  <si>
    <t>Business Acquisition, Pro Forma Revenue</t>
  </si>
  <si>
    <t>Business Combination, Contingent Consideration Arrangements, Description</t>
  </si>
  <si>
    <t>Business Combination, Liabilities Arising from Contingencies, Amount Recognized</t>
  </si>
  <si>
    <t>Business Combination, Pro Forma Information, Revenue of Acquiree since Acquisition Date, Actual</t>
  </si>
  <si>
    <t>Business Combination, Pro Forma Information, Earnings or Loss of Acquiree since Acquisition Date, Actual</t>
  </si>
  <si>
    <t>Business Acquisition, Pro Forma Net Income (Loss)</t>
  </si>
  <si>
    <t>Silver Ridge Power, LLC [Member]</t>
  </si>
  <si>
    <t>Business Combination, Step Acquisition, Equity Interest in Acquiree, Remeasurement Gain</t>
  </si>
  <si>
    <t>Renova [Member]</t>
  </si>
  <si>
    <t>SunEdison [Member]</t>
  </si>
  <si>
    <t>Mount Signal [Member]</t>
  </si>
  <si>
    <t>Debt Instrument, Interest Rate, Stated Percentage</t>
  </si>
  <si>
    <t>6.00%</t>
  </si>
  <si>
    <t>Terraform [Member]</t>
  </si>
  <si>
    <t>100.00%</t>
  </si>
  <si>
    <t>Mark Group [Member]</t>
  </si>
  <si>
    <t>Impairment of Long-Lived Assets Held-for-use</t>
  </si>
  <si>
    <t>Capital Dynamics Solar Fund [Domain]</t>
  </si>
  <si>
    <t>Honiton [Member]</t>
  </si>
  <si>
    <t>Witkop / Soutpan [Member]</t>
  </si>
  <si>
    <t>41.30%</t>
  </si>
  <si>
    <t>Business Combination, Step Acquisition, Equity Interest in Acquiree, Percentage</t>
  </si>
  <si>
    <t>9.70%</t>
  </si>
  <si>
    <t>Business Combination, Step Acquisition, Equity Interest in Acquiree, Including Subsequent Acquisition, Percentage</t>
  </si>
  <si>
    <t>51.00%</t>
  </si>
  <si>
    <t>BioTherm [Member]</t>
  </si>
  <si>
    <t>Business Combination, Consideration Transferred, Liabilities Incurred</t>
  </si>
  <si>
    <t>Solarpack [Member]</t>
  </si>
  <si>
    <t>GME [Member]</t>
  </si>
  <si>
    <t>AES US [Member] | Silver Ridge Acquisition [Member]</t>
  </si>
  <si>
    <t>Acquisition Costs, Cumulative</t>
  </si>
  <si>
    <t>SunEdison [Member] | SMP Ltd. [Member]</t>
  </si>
  <si>
    <t>Terraform [Member] | SMP Ltd. [Member]</t>
  </si>
  <si>
    <t>Mount Signal [Member] | Silver Ridge Acquisition [Member]</t>
  </si>
  <si>
    <t>Mount Signal [Member] | CSOLAR IV West, LLC [Member]</t>
  </si>
  <si>
    <t>40.00%</t>
  </si>
  <si>
    <t>Renewable Energy Development [Member] | Other Acquisitions [Member]</t>
  </si>
  <si>
    <t>Goodwill, Acquired During Period</t>
  </si>
  <si>
    <t>Renewable Energy Development [Domain] | SMP Ltd. [Member]</t>
  </si>
  <si>
    <t>TerraForm Power Segment [Member] | Other Acquisitions [Member]</t>
  </si>
  <si>
    <t>Indefinite-lived Intangible Assets [Member] | SMP Ltd. [Member]</t>
  </si>
  <si>
    <t>Finite-Lived Intangible Assets [Member] | SMP Ltd. [Member]</t>
  </si>
  <si>
    <t>Interest Expense [Member]</t>
  </si>
  <si>
    <t>Reversal of Losses for Projects Not Acquired [Member]</t>
  </si>
  <si>
    <t>First Wind Seller Note [Member] | Secured Debt [Member]</t>
  </si>
  <si>
    <t>3.75%</t>
  </si>
  <si>
    <t>Capital Unit, Class B [Member] | Mount Signal [Member]</t>
  </si>
  <si>
    <t>Class B1 Unit [Member] | Mount Signal [Member]</t>
  </si>
  <si>
    <t>Minimum [Member] | Silver Ridge Power, LLC [Member]</t>
  </si>
  <si>
    <t>Acquired Finite-lived Intangible Assets, Weighted Average Useful Life</t>
  </si>
  <si>
    <t>17 years</t>
  </si>
  <si>
    <t>Minimum [Member] | Terraform [Member]</t>
  </si>
  <si>
    <t>10 years</t>
  </si>
  <si>
    <t>Minimum [Member] | Renewable Energy Development [Domain] | SMP Ltd. [Member]</t>
  </si>
  <si>
    <t>11 years</t>
  </si>
  <si>
    <t>Maximum [Member] | Silver Ridge Power, LLC [Member]</t>
  </si>
  <si>
    <t>19 years</t>
  </si>
  <si>
    <t>Maximum [Member] | Terraform [Member]</t>
  </si>
  <si>
    <t>24 years</t>
  </si>
  <si>
    <t>Maximum [Member] | Renewable Energy Development [Domain] | SMP Ltd. [Member]</t>
  </si>
  <si>
    <t>336 MW Solar Power Plant Operating Projects [Member] | Mount Signal [Member] | Silver Ridge Acquisition [Member]</t>
  </si>
  <si>
    <t>50.00%</t>
  </si>
  <si>
    <t>Renova Operating Wind Energy Projects [Member] | Renova Energia, S.A. [Member]</t>
  </si>
  <si>
    <t>Bhakrani, Gadag and Hanumanhatti Wind Projects [Member] | FERSA [Member]</t>
  </si>
  <si>
    <t>Aries and Konkoonsies Solar Projects [Member] | BioTherm [Member]</t>
  </si>
  <si>
    <t>Klipheuwel Wind Project [Member] | BioTherm [Member]</t>
  </si>
  <si>
    <t>Scenario, Forecast [Member] | Renova Energia, S.A. [Member]</t>
  </si>
  <si>
    <t>Scenario, Forecast [Member] | Vivint Solar [Member]</t>
  </si>
  <si>
    <t>Proceeds from Issuance of Secured Debt</t>
  </si>
  <si>
    <t>Scenario, Forecast [Member] | Portfolio of Projects Located in Italy [Member] | Silver Ridge Acquisition [Member]</t>
  </si>
  <si>
    <t>Scenario, Forecast [Member] | Renova Operating Wind Energy Projects [Member] | Renova Energia, S.A. [Member]</t>
  </si>
  <si>
    <t>Goldman Sachs Bank USA [Member] | Secured Debt [Member] | Vivint Solar [Member]</t>
  </si>
  <si>
    <t>Disposal Group, Including Discontinued Operation, Other Income</t>
  </si>
  <si>
    <t>Income (Loss) from Discontinued Operations, Net of Tax, Attributable to Noncontrolling Interest</t>
  </si>
  <si>
    <t>Note 4. Investments (Details) - USD ($) $ in Millions</t>
  </si>
  <si>
    <t>Segment Reporting Information [Line Items]</t>
  </si>
  <si>
    <t>Equity method investments</t>
  </si>
  <si>
    <t>Cost method and other investments</t>
  </si>
  <si>
    <t>Total investments</t>
  </si>
  <si>
    <t>Equity Method Investment, Realized Gain (Loss) on Disposal</t>
  </si>
  <si>
    <t>NexTracker, Inc. (NexTracker) [Member]</t>
  </si>
  <si>
    <t>Proceeds from Sale of Equity Method Investments</t>
  </si>
  <si>
    <t>Additional consideration to be received, subject to payment of outstanding contingenices</t>
  </si>
  <si>
    <t>Incremental consideration to be received over next year, contingent on chievement of specified targets</t>
  </si>
  <si>
    <t>Incremental consideration to be received over next two years, contingent on chievement of specified targets</t>
  </si>
  <si>
    <t>Four Brothers [Member]</t>
  </si>
  <si>
    <t>Three Cedars [Member]</t>
  </si>
  <si>
    <t>Equity Method Investment, Ownership Percentage</t>
  </si>
  <si>
    <t>Dominion Investment [Member]</t>
  </si>
  <si>
    <t>3300.00%</t>
  </si>
  <si>
    <t>Equity Method Investment, Aggregate Cost</t>
  </si>
  <si>
    <t>Note 5. Property Plant and Equipment (Details) - USD ($) $ in Millions</t>
  </si>
  <si>
    <t>Property, Plant and Equipment [Line Items]</t>
  </si>
  <si>
    <t>Total property, plant and equipment in service, at cost</t>
  </si>
  <si>
    <t>Less accumulated depreciation</t>
  </si>
  <si>
    <t>Total property, plant and equipment, net</t>
  </si>
  <si>
    <t>Land [Member]</t>
  </si>
  <si>
    <t>Software [Member]</t>
  </si>
  <si>
    <t>Building and Building Improvements [Member]</t>
  </si>
  <si>
    <t>Machinery and Equipment [Member]</t>
  </si>
  <si>
    <t>Renewable Energy Systems [Member]</t>
  </si>
  <si>
    <t>Property, Plant and Equipment, Excluding Construction in Progress [Member]</t>
  </si>
  <si>
    <t>Solar Energy [Member] | Construction in Progress [Member]</t>
  </si>
  <si>
    <t>Non-Solar Energy Systems [Member] | Construction in Progress [Member]</t>
  </si>
  <si>
    <t>Construction in Progress [Member]</t>
  </si>
  <si>
    <t>Other Asset Impairment Charges</t>
  </si>
  <si>
    <t>Note 6. Goodwill (Details) $ in Millions</t>
  </si>
  <si>
    <t>Sep. 30, 2015USD ($)</t>
  </si>
  <si>
    <t>Goodwill [Roll Forward]</t>
  </si>
  <si>
    <t>Balance as of December 31, 2014</t>
  </si>
  <si>
    <t>Goodwill recognized in acquisitions (see Note 3)</t>
  </si>
  <si>
    <t>Impairment of goodwill related to Mark Group Ltd. (see Note 3)</t>
  </si>
  <si>
    <t>Measurement period adjustments</t>
  </si>
  <si>
    <t>Currency translation adjustment</t>
  </si>
  <si>
    <t>Balance as of September 30, 2015</t>
  </si>
  <si>
    <t>Note 7. Other Intangible Assets (Details) - USD ($) $ in Millions</t>
  </si>
  <si>
    <t>Intangible Assets [Line Items]</t>
  </si>
  <si>
    <t>Finite-Lived Intangible Asset, Useful Life</t>
  </si>
  <si>
    <t>Finite-Lived Intangible Assets, Accumulated Amortization</t>
  </si>
  <si>
    <t>Total other intangible assets, Gross</t>
  </si>
  <si>
    <t>Total other intangible assets, Net</t>
  </si>
  <si>
    <t>Indefinite Lived Intangible Assets, Gross</t>
  </si>
  <si>
    <t>Indefinite-Lived Intangible Assets, Allocation to Renewable Energy Systems</t>
  </si>
  <si>
    <t>Indefinite-Lived Intangible Assets, Net</t>
  </si>
  <si>
    <t>Other [Member]</t>
  </si>
  <si>
    <t>Power Plant Development Arrangements [Member]</t>
  </si>
  <si>
    <t>Finite-Lived Intangible Assets [Member]</t>
  </si>
  <si>
    <t>Finite-Lived Intangible Assets, Gross</t>
  </si>
  <si>
    <t>Finite-Lived Intangible Assets, Net</t>
  </si>
  <si>
    <t>Power Purchase Agreements [Member]</t>
  </si>
  <si>
    <t>20 years</t>
  </si>
  <si>
    <t>Other Intangible Assets [Member]</t>
  </si>
  <si>
    <t>4 years</t>
  </si>
  <si>
    <t>Note 8. Long-Term Debt Non-Renewable Energy Systems (Details) - USD ($) $ / shares in Units, shares in Millions</t>
  </si>
  <si>
    <t>Jul. 31, 2015</t>
  </si>
  <si>
    <t>Jun. 11, 2015</t>
  </si>
  <si>
    <t>Jan. 31, 2015</t>
  </si>
  <si>
    <t>Jan. 28, 2015</t>
  </si>
  <si>
    <t>Oct. 31, 2014</t>
  </si>
  <si>
    <t>Jun. 30, 2014</t>
  </si>
  <si>
    <t>Jun. 10, 2014</t>
  </si>
  <si>
    <t>Feb. 28, 2014</t>
  </si>
  <si>
    <t>Dec. 20, 2013</t>
  </si>
  <si>
    <t>Debt Instrument [Line Items]</t>
  </si>
  <si>
    <t>Line of Credit Facility, Current Borrowing Capacity</t>
  </si>
  <si>
    <t>Interest Costs, Capitalized During Period</t>
  </si>
  <si>
    <t>Debt Instrument, Convertible, Conversion Price</t>
  </si>
  <si>
    <t>Incremental Common Shares Attributable to Dilutive Effect of Call Options and Warrants</t>
  </si>
  <si>
    <t>Senior Notes, Current</t>
  </si>
  <si>
    <t>Senior notes</t>
  </si>
  <si>
    <t>Renewable Energy Development [Domain]</t>
  </si>
  <si>
    <t>Long-term Debt, Current Maturities</t>
  </si>
  <si>
    <t>Long-term Debt, Excluding Current Maturities</t>
  </si>
  <si>
    <t>Long-term Debt</t>
  </si>
  <si>
    <t>TerraForm Power Segment [Member]</t>
  </si>
  <si>
    <t>TerraForm Global Segment [Member]</t>
  </si>
  <si>
    <t>Corporate Credit Facility [Member]</t>
  </si>
  <si>
    <t>Line of Credit Facility, Maximum Borrowing Capacity</t>
  </si>
  <si>
    <t>Convertible Senior Notes Due 2018 [Member] | Renewable Energy Development [Domain]</t>
  </si>
  <si>
    <t>Debt, Weighted Average Interest Rate</t>
  </si>
  <si>
    <t>2.05%</t>
  </si>
  <si>
    <t>Convertible Senior Notes Due 2021 [Member] | TerraForm Global Segment [Member]</t>
  </si>
  <si>
    <t>0.00%</t>
  </si>
  <si>
    <t>Convertible Senior Notes Due 2022 [Member] | TerraForm Global Segment [Member]</t>
  </si>
  <si>
    <t>9.75%</t>
  </si>
  <si>
    <t>Convertible Senior Notes due 2023 [Member] | TerraForm Global Segment [Member]</t>
  </si>
  <si>
    <t>Long-term Construction Loan</t>
  </si>
  <si>
    <t>12.15%</t>
  </si>
  <si>
    <t>Warehouse1.0 [Member] | Renewable Energy Development [Domain]</t>
  </si>
  <si>
    <t>5.25%</t>
  </si>
  <si>
    <t>TerraForm Private Warehouse [Member] | Renewable Energy Development [Domain]</t>
  </si>
  <si>
    <t>5.00%</t>
  </si>
  <si>
    <t>Margin Loan Agreement [Member] | Renewable Energy Development [Domain]</t>
  </si>
  <si>
    <t>6.25%</t>
  </si>
  <si>
    <t>Exchangeable Notes Due 2020 [Member] | Renewable Energy Development [Domain]</t>
  </si>
  <si>
    <t>2018 Senior Notes [Member]</t>
  </si>
  <si>
    <t>2.00%</t>
  </si>
  <si>
    <t>2021 Senior Notes [Member]</t>
  </si>
  <si>
    <t>2.75%</t>
  </si>
  <si>
    <t>Construction Financing Revolver [Member] | Solar Energy [Member]</t>
  </si>
  <si>
    <t>Line of Credit Facility, Collateral Fees</t>
  </si>
  <si>
    <t>2020 Senior Notes [Member]</t>
  </si>
  <si>
    <t>Class of Warrant or Right, Exercise Price of Warrants or Rights</t>
  </si>
  <si>
    <t>0.25%</t>
  </si>
  <si>
    <t>Proceeds from Issuance of Long-term Debt</t>
  </si>
  <si>
    <t>SMP Ltd. [Member] | Renewable Energy Development [Domain]</t>
  </si>
  <si>
    <t>Long-term Construction Loan, Current</t>
  </si>
  <si>
    <t>Long-term Construction Loan, Noncurrent</t>
  </si>
  <si>
    <t>5.40%</t>
  </si>
  <si>
    <t>Acquisition Facility [Member] | TerraForm Global Segment [Member]</t>
  </si>
  <si>
    <t>System construction and term debt [Member] | Renewable Energy Development [Domain]</t>
  </si>
  <si>
    <t>4.67%</t>
  </si>
  <si>
    <t>Financing Leaseback Obligations [Member] | Renewable Energy Development [Domain]</t>
  </si>
  <si>
    <t>4.59%</t>
  </si>
  <si>
    <t>Other Credit Facilities [Member] | Renewable Energy Development [Domain]</t>
  </si>
  <si>
    <t>4.47%</t>
  </si>
  <si>
    <t>Senior Notes due 2023 [Member] | Terraform [Member]</t>
  </si>
  <si>
    <t>Senior Notes due 2023 [Member] | TerraForm Power Segment [Member]</t>
  </si>
  <si>
    <t>5.94%</t>
  </si>
  <si>
    <t>Term Loan Facility [Member] | TerraForm Power Segment [Member]</t>
  </si>
  <si>
    <t>Other System Financing [Member] | TerraForm Power Segment [Member]</t>
  </si>
  <si>
    <t>5.22%</t>
  </si>
  <si>
    <t>Margin Term Loan [Member] | Margin Loan Agreement [Member]</t>
  </si>
  <si>
    <t>Construction and Term Debt [Member] | Solar Energy [Member]</t>
  </si>
  <si>
    <t>Sale Leaseback Transaction, Name [Domain] | Other Credit Facilities [Member] | Renewable Energy Development [Domain]</t>
  </si>
  <si>
    <t>Unsecured Debt [Member] | System construction and term debt [Member] | Renewable Energy Development [Domain]</t>
  </si>
  <si>
    <t>Unsecured Debt [Member] | Financing Leaseback Obligations [Member] | Renewable Energy Development [Domain]</t>
  </si>
  <si>
    <t>Unsecured Debt [Member] | Other Credit Facilities [Member] | Renewable Energy Development [Domain]</t>
  </si>
  <si>
    <t>Wells Fargo Bank, Goldman Sachs Bank and Deutsche Bank [Member] | Corporate Credit Facility [Member]</t>
  </si>
  <si>
    <t>Line of Credit Facility, Increase in Borrowing Capacity</t>
  </si>
  <si>
    <t>Note 8. Long-Term Debt-Renewable Energy Systems (Details) - USD ($) $ / shares in Units, $ in Millions</t>
  </si>
  <si>
    <t>May. 29, 2014</t>
  </si>
  <si>
    <t>Interest Costs Capitalized</t>
  </si>
  <si>
    <t>Senior Notes, Noncurrent</t>
  </si>
  <si>
    <t>2018/2021 Senior Notes [Member]</t>
  </si>
  <si>
    <t>Embedded Derivative, Fair Value of Embedded Derivative Liability</t>
  </si>
  <si>
    <t>TerraForm Global Segment [Member] | Acquisition Facility [Member]</t>
  </si>
  <si>
    <t>TerraForm Global Segment [Member] | Convertible Senior Notes Due 2021 [Member]</t>
  </si>
  <si>
    <t>TerraForm Global Segment [Member] | Convertible Senior Notes Due 2022 [Member]</t>
  </si>
  <si>
    <t>TerraForm Global Segment [Member] | Convertible Senior Notes due 2023 [Member]</t>
  </si>
  <si>
    <t>Renewable Energy Development [Domain] | Unsecured Debt [Member] | System construction and term debt [Member]</t>
  </si>
  <si>
    <t>Renewable Energy Development [Domain] | Unsecured Debt [Member] | Financing Leaseback Obligations [Member]</t>
  </si>
  <si>
    <t>Renewable Energy Development [Domain] | Unsecured Debt [Member] | Other Credit Facilities [Member]</t>
  </si>
  <si>
    <t>Renewable Energy Development [Member]</t>
  </si>
  <si>
    <t>Renewable Energy Development [Member] | System construction and term debt [Member]</t>
  </si>
  <si>
    <t>Renewable Energy Development [Member] | SMP Ltd. [Member]</t>
  </si>
  <si>
    <t>Renewable Energy Development [Member] | Convertible Senior Notes Due 2018 [Member]</t>
  </si>
  <si>
    <t>Renewable Energy Development [Member] | Warehouse1.0 [Member]</t>
  </si>
  <si>
    <t>Renewable Energy Development [Member] | TerraForm Private Warehouse [Member]</t>
  </si>
  <si>
    <t>Renewable Energy Development [Member] | Margin Loan Agreement [Member]</t>
  </si>
  <si>
    <t>Renewable Energy Development [Member] | Exchangeable Notes Due 2020 [Member]</t>
  </si>
  <si>
    <t>Renewable Energy Development [Member] | Financing Leaseback Obligations [Member]</t>
  </si>
  <si>
    <t>Renewable Energy Development [Member] | Other Credit Facilities [Member]</t>
  </si>
  <si>
    <t>TerraForm Power Segment [Member] | Term Loan Facility [Member]</t>
  </si>
  <si>
    <t>Solar Energy [Member] | Interest rate margin in addition to LIBOR [Member] | Construction Financing Revolver [Member]</t>
  </si>
  <si>
    <t>Line of Credit Facility, Interest Rate at Period End</t>
  </si>
  <si>
    <t>Solar Energy [Member] | Defined prime rate plus margin [Member] | Construction Financing Revolver [Member]</t>
  </si>
  <si>
    <t>2.50%</t>
  </si>
  <si>
    <t>Line of Credit, Outstanding [Member] | Solar Energy [Member] | Construction Financing Revolver [Member]</t>
  </si>
  <si>
    <t>Line of Credit Facility, Amount Outstanding</t>
  </si>
  <si>
    <t>Unused lines of Credit [Member] | Solar Energy [Member] | Construction Financing Revolver [Member]</t>
  </si>
  <si>
    <t>Commitments to Extend Credit [Member] | Solar Energy [Member] | Construction Financing Revolver [Member]</t>
  </si>
  <si>
    <t>Note 8. Long-Term Debt (Convertible Note Derivatives) (Details) $ / shares in Units, shares in Millions, $ in Millions</t>
  </si>
  <si>
    <t>May. 31, 2015USD ($)$ / shares</t>
  </si>
  <si>
    <t>May. 12, 2015USD ($)shares</t>
  </si>
  <si>
    <t>May. 06, 2015USD ($)</t>
  </si>
  <si>
    <t>Jan. 31, 2015USD ($)$ / shares</t>
  </si>
  <si>
    <t>Jan. 29, 2015USD ($)</t>
  </si>
  <si>
    <t>Jan. 27, 2015USD ($)d$ / shares</t>
  </si>
  <si>
    <t>Sep. 30, 2015USD ($)$ / shares</t>
  </si>
  <si>
    <t>Sep. 30, 2014USD ($)</t>
  </si>
  <si>
    <t>Sep. 30, 2015USD ($)$ / sharesshares</t>
  </si>
  <si>
    <t>Jun. 26, 2015USD ($)shares</t>
  </si>
  <si>
    <t>May. 20, 2015USD ($)$ / shares</t>
  </si>
  <si>
    <t>Dec. 31, 2014USD ($)</t>
  </si>
  <si>
    <t>Jun. 10, 2014USD ($)</t>
  </si>
  <si>
    <t>May. 29, 2014USD ($)</t>
  </si>
  <si>
    <t>Dec. 20, 2013$ / sharesshares</t>
  </si>
  <si>
    <t>Debt Instrument, Interest Rate Terms</t>
  </si>
  <si>
    <t>.0275</t>
  </si>
  <si>
    <t>Extinguishment of Debt, Amount</t>
  </si>
  <si>
    <t>Shares exchanged in 2018/2021 Note exchange agreement | shares</t>
  </si>
  <si>
    <t>Cash to be exchanged in 2018/2021 exchange agreement</t>
  </si>
  <si>
    <t>Extinguishment of Debt, Gain (Loss), Net of Tax</t>
  </si>
  <si>
    <t>Incremental Common Shares Attributable to Dilutive Effect of Call Options and Warrants | shares</t>
  </si>
  <si>
    <t>Derivative Asset, Current</t>
  </si>
  <si>
    <t>Derivative Liability, Current</t>
  </si>
  <si>
    <t>Debt Instrument, Convertible, Conversion Price | $ / shares</t>
  </si>
  <si>
    <t>Payments for Derivative Instrument, Financing Activities</t>
  </si>
  <si>
    <t>Debt Instrument, Convertible, Conversion Cap Price | $ / shares</t>
  </si>
  <si>
    <t>Debt Instrument, Convertible, Stock Price Trigger | $ / shares</t>
  </si>
  <si>
    <t>Payments of Financing Costs</t>
  </si>
  <si>
    <t>Cash settlement received from 2018/2021 hedge position</t>
  </si>
  <si>
    <t>Cash settlement paid due to 2018/2021 hedge position</t>
  </si>
  <si>
    <t>Class of Warrant or Right, Exercise Price of Warrants or Rights | $ / shares</t>
  </si>
  <si>
    <t>Convertible Preferred Stock, Shares Issued upon Conversion | shares</t>
  </si>
  <si>
    <t>Convertible Debt [Member] | Convertible Senior Notes Due 2023 and 2025 [Member] [Member]</t>
  </si>
  <si>
    <t>Proceeds from Convertible Debt</t>
  </si>
  <si>
    <t>Convertible Debt [Member] | Convertible Senior Notes Due 2022 [Member]</t>
  </si>
  <si>
    <t>Debt Instrument, Convertible, Threshold Percentage of Closing Stock Price</t>
  </si>
  <si>
    <t>98.00%</t>
  </si>
  <si>
    <t>2.375%</t>
  </si>
  <si>
    <t>Proceeds from Issuance of Debt</t>
  </si>
  <si>
    <t>Debt Instrument, Convertible, Threshold Consecutive Trading Days</t>
  </si>
  <si>
    <t>20 days</t>
  </si>
  <si>
    <t>Debt Instrument, Convertible, Threshold Percentage of Stock Price Trigger</t>
  </si>
  <si>
    <t>130.00%</t>
  </si>
  <si>
    <t>Debt Instrument, Convertible, Threshold Trading Days | d</t>
  </si>
  <si>
    <t>Debt Instrument, Redemption Price, Percentage</t>
  </si>
  <si>
    <t>Convertible Debt [Member] | Convertible Senior Notes due 2023 [Member]</t>
  </si>
  <si>
    <t>2.625%</t>
  </si>
  <si>
    <t>Convertible Debt [Member] | Convertible Senior Note 2025 [Member]</t>
  </si>
  <si>
    <t>3.375%</t>
  </si>
  <si>
    <t>Margin Term Loan [Member]</t>
  </si>
  <si>
    <t>Derivative, Gain (Loss) on Derivative, Net</t>
  </si>
  <si>
    <t>2018 Senior Notes [Member] | Conversion Option [Member]</t>
  </si>
  <si>
    <t>Stock Price | $ / shares</t>
  </si>
  <si>
    <t>Fair Value Assumptions, Risk Free Interest Rate</t>
  </si>
  <si>
    <t>1.34%</t>
  </si>
  <si>
    <t>Fair Value Assumptions, Expected Volatility Rate</t>
  </si>
  <si>
    <t>45.00%</t>
  </si>
  <si>
    <t>Fair Value Assumptions, Expected Dividend Rate</t>
  </si>
  <si>
    <t>Derivative Maturity Year</t>
  </si>
  <si>
    <t>2018 Senior Notes [Member] | Note Hedge Derivative [Member]</t>
  </si>
  <si>
    <t>1.30%</t>
  </si>
  <si>
    <t>2018 Senior Notes [Member] | Warrant Options [Member]</t>
  </si>
  <si>
    <t>1.45%</t>
  </si>
  <si>
    <t>42.00%</t>
  </si>
  <si>
    <t>2021 Senior Notes [Member] | Conversion Option [Member]</t>
  </si>
  <si>
    <t>1.95%</t>
  </si>
  <si>
    <t>2021 Senior Notes [Member] | Note Hedge Derivative [Member]</t>
  </si>
  <si>
    <t>1.93%</t>
  </si>
  <si>
    <t>2021 Senior Notes [Member] | Warrant Options [Member]</t>
  </si>
  <si>
    <t>2.30%</t>
  </si>
  <si>
    <t>Equity Option [Member] | Fair Value, Measurements, Recurring [Member] | Fair Value, Inputs, Level 2 [Member] | Conversion Option [Member]</t>
  </si>
  <si>
    <t>Equity Option [Member] | Fair Value, Measurements, Recurring [Member] | Derivatives Not Designated as Hedging Instrument [Member] | Fair Value, Inputs, Level 2 [Member] | Conversion Option [Member]</t>
  </si>
  <si>
    <t>Warrant [Member] | Fair Value, Measurements, Recurring [Member] | Fair Value, Inputs, Level 2 [Member] | Warrant Options [Member]</t>
  </si>
  <si>
    <t>Warrant [Member] | Fair Value, Measurements, Recurring [Member] | Derivatives Not Designated as Hedging Instrument [Member] | Fair Value, Inputs, Level 2 [Member] | Warrant Options [Member]</t>
  </si>
  <si>
    <t>Note Hedge Derivative on Convertible Debt [Member] | Fair Value, Measurements, Recurring [Member] | Fair Value, Inputs, Level 2 [Member] | Note Hedge Derivative [Member]</t>
  </si>
  <si>
    <t>Note Hedge Derivative on Convertible Debt [Member] | Fair Value, Measurements, Recurring [Member] | Derivatives Not Designated as Hedging Instrument [Member] | Fair Value, Inputs, Level 2 [Member] | Note Hedge Derivative [Member]</t>
  </si>
  <si>
    <t>Warehouse1.0 [Member]</t>
  </si>
  <si>
    <t>First Reserve Equity investment</t>
  </si>
  <si>
    <t>Warehouse 1.0 Term Loan Principal Amount</t>
  </si>
  <si>
    <t>Warehouse1.0 Revolver [Member] [Member] | Warehouse1.0 [Member]</t>
  </si>
  <si>
    <t>Line of Credit Facility, Increase (Decrease), Net</t>
  </si>
  <si>
    <t>.04</t>
  </si>
  <si>
    <t>Debt Instrument, Interest Rate, Stated Percentage Rate Range, Minimum</t>
  </si>
  <si>
    <t>3.00%</t>
  </si>
  <si>
    <t>Line of Credit Facility, Remaining Borrowing Capacity</t>
  </si>
  <si>
    <t>Deferred Finance Costs, Net</t>
  </si>
  <si>
    <t>TerraForm Private Warehouse [Member] | TerraForm Private Warehouse [Member]</t>
  </si>
  <si>
    <t>.035</t>
  </si>
  <si>
    <t>Preferred units purchased</t>
  </si>
  <si>
    <t>Preferred Units Purchased by TerraForm Private Investors | shares</t>
  </si>
  <si>
    <t>Common units purchased</t>
  </si>
  <si>
    <t>cash dividend</t>
  </si>
  <si>
    <t>4.50%</t>
  </si>
  <si>
    <t>pay-in-kind dividend</t>
  </si>
  <si>
    <t>Warehouse1.0 Term Loan [Member] | Warehouse1.0 [Member]</t>
  </si>
  <si>
    <t>.0425</t>
  </si>
  <si>
    <t>3.25%</t>
  </si>
  <si>
    <t>Note 8. Long-Term Debt (Redemption Prices) (Details)</t>
  </si>
  <si>
    <t>Sep. 30, 2015$ / shares</t>
  </si>
  <si>
    <t>Conversion Option [Member] | 2018 Senior Notes [Member]</t>
  </si>
  <si>
    <t>Stock Price</t>
  </si>
  <si>
    <t>Conversion Option [Member] | 2021 Senior Notes [Member]</t>
  </si>
  <si>
    <t>Note Hedge Derivative [Member] | 2018 Senior Notes [Member]</t>
  </si>
  <si>
    <t>Note Hedge Derivative [Member] | 2021 Senior Notes [Member]</t>
  </si>
  <si>
    <t>Warrant Options [Member] | 2018 Senior Notes [Member]</t>
  </si>
  <si>
    <t>Warrant Options [Member] | 2021 Senior Notes [Member]</t>
  </si>
  <si>
    <t>Note 8. Long-Term Debt (Renewable Energy Systems Narrative) (Details) - USD ($) $ / shares in Units, $ in Millions</t>
  </si>
  <si>
    <t>Escrow Deposit</t>
  </si>
  <si>
    <t>Solar Energy [Member] | Construction Financing Revolver [Member]</t>
  </si>
  <si>
    <t>Solar Energy [Member] | Construction and Term Debt [Member]</t>
  </si>
  <si>
    <t>Non-Recourse Debt</t>
  </si>
  <si>
    <t>SunEdison [Member] | Construction and Term Debt [Member]</t>
  </si>
  <si>
    <t>1.69%</t>
  </si>
  <si>
    <t>Debt Instrument, Interest Rate, Stated Percentage Rate Range, Maximum</t>
  </si>
  <si>
    <t>14.00%</t>
  </si>
  <si>
    <t>Deposits [Member]</t>
  </si>
  <si>
    <t>Note 8. Long-Term Debt (Other Facilities Narrative) (Details) $ / shares in Units, ₩ in Billions</t>
  </si>
  <si>
    <t>Jan. 29, 2015USD ($)$ / shares</t>
  </si>
  <si>
    <t>Sep. 30, 2015KRW (₩)</t>
  </si>
  <si>
    <t>Jul. 31, 2015USD ($)</t>
  </si>
  <si>
    <t>Jul. 17, 2015USD ($)</t>
  </si>
  <si>
    <t>Jun. 30, 2015USD ($)</t>
  </si>
  <si>
    <t>Jun. 11, 2015USD ($)</t>
  </si>
  <si>
    <t>Apr. 30, 2015USD ($)</t>
  </si>
  <si>
    <t>Mar. 31, 2015USD ($)</t>
  </si>
  <si>
    <t>Jan. 31, 2015USD ($)</t>
  </si>
  <si>
    <t>Jan. 28, 2015USD ($)</t>
  </si>
  <si>
    <t>Jan. 27, 2015USD ($)</t>
  </si>
  <si>
    <t>Dec. 30, 2014USD ($)</t>
  </si>
  <si>
    <t>Dec. 19, 2014USD ($)</t>
  </si>
  <si>
    <t>Nov. 17, 2014USD ($)</t>
  </si>
  <si>
    <t>Oct. 31, 2014USD ($)</t>
  </si>
  <si>
    <t>Jun. 30, 2014USD ($)</t>
  </si>
  <si>
    <t>Feb. 28, 2014USD ($)</t>
  </si>
  <si>
    <t>Line of Credit Facility, Interest Rate During Period</t>
  </si>
  <si>
    <t>Construction facility interest rate</t>
  </si>
  <si>
    <t>5.75%</t>
  </si>
  <si>
    <t>Gains (Losses) on Extinguishment of Debt</t>
  </si>
  <si>
    <t>TerraForm Term Facility [Member]</t>
  </si>
  <si>
    <t>Unamortized Loss Reacquired Debt, Noncurrent</t>
  </si>
  <si>
    <t>Debt Instrument, Debt Default, Amount</t>
  </si>
  <si>
    <t>OCBC (Wind Turbine Purchase) Facility [Member]</t>
  </si>
  <si>
    <t>Long-term Line of Credit</t>
  </si>
  <si>
    <t>Debt Instrument, Interest Rate, Effective Percentage</t>
  </si>
  <si>
    <t>1.60%</t>
  </si>
  <si>
    <t>Other Long-term Investments [Member] | Second Lien Credit Agreement [Member]</t>
  </si>
  <si>
    <t>Long-term Debt, Percentage Bearing Fixed Interest, Percentage Rate</t>
  </si>
  <si>
    <t>9.25%</t>
  </si>
  <si>
    <t>Deferred Finance Costs, Own-share Lending Arrangement, Issuance Costs, Gross</t>
  </si>
  <si>
    <t>Secured Debt [Member] | First Wind Seller Note [Member]</t>
  </si>
  <si>
    <t>Debt Instrument, Convertible, Conversion Ratio</t>
  </si>
  <si>
    <t>Renewable Energy Development [Domain] | Capital Lease Obligations [Member]</t>
  </si>
  <si>
    <t>Terraform [Member] | Senior Notes due 2023 [Member]</t>
  </si>
  <si>
    <t>Terraform [Member] | Senior Notes due 2025 [Member]</t>
  </si>
  <si>
    <t>Solar Energy Credit Facility [Member]</t>
  </si>
  <si>
    <t>SMP Credit Facility [Member]</t>
  </si>
  <si>
    <t>SMP Credit Facility [Member] | Minimum [Member]</t>
  </si>
  <si>
    <t>525.00%</t>
  </si>
  <si>
    <t>SMP Credit Facility [Member] | Maximum [Member]</t>
  </si>
  <si>
    <t>550.00%</t>
  </si>
  <si>
    <t>Interest rate margin in addition to LIBOR [Member] | Solar Energy [Member] | Construction Financing Revolver [Member]</t>
  </si>
  <si>
    <t>Defined prime rate plus margin [Member] | Solar Energy [Member] | Construction Financing Revolver [Member]</t>
  </si>
  <si>
    <t>Sale Leaseback Transaction, Name [Domain] | Renewable Energy Development [Domain] | Other Credit Facilities [Member]</t>
  </si>
  <si>
    <t>Terraform [Member] | Solar Energy [Member] | Acquisition Facility [Member]</t>
  </si>
  <si>
    <t>Other System Financing transactions</t>
  </si>
  <si>
    <t>Wells Fargo Bank, Goldman Sachs Bank and Deutsche Bank [Member] | First Wind Bridge Credit Facility [Member]</t>
  </si>
  <si>
    <t>Revolving Credit Facility [Member] | Line of Credit [Member]</t>
  </si>
  <si>
    <t>Debt Instrument, Voluntary Prepayment, Percentage of Disallowed Indebtedness</t>
  </si>
  <si>
    <t>Commitments [Member]</t>
  </si>
  <si>
    <t>Other Commitment</t>
  </si>
  <si>
    <t>Secured Debt [Member] | First Wind Acquisition [Member]</t>
  </si>
  <si>
    <t>Note 8. Long-Term Debt (Leaseback) (Details) - USD ($) $ in Millions</t>
  </si>
  <si>
    <t>Sale Leaseback Transaction, Net Book Value</t>
  </si>
  <si>
    <t>Note 8. Long-Term Debt (TerraForm Global Acquisition Facility) (Details) - USD ($) $ in Millions</t>
  </si>
  <si>
    <t>Line of Credit Facility, Increase (Decrease), Other, Net</t>
  </si>
  <si>
    <t>Note 8. Long-Term Debt (Warehouse Facilities) (Details) - USD ($) shares in Millions, $ in Millions</t>
  </si>
  <si>
    <t>May. 06, 2015</t>
  </si>
  <si>
    <t>Debt Instrument, Payment Terms</t>
  </si>
  <si>
    <t>Warehouse 1.0 Revolver Principal Amount</t>
  </si>
  <si>
    <t>Preferred Units Purchased by TerraForm Private Investors</t>
  </si>
  <si>
    <t>TerraForm Private Term Loan Principal Amount</t>
  </si>
  <si>
    <t>Maximum [Member] | Warehouse1.0 [Member]</t>
  </si>
  <si>
    <t>Invenergy Wind, LLC [Member]</t>
  </si>
  <si>
    <t>Note 8. Long Term Debt (TerraForm Power Segment) (Details) - USD ($) $ in Millions</t>
  </si>
  <si>
    <t>Nov. 06, 2015</t>
  </si>
  <si>
    <t>Jul. 17, 2015</t>
  </si>
  <si>
    <t>Line of Credit Facility [Line Items]</t>
  </si>
  <si>
    <t>Line of credit facility, Terminated</t>
  </si>
  <si>
    <t>Amortization of Financing Costs</t>
  </si>
  <si>
    <t>Subsequent Event [Member] | Old U.K. Facility [Member] | Line of Credit [Member]</t>
  </si>
  <si>
    <t>Subsequent Event [Member] | New U.K. Facility [Member] [Member] | Line of Credit [Member]</t>
  </si>
  <si>
    <t>Repayments of Construction Loans Payable</t>
  </si>
  <si>
    <t>Subsequent Event [Member] | New U.K. Facility - Tranche A [Member] | Line of Credit [Member]</t>
  </si>
  <si>
    <t>Debt Instrument, Basis Spread on Variable Rate</t>
  </si>
  <si>
    <t>2.10%</t>
  </si>
  <si>
    <t>Subsequent Event [Member] | New U.K. Facility - Tranche B [Member] | Line of Credit [Member]</t>
  </si>
  <si>
    <t>2.35%</t>
  </si>
  <si>
    <t>TerraForm Power Segment [Member] | Senior Notes due 2023 [Member] | Senior Notes [Member]</t>
  </si>
  <si>
    <t>5.875%</t>
  </si>
  <si>
    <t>TerraForm Power Segment [Member] | Senior Notes due 2025 [Member] | Senior Notes [Member]</t>
  </si>
  <si>
    <t>6.125%</t>
  </si>
  <si>
    <t>Note 8. Long-Term Debt (TerraForm Global Segment) (Details) - USD ($)</t>
  </si>
  <si>
    <t>Aug. 04, 2015</t>
  </si>
  <si>
    <t>Jun. 09, 2015</t>
  </si>
  <si>
    <t>Senior Notes [Member] | TerraForm Global Senior Notes [Member]</t>
  </si>
  <si>
    <t>TerraForm Power Segment [Member] | Senior Notes due 2023 [Member]</t>
  </si>
  <si>
    <t>TerraForm Power Segment [Member] | Senior Notes [Member] | Senior Notes due 2023 [Member]</t>
  </si>
  <si>
    <t>TerraForm Power Segment [Member] | Senior Notes [Member] | Senior Notes due 2025 [Member]</t>
  </si>
  <si>
    <t>TerraForm Global Segment [Member] | Bridge Loan [Member]</t>
  </si>
  <si>
    <t>Debt Issuance Cost</t>
  </si>
  <si>
    <t>Line of Credit Facility, Fair Value of Amount Outstanding</t>
  </si>
  <si>
    <t>11.08%</t>
  </si>
  <si>
    <t>TerraForm Global Segment [Member] | Senior Notes [Member] | 2022 Senior Notes [Member]</t>
  </si>
  <si>
    <t>Secured Debt [Member] | TerraForm Global Segment [Member]</t>
  </si>
  <si>
    <t>Secured Debt [Member] | Subsequent Event [Member] | TerraForm Global Segment [Member]</t>
  </si>
  <si>
    <t>Note 9. Derivatives and Hedging Instruments (Details) - USD ($) $ in Millions</t>
  </si>
  <si>
    <t>Put Call Option [Member]</t>
  </si>
  <si>
    <t>Derivatives, Fair Value [Line Items]</t>
  </si>
  <si>
    <t>Derivative Liability</t>
  </si>
  <si>
    <t>Derivatives Designated as Hedging Instrument [Member] | Interest Rate Swap [Member]</t>
  </si>
  <si>
    <t>Derivative Liability, Fair Value, Gross Liability</t>
  </si>
  <si>
    <t>Derivative Asset, Fair Value, Gross Asset</t>
  </si>
  <si>
    <t>AOCI Including Portion Attributable to Noncontrolling Interest [Member] | Derivatives Designated as Hedging Instrument [Member] | Interest Rate Swap [Member]</t>
  </si>
  <si>
    <t>Unrealized Gain (Loss) on Interest Rate Cash Flow Hedges, Pretax, Accumulated Other Comprehensive Income (Loss)</t>
  </si>
  <si>
    <t>AOCI Including Portion Attributable to Noncontrolling Interest [Member] | Derivatives Designated as Hedging Instrument [Member] | Cross Currency Interest Rate Contract [Member]</t>
  </si>
  <si>
    <t>Fair Value, Measurements, Recurring [Member] | Sales Revenue, Net [Member]</t>
  </si>
  <si>
    <t>Change in Unrealized Gain (Loss) on Fair Value Hedging Instruments</t>
  </si>
  <si>
    <t>Fair Value, Inputs, Level 2 [Member] | Fair Value, Measurements, Recurring [Member] | Equity Option [Member] | Conversion Option [Member]</t>
  </si>
  <si>
    <t>Fair Value, Inputs, Level 2 [Member] | Fair Value, Measurements, Recurring [Member] | Equity Option [Member] | Derivatives Not Designated as Hedging Instrument [Member] | Conversion Option [Member]</t>
  </si>
  <si>
    <t>Fair Value, Inputs, Level 2 [Member] | Fair Value, Measurements, Recurring [Member] | Forward Contracts [Member] | Derivatives Not Designated as Hedging Instrument [Member]</t>
  </si>
  <si>
    <t>Liabilities, Fair Value Disclosure, Recurring</t>
  </si>
  <si>
    <t>Fair Value, Inputs, Level 2 [Member] | Fair Value, Measurements, Recurring [Member] | Warrant [Member] | Warrant Options [Member]</t>
  </si>
  <si>
    <t>Fair Value, Inputs, Level 2 [Member] | Fair Value, Measurements, Recurring [Member] | Warrant [Member] | Derivatives Not Designated as Hedging Instrument [Member] | Warrant Options [Member]</t>
  </si>
  <si>
    <t>Put Call Option [Member] | Fair Value, Measurements, Recurring [Member]</t>
  </si>
  <si>
    <t>Put Call Option [Member] | Fair Value, Measurements, Recurring [Member] | Other Expense [Member]</t>
  </si>
  <si>
    <t>Put Call Option [Member] | Fair Value, Inputs, Level 1 [Member] | Fair Value, Measurements, Recurring [Member]</t>
  </si>
  <si>
    <t>Put Call Option [Member] | Fair Value, Inputs, Level 2 [Member] | Fair Value, Measurements, Recurring [Member]</t>
  </si>
  <si>
    <t>Put Call Option [Member] | Fair Value, Inputs, Level 3 [Member] | Fair Value, Measurements, Recurring [Member]</t>
  </si>
  <si>
    <t>Commodity Contract [Member] | AOCI Including Portion Attributable to Noncontrolling Interest [Member] | Derivatives Designated as Hedging Instrument [Member]</t>
  </si>
  <si>
    <t>Commodity Contract [Member] | Fair Value, Inputs, Level 3 [Member] | Fair Value, Measurements, Recurring [Member]</t>
  </si>
  <si>
    <t>Commodity Contract [Member] | Fair Value, Inputs, Level 3 [Member] | Fair Value, Measurements, Recurring [Member] | Other Liabilities [Member]</t>
  </si>
  <si>
    <t>Cross Currency Interest Rate Contract [Member] | Fair Value, Measurements, Recurring [Member]</t>
  </si>
  <si>
    <t>Cross Currency Interest Rate Contract [Member] | Fair Value, Inputs, Level 1 [Member] | Fair Value, Measurements, Recurring [Member]</t>
  </si>
  <si>
    <t>Cross Currency Interest Rate Contract [Member] | Fair Value, Inputs, Level 2 [Member] | Fair Value, Measurements, Recurring [Member]</t>
  </si>
  <si>
    <t>Cross Currency Interest Rate Contract [Member] | Fair Value, Inputs, Level 3 [Member] | Fair Value, Measurements, Recurring [Member]</t>
  </si>
  <si>
    <t>Note Hedge Derivative on Convertible Debt [Member] | Fair Value, Inputs, Level 2 [Member] | Fair Value, Measurements, Recurring [Member] | Note Hedge Derivative [Member]</t>
  </si>
  <si>
    <t>Note Hedge Derivative on Convertible Debt [Member] | Fair Value, Inputs, Level 2 [Member] | Fair Value, Measurements, Recurring [Member] | Derivatives Not Designated as Hedging Instrument [Member]</t>
  </si>
  <si>
    <t xml:space="preserve"> </t>
  </si>
  <si>
    <t>Note Hedge Derivative on Convertible Debt [Member] | Fair Value, Inputs, Level 2 [Member] | Fair Value, Measurements, Recurring [Member] | Derivatives Not Designated as Hedging Instrument [Member] | Note Hedge Derivative [Member]</t>
  </si>
  <si>
    <t>Interest Rate Swap [Member] | Fair Value, Measurements, Recurring [Member]</t>
  </si>
  <si>
    <t>Interest Rate Swap [Member] | Fair Value, Inputs, Level 1 [Member] | Fair Value, Measurements, Recurring [Member]</t>
  </si>
  <si>
    <t>Interest Rate Swap [Member] | Fair Value, Inputs, Level 2 [Member] | Fair Value, Measurements, Recurring [Member]</t>
  </si>
  <si>
    <t>Interest Rate Swap [Member] | Fair Value, Inputs, Level 2 [Member] | Fair Value, Measurements, Recurring [Member] | Derivatives Designated as Hedging Instrument [Member] | Interest Rate Swap [Member]</t>
  </si>
  <si>
    <t>Interest Rate Swap [Member] | Fair Value, Inputs, Level 2 [Member] | Fair Value, Measurements, Recurring [Member] | AOCI Including Portion Attributable to Noncontrolling Interest [Member] | Derivatives Designated as Hedging Instrument [Member] | Interest Rate Swap [Member]</t>
  </si>
  <si>
    <t>Interest Rate Swap [Member] | Fair Value, Inputs, Level 2 [Member] | Fair Value, Measurements, Recurring [Member] | AOCI Including Portion Attributable to Noncontrolling Interest [Member] | Derivatives Designated as Hedging Instrument [Member] | Cross Currency Interest Rate Contract [Member]</t>
  </si>
  <si>
    <t>Interest Rate Swap [Member] | Fair Value, Inputs, Level 3 [Member] | Fair Value, Measurements, Recurring [Member]</t>
  </si>
  <si>
    <t>Forward Contracts [Member] | Fair Value, Measurements, Recurring [Member]</t>
  </si>
  <si>
    <t>Forward Contracts [Member] | Fair Value, Measurements, Recurring [Member] | Other Income [Member]</t>
  </si>
  <si>
    <t>Forward Contracts [Member] | Fair Value, Measurements, Recurring [Member] | Interest Expense [Member]</t>
  </si>
  <si>
    <t>Forward Contracts [Member] | Fair Value, Inputs, Level 1 [Member] | Fair Value, Measurements, Recurring [Member]</t>
  </si>
  <si>
    <t>Forward Contracts [Member] | Fair Value, Inputs, Level 1 [Member] | Fair Value, Measurements, Recurring [Member] | Warrant [Member] | Derivatives Not Designated as Hedging Instrument [Member]</t>
  </si>
  <si>
    <t>Forward Contracts [Member] | Fair Value, Inputs, Level 2 [Member] | Fair Value, Measurements, Recurring [Member]</t>
  </si>
  <si>
    <t>Forward Contracts [Member] | Fair Value, Inputs, Level 3 [Member] | Fair Value, Measurements, Recurring [Member]</t>
  </si>
  <si>
    <t>Note 9. Derivatives and Hedging Instruments Narrative (Details) number in Millions, $ in Millions</t>
  </si>
  <si>
    <t>Sep. 18, 2015USD ($)</t>
  </si>
  <si>
    <t>Sep. 30, 2013USD ($)</t>
  </si>
  <si>
    <t>Construction Of Solar Energy Systems Capital Expenditures</t>
  </si>
  <si>
    <t>Derivative, Notional Amount</t>
  </si>
  <si>
    <t>Assets, Fair Value Disclosure</t>
  </si>
  <si>
    <t>Interest rate swap fair value - net liability</t>
  </si>
  <si>
    <t>Foreign Exchange Forward [Member]</t>
  </si>
  <si>
    <t>Interest Rate Swap [Member] | Derivatives Designated as Hedging Instrument [Member]</t>
  </si>
  <si>
    <t>Interest Rate Swap [Member] | AOCI Including Portion Attributable to Noncontrolling Interest [Member] | Derivatives Designated as Hedging Instrument [Member]</t>
  </si>
  <si>
    <t>Net loss on cash flow hedges recognized in accumulated other comprehensive (loss) income</t>
  </si>
  <si>
    <t>Derivative, Loss on Derivative</t>
  </si>
  <si>
    <t>Fair Value, Measurements, Recurring [Member] | Interest Rate Swap [Member]</t>
  </si>
  <si>
    <t>Fair Value, Measurements, Recurring [Member] | Commodity Contract [Member]</t>
  </si>
  <si>
    <t>Fair Value, Measurements, Recurring [Member] | Forward Contracts [Member]</t>
  </si>
  <si>
    <t>Fair Value, Inputs, Level 1 [Member]</t>
  </si>
  <si>
    <t>Fair Value, Inputs, Level 1 [Member] | Fair Value, Measurements, Recurring [Member] | Interest Rate Swap [Member]</t>
  </si>
  <si>
    <t>Fair Value, Inputs, Level 1 [Member] | Fair Value, Measurements, Recurring [Member] | Commodity Contract [Member]</t>
  </si>
  <si>
    <t>Fair Value, Inputs, Level 1 [Member] | Fair Value, Measurements, Recurring [Member] | Forward Contracts [Member]</t>
  </si>
  <si>
    <t>Fair Value, Inputs, Level 3 [Member]</t>
  </si>
  <si>
    <t>Fair Value, Inputs, Level 3 [Member] | Fair Value, Measurements, Recurring [Member] | Interest Rate Swap [Member]</t>
  </si>
  <si>
    <t>Fair Value, Inputs, Level 3 [Member] | Fair Value, Measurements, Recurring [Member] | Commodity Contract [Member]</t>
  </si>
  <si>
    <t>Fair Value, Inputs, Level 3 [Member] | Fair Value, Measurements, Recurring [Member] | Forward Contracts [Member]</t>
  </si>
  <si>
    <t>Fair Value, Inputs, Level 2 [Member]</t>
  </si>
  <si>
    <t>Fair Value, Inputs, Level 2 [Member] | Fair Value, Measurements, Recurring [Member] | Interest Rate Swap [Member]</t>
  </si>
  <si>
    <t>Fair Value, Inputs, Level 2 [Member] | Fair Value, Measurements, Recurring [Member] | Interest Rate Swap [Member] | Interest Rate Swap [Member] | Derivatives Designated as Hedging Instrument [Member]</t>
  </si>
  <si>
    <t>Fair Value, Inputs, Level 2 [Member] | Fair Value, Measurements, Recurring [Member] | Interest Rate Swap [Member] | Interest Rate Swap [Member] | AOCI Including Portion Attributable to Noncontrolling Interest [Member] | Derivatives Designated as Hedging Instrument [Member]</t>
  </si>
  <si>
    <t>Fair Value, Inputs, Level 2 [Member] | Fair Value, Measurements, Recurring [Member] | Commodity Contract [Member]</t>
  </si>
  <si>
    <t>Fair Value, Inputs, Level 2 [Member] | Fair Value, Measurements, Recurring [Member] | Commodity Contract [Member] | Interest Rate Swap [Member] | Prepaid and Other Current Assets [Member] | Derivatives Not Designated as Hedging Instrument [Member]</t>
  </si>
  <si>
    <t>Fair Value, Inputs, Level 2 [Member] | Fair Value, Measurements, Recurring [Member] | Forward Contracts [Member]</t>
  </si>
  <si>
    <t>Forward Contracts [Member] | Fair Value, Inputs, Level 2 [Member] | Fair Value, Measurements, Recurring [Member] | Derivatives Not Designated as Hedging Instrument [Member]</t>
  </si>
  <si>
    <t>Solar Energy [Member]</t>
  </si>
  <si>
    <t>Renova [Member] | Put Option [Member]</t>
  </si>
  <si>
    <t>Open Option Contracts Written, Number of Shares</t>
  </si>
  <si>
    <t>Renova [Member] | Call Option [Member]</t>
  </si>
  <si>
    <t>Note 10. Fair Value Measurements (Details) - USD ($) $ in Millions</t>
  </si>
  <si>
    <t>Fair Value, Assets and Liabilities Measured on Recurring and Nonrecurring Basis [Line Items]</t>
  </si>
  <si>
    <t>Estimate of Fair Value Measurement [Member]</t>
  </si>
  <si>
    <t>Debt Instrument, Fair Value Disclosure</t>
  </si>
  <si>
    <t>Level 1 [Member]</t>
  </si>
  <si>
    <t>Fair Value, Measurements, Recurring [Member] | Contingent Consideration Related to Acquisitions [Member]</t>
  </si>
  <si>
    <t>Fair Value, Measurements, Recurring [Member] | Contingent Consideration Related to Acquisitions [Member] | Level 1 [Member]</t>
  </si>
  <si>
    <t>Fair Value, Measurements, Recurring [Member] | Contingent Consideration Related to Acquisitions [Member] | Fair Value, Inputs, Level 2 [Member]</t>
  </si>
  <si>
    <t>Fair Value, Measurements, Recurring [Member] | Contingent Consideration Related to Acquisitions [Member] | Fair Value, Inputs, Level 3 [Member]</t>
  </si>
  <si>
    <t>Fair Value, Measurements, Recurring [Member] | Commodity Contract [Member] | Level 1 [Member]</t>
  </si>
  <si>
    <t>Fair Value, Measurements, Recurring [Member] | Commodity Contract [Member] | Fair Value, Inputs, Level 2 [Member]</t>
  </si>
  <si>
    <t>Fair Value, Measurements, Recurring [Member] | Commodity Contract [Member] | Fair Value, Inputs, Level 3 [Member]</t>
  </si>
  <si>
    <t>Fair Value, Measurements, Recurring [Member] | Cross Currency Interest Rate Contract [Member]</t>
  </si>
  <si>
    <t>Fair Value, Measurements, Recurring [Member] | Cross Currency Interest Rate Contract [Member] | Level 1 [Member]</t>
  </si>
  <si>
    <t>Fair Value, Measurements, Recurring [Member] | Cross Currency Interest Rate Contract [Member] | Fair Value, Inputs, Level 2 [Member]</t>
  </si>
  <si>
    <t>Fair Value, Measurements, Recurring [Member] | Cross Currency Interest Rate Contract [Member] | Fair Value, Inputs, Level 3 [Member]</t>
  </si>
  <si>
    <t>Fair Value, Measurements, Recurring [Member] | Forward Contracts [Member] | Level 1 [Member]</t>
  </si>
  <si>
    <t>Fair Value, Measurements, Recurring [Member] | Forward Contracts [Member] | Fair Value, Inputs, Level 2 [Member]</t>
  </si>
  <si>
    <t>Fair Value, Measurements, Recurring [Member] | Forward Contracts [Member] | Fair Value, Inputs, Level 3 [Member]</t>
  </si>
  <si>
    <t>Fair Value, Measurements, Recurring [Member] | Interest Rate Swap [Member] | Level 1 [Member]</t>
  </si>
  <si>
    <t>Fair Value, Measurements, Recurring [Member] | Interest Rate Swap [Member] | Fair Value, Inputs, Level 2 [Member]</t>
  </si>
  <si>
    <t>Fair Value, Measurements, Recurring [Member] | Interest Rate Swap [Member] | Fair Value, Inputs, Level 3 [Member]</t>
  </si>
  <si>
    <t>Fair Value, Measurements, Recurring [Member] | Put Call Option [Member]</t>
  </si>
  <si>
    <t>Fair Value, Measurements, Recurring [Member] | Put Call Option [Member] | Level 1 [Member]</t>
  </si>
  <si>
    <t>Fair Value, Measurements, Recurring [Member] | Put Call Option [Member] | Fair Value, Inputs, Level 2 [Member]</t>
  </si>
  <si>
    <t>Fair Value, Measurements, Recurring [Member] | Put Call Option [Member] | Fair Value, Inputs, Level 3 [Member]</t>
  </si>
  <si>
    <t>Other Liabilities [Member] | Fair Value, Measurements, Recurring [Member] | Commodity Contract [Member] | Fair Value, Inputs, Level 3 [Member]</t>
  </si>
  <si>
    <t>Derivatives Not Designated as Hedging Instrument [Member] | Fair Value, Measurements, Recurring [Member] | Forward Contracts [Member] | Fair Value, Inputs, Level 2 [Member]</t>
  </si>
  <si>
    <t>Derivatives Not Designated as Hedging Instrument [Member] | Fair Value, Measurements, Recurring [Member] | Note Hedge Derivative on Convertible Debt [Member] | Fair Value, Inputs, Level 2 [Member]</t>
  </si>
  <si>
    <t>Derivatives Not Designated as Hedging Instrument [Member] | Fair Value, Measurements, Recurring [Member] | Forward Contracts [Member] | Equity Option [Member] | Level 1 [Member]</t>
  </si>
  <si>
    <t>Derivatives Not Designated as Hedging Instrument [Member] | Fair Value, Measurements, Recurring [Member] | Forward Contracts [Member] | Warrant [Member] | Level 1 [Member]</t>
  </si>
  <si>
    <t>Interest Rate Swap [Member] | Derivatives Not Designated as Hedging Instrument [Member] | Prepaid and Other Current Assets [Member] | Fair Value, Measurements, Recurring [Member] | Commodity Contract [Member] | Fair Value, Inputs, Level 2 [Member]</t>
  </si>
  <si>
    <t>Interest Rate Swap [Member] | Derivatives Designated as Hedging Instrument [Member] | Fair Value, Measurements, Recurring [Member] | Interest Rate Swap [Member] | Fair Value, Inputs, Level 2 [Member]</t>
  </si>
  <si>
    <t>Note 10. Fair Value Measurements Narrative (Details) - USD ($) $ in Millions</t>
  </si>
  <si>
    <t>Fair Value, Balance Sheet Grouping, Financial Statement Captions [Line Items]</t>
  </si>
  <si>
    <t>Estimate of Fair Value, Fair Value Disclosure [Member]</t>
  </si>
  <si>
    <t>Liabilities, Total [Member]</t>
  </si>
  <si>
    <t>Business Combination, Recognized Identifiable Assets Acquired and Liabilities Assumed, Contingent Liability</t>
  </si>
  <si>
    <t>First Wind Acquisition [Member] | Commodity Contract [Member] | Fair Value, Inputs, Level 3 [Member]</t>
  </si>
  <si>
    <t>Fair Value, Measurement with Unobservable Inputs Reconciliations, Recurring Basis, Liability Value</t>
  </si>
  <si>
    <t>Fair Value, Net Derivative Asset (Liability) Measured on Recurring Basis with Unobservable Inputs</t>
  </si>
  <si>
    <t>Fair Value, Assets Measured on Recurring Basis, Change in Unrealized Gain (Loss)</t>
  </si>
  <si>
    <t>Note 11. Income Taxes Narrative (Details) - USD ($) $ in Millions</t>
  </si>
  <si>
    <t>Operating Loss Carryforwards [Line Items]</t>
  </si>
  <si>
    <t>Acquired deferred tax liabilities</t>
  </si>
  <si>
    <t>Convertible note transactions</t>
  </si>
  <si>
    <t>Valuation allowance</t>
  </si>
  <si>
    <t>Uncertain tax positions</t>
  </si>
  <si>
    <t>Deferred tax assets</t>
  </si>
  <si>
    <t>Accrual for uncertain tax positions</t>
  </si>
  <si>
    <t>Undistributed earnings held by foreign subsidiaries</t>
  </si>
  <si>
    <t>US Federal income tax [Member]</t>
  </si>
  <si>
    <t>Net operating loss (NOL) carryforwards</t>
  </si>
  <si>
    <t>State Income Tax [Member]</t>
  </si>
  <si>
    <t>Note 12. Commitments and Contingencies (Details) - USD ($) $ in Millions</t>
  </si>
  <si>
    <t>Loss Contingencies [Line Items]</t>
  </si>
  <si>
    <t>Product Warranty Accrual, Current</t>
  </si>
  <si>
    <t>Accretion Expense</t>
  </si>
  <si>
    <t>Business Combination, Contingent Consideration Arrangements, Change in Amount of Contingent Consideration, Liability</t>
  </si>
  <si>
    <t>Fair Value Assets And Liabilities Measured On Recurring Basis Unrealized Gain Loss Included In Earnings</t>
  </si>
  <si>
    <t>Business Combination, Contingent Consideration Arrangements, Change in Amount of Contingent Consideration, Asset</t>
  </si>
  <si>
    <t>Liability for Unpaid Claims and Claims Adjustment Expense, Foreign Exchange</t>
  </si>
  <si>
    <t>Restructuring Charges</t>
  </si>
  <si>
    <t>Business Combination, Contingent Consideration Arrangements, Range of Outcomes, Value, High</t>
  </si>
  <si>
    <t>Payments To Acquire Property Plant And Equipment And Construct Solar Energy Systems</t>
  </si>
  <si>
    <t>Intersegment Transfers</t>
  </si>
  <si>
    <t>Payments to Acquire Property Plant and Equipment and Construct Solar Energy Systems, Net Adjustment for Terraform</t>
  </si>
  <si>
    <t>Stockholders' Equity Roll Forward (Details) - USD ($) $ in Millions</t>
  </si>
  <si>
    <t>Increase (Decrease) in Stockholders' Equity [Roll Forward]</t>
  </si>
  <si>
    <t>Balance, January 1, 2015</t>
  </si>
  <si>
    <t>Balance, September 30, 2015</t>
  </si>
  <si>
    <t>Stockholders' Equity, Total [Member]</t>
  </si>
  <si>
    <t>Other Comprehensive Income (Loss), Net of Tax, Portion Attributable to Parent</t>
  </si>
  <si>
    <t>Dividends paid by TERP</t>
  </si>
  <si>
    <t>Noncontrolling Interest [Member]</t>
  </si>
  <si>
    <t>Parent [Member]</t>
  </si>
  <si>
    <t>Redeemable noncontrolling interest [Member]</t>
  </si>
  <si>
    <t>Convertible Senior Notes Due 2022 [Member] | Stockholders' Equity, Total [Member]</t>
  </si>
  <si>
    <t>Stockholders' Equity Note, Derivative Transactions Connected with Contingently Convertible Securities</t>
  </si>
  <si>
    <t>Convertible Senior Notes Due 2022 [Member] | Noncontrolling Interest [Member]</t>
  </si>
  <si>
    <t>Convertible Senior Notes Due 2022 [Member] | Parent [Member]</t>
  </si>
  <si>
    <t>Convertible Senior Notes Due 2022 [Member] | Redeemable noncontrolling interest [Member]</t>
  </si>
  <si>
    <t>Convertible Senior Notes Due 2023 and 2025 [Member] [Member] | Stockholders' Equity, Total [Member]</t>
  </si>
  <si>
    <t>Convertible Senior Notes Due 2023 and 2025 [Member] [Member] | Noncontrolling Interest [Member]</t>
  </si>
  <si>
    <t>Convertible Senior Notes Due 2023 and 2025 [Member] [Member] | Parent [Member]</t>
  </si>
  <si>
    <t>Convertible Senior Notes Due 2023 and 2025 [Member] [Member] | Redeemable noncontrolling interest [Member]</t>
  </si>
  <si>
    <t>2018/2021 Senior Notes [Member] | Stockholders' Equity, Total [Member]</t>
  </si>
  <si>
    <t>2018/2021 Senior Notes [Member] | Noncontrolling Interest [Member]</t>
  </si>
  <si>
    <t>2018/2021 Senior Notes [Member] | Parent [Member]</t>
  </si>
  <si>
    <t>2018/2021 Senior Notes [Member] | Redeemable noncontrolling interest [Member]</t>
  </si>
  <si>
    <t>TerraForm Private Warehouse [Member] | Stockholders' Equity, Total [Member]</t>
  </si>
  <si>
    <t>Stockholders' Equity Note, Changes in Capital Structure, Retroactive Impact</t>
  </si>
  <si>
    <t>TerraForm Private Warehouse [Member] | Noncontrolling Interest [Member]</t>
  </si>
  <si>
    <t>TerraForm Private Warehouse [Member] | Parent [Member]</t>
  </si>
  <si>
    <t>TerraForm Private Warehouse [Member] | Redeemable noncontrolling interest [Member]</t>
  </si>
  <si>
    <t>Fair Value, Measurements, Recurring [Member] | Stockholders' Equity, Total [Member]</t>
  </si>
  <si>
    <t>Stockholders' Equity, Other</t>
  </si>
  <si>
    <t>Fair Value, Measurements, Recurring [Member] | Noncontrolling Interest [Member]</t>
  </si>
  <si>
    <t>Fair Value, Measurements, Recurring [Member] | Parent [Member]</t>
  </si>
  <si>
    <t>Fair Value, Measurements, Recurring [Member] | Redeemable noncontrolling interest [Member]</t>
  </si>
  <si>
    <t>Equity [Member] | Stockholders' Equity, Total [Member]</t>
  </si>
  <si>
    <t>Equity [Member] | Noncontrolling Interest [Member]</t>
  </si>
  <si>
    <t>Equity [Member] | Parent [Member]</t>
  </si>
  <si>
    <t>Equity [Member] | Redeemable noncontrolling interest [Member]</t>
  </si>
  <si>
    <t>SSL [Member] | Stockholders' Equity, Total [Member]</t>
  </si>
  <si>
    <t>Stockholders' Equity Note, Spinoff Transaction</t>
  </si>
  <si>
    <t>SSL [Member] | Noncontrolling Interest [Member]</t>
  </si>
  <si>
    <t>SSL [Member] | Parent [Member]</t>
  </si>
  <si>
    <t>SSL [Member] | Redeemable noncontrolling interest [Member]</t>
  </si>
  <si>
    <t>Stock Compensation Plan [Member] | Stockholders' Equity, Total [Member]</t>
  </si>
  <si>
    <t>Stock Compensation Plan [Member] | Noncontrolling Interest [Member]</t>
  </si>
  <si>
    <t>Stock Compensation Plan [Member] | Parent [Member]</t>
  </si>
  <si>
    <t>Stock Compensation Plan [Member] | Redeemable noncontrolling interest [Member]</t>
  </si>
  <si>
    <t>Private Placement [Member] | Stockholders' Equity, Total [Member]</t>
  </si>
  <si>
    <t>Private Placement [Member] | Noncontrolling Interest [Member]</t>
  </si>
  <si>
    <t>Private Placement [Member] | Parent [Member]</t>
  </si>
  <si>
    <t>Private Placement [Member] | Redeemable noncontrolling interest [Member]</t>
  </si>
  <si>
    <t>Terraform Follow-on Equity Offering [Member] | Stockholders' Equity, Total [Member]</t>
  </si>
  <si>
    <t>Terraform Follow-on Equity Offering [Member] | Noncontrolling Interest [Member]</t>
  </si>
  <si>
    <t>Terraform Follow-on Equity Offering [Member] | Parent [Member]</t>
  </si>
  <si>
    <t>Terraform Follow-on Equity Offering [Member] | Redeemable noncontrolling interest [Member]</t>
  </si>
  <si>
    <t>Series A Preferred Stock [Member] | Stockholders' Equity, Total [Member]</t>
  </si>
  <si>
    <t>Proceeds from Issuance of Convertible Preferred Stock</t>
  </si>
  <si>
    <t>Series A Preferred Stock [Member] | Noncontrolling Interest [Member]</t>
  </si>
  <si>
    <t>Series A Preferred Stock [Member] | Parent [Member]</t>
  </si>
  <si>
    <t>Series A Preferred Stock [Member] | Redeemable noncontrolling interest [Member]</t>
  </si>
  <si>
    <t>Terraform [Member] | Stockholders' Equity, Total [Member]</t>
  </si>
  <si>
    <t>Terraform [Member] | Noncontrolling Interest [Member]</t>
  </si>
  <si>
    <t>Terraform [Member] | Parent [Member]</t>
  </si>
  <si>
    <t>Terraform [Member] | Redeemable noncontrolling interest [Member]</t>
  </si>
  <si>
    <t>First Wind Acquisition [Member] | Stockholders' Equity, Total [Member]</t>
  </si>
  <si>
    <t>TERP and GLBL equity reallocation</t>
  </si>
  <si>
    <t>First Wind Acquisition [Member] | Noncontrolling Interest [Member]</t>
  </si>
  <si>
    <t>First Wind Acquisition [Member] | Parent [Member]</t>
  </si>
  <si>
    <t>First Wind Acquisition [Member] | Redeemable noncontrolling interest [Member]</t>
  </si>
  <si>
    <t>Atlantic Power [Member] | Stockholders' Equity, Total [Member]</t>
  </si>
  <si>
    <t>Atlantic Power [Member] | Noncontrolling Interest [Member]</t>
  </si>
  <si>
    <t>Atlantic Power [Member] | Parent [Member]</t>
  </si>
  <si>
    <t>Atlantic Power [Member] | Redeemable noncontrolling interest [Member]</t>
  </si>
  <si>
    <t>Note 13. Stockholders' Equity (Outstanding Stock Options) (Details) - USD ($) $ / shares in Units, $ in Millions</t>
  </si>
  <si>
    <t>Employee Stock Option [Member]</t>
  </si>
  <si>
    <t>Share-based Compensation Arrangement by Share-based Payment Award [Line Items]</t>
  </si>
  <si>
    <t>Share-based Compensation Arrangement by Share-based Payment Award, Options, Grants in Period, Weighted Average Grant Date Fair Value</t>
  </si>
  <si>
    <t>Common Stock, Capital Shares Reserved for Future Issuance</t>
  </si>
  <si>
    <t>Share-based Compensation Arrangement by Share-based Payment Award, Options, Outstanding [Roll Forward]</t>
  </si>
  <si>
    <t>Beginning of year (in shares)</t>
  </si>
  <si>
    <t>Options exercisable at year-end</t>
  </si>
  <si>
    <t>Beginning of year, Weighted Average Exercise Price</t>
  </si>
  <si>
    <t>Stock Options Granted, Weighted Average Exercise Price</t>
  </si>
  <si>
    <t>End of year, Weighted Average Exercise Price</t>
  </si>
  <si>
    <t>Options exercisable at year-end, Weighted Average Exercise Price</t>
  </si>
  <si>
    <t>End of year, Aggregate Intrinsic Value</t>
  </si>
  <si>
    <t>Option exercisable at year-end, Aggregate Intrinsic Value</t>
  </si>
  <si>
    <t>Terraform [Member] | Employee Stock Option [Member]</t>
  </si>
  <si>
    <t>Granted (in shares)</t>
  </si>
  <si>
    <t>Exercised (in shares)</t>
  </si>
  <si>
    <t>Forfeited (in shares)</t>
  </si>
  <si>
    <t>Expired (in shares)</t>
  </si>
  <si>
    <t>End of year (in shares)</t>
  </si>
  <si>
    <t>Stock Options Exercised, Weighted Average Exercise Price</t>
  </si>
  <si>
    <t>Stock Options Forfeited, Weighted Average Exercise Price</t>
  </si>
  <si>
    <t>Stock Options Expired, Weighted Average Exercise Price</t>
  </si>
  <si>
    <t>2015 Long Term Incentive Plan [Member]</t>
  </si>
  <si>
    <t>Treasury Stock [Member] | Terraform [Member]</t>
  </si>
  <si>
    <t>2015 Non-Employee Director Incentive Plan [Member]</t>
  </si>
  <si>
    <t>Employee Stock Ownership Plan (ESOP), Plan [Domain]</t>
  </si>
  <si>
    <t>Note 13. Stockholders' Equity (Outstanding Restricted Stock Units) (Details) - USD ($) $ / shares in Units, $ in Millions</t>
  </si>
  <si>
    <t>Mar. 10, 2015</t>
  </si>
  <si>
    <t>Sep. 26, 2014</t>
  </si>
  <si>
    <t>Mar. 02, 2015</t>
  </si>
  <si>
    <t>Restricted Stock Units (RSUs) [Member]</t>
  </si>
  <si>
    <t>Share-based Compensation Arrangement by Share-based Payment Award, Non-Option Equity Instruments, Outstanding, Number</t>
  </si>
  <si>
    <t>Share-based Compensation Arrangement by Share-based Payment Award, Equity Instruments Other than Options, Nonvested, Number of Shares [Roll Forward]</t>
  </si>
  <si>
    <t>Share-based Compensation Arrangement by Share-based Payment Award, Equity Instruments Other than Options, Grant Date Fair Value</t>
  </si>
  <si>
    <t>SunEdison [Member] | Restricted Stock Units (RSUs) [Member]</t>
  </si>
  <si>
    <t>Outstanding at January 1, 2015</t>
  </si>
  <si>
    <t>Granted</t>
  </si>
  <si>
    <t>Converted</t>
  </si>
  <si>
    <t>Forfeited</t>
  </si>
  <si>
    <t>Outstanding at September 30, 2015</t>
  </si>
  <si>
    <t>Intrinsic value</t>
  </si>
  <si>
    <t>Terraform [Member] | Restricted Stock Units (RSUs) [Member]</t>
  </si>
  <si>
    <t>Share-based Compensation Arrangement by Share-based Payment Award, Equity Instruments Other than Options, Grants in Period, Weighted Average Grant Date Fair Value</t>
  </si>
  <si>
    <t>Terraform [Member] | Restricted Stock [Member]</t>
  </si>
  <si>
    <t>TerraForm Global Segment [Member] | Restricted Stock Units (RSUs) [Member]</t>
  </si>
  <si>
    <t>TerraForm Global Segment [Member] | Restricted Stock [Member]</t>
  </si>
  <si>
    <t>Employees and Executive Officers [Member] | SunEdison [Member] | Restricted Stock Units (RSUs) [Member]</t>
  </si>
  <si>
    <t>Share-based Compensation Arrangement by Share-based Payment Award, Award Vesting Rights, Percentage</t>
  </si>
  <si>
    <t>25.00%</t>
  </si>
  <si>
    <t>Employees and Executive Officers [Member] | Terraform [Member] | Restricted Stock Units (RSUs) [Member]</t>
  </si>
  <si>
    <t>Performance Based [Member] | Employees and Executive Officers [Member] | SunEdison [Member] | Restricted Stock Units (RSUs) [Member]</t>
  </si>
  <si>
    <t>Share-based Compensation Arrangement by Share-based Payment Award, Equity Instruments Other than Options, Grant base</t>
  </si>
  <si>
    <t>80.00%</t>
  </si>
  <si>
    <t>Share-based Compensation Arrangement by Share-based Payment Award, Equity Instruments Other than Options, Tier Percentage</t>
  </si>
  <si>
    <t>33.00%</t>
  </si>
  <si>
    <t>Performance Based [Member] | Employees and Executive Officers [Member] | Terraform [Member] | Restricted Stock Units (RSUs) [Member]</t>
  </si>
  <si>
    <t>Time Based [Member] | Employees and Executive Officers [Member] | SunEdison [Member] | Restricted Stock Units (RSUs) [Member]</t>
  </si>
  <si>
    <t>20.00%</t>
  </si>
  <si>
    <t>Time Based [Member] | Employees and Executive Officers [Member] | Terraform [Member] | Restricted Stock Units (RSUs) [Member]</t>
  </si>
  <si>
    <t>Vesting Period One [Member] | Stock Compensation Plan [Member]</t>
  </si>
  <si>
    <t>Vesting Period Two [Member] | Stock Compensation Plan [Member]</t>
  </si>
  <si>
    <t>75.00%</t>
  </si>
  <si>
    <t>Vesting Period Three [Member] | Restricted Stock Units (RSUs) [Member]</t>
  </si>
  <si>
    <t>Share-based Compensation Award, Tranche One [Member] | Employees and Executive Officers [Member] | SunEdison [Member] | Restricted Stock Units (RSUs) [Member]</t>
  </si>
  <si>
    <t>Share-based Compensation Award, Tranche One [Member] | Employees and Executive Officers [Member] | Terraform [Member] | Restricted Stock Units (RSUs) [Member]</t>
  </si>
  <si>
    <t>Share-based Compensation Award, Tranche Two [Member] | Stock Compensation Plan [Member]</t>
  </si>
  <si>
    <t>30.00%</t>
  </si>
  <si>
    <t>Share-based Compensation Award, Tranche Three [Member] | Employees and Executive Officers [Member] | SunEdison [Member] | Restricted Stock Units (RSUs) [Member]</t>
  </si>
  <si>
    <t>Share-based Compensation Award, Tranche Three [Member] | Employees and Executive Officers [Member] | Terraform [Member] | Restricted Stock Units (RSUs) [Member]</t>
  </si>
  <si>
    <t>First Wind Acquisition [Member] | SunEdison [Member] | Restricted Stock Units (RSUs) [Member]</t>
  </si>
  <si>
    <t>First Wind Acquisition [Member] | Employees and Executive Officers [Member] | SunEdison [Member] | Restricted Stock Units (RSUs) [Member]</t>
  </si>
  <si>
    <t>First Wind Acquisition [Member] | Employees and Executive Officers [Member] | Terraform [Member] | Restricted Stock Units (RSUs) [Member]</t>
  </si>
  <si>
    <t>First Wind Acquisition [Member] | Performance Based [Member] | Employees and Executive Officers [Member] | SunEdison [Member] | Restricted Stock Units (RSUs) [Member]</t>
  </si>
  <si>
    <t>49.00%</t>
  </si>
  <si>
    <t>First Wind Acquisition [Member] | Performance Based [Member] | Employees and Executive Officers [Member] | Terraform [Member] | Restricted Stock Units (RSUs) [Member]</t>
  </si>
  <si>
    <t>First Wind Acquisition [Member] | Time Based [Member] | Employees and Executive Officers [Member] | SunEdison [Member] | Restricted Stock Units (RSUs) [Member]</t>
  </si>
  <si>
    <t>First Wind Acquisition [Member] | Time Based [Member] | Employees and Executive Officers [Member] | Terraform [Member] | Restricted Stock Units (RSUs) [Member]</t>
  </si>
  <si>
    <t>Common Class C [Member] | Employees and Executive Officers [Member] | Terraform [Member] | Restricted Stock Units (RSUs) [Member]</t>
  </si>
  <si>
    <t>Common Class C [Member] | Employees and Executive Officers [Member] | Terraform [Member] | Restricted Stock [Member]</t>
  </si>
  <si>
    <t>Common Class C [Member] | Employees and Executive Officers [Member] | TerraForm Global Segment [Member] | Restricted Stock Units (RSUs) [Member]</t>
  </si>
  <si>
    <t>Common Class C [Member] | Employees and Executive Officers [Member] | TerraForm Global Segment [Member] | Restricted Stock [Member]</t>
  </si>
  <si>
    <t>Common Class A [Member] | Employees and Executive Officers [Member] | Terraform [Member] | Restricted Stock Units (RSUs) [Member]</t>
  </si>
  <si>
    <t>Common Class A [Member] | Employees and Executive Officers [Member] | Terraform [Member] | Restricted Stock [Member]</t>
  </si>
  <si>
    <t>Common Class A [Member] | Employees and Executive Officers [Member] | TerraForm Global Segment [Member] | Restricted Stock Units (RSUs) [Member]</t>
  </si>
  <si>
    <t>Common Stock, Conversion Basis</t>
  </si>
  <si>
    <t>Common Class A [Member] | Employees and Executive Officers [Member] | TerraForm Global Segment [Member] | Restricted Stock [Member]</t>
  </si>
  <si>
    <t>Stockholders' Equity (Restricted Stock Awards) (Details) - Restricted Stock [Member] - USD ($)</t>
  </si>
  <si>
    <t>Share Based Compensation Arrangement By Share Based Payment Award Equity Instruments Other Than Options Converted In Period</t>
  </si>
  <si>
    <t>Share-based Compensation Arrangement by Share-based Payment Award, Equity Instruments Other than Options, Converted, Weighted Average Grant Date Fair Value</t>
  </si>
  <si>
    <t>Share-based Compensation Arrangement by Share-based Payment Award, Equity Instruments Other than Options, Nonvested, Aggregate Intrinsic Value</t>
  </si>
  <si>
    <t>Modified</t>
  </si>
  <si>
    <t>Share-based Compensation Arrangement by Share-based Payment Award, Equity Instruments Other than Options, Nonvested, Weighted Average Grant Date Fair Value [Abstract]</t>
  </si>
  <si>
    <t>Employees and Executive Officers [Member] | Common Class C [Member] | Terraform [Member]</t>
  </si>
  <si>
    <t>Share-based Compensation Arrangement by Share-based Payment Award, Equity Instruments Other than Options, Grants in Period</t>
  </si>
  <si>
    <t>Employees and Executive Officers [Member] | Common Class C [Member] | TerraForm Global Segment [Member]</t>
  </si>
  <si>
    <t>Employees and Executive Officers [Member] | Common Class A [Member] | Terraform [Member]</t>
  </si>
  <si>
    <t>Employees and Executive Officers [Member] | Common Class A [Member] | TerraForm Global Segment [Member]</t>
  </si>
  <si>
    <t>Note 13. Stockholders' Equity - Narrative (Details) - USD ($) $ / shares in Units, $ in Millions</t>
  </si>
  <si>
    <t>Jun. 24, 2015</t>
  </si>
  <si>
    <t>Jan. 22, 2015</t>
  </si>
  <si>
    <t>Proceeds from Issuance or Sale of Equity</t>
  </si>
  <si>
    <t>Allocated Share-based Compensation Expense</t>
  </si>
  <si>
    <t>Equity Offering Shares</t>
  </si>
  <si>
    <t>Secondary Equity Offering, Per Share Price</t>
  </si>
  <si>
    <t>Share-based Compensation Arrangement by Share-based Payment Award, Equity Instruments Other than Options, Nonvested, Weighted Average Grant Date Fair Value</t>
  </si>
  <si>
    <t>Executive Share-based Compensation Arrangement by Share-base Payment Award, Non-Option Equity Instruments, Outstanding, Number</t>
  </si>
  <si>
    <t>Share-based Compensation Arrangement by Share-based Payment Award, Number of Shares Available for Grant</t>
  </si>
  <si>
    <t>Stock options vesting period (in years)</t>
  </si>
  <si>
    <t>SSL [Member] | Equity Option [Member]</t>
  </si>
  <si>
    <t>Noncontrolling Interest, Ownership Percentage by Parent</t>
  </si>
  <si>
    <t>Share-based Compensation Arrangement by Share-based Payment Award, Equity Instruments Other than Options, Modified, Weighted Average Grant Date Fair Value</t>
  </si>
  <si>
    <t>Employees and Executive Officers [Member] | Terraform [Member] | Performance Based [Member] | Restricted Stock Units (RSUs) [Member]</t>
  </si>
  <si>
    <t>Employees and Executive Officers [Member] | Terraform [Member] | Time Based [Member] | Restricted Stock Units (RSUs) [Member]</t>
  </si>
  <si>
    <t>Minimum [Member] | SSL [Member] | Equity Option [Member]</t>
  </si>
  <si>
    <t>Share-based Compensation Arrangement by Share-based Payment Award, Percentage of Outstanding Stock Maximum</t>
  </si>
  <si>
    <t>Maximum [Member] | SSL [Member] | Equity Option [Member]</t>
  </si>
  <si>
    <t>Note 13. Stockholders' Equity (Preferred Stock Issuance) (Details) - USD ($) $ / shares in Units, $ in Millions</t>
  </si>
  <si>
    <t>Preferred Units [Line Items]</t>
  </si>
  <si>
    <t>Series A Preferred Stock [Member]</t>
  </si>
  <si>
    <t>Preferred Stock, Dividend Rate, Percentage</t>
  </si>
  <si>
    <t>6.75%</t>
  </si>
  <si>
    <t>Preferred Stock, Redemption Price Per Share</t>
  </si>
  <si>
    <t>Convertible Preferred Stock, Shares Issued upon Conversion</t>
  </si>
  <si>
    <t>Parent [Member] | Series A Preferred Stock [Member]</t>
  </si>
  <si>
    <t>Note 14. Loss Per Share (Details) - USD ($) $ / shares in Units, shares in Millions, $ in Millions</t>
  </si>
  <si>
    <t>Net loss from continuing operations</t>
  </si>
  <si>
    <t>Less: Dividends accumulated for the period on cumulative preferred stock</t>
  </si>
  <si>
    <t>Adjustment for net income attributable to redeemable interest holder</t>
  </si>
  <si>
    <t>Loss from continuing operations available to common stockholders - basic and diluted</t>
  </si>
  <si>
    <t>Weighted-average shares outstanding - basic and diluted</t>
  </si>
  <si>
    <t>Convertible Preferred Stock [Member]</t>
  </si>
  <si>
    <t>Note 15. Comprehensive Loss (Details) - USD ($) $ in Millions</t>
  </si>
  <si>
    <t>Accumulated Other Comprehensive Income (Loss) [Line Items]</t>
  </si>
  <si>
    <t>Other Comprehensive Income, Other, Net of Tax, not including currency adjustment related to noncontrolling interest</t>
  </si>
  <si>
    <t>AccumulatedOtherComprenhensiveIncomeLossRollForward [Roll Forward]</t>
  </si>
  <si>
    <t>Balance, December 31, 2012</t>
  </si>
  <si>
    <t>Balance, December 31, 2013</t>
  </si>
  <si>
    <t>Net (loss) gain on hedging instruments</t>
  </si>
  <si>
    <t>Accumulated Translation Adjustment [Member]</t>
  </si>
  <si>
    <t>Other Comprehensive Income (Loss), before Reclassifications, Net of Tax</t>
  </si>
  <si>
    <t>Reclassification from Accumulated Other Comprehensive Income, Current Period, Net of Tax</t>
  </si>
  <si>
    <t>Other Comprehensive Income (Loss), Unrealized Holding Gain (Loss) on Securities Arising During Period, Net of Tax</t>
  </si>
  <si>
    <t>Accumulated Net Gain (Loss) from Designated or Qualifying Cash Flow Hedges [Member]</t>
  </si>
  <si>
    <t>Accumulated Defined Benefit Plans Adjustment [Member]</t>
  </si>
  <si>
    <t>Other Comprehensive Income (Loss) [Member] | Accumulated Defined Benefit Plans Adjustment [Member]</t>
  </si>
  <si>
    <t>Other Comprehensive Income (Loss), Pension and Other Postretirement Benefit Plans, Net Unamortized Gain (Loss) Arising During Period, Net of Tax</t>
  </si>
  <si>
    <t>Note 16. Variable Interest Entities (Details) - USD ($) $ in Millions</t>
  </si>
  <si>
    <t>Variable Interest Entity [Line Items]</t>
  </si>
  <si>
    <t>Current assets</t>
  </si>
  <si>
    <t>Noncurrent assets</t>
  </si>
  <si>
    <t>Current liabilities</t>
  </si>
  <si>
    <t>Noncurrent liabilities</t>
  </si>
  <si>
    <t>Note 17. Reportable Segments Narrative (Details) $ in Millions</t>
  </si>
  <si>
    <t>Sep. 30, 2015USD ($)segment</t>
  </si>
  <si>
    <t>Number of Reportable Segments | segment</t>
  </si>
  <si>
    <t>Revenue, Net</t>
  </si>
  <si>
    <t>Acquisition Costs, Period Cost</t>
  </si>
  <si>
    <t>Expense Related to Distribution or Servicing and Underwriting Fees</t>
  </si>
  <si>
    <t>Note 17. Reportable Segments (Details) - USD ($) $ in Millions</t>
  </si>
  <si>
    <t>Intersegment elimination of net sales</t>
  </si>
  <si>
    <t>Operating (loss) income</t>
  </si>
  <si>
    <t>Construction of solar energy systems</t>
  </si>
  <si>
    <t>Discontinued Operations, Disposed of by Sale [Member]</t>
  </si>
  <si>
    <t>Depreciation, Amortization and Accretion, Net</t>
  </si>
  <si>
    <t>Capital Expenditure, Discontinued Operations</t>
  </si>
  <si>
    <t>Note 18. TerraForm Global IPO (Details) - USD ($)</t>
  </si>
  <si>
    <t>Aug. 05, 2015</t>
  </si>
  <si>
    <t>May. 07, 2015</t>
  </si>
  <si>
    <t>Subsequent Event [Line Items]</t>
  </si>
  <si>
    <t>Stock Issued During Period, Shares, New Issues</t>
  </si>
  <si>
    <t>Shares Issued, Price Per Share</t>
  </si>
  <si>
    <t>TerraForm Global IPO [Member]</t>
  </si>
  <si>
    <t>Private Placement, Offer I [Member]</t>
  </si>
  <si>
    <t>Proceeds from TerraForm Global private placement offering</t>
  </si>
  <si>
    <t>Percent of private offering used for debt payments</t>
  </si>
  <si>
    <t>Private Placement, Offer II [Member]</t>
  </si>
  <si>
    <t>1300000000.00%</t>
  </si>
  <si>
    <t>Gross proceeds from Offering II</t>
  </si>
  <si>
    <t>Private Placement, Offer III [Member]</t>
  </si>
  <si>
    <t>Proceeds from Issuance Initial Public Offering</t>
  </si>
  <si>
    <t>Adjustments to Additional Paid in Capital, Stock Issued, Issuance Costs</t>
  </si>
  <si>
    <t>Common Class A [Member] | Private Placement, Offer I [Member]</t>
  </si>
  <si>
    <t>Common Class A [Member] | Private Placement, Offer II [Member]</t>
  </si>
  <si>
    <t>Common Class A [Member] | Private Placement, Offer III [Member]</t>
  </si>
  <si>
    <t>Stock Issued During Period, Value, New Issues</t>
  </si>
  <si>
    <t>Note 19. Subsequent Events (Details) - USD ($) $ in Millions</t>
  </si>
  <si>
    <t>Label</t>
  </si>
  <si>
    <t>Element</t>
  </si>
  <si>
    <t>Value</t>
  </si>
  <si>
    <t>BioTherm [Member] | Common Class A [Member]</t>
  </si>
  <si>
    <t>us-gaap_BusinessAcquisitionEquityInterestsIssuedOrIssuableNumberOfSharesIssued</t>
  </si>
  <si>
    <t>BioTherm [Member] | Common Class A [Member] | Aries and Konkoonsies Solar Projects [Member]</t>
  </si>
  <si>
    <t>GME [Member] | Common Class A [Member]</t>
  </si>
  <si>
    <t>Mount Signal [Member] | Class B1 Unit [Member]</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0.0000_);(#,##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sharedStrings.xml" Type="http://schemas.openxmlformats.org/officeDocument/2006/relationships/sharedStrings"/><ns0:Relationship Id="rId79" Target="styles.xml" Type="http://schemas.openxmlformats.org/officeDocument/2006/relationships/styles"/><ns0:Relationship Id="rId8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24"/>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n" s="5" r="B5">
        <v>945436</v>
      </c>
    </row>
    <row r="6" spans="1:3">
      <c t="s" s="4" r="A6">
        <v>8</v>
      </c>
      <c t="s" s="4" r="B6">
        <v>9</v>
      </c>
    </row>
    <row r="7" spans="1:3">
      <c t="s" s="4" r="A7">
        <v>10</v>
      </c>
      <c t="s" s="4" r="B7">
        <v>11</v>
      </c>
    </row>
    <row r="8" spans="1:3">
      <c t="s" s="4" r="A8">
        <v>12</v>
      </c>
      <c t="s" s="4" r="B8">
        <v>13</v>
      </c>
    </row>
    <row r="9" spans="1:3">
      <c t="s" s="4" r="A9">
        <v>14</v>
      </c>
      <c t="s" s="4" r="B9">
        <v>15</v>
      </c>
    </row>
    <row r="10" spans="1:3">
      <c t="s" s="4" r="A10">
        <v>16</v>
      </c>
      <c t="s" s="4" r="B10">
        <v>17</v>
      </c>
    </row>
    <row r="11" spans="1:3">
      <c t="s" s="4" r="A11">
        <v>18</v>
      </c>
      <c t="n" s="5" r="B11">
        <v>2015</v>
      </c>
    </row>
    <row r="12" spans="1:3">
      <c t="s" s="4" r="A12">
        <v>19</v>
      </c>
      <c t="s" s="6" r="B12">
        <v>20</v>
      </c>
    </row>
    <row r="13" spans="1:3">
      <c t="s" s="4" r="A13">
        <v>21</v>
      </c>
      <c t="s" s="4" r="B13">
        <v>22</v>
      </c>
    </row>
    <row r="14" spans="1:3">
      <c t="s" s="4" r="A14">
        <v>23</v>
      </c>
      <c t="n" s="5" r="C14">
        <v>3167213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s="1" r="A1">
        <v>185</v>
      </c>
      <c t="s" s="2" r="B1">
        <v>1</v>
      </c>
    </row>
    <row r="2" spans="1:2">
      <c t="s" s="2" r="B2">
        <v>2</v>
      </c>
    </row>
    <row r="3" spans="1:2">
      <c t="s" s="3" r="A3">
        <v>186</v>
      </c>
    </row>
    <row r="4" spans="1:2">
      <c t="s" s="4" r="A4">
        <v>187</v>
      </c>
      <c t="s" s="4" r="B4">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89</v>
      </c>
      <c t="s" s="2" r="B1">
        <v>1</v>
      </c>
    </row>
    <row r="2" spans="1:2">
      <c t="s" s="2" r="B2">
        <v>2</v>
      </c>
    </row>
    <row r="3" spans="1:2">
      <c t="s" s="3" r="A3">
        <v>190</v>
      </c>
    </row>
    <row r="4" spans="1:2">
      <c t="s" s="4" r="A4">
        <v>191</v>
      </c>
      <c t="s" s="4" r="B4">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s="1" r="A1">
        <v>193</v>
      </c>
      <c t="s" s="2" r="B1">
        <v>1</v>
      </c>
    </row>
    <row r="2" spans="1:2">
      <c t="s" s="2" r="B2">
        <v>2</v>
      </c>
    </row>
    <row r="3" spans="1:2">
      <c t="s" s="3" r="A3">
        <v>194</v>
      </c>
    </row>
    <row r="4" spans="1:2">
      <c t="s" s="4" r="A4">
        <v>195</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197</v>
      </c>
      <c t="s" s="2" r="B1">
        <v>1</v>
      </c>
    </row>
    <row r="2" spans="1:2">
      <c t="s" s="2" r="B2">
        <v>2</v>
      </c>
    </row>
    <row r="3" spans="1:2">
      <c t="s" s="3" r="A3">
        <v>198</v>
      </c>
    </row>
    <row r="4" spans="1:2">
      <c t="s" s="4" r="A4">
        <v>199</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s="1" r="A1">
        <v>201</v>
      </c>
      <c t="s" s="2" r="B1">
        <v>1</v>
      </c>
    </row>
    <row r="2" spans="1:2">
      <c t="s" s="2" r="B2">
        <v>2</v>
      </c>
    </row>
    <row r="3" spans="1:2">
      <c t="s" s="3" r="A3">
        <v>202</v>
      </c>
    </row>
    <row r="4" spans="1:2">
      <c t="s" s="4" r="A4">
        <v>203</v>
      </c>
      <c t="s" s="4" r="B4">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05</v>
      </c>
      <c t="s" s="2" r="B1">
        <v>1</v>
      </c>
    </row>
    <row r="2" spans="1:2">
      <c t="s" s="2" r="B2">
        <v>2</v>
      </c>
    </row>
    <row r="3" spans="1:2">
      <c t="s" s="3" r="A3">
        <v>206</v>
      </c>
    </row>
    <row r="4" spans="1:2">
      <c t="s" s="4" r="A4">
        <v>207</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209</v>
      </c>
      <c t="s" s="2" r="B1">
        <v>1</v>
      </c>
    </row>
    <row r="2" spans="1:2">
      <c t="s" s="2" r="B2">
        <v>2</v>
      </c>
    </row>
    <row r="3" spans="1:2">
      <c t="s" s="3" r="A3">
        <v>210</v>
      </c>
    </row>
    <row r="4" spans="1:2">
      <c t="s" s="4" r="A4">
        <v>211</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s="1" r="A1">
        <v>213</v>
      </c>
      <c t="s" s="2" r="B1">
        <v>1</v>
      </c>
    </row>
    <row r="2" spans="1:2">
      <c t="s" s="2" r="B2">
        <v>2</v>
      </c>
    </row>
    <row r="3" spans="1:2">
      <c t="s" s="3" r="A3">
        <v>214</v>
      </c>
    </row>
    <row r="4" spans="1:2">
      <c t="s" s="4" r="A4">
        <v>215</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s="1" r="A1">
        <v>217</v>
      </c>
      <c t="s" s="2" r="B1">
        <v>1</v>
      </c>
    </row>
    <row r="2" spans="1:2">
      <c t="s" s="2" r="B2">
        <v>2</v>
      </c>
    </row>
    <row r="3" spans="1:2">
      <c t="s" s="3" r="A3">
        <v>218</v>
      </c>
    </row>
    <row r="4" spans="1:2">
      <c t="s" s="4" r="A4">
        <v>219</v>
      </c>
      <c t="s" s="4" r="B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21</v>
      </c>
      <c t="s" s="2" r="B1">
        <v>1</v>
      </c>
    </row>
    <row r="2" spans="1:2">
      <c t="s" s="2" r="B2">
        <v>2</v>
      </c>
    </row>
    <row r="3" spans="1:2">
      <c t="s" s="3" r="A3">
        <v>222</v>
      </c>
    </row>
    <row r="4" spans="1:2">
      <c t="s" s="4" r="A4">
        <v>223</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4</v>
      </c>
      <c t="s" s="2" r="B1">
        <v>25</v>
      </c>
      <c t="s" s="2" r="D1">
        <v>1</v>
      </c>
    </row>
    <row r="2" spans="1:5">
      <c t="s" s="2" r="B2">
        <v>2</v>
      </c>
      <c t="s" s="2" r="C2">
        <v>26</v>
      </c>
      <c t="s" s="2" r="D2">
        <v>2</v>
      </c>
      <c t="s" s="2" r="E2">
        <v>26</v>
      </c>
    </row>
    <row r="3" spans="1:5">
      <c t="s" s="3" r="A3">
        <v>27</v>
      </c>
    </row>
    <row r="4" spans="1:5">
      <c t="s" s="4" r="A4">
        <v>28</v>
      </c>
      <c t="n" s="7" r="B4">
        <v>476</v>
      </c>
      <c t="n" s="7" r="C4">
        <v>469</v>
      </c>
      <c t="n" s="7" r="D4">
        <v>1254</v>
      </c>
      <c t="n" s="7" r="E4">
        <v>1241</v>
      </c>
    </row>
    <row r="5" spans="1:5">
      <c t="s" s="4" r="A5">
        <v>29</v>
      </c>
      <c t="n" s="5" r="B5">
        <v>365</v>
      </c>
      <c t="n" s="5" r="C5">
        <v>428</v>
      </c>
      <c t="n" s="5" r="D5">
        <v>1006</v>
      </c>
      <c t="n" s="5" r="E5">
        <v>1157</v>
      </c>
    </row>
    <row r="6" spans="1:5">
      <c t="s" s="4" r="A6">
        <v>30</v>
      </c>
      <c t="n" s="5" r="B6">
        <v>111</v>
      </c>
      <c t="n" s="5" r="C6">
        <v>41</v>
      </c>
      <c t="n" s="5" r="D6">
        <v>248</v>
      </c>
      <c t="n" s="5" r="E6">
        <v>84</v>
      </c>
    </row>
    <row r="7" spans="1:5">
      <c t="s" s="3" r="A7">
        <v>31</v>
      </c>
    </row>
    <row r="8" spans="1:5">
      <c t="s" s="4" r="A8">
        <v>32</v>
      </c>
      <c t="n" s="5" r="B8">
        <v>296</v>
      </c>
      <c t="n" s="5" r="C8">
        <v>126</v>
      </c>
      <c t="n" s="5" r="D8">
        <v>753</v>
      </c>
      <c t="n" s="5" r="E8">
        <v>327</v>
      </c>
    </row>
    <row r="9" spans="1:5">
      <c t="s" s="4" r="A9">
        <v>33</v>
      </c>
      <c t="n" s="5" r="B9">
        <v>27</v>
      </c>
      <c t="n" s="5" r="C9">
        <v>0</v>
      </c>
      <c t="n" s="5" r="D9">
        <v>80</v>
      </c>
      <c t="n" s="5" r="E9">
        <v>14</v>
      </c>
    </row>
    <row r="10" spans="1:5">
      <c t="s" s="4" r="A10">
        <v>34</v>
      </c>
      <c t="n" s="5" r="B10">
        <v>38</v>
      </c>
      <c t="n" s="5" r="C10">
        <v>42</v>
      </c>
      <c t="n" s="5" r="D10">
        <v>55</v>
      </c>
      <c t="n" s="5" r="E10">
        <v>42</v>
      </c>
    </row>
    <row r="11" spans="1:5">
      <c t="s" s="4" r="A11">
        <v>35</v>
      </c>
      <c t="n" s="5" r="B11">
        <v>-250</v>
      </c>
      <c t="n" s="5" r="C11">
        <v>-127</v>
      </c>
      <c t="n" s="5" r="D11">
        <v>-640</v>
      </c>
      <c t="n" s="5" r="E11">
        <v>-299</v>
      </c>
    </row>
    <row r="12" spans="1:5">
      <c t="s" s="3" r="A12">
        <v>36</v>
      </c>
    </row>
    <row r="13" spans="1:5">
      <c t="s" s="4" r="A13">
        <v>37</v>
      </c>
      <c t="n" s="5" r="B13">
        <v>214</v>
      </c>
      <c t="n" s="5" r="C13">
        <v>107</v>
      </c>
      <c t="n" s="5" r="D13">
        <v>516</v>
      </c>
      <c t="n" s="5" r="E13">
        <v>267</v>
      </c>
    </row>
    <row r="14" spans="1:5">
      <c t="s" s="4" r="A14">
        <v>38</v>
      </c>
      <c t="n" s="5" r="B14">
        <v>-2</v>
      </c>
      <c t="n" s="5" r="C14">
        <v>-3</v>
      </c>
      <c t="n" s="5" r="D14">
        <v>-16</v>
      </c>
      <c t="n" s="5" r="E14">
        <v>-12</v>
      </c>
    </row>
    <row r="15" spans="1:5">
      <c t="s" s="4" r="A15">
        <v>39</v>
      </c>
      <c t="n" s="5" r="B15">
        <v>1</v>
      </c>
      <c t="n" s="5" r="C15">
        <v>0</v>
      </c>
      <c t="n" s="5" r="D15">
        <v>85</v>
      </c>
      <c t="n" s="5" r="E15">
        <v>0</v>
      </c>
    </row>
    <row r="16" spans="1:5">
      <c t="s" s="4" r="A16">
        <v>40</v>
      </c>
      <c t="n" s="5" r="B16">
        <v>0</v>
      </c>
      <c t="n" s="5" r="C16">
        <v>0</v>
      </c>
      <c t="n" s="5" r="D16">
        <v>0</v>
      </c>
      <c t="n" s="5" r="E16">
        <v>499</v>
      </c>
    </row>
    <row r="17" spans="1:5">
      <c t="s" s="4" r="A17">
        <v>41</v>
      </c>
      <c t="n" s="5" r="B17">
        <v>-45</v>
      </c>
      <c t="n" s="5" r="C17">
        <v>0</v>
      </c>
      <c t="n" s="5" r="D17">
        <v>-45</v>
      </c>
      <c t="n" s="5" r="E17">
        <v>-146</v>
      </c>
    </row>
    <row r="18" spans="1:5">
      <c t="s" s="4" r="A18">
        <v>42</v>
      </c>
      <c t="n" s="5" r="B18">
        <v>-51</v>
      </c>
      <c t="n" s="5" r="C18">
        <v>9</v>
      </c>
      <c t="n" s="5" r="D18">
        <v>-53</v>
      </c>
      <c t="n" s="5" r="E18">
        <v>19</v>
      </c>
    </row>
    <row r="19" spans="1:5">
      <c t="s" s="4" r="A19">
        <v>43</v>
      </c>
      <c t="n" s="5" r="B19">
        <v>117</v>
      </c>
      <c t="n" s="5" r="C19">
        <v>113</v>
      </c>
      <c t="n" s="5" r="D19">
        <v>487</v>
      </c>
      <c t="n" s="5" r="E19">
        <v>627</v>
      </c>
    </row>
    <row r="20" spans="1:5">
      <c t="s" s="4" r="A20">
        <v>44</v>
      </c>
      <c t="n" s="5" r="B20">
        <v>-367</v>
      </c>
      <c t="n" s="5" r="C20">
        <v>-240</v>
      </c>
      <c t="n" s="5" r="D20">
        <v>-1127</v>
      </c>
      <c t="n" s="5" r="E20">
        <v>-926</v>
      </c>
    </row>
    <row r="21" spans="1:5">
      <c t="s" s="4" r="A21">
        <v>45</v>
      </c>
      <c t="n" s="5" r="B21">
        <v>-35</v>
      </c>
      <c t="n" s="5" r="C21">
        <v>-2</v>
      </c>
      <c t="n" s="5" r="D21">
        <v>-246</v>
      </c>
      <c t="n" s="5" r="E21">
        <v>-12</v>
      </c>
    </row>
    <row r="22" spans="1:5">
      <c t="s" s="4" r="A22">
        <v>46</v>
      </c>
      <c t="n" s="5" r="B22">
        <v>-332</v>
      </c>
      <c t="n" s="5" r="C22">
        <v>-238</v>
      </c>
      <c t="n" s="5" r="D22">
        <v>-881</v>
      </c>
      <c t="n" s="5" r="E22">
        <v>-914</v>
      </c>
    </row>
    <row r="23" spans="1:5">
      <c t="s" s="4" r="A23">
        <v>47</v>
      </c>
      <c t="n" s="5" r="B23">
        <v>1</v>
      </c>
      <c t="n" s="5" r="C23">
        <v>0</v>
      </c>
      <c t="n" s="5" r="D23">
        <v>-11</v>
      </c>
      <c t="n" s="5" r="E23">
        <v>10</v>
      </c>
    </row>
    <row r="24" spans="1:5">
      <c t="s" s="4" r="A24">
        <v>48</v>
      </c>
      <c t="n" s="5" r="B24">
        <v>-331</v>
      </c>
      <c t="n" s="5" r="C24">
        <v>-238</v>
      </c>
      <c t="n" s="5" r="D24">
        <v>-892</v>
      </c>
      <c t="n" s="5" r="E24">
        <v>-904</v>
      </c>
    </row>
    <row r="25" spans="1:5">
      <c t="s" s="4" r="A25">
        <v>49</v>
      </c>
      <c t="n" s="5" r="B25">
        <v>3</v>
      </c>
      <c t="n" s="5" r="C25">
        <v>-79</v>
      </c>
      <c t="n" s="5" r="D25">
        <v>-116</v>
      </c>
      <c t="n" s="5" r="E25">
        <v>-81</v>
      </c>
    </row>
    <row r="26" spans="1:5">
      <c t="s" s="4" r="A26">
        <v>50</v>
      </c>
      <c t="n" s="5" r="B26">
        <v>-328</v>
      </c>
      <c t="n" s="5" r="C26">
        <v>-317</v>
      </c>
      <c t="n" s="5" r="D26">
        <v>-1008</v>
      </c>
      <c t="n" s="5" r="E26">
        <v>-985</v>
      </c>
    </row>
    <row r="27" spans="1:5">
      <c t="s" s="4" r="A27">
        <v>51</v>
      </c>
      <c t="n" s="5" r="B27">
        <v>44</v>
      </c>
      <c t="n" s="5" r="C27">
        <v>34</v>
      </c>
      <c t="n" s="5" r="D27">
        <v>89</v>
      </c>
      <c t="n" s="5" r="E27">
        <v>46</v>
      </c>
    </row>
    <row r="28" spans="1:5">
      <c t="s" s="4" r="A28">
        <v>52</v>
      </c>
      <c t="n" s="5" r="B28">
        <v>-284</v>
      </c>
      <c t="n" s="5" r="C28">
        <v>-283</v>
      </c>
      <c t="n" s="5" r="D28">
        <v>-919</v>
      </c>
      <c t="n" s="5" r="E28">
        <v>-939</v>
      </c>
    </row>
    <row r="29" spans="1:5">
      <c t="s" s="4" r="A29">
        <v>48</v>
      </c>
      <c t="n" s="5" r="B29">
        <v>-287</v>
      </c>
      <c t="n" s="5" r="C29">
        <v>-204</v>
      </c>
      <c t="n" s="5" r="D29">
        <v>-801</v>
      </c>
      <c t="n" s="5" r="E29">
        <v>-858</v>
      </c>
    </row>
    <row r="30" spans="1:5">
      <c t="s" s="4" r="A30">
        <v>53</v>
      </c>
      <c t="n" s="7" r="B30">
        <v>3</v>
      </c>
      <c t="n" s="7" r="C30">
        <v>-79</v>
      </c>
      <c t="n" s="7" r="D30">
        <v>-118</v>
      </c>
      <c t="n" s="7" r="E30">
        <v>-81</v>
      </c>
    </row>
    <row r="31" spans="1:5">
      <c t="s" s="4" r="A31">
        <v>54</v>
      </c>
      <c t="n" s="8" r="B31">
        <v>-0.91</v>
      </c>
      <c t="n" s="8" r="C31">
        <v>-1.06</v>
      </c>
      <c t="n" s="8" r="D31">
        <v>-3.13</v>
      </c>
      <c t="n" s="8" r="E31">
        <v>-3.51</v>
      </c>
    </row>
    <row r="32" spans="1:5">
      <c t="s" s="4" r="A32">
        <v>55</v>
      </c>
      <c t="n" s="9" r="B32">
        <v>-0.92</v>
      </c>
      <c t="n" s="9" r="C32">
        <v>-0.77</v>
      </c>
      <c t="n" s="9" r="D32">
        <v>-2.73</v>
      </c>
      <c t="n" s="9" r="E32">
        <v>-3.21</v>
      </c>
    </row>
    <row r="33" spans="1:5">
      <c t="s" s="4" r="A33">
        <v>56</v>
      </c>
      <c t="n" s="8" r="B33">
        <v>0.01</v>
      </c>
      <c t="n" s="8" r="C33">
        <v>-0.29</v>
      </c>
      <c t="n" s="8" r="D33">
        <v>-0.4</v>
      </c>
      <c t="n" s="8" r="E33">
        <v>-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225</v>
      </c>
      <c t="s" s="2" r="B1">
        <v>1</v>
      </c>
    </row>
    <row r="2" spans="1:2">
      <c t="s" s="2" r="B2">
        <v>2</v>
      </c>
    </row>
    <row r="3" spans="1:2">
      <c t="s" s="3" r="A3">
        <v>226</v>
      </c>
    </row>
    <row r="4" spans="1:2">
      <c t="s" s="4" r="A4">
        <v>227</v>
      </c>
      <c t="s" s="4" r="B4">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29</v>
      </c>
      <c t="s" s="2" r="B1">
        <v>1</v>
      </c>
    </row>
    <row r="2" spans="1:2">
      <c t="s" s="2" r="B2">
        <v>2</v>
      </c>
    </row>
    <row r="3" spans="1:2">
      <c t="s" s="3" r="A3">
        <v>230</v>
      </c>
    </row>
    <row r="4" spans="1:2">
      <c t="s" s="4" r="A4">
        <v>231</v>
      </c>
      <c t="s" s="4" r="B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33</v>
      </c>
      <c t="s" s="2" r="B1">
        <v>1</v>
      </c>
    </row>
    <row r="2" spans="1:2">
      <c t="s" s="2" r="B2">
        <v>2</v>
      </c>
    </row>
    <row r="3" spans="1:2">
      <c t="s" s="3" r="A3">
        <v>234</v>
      </c>
    </row>
    <row r="4" spans="1:2">
      <c t="s" s="4" r="A4">
        <v>235</v>
      </c>
      <c t="s" s="4" r="B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37</v>
      </c>
      <c t="s" s="2" r="B1">
        <v>1</v>
      </c>
    </row>
    <row r="2" spans="1:2">
      <c t="s" s="2" r="B2">
        <v>2</v>
      </c>
    </row>
    <row r="3" spans="1:2">
      <c t="s" s="3" r="A3">
        <v>238</v>
      </c>
    </row>
    <row r="4" spans="1:2">
      <c t="s" s="4" r="A4">
        <v>239</v>
      </c>
      <c t="s" s="4" r="B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241</v>
      </c>
      <c t="s" s="2" r="B1">
        <v>1</v>
      </c>
    </row>
    <row r="2" spans="1:2">
      <c t="s" s="2" r="B2">
        <v>2</v>
      </c>
    </row>
    <row r="3" spans="1:2">
      <c t="s" s="3" r="A3">
        <v>242</v>
      </c>
    </row>
    <row r="4" spans="1:2">
      <c t="s" s="4" r="A4">
        <v>243</v>
      </c>
      <c t="s" s="4" r="B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t="s" s="1" r="A1">
        <v>245</v>
      </c>
      <c t="s" s="2" r="B1">
        <v>1</v>
      </c>
    </row>
    <row r="2" spans="1:2">
      <c t="s" s="2" r="B2">
        <v>2</v>
      </c>
    </row>
    <row r="3" spans="1:2">
      <c t="s" s="3" r="A3">
        <v>174</v>
      </c>
    </row>
    <row r="4" spans="1:2">
      <c t="s" s="4" r="A4">
        <v>246</v>
      </c>
      <c t="s" s="4" r="B4">
        <v>247</v>
      </c>
    </row>
    <row r="5" spans="1:2">
      <c t="s" s="4" r="A5">
        <v>248</v>
      </c>
      <c t="s" s="4" r="B5">
        <v>249</v>
      </c>
    </row>
    <row r="6" spans="1:2">
      <c t="s" s="4" r="A6">
        <v>250</v>
      </c>
      <c t="s" s="4" r="B6">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252</v>
      </c>
      <c t="s" s="2" r="B1">
        <v>1</v>
      </c>
    </row>
    <row r="2" spans="1:2">
      <c t="s" s="2" r="B2">
        <v>2</v>
      </c>
    </row>
    <row r="3" spans="1:2">
      <c t="s" s="3" r="A3">
        <v>178</v>
      </c>
    </row>
    <row r="4" spans="1:2">
      <c t="s" s="4" r="A4">
        <v>253</v>
      </c>
      <c t="s" s="4" r="B4">
        <v>254</v>
      </c>
    </row>
    <row r="5" spans="1:2">
      <c t="s" s="4" r="A5">
        <v>179</v>
      </c>
      <c t="s" s="4" r="B5">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s="1" r="A1">
        <v>255</v>
      </c>
      <c t="s" s="2" r="B1">
        <v>1</v>
      </c>
    </row>
    <row r="2" spans="1:2">
      <c t="s" s="2" r="B2">
        <v>2</v>
      </c>
    </row>
    <row r="3" spans="1:2">
      <c t="s" s="3" r="A3">
        <v>256</v>
      </c>
    </row>
    <row r="4" spans="1:2">
      <c t="s" s="4" r="A4">
        <v>257</v>
      </c>
      <c t="s" s="4"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259</v>
      </c>
      <c t="s" s="2" r="B1">
        <v>1</v>
      </c>
    </row>
    <row r="2" spans="1:2">
      <c t="s" s="2" r="B2">
        <v>2</v>
      </c>
    </row>
    <row r="3" spans="1:2">
      <c t="s" s="3" r="A3">
        <v>186</v>
      </c>
    </row>
    <row r="4" spans="1:2">
      <c t="s" s="4" r="A4">
        <v>260</v>
      </c>
      <c t="s" s="4"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262</v>
      </c>
      <c t="s" s="2" r="B1">
        <v>1</v>
      </c>
    </row>
    <row r="2" spans="1:2">
      <c t="s" s="2" r="B2">
        <v>2</v>
      </c>
    </row>
    <row r="3" spans="1:2">
      <c t="s" s="3" r="A3">
        <v>190</v>
      </c>
    </row>
    <row r="4" spans="1:2">
      <c t="s" s="4" r="A4">
        <v>263</v>
      </c>
      <c t="s" s="4" r="B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7</v>
      </c>
      <c t="s" s="2" r="B1">
        <v>25</v>
      </c>
      <c t="s" s="2" r="D1">
        <v>1</v>
      </c>
    </row>
    <row r="2" spans="1:5">
      <c t="s" s="2" r="B2">
        <v>2</v>
      </c>
      <c t="s" s="2" r="C2">
        <v>26</v>
      </c>
      <c t="s" s="2" r="D2">
        <v>2</v>
      </c>
      <c t="s" s="2" r="E2">
        <v>26</v>
      </c>
    </row>
    <row r="3" spans="1:5">
      <c t="s" s="3" r="A3">
        <v>58</v>
      </c>
    </row>
    <row r="4" spans="1:5">
      <c t="s" s="4" r="A4">
        <v>50</v>
      </c>
      <c t="n" s="7" r="B4">
        <v>-328</v>
      </c>
      <c t="n" s="7" r="C4">
        <v>-317</v>
      </c>
      <c t="n" s="7" r="D4">
        <v>-1008</v>
      </c>
      <c t="n" s="7" r="E4">
        <v>-985</v>
      </c>
    </row>
    <row r="5" spans="1:5">
      <c t="s" s="3" r="A5">
        <v>59</v>
      </c>
    </row>
    <row r="6" spans="1:5">
      <c t="s" s="4" r="A6">
        <v>60</v>
      </c>
      <c t="n" s="5" r="B6">
        <v>-23</v>
      </c>
      <c t="n" s="5" r="C6">
        <v>-54</v>
      </c>
      <c t="n" s="5" r="D6">
        <v>9</v>
      </c>
      <c t="n" s="5" r="E6">
        <v>-43</v>
      </c>
    </row>
    <row r="7" spans="1:5">
      <c t="s" s="4" r="A7">
        <v>61</v>
      </c>
      <c t="n" s="5" r="B7">
        <v>7</v>
      </c>
      <c t="n" s="5" r="C7">
        <v>-5</v>
      </c>
      <c t="n" s="5" r="D7">
        <v>-9</v>
      </c>
      <c t="n" s="5" r="E7">
        <v>2</v>
      </c>
    </row>
    <row r="8" spans="1:5">
      <c t="s" s="4" r="A8">
        <v>62</v>
      </c>
      <c t="n" s="5" r="B8">
        <v>0</v>
      </c>
      <c t="n" s="5" r="C8">
        <v>0</v>
      </c>
      <c t="n" s="5" r="D8">
        <v>44</v>
      </c>
      <c t="n" s="5" r="E8">
        <v>0</v>
      </c>
    </row>
    <row r="9" spans="1:5">
      <c t="s" s="4" r="A9">
        <v>63</v>
      </c>
      <c t="n" s="5" r="B9">
        <v>-16</v>
      </c>
      <c t="n" s="5" r="C9">
        <v>-59</v>
      </c>
      <c t="n" s="5" r="D9">
        <v>44</v>
      </c>
      <c t="n" s="5" r="E9">
        <v>-41</v>
      </c>
    </row>
    <row r="10" spans="1:5">
      <c t="s" s="4" r="A10">
        <v>64</v>
      </c>
      <c t="n" s="5" r="B10">
        <v>-344</v>
      </c>
      <c t="n" s="5" r="C10">
        <v>-376</v>
      </c>
      <c t="n" s="5" r="D10">
        <v>-964</v>
      </c>
      <c t="n" s="5" r="E10">
        <v>-1026</v>
      </c>
    </row>
    <row r="11" spans="1:5">
      <c t="s" s="4" r="A11">
        <v>51</v>
      </c>
      <c t="n" s="5" r="B11">
        <v>44</v>
      </c>
      <c t="n" s="5" r="C11">
        <v>34</v>
      </c>
      <c t="n" s="5" r="D11">
        <v>89</v>
      </c>
      <c t="n" s="5" r="E11">
        <v>46</v>
      </c>
    </row>
    <row r="12" spans="1:5">
      <c t="s" s="4" r="A12">
        <v>65</v>
      </c>
      <c t="n" s="5" r="B12">
        <v>2</v>
      </c>
      <c t="n" s="5" r="C12">
        <v>15</v>
      </c>
      <c t="n" s="5" r="D12">
        <v>18</v>
      </c>
      <c t="n" s="5" r="E12">
        <v>16</v>
      </c>
    </row>
    <row r="13" spans="1:5">
      <c t="s" s="4" r="A13">
        <v>66</v>
      </c>
      <c t="n" s="7" r="B13">
        <v>-298</v>
      </c>
      <c t="n" s="7" r="C13">
        <v>-327</v>
      </c>
      <c t="n" s="7" r="D13">
        <v>-857</v>
      </c>
      <c t="n" s="7" r="E13">
        <v>-9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s="1" r="A1">
        <v>265</v>
      </c>
      <c t="s" s="2" r="B1">
        <v>1</v>
      </c>
    </row>
    <row r="2" spans="1:2">
      <c t="s" s="2" r="B2">
        <v>2</v>
      </c>
    </row>
    <row r="3" spans="1:2">
      <c t="s" s="3" r="A3">
        <v>194</v>
      </c>
    </row>
    <row r="4" spans="1:2">
      <c t="s" s="4" r="A4">
        <v>266</v>
      </c>
      <c t="s" s="4" r="B4">
        <v>2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68</v>
      </c>
      <c t="s" s="2" r="B1">
        <v>1</v>
      </c>
    </row>
    <row r="2" spans="1:2">
      <c t="s" s="2" r="B2">
        <v>2</v>
      </c>
    </row>
    <row r="3" spans="1:2">
      <c t="s" s="3" r="A3">
        <v>198</v>
      </c>
    </row>
    <row r="4" spans="1:2">
      <c t="s" s="4" r="A4">
        <v>269</v>
      </c>
      <c t="s" s="4" r="B4">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t="s" s="1" r="A1">
        <v>271</v>
      </c>
      <c t="s" s="2" r="B1">
        <v>1</v>
      </c>
    </row>
    <row r="2" spans="1:2">
      <c t="s" s="2" r="B2">
        <v>2</v>
      </c>
    </row>
    <row r="3" spans="1:2">
      <c t="s" s="3" r="A3">
        <v>202</v>
      </c>
    </row>
    <row r="4" spans="1:2">
      <c t="s" s="4" r="A4">
        <v>272</v>
      </c>
      <c t="s" s="4" r="B4">
        <v>273</v>
      </c>
    </row>
    <row r="5" spans="1:2">
      <c t="s" s="4" r="A5">
        <v>274</v>
      </c>
      <c t="s" s="4" r="B5">
        <v>275</v>
      </c>
    </row>
    <row r="6" spans="1:2">
      <c t="s" s="4" r="A6">
        <v>276</v>
      </c>
      <c t="s" s="4" r="B6">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78</v>
      </c>
      <c t="s" s="2" r="B1">
        <v>1</v>
      </c>
    </row>
    <row r="2" spans="1:2">
      <c t="s" s="2" r="B2">
        <v>2</v>
      </c>
    </row>
    <row r="3" spans="1:2">
      <c t="s" s="3" r="A3">
        <v>206</v>
      </c>
    </row>
    <row r="4" spans="1:2">
      <c t="s" s="4" r="A4">
        <v>279</v>
      </c>
      <c t="s" s="4" r="B4">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s="1" r="A1">
        <v>281</v>
      </c>
      <c t="s" s="2" r="B1">
        <v>1</v>
      </c>
    </row>
    <row r="2" spans="1:2">
      <c t="s" s="2" r="B2">
        <v>2</v>
      </c>
    </row>
    <row r="3" spans="1:2">
      <c t="s" s="3" r="A3">
        <v>210</v>
      </c>
    </row>
    <row r="4" spans="1:2">
      <c t="s" s="4" r="A4">
        <v>282</v>
      </c>
      <c t="s" s="4" r="B4">
        <v>283</v>
      </c>
    </row>
    <row r="5" spans="1:2">
      <c t="s" s="4" r="A5">
        <v>284</v>
      </c>
      <c t="s" s="4" r="B5">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286</v>
      </c>
      <c t="s" s="2" r="B1">
        <v>1</v>
      </c>
    </row>
    <row r="2" spans="1:2">
      <c t="s" s="2" r="B2">
        <v>2</v>
      </c>
    </row>
    <row r="3" spans="1:2">
      <c t="s" s="3" r="A3">
        <v>218</v>
      </c>
    </row>
    <row r="4" spans="1:2">
      <c t="s" s="4" r="A4">
        <v>287</v>
      </c>
      <c t="s" s="4" r="B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t="s" s="1" r="A1">
        <v>289</v>
      </c>
      <c t="s" s="2" r="B1">
        <v>1</v>
      </c>
    </row>
    <row r="2" spans="1:2">
      <c t="s" s="2" r="B2">
        <v>2</v>
      </c>
    </row>
    <row r="3" spans="1:2">
      <c t="s" s="4" r="A3">
        <v>290</v>
      </c>
      <c t="s" s="4" r="B3">
        <v>291</v>
      </c>
    </row>
    <row r="4" spans="1:2">
      <c t="s" s="4" r="A4">
        <v>292</v>
      </c>
      <c t="s" s="4" r="B4">
        <v>293</v>
      </c>
    </row>
    <row r="5" spans="1:2">
      <c t="s" s="4" r="A5">
        <v>294</v>
      </c>
      <c t="s" s="4" r="B5">
        <v>2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296</v>
      </c>
      <c t="s" s="2" r="B1">
        <v>1</v>
      </c>
    </row>
    <row r="2" spans="1:2">
      <c t="s" s="2" r="B2">
        <v>2</v>
      </c>
    </row>
    <row r="3" spans="1:2">
      <c t="s" s="3" r="A3">
        <v>226</v>
      </c>
    </row>
    <row r="4" spans="1:2">
      <c t="s" s="4" r="A4">
        <v>297</v>
      </c>
      <c t="s" s="4" r="B4">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s="1" r="A1">
        <v>299</v>
      </c>
      <c t="s" s="2" r="B1">
        <v>1</v>
      </c>
    </row>
    <row r="2" spans="1:2">
      <c t="s" s="2" r="B2">
        <v>2</v>
      </c>
    </row>
    <row r="3" spans="1:2">
      <c t="s" s="3" r="A3">
        <v>230</v>
      </c>
    </row>
    <row r="4" spans="1:2">
      <c t="s" s="4" r="A4">
        <v>300</v>
      </c>
      <c t="s" s="4" r="B4">
        <v>3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302</v>
      </c>
      <c t="s" s="2" r="B1">
        <v>1</v>
      </c>
    </row>
    <row r="2" spans="1:2">
      <c t="s" s="2" r="B2">
        <v>2</v>
      </c>
    </row>
    <row r="3" spans="1:2">
      <c t="s" s="3" r="A3">
        <v>234</v>
      </c>
    </row>
    <row r="4" spans="1:2">
      <c t="s" s="4" r="A4">
        <v>303</v>
      </c>
      <c t="s" s="4" r="B4">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67</v>
      </c>
      <c t="s" s="2" r="B1">
        <v>2</v>
      </c>
      <c t="s" s="2" r="C1">
        <v>68</v>
      </c>
    </row>
    <row r="2" spans="1:3">
      <c t="s" s="3" r="A2">
        <v>69</v>
      </c>
    </row>
    <row r="3" spans="1:3">
      <c t="s" s="4" r="A3">
        <v>70</v>
      </c>
      <c t="n" s="7" r="B3">
        <v>2393</v>
      </c>
      <c t="n" s="7" r="C3">
        <v>856</v>
      </c>
    </row>
    <row r="4" spans="1:3">
      <c t="s" s="4" r="A4">
        <v>71</v>
      </c>
      <c t="n" s="5" r="B4">
        <v>697</v>
      </c>
      <c t="n" s="5" r="C4">
        <v>131</v>
      </c>
    </row>
    <row r="5" spans="1:3">
      <c t="s" s="4" r="A5">
        <v>72</v>
      </c>
      <c t="n" s="5" r="B5">
        <v>367</v>
      </c>
      <c t="n" s="5" r="C5">
        <v>156</v>
      </c>
    </row>
    <row r="6" spans="1:3">
      <c t="s" s="4" r="A6">
        <v>73</v>
      </c>
      <c t="n" s="5" r="B6">
        <v>448</v>
      </c>
      <c t="n" s="5" r="C6">
        <v>373</v>
      </c>
    </row>
    <row r="7" spans="1:3">
      <c t="s" s="4" r="A7">
        <v>74</v>
      </c>
      <c t="n" s="5" r="B7">
        <v>1080</v>
      </c>
      <c t="n" s="5" r="C7">
        <v>908</v>
      </c>
    </row>
    <row r="8" spans="1:3">
      <c t="s" s="4" r="A8">
        <v>75</v>
      </c>
      <c t="n" s="5" r="B8">
        <v>800</v>
      </c>
      <c t="n" s="5" r="C8">
        <v>0</v>
      </c>
    </row>
    <row r="9" spans="1:3">
      <c t="s" s="4" r="A9">
        <v>76</v>
      </c>
      <c t="n" s="5" r="B9">
        <v>0</v>
      </c>
      <c t="n" s="5" r="C9">
        <v>364</v>
      </c>
    </row>
    <row r="10" spans="1:3">
      <c t="s" s="4" r="A10">
        <v>77</v>
      </c>
      <c t="n" s="5" r="B10">
        <v>5785</v>
      </c>
      <c t="n" s="5" r="C10">
        <v>2788</v>
      </c>
    </row>
    <row r="11" spans="1:3">
      <c t="s" s="4" r="A11">
        <v>78</v>
      </c>
      <c t="n" s="5" r="B11">
        <v>156</v>
      </c>
      <c t="n" s="5" r="C11">
        <v>149</v>
      </c>
    </row>
    <row r="12" spans="1:3">
      <c t="s" s="3" r="A12">
        <v>79</v>
      </c>
    </row>
    <row r="13" spans="1:3">
      <c t="s" s="4" r="A13">
        <v>80</v>
      </c>
      <c t="n" s="5" r="B13">
        <v>10201</v>
      </c>
      <c t="n" s="5" r="C13">
        <v>5336</v>
      </c>
    </row>
    <row r="14" spans="1:3">
      <c t="s" s="4" r="A14">
        <v>81</v>
      </c>
      <c t="n" s="5" r="B14">
        <v>1158</v>
      </c>
      <c t="n" s="5" r="C14">
        <v>1140</v>
      </c>
    </row>
    <row r="15" spans="1:3">
      <c t="s" s="4" r="A15">
        <v>82</v>
      </c>
      <c t="n" s="5" r="B15">
        <v>265</v>
      </c>
      <c t="n" s="5" r="C15">
        <v>115</v>
      </c>
    </row>
    <row r="16" spans="1:3">
      <c t="s" s="4" r="A16">
        <v>83</v>
      </c>
      <c t="n" s="5" r="B16">
        <v>511</v>
      </c>
      <c t="n" s="5" r="C16">
        <v>73</v>
      </c>
    </row>
    <row r="17" spans="1:3">
      <c t="s" s="4" r="A17">
        <v>84</v>
      </c>
      <c t="n" s="5" r="B17">
        <v>1490</v>
      </c>
      <c t="n" s="5" r="C17">
        <v>586</v>
      </c>
    </row>
    <row r="18" spans="1:3">
      <c t="s" s="4" r="A18">
        <v>85</v>
      </c>
      <c t="n" s="5" r="B18">
        <v>1148</v>
      </c>
      <c t="n" s="5" r="C18">
        <v>627</v>
      </c>
    </row>
    <row r="19" spans="1:3">
      <c t="s" s="4" r="A19">
        <v>86</v>
      </c>
      <c t="n" s="5" r="B19">
        <v>0</v>
      </c>
      <c t="n" s="5" r="C19">
        <v>686</v>
      </c>
    </row>
    <row r="20" spans="1:3">
      <c t="s" s="4" r="A20">
        <v>87</v>
      </c>
      <c t="n" s="5" r="B20">
        <v>20714</v>
      </c>
      <c t="n" s="5" r="C20">
        <v>11500</v>
      </c>
    </row>
    <row r="21" spans="1:3">
      <c t="s" s="3" r="A21">
        <v>88</v>
      </c>
    </row>
    <row r="22" spans="1:3">
      <c t="s" s="4" r="A22">
        <v>89</v>
      </c>
      <c t="n" s="5" r="B22">
        <v>1905</v>
      </c>
      <c t="n" s="5" r="C22">
        <v>1078</v>
      </c>
    </row>
    <row r="23" spans="1:3">
      <c t="s" s="4" r="A23">
        <v>90</v>
      </c>
      <c t="n" s="5" r="B23">
        <v>1105</v>
      </c>
      <c t="n" s="5" r="C23">
        <v>1098</v>
      </c>
    </row>
    <row r="24" spans="1:3">
      <c t="s" s="4" r="A24">
        <v>91</v>
      </c>
      <c t="n" s="5" r="B24">
        <v>950</v>
      </c>
      <c t="n" s="5" r="C24">
        <v>660</v>
      </c>
    </row>
    <row r="25" spans="1:3">
      <c t="s" s="4" r="A25">
        <v>92</v>
      </c>
      <c t="n" s="5" r="B25">
        <v>69</v>
      </c>
      <c t="n" s="5" r="C25">
        <v>92</v>
      </c>
    </row>
    <row r="26" spans="1:3">
      <c t="s" s="4" r="A26">
        <v>93</v>
      </c>
      <c t="n" s="5" r="B26">
        <v>449</v>
      </c>
      <c t="n" s="5" r="C26">
        <v>26</v>
      </c>
    </row>
    <row r="27" spans="1:3">
      <c t="s" s="4" r="A27">
        <v>94</v>
      </c>
      <c t="n" s="5" r="B27">
        <v>652</v>
      </c>
      <c t="n" s="5" r="C27">
        <v>0</v>
      </c>
    </row>
    <row r="28" spans="1:3">
      <c t="s" s="4" r="A28">
        <v>95</v>
      </c>
      <c t="n" s="5" r="B28">
        <v>0</v>
      </c>
      <c t="n" s="5" r="C28">
        <v>192</v>
      </c>
    </row>
    <row r="29" spans="1:3">
      <c t="s" s="4" r="A29">
        <v>96</v>
      </c>
      <c t="n" s="5" r="B29">
        <v>5130</v>
      </c>
      <c t="n" s="5" r="C29">
        <v>3146</v>
      </c>
    </row>
    <row r="30" spans="1:3">
      <c t="s" s="4" r="A30">
        <v>97</v>
      </c>
      <c t="n" s="5" r="B30">
        <v>9767</v>
      </c>
      <c t="n" s="5" r="C30">
        <v>5915</v>
      </c>
    </row>
    <row r="31" spans="1:3">
      <c t="s" s="4" r="A31">
        <v>98</v>
      </c>
      <c t="n" s="5" r="B31">
        <v>603</v>
      </c>
      <c t="n" s="5" r="C31">
        <v>204</v>
      </c>
    </row>
    <row r="32" spans="1:3">
      <c t="s" s="4" r="A32">
        <v>99</v>
      </c>
      <c t="n" s="5" r="B32">
        <v>86</v>
      </c>
      <c t="n" s="5" r="C32">
        <v>17</v>
      </c>
    </row>
    <row r="33" spans="1:3">
      <c t="s" s="4" r="A33">
        <v>100</v>
      </c>
      <c t="n" s="5" r="B33">
        <v>555</v>
      </c>
      <c t="n" s="5" r="C33">
        <v>442</v>
      </c>
    </row>
    <row r="34" spans="1:3">
      <c t="s" s="4" r="A34">
        <v>101</v>
      </c>
      <c t="n" s="5" r="B34">
        <v>0</v>
      </c>
      <c t="n" s="5" r="C34">
        <v>291</v>
      </c>
    </row>
    <row r="35" spans="1:3">
      <c t="s" s="4" r="A35">
        <v>102</v>
      </c>
      <c t="n" s="5" r="B35">
        <v>16141</v>
      </c>
      <c t="n" s="5" r="C35">
        <v>10015</v>
      </c>
    </row>
    <row r="36" spans="1:3">
      <c t="s" s="4" r="A36">
        <v>103</v>
      </c>
      <c t="n" s="5" r="B36">
        <v>69</v>
      </c>
      <c t="n" s="5" r="C36">
        <v>0</v>
      </c>
    </row>
    <row r="37" spans="1:3">
      <c t="s" s="3" r="A37">
        <v>104</v>
      </c>
    </row>
    <row r="38" spans="1:3">
      <c t="s" s="4" r="A38">
        <v>105</v>
      </c>
      <c t="n" s="5" r="B38">
        <v>0</v>
      </c>
      <c t="n" s="5" r="C38">
        <v>0</v>
      </c>
    </row>
    <row r="39" spans="1:3">
      <c t="s" s="4" r="A39">
        <v>106</v>
      </c>
      <c t="n" s="5" r="B39">
        <v>3</v>
      </c>
      <c t="n" s="5" r="C39">
        <v>3</v>
      </c>
    </row>
    <row r="40" spans="1:3">
      <c t="s" s="4" r="A40">
        <v>107</v>
      </c>
      <c t="n" s="5" r="B40">
        <v>3792</v>
      </c>
      <c t="n" s="5" r="C40">
        <v>1698</v>
      </c>
    </row>
    <row r="41" spans="1:3">
      <c t="s" s="4" r="A41">
        <v>108</v>
      </c>
      <c t="n" s="5" r="B41">
        <v>-2267</v>
      </c>
      <c t="n" s="5" r="C41">
        <v>-1348</v>
      </c>
    </row>
    <row r="42" spans="1:3">
      <c t="s" s="4" r="A42">
        <v>109</v>
      </c>
      <c t="n" s="5" r="B42">
        <v>-48</v>
      </c>
      <c t="n" s="5" r="C42">
        <v>-111</v>
      </c>
    </row>
    <row r="43" spans="1:3">
      <c t="s" s="4" r="A43">
        <v>110</v>
      </c>
      <c t="n" s="5" r="B43">
        <v>-78</v>
      </c>
      <c t="n" s="5" r="C43">
        <v>-9</v>
      </c>
    </row>
    <row r="44" spans="1:3">
      <c t="s" s="4" r="A44">
        <v>111</v>
      </c>
      <c t="n" s="5" r="B44">
        <v>1402</v>
      </c>
      <c t="n" s="5" r="C44">
        <v>233</v>
      </c>
    </row>
    <row r="45" spans="1:3">
      <c t="s" s="4" r="A45">
        <v>112</v>
      </c>
      <c t="n" s="5" r="B45">
        <v>3102</v>
      </c>
      <c t="n" s="5" r="C45">
        <v>1252</v>
      </c>
    </row>
    <row r="46" spans="1:3">
      <c t="s" s="4" r="A46">
        <v>113</v>
      </c>
      <c t="n" s="5" r="B46">
        <v>4504</v>
      </c>
      <c t="n" s="5" r="C46">
        <v>1485</v>
      </c>
    </row>
    <row r="47" spans="1:3">
      <c t="s" s="4" r="A47">
        <v>114</v>
      </c>
      <c t="n" s="7" r="B47">
        <v>20714</v>
      </c>
      <c t="n" s="7" r="C47">
        <v>115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t="s" s="1" r="A1">
        <v>305</v>
      </c>
      <c t="s" s="2" r="B1">
        <v>1</v>
      </c>
    </row>
    <row r="2" spans="1:2">
      <c t="s" s="2" r="B2">
        <v>2</v>
      </c>
    </row>
    <row r="3" spans="1:2">
      <c t="s" s="3" r="A3">
        <v>238</v>
      </c>
    </row>
    <row r="4" spans="1:2">
      <c t="s" s="4" r="A4">
        <v>306</v>
      </c>
      <c t="s" s="4" r="B4">
        <v>307</v>
      </c>
    </row>
    <row r="5" spans="1:2">
      <c t="s" s="4" r="A5">
        <v>308</v>
      </c>
      <c t="s" s="4" r="B5">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K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8"/>
    <col customWidth="1" max="6" min="6" width="14"/>
    <col customWidth="1" max="7" min="7" width="14"/>
    <col customWidth="1" max="8" min="8" width="14"/>
    <col customWidth="1" max="9" min="9" width="14"/>
    <col customWidth="1" max="10" min="10" width="14"/>
    <col customWidth="1" max="11" min="11" width="14"/>
  </cols>
  <sheetData>
    <row r="1" spans="1:11">
      <c t="s" s="1" r="A1">
        <v>310</v>
      </c>
      <c t="s" s="2" r="B1">
        <v>2</v>
      </c>
      <c t="s" s="2" r="C1">
        <v>311</v>
      </c>
      <c t="s" s="2" r="D1">
        <v>312</v>
      </c>
      <c t="s" s="2" r="E1">
        <v>313</v>
      </c>
      <c t="s" s="2" r="F1">
        <v>314</v>
      </c>
      <c t="s" s="2" r="G1">
        <v>2</v>
      </c>
      <c t="s" s="2" r="H1">
        <v>315</v>
      </c>
      <c t="s" s="2" r="I1">
        <v>26</v>
      </c>
      <c t="s" s="2" r="J1">
        <v>2</v>
      </c>
      <c t="s" s="2" r="K1">
        <v>26</v>
      </c>
    </row>
    <row r="2" spans="1:11">
      <c t="s" s="3" r="A2">
        <v>178</v>
      </c>
    </row>
    <row r="3" spans="1:11">
      <c t="s" s="4" r="A3">
        <v>316</v>
      </c>
      <c t="n" s="5" r="D3">
        <v>15935828</v>
      </c>
      <c t="n" s="5" r="F3">
        <v>17250000</v>
      </c>
    </row>
    <row r="4" spans="1:11">
      <c t="s" s="4" r="A4">
        <v>317</v>
      </c>
      <c t="n" s="8" r="D4">
        <v>18.25</v>
      </c>
      <c t="n" s="8" r="F4">
        <v>15.19</v>
      </c>
    </row>
    <row r="5" spans="1:11">
      <c t="s" s="4" r="A5">
        <v>318</v>
      </c>
      <c t="n" s="7" r="D5">
        <v>184</v>
      </c>
      <c t="n" s="7" r="F5">
        <v>188</v>
      </c>
    </row>
    <row r="6" spans="1:11">
      <c t="s" s="3" r="A6">
        <v>319</v>
      </c>
    </row>
    <row r="7" spans="1:11">
      <c t="s" s="4" r="A7">
        <v>320</v>
      </c>
      <c t="n" s="7" r="J7">
        <v>120</v>
      </c>
      <c t="n" s="7" r="K7">
        <v>0</v>
      </c>
    </row>
    <row r="8" spans="1:11">
      <c t="s" s="4" r="A8">
        <v>321</v>
      </c>
      <c t="n" s="7" r="G8">
        <v>3</v>
      </c>
      <c t="n" s="7" r="I8">
        <v>-79</v>
      </c>
      <c t="n" s="5" r="J8">
        <v>-116</v>
      </c>
      <c t="n" s="5" r="K8">
        <v>-81</v>
      </c>
    </row>
    <row r="9" spans="1:11">
      <c t="s" s="4" r="A9">
        <v>322</v>
      </c>
      <c t="n" s="5" r="G9">
        <v>3</v>
      </c>
      <c t="n" s="5" r="I9">
        <v>-79</v>
      </c>
      <c t="n" s="5" r="J9">
        <v>-118</v>
      </c>
      <c t="n" s="5" r="K9">
        <v>-81</v>
      </c>
    </row>
    <row r="10" spans="1:11">
      <c t="s" s="3" r="A10">
        <v>323</v>
      </c>
    </row>
    <row r="11" spans="1:11">
      <c t="s" s="4" r="A11">
        <v>324</v>
      </c>
      <c t="n" s="5" r="J11">
        <v>-25</v>
      </c>
      <c t="n" s="5" r="K11">
        <v>62</v>
      </c>
    </row>
    <row r="12" spans="1:11">
      <c t="s" s="4" r="A12">
        <v>325</v>
      </c>
      <c t="n" s="5" r="B12">
        <v>841400</v>
      </c>
    </row>
    <row r="13" spans="1:11">
      <c t="s" s="4" r="A13">
        <v>326</v>
      </c>
      <c t="s" s="4" r="B13">
        <v>327</v>
      </c>
    </row>
    <row r="14" spans="1:11">
      <c t="s" s="4" r="A14">
        <v>328</v>
      </c>
      <c t="n" s="7" r="B14">
        <v>35</v>
      </c>
    </row>
    <row r="15" spans="1:11">
      <c t="s" s="4" r="A15">
        <v>329</v>
      </c>
      <c t="n" s="5" r="G15">
        <v>8</v>
      </c>
    </row>
    <row r="16" spans="1:11">
      <c t="s" s="4" r="A16">
        <v>33</v>
      </c>
      <c t="n" s="7" r="G16">
        <v>27</v>
      </c>
      <c t="n" s="5" r="I16">
        <v>0</v>
      </c>
      <c t="n" s="7" r="J16">
        <v>80</v>
      </c>
      <c t="n" s="5" r="K16">
        <v>14</v>
      </c>
    </row>
    <row r="17" spans="1:11">
      <c t="s" s="4" r="A17">
        <v>330</v>
      </c>
    </row>
    <row r="18" spans="1:11">
      <c t="s" s="3" r="A18">
        <v>178</v>
      </c>
    </row>
    <row r="19" spans="1:11">
      <c t="s" s="4" r="A19">
        <v>316</v>
      </c>
      <c t="n" s="5" r="D19">
        <v>10608903</v>
      </c>
      <c t="n" s="5" r="F19">
        <v>12951347</v>
      </c>
    </row>
    <row r="20" spans="1:11">
      <c t="s" s="4" r="A20">
        <v>331</v>
      </c>
      <c t="n" s="5" r="B20">
        <v>10608904</v>
      </c>
      <c t="n" s="5" r="G20">
        <v>10608904</v>
      </c>
      <c t="n" s="5" r="J20">
        <v>10608904</v>
      </c>
    </row>
    <row r="21" spans="1:11">
      <c t="s" s="4" r="A21">
        <v>332</v>
      </c>
      <c t="s" s="4" r="G21">
        <v>333</v>
      </c>
    </row>
    <row r="22" spans="1:11">
      <c t="s" s="3" r="A22">
        <v>319</v>
      </c>
    </row>
    <row r="23" spans="1:11">
      <c t="s" s="4" r="A23">
        <v>28</v>
      </c>
      <c t="n" s="7" r="J23">
        <v>58</v>
      </c>
      <c t="n" s="5" r="K23">
        <v>633</v>
      </c>
    </row>
    <row r="24" spans="1:11">
      <c t="s" s="4" r="A24">
        <v>29</v>
      </c>
      <c t="n" s="5" r="J24">
        <v>52</v>
      </c>
      <c t="n" s="5" r="K24">
        <v>579</v>
      </c>
    </row>
    <row r="25" spans="1:11">
      <c t="s" s="4" r="A25">
        <v>30</v>
      </c>
      <c t="n" s="5" r="J25">
        <v>6</v>
      </c>
      <c t="n" s="5" r="K25">
        <v>54</v>
      </c>
    </row>
    <row r="26" spans="1:11">
      <c t="s" s="4" r="A26">
        <v>334</v>
      </c>
      <c t="n" s="5" r="J26">
        <v>9</v>
      </c>
      <c t="n" s="5" r="K26">
        <v>133</v>
      </c>
    </row>
    <row r="27" spans="1:11">
      <c t="s" s="4" r="A27">
        <v>335</v>
      </c>
      <c t="n" s="5" r="J27">
        <v>-3</v>
      </c>
      <c t="n" s="5" r="K27">
        <v>-79</v>
      </c>
    </row>
    <row r="28" spans="1:11">
      <c t="s" s="4" r="A28">
        <v>320</v>
      </c>
      <c t="n" s="7" r="G28">
        <v>3</v>
      </c>
      <c t="n" s="7" r="H28">
        <v>123</v>
      </c>
      <c t="n" s="5" r="J28">
        <v>120</v>
      </c>
      <c t="n" s="5" r="K28">
        <v>0</v>
      </c>
    </row>
    <row r="29" spans="1:11">
      <c t="s" s="4" r="A29">
        <v>336</v>
      </c>
      <c t="n" s="5" r="J29">
        <v>-7</v>
      </c>
      <c t="n" s="5" r="K29">
        <v>5</v>
      </c>
    </row>
    <row r="30" spans="1:11">
      <c t="s" s="4" r="A30">
        <v>337</v>
      </c>
      <c t="n" s="5" r="J30">
        <v>-116</v>
      </c>
      <c t="n" s="5" r="K30">
        <v>-84</v>
      </c>
    </row>
    <row r="31" spans="1:11">
      <c t="s" s="4" r="A31">
        <v>45</v>
      </c>
      <c t="n" s="5" r="J31">
        <v>0</v>
      </c>
      <c t="n" s="5" r="K31">
        <v>-3</v>
      </c>
    </row>
    <row r="32" spans="1:11">
      <c t="s" s="4" r="A32">
        <v>321</v>
      </c>
      <c t="n" s="5" r="K32">
        <v>-81</v>
      </c>
    </row>
    <row r="33" spans="1:11">
      <c t="s" s="4" r="A33">
        <v>338</v>
      </c>
      <c t="n" s="5" r="J33">
        <v>-2</v>
      </c>
      <c t="n" s="5" r="K33">
        <v>0</v>
      </c>
    </row>
    <row r="34" spans="1:11">
      <c t="s" s="4" r="A34">
        <v>322</v>
      </c>
      <c t="n" s="5" r="J34">
        <v>-118</v>
      </c>
      <c t="n" s="5" r="K34">
        <v>-81</v>
      </c>
    </row>
    <row r="35" spans="1:11">
      <c t="s" s="3" r="A35">
        <v>323</v>
      </c>
    </row>
    <row r="36" spans="1:11">
      <c t="s" s="4" r="A36">
        <v>339</v>
      </c>
      <c t="n" s="5" r="G36">
        <v>-1</v>
      </c>
      <c t="n" s="5" r="J36">
        <v>-59</v>
      </c>
    </row>
    <row r="37" spans="1:11">
      <c t="s" s="4" r="A37">
        <v>340</v>
      </c>
      <c t="n" s="5" r="G37">
        <v>-23</v>
      </c>
      <c t="n" s="5" r="J37">
        <v>-71</v>
      </c>
    </row>
    <row r="38" spans="1:11">
      <c t="s" s="4" r="A38">
        <v>341</v>
      </c>
      <c t="n" s="5" r="G38">
        <v>0</v>
      </c>
      <c t="n" s="5" r="J38">
        <v>194</v>
      </c>
    </row>
    <row r="39" spans="1:11">
      <c t="s" s="4" r="A39">
        <v>166</v>
      </c>
      <c t="n" s="5" r="G39">
        <v>-1</v>
      </c>
      <c t="n" s="5" r="J39">
        <v>-2</v>
      </c>
    </row>
    <row r="40" spans="1:11">
      <c t="s" s="4" r="A40">
        <v>324</v>
      </c>
      <c t="n" s="5" r="G40">
        <v>-25</v>
      </c>
      <c t="n" s="5" r="J40">
        <v>62</v>
      </c>
    </row>
    <row r="41" spans="1:11">
      <c t="s" s="4" r="A41">
        <v>342</v>
      </c>
      <c t="n" s="5" r="G41">
        <v>16</v>
      </c>
      <c t="n" s="7" r="I41">
        <v>19</v>
      </c>
      <c t="n" s="5" r="J41">
        <v>50</v>
      </c>
      <c t="n" s="7" r="K41">
        <v>49</v>
      </c>
    </row>
    <row r="42" spans="1:11">
      <c t="s" s="4" r="A42">
        <v>330</v>
      </c>
    </row>
    <row r="43" spans="1:11">
      <c t="s" s="3" r="A43">
        <v>323</v>
      </c>
    </row>
    <row r="44" spans="1:11">
      <c t="s" s="4" r="A44">
        <v>343</v>
      </c>
      <c t="s" s="4" r="E44">
        <v>344</v>
      </c>
    </row>
    <row r="45" spans="1:11">
      <c t="s" s="4" r="A45">
        <v>345</v>
      </c>
    </row>
    <row r="46" spans="1:11">
      <c t="s" s="3" r="A46">
        <v>323</v>
      </c>
    </row>
    <row r="47" spans="1:11">
      <c t="s" s="4" r="A47">
        <v>346</v>
      </c>
      <c t="n" s="7" r="B47">
        <v>40</v>
      </c>
      <c t="n" s="5" r="G47">
        <v>40</v>
      </c>
      <c t="n" s="5" r="J47">
        <v>40</v>
      </c>
    </row>
    <row r="48" spans="1:11">
      <c t="s" s="4" r="A48">
        <v>347</v>
      </c>
    </row>
    <row r="49" spans="1:11">
      <c t="s" s="3" r="A49">
        <v>323</v>
      </c>
    </row>
    <row r="50" spans="1:11">
      <c t="s" s="4" r="A50">
        <v>346</v>
      </c>
      <c t="n" s="5" r="B50">
        <v>416</v>
      </c>
      <c t="n" s="5" r="G50">
        <v>416</v>
      </c>
      <c t="n" s="5" r="J50">
        <v>416</v>
      </c>
    </row>
    <row r="51" spans="1:11">
      <c t="s" s="4" r="A51">
        <v>348</v>
      </c>
    </row>
    <row r="52" spans="1:11">
      <c t="s" s="3" r="A52">
        <v>323</v>
      </c>
    </row>
    <row r="53" spans="1:11">
      <c t="s" s="4" r="A53">
        <v>346</v>
      </c>
      <c t="n" s="5" r="B53">
        <v>156</v>
      </c>
      <c t="n" s="5" r="G53">
        <v>156</v>
      </c>
      <c t="n" s="5" r="J53">
        <v>156</v>
      </c>
    </row>
    <row r="54" spans="1:11">
      <c t="s" s="4" r="A54">
        <v>349</v>
      </c>
    </row>
    <row r="55" spans="1:11">
      <c t="s" s="3" r="A55">
        <v>323</v>
      </c>
    </row>
    <row r="56" spans="1:11">
      <c t="s" s="4" r="A56">
        <v>350</v>
      </c>
      <c t="n" s="5" r="B56">
        <v>507</v>
      </c>
      <c t="n" s="5" r="G56">
        <v>507</v>
      </c>
      <c t="n" s="5" r="J56">
        <v>507</v>
      </c>
    </row>
    <row r="57" spans="1:11">
      <c t="s" s="4" r="A57">
        <v>351</v>
      </c>
    </row>
    <row r="58" spans="1:11">
      <c t="s" s="3" r="A58">
        <v>323</v>
      </c>
    </row>
    <row r="59" spans="1:11">
      <c t="s" s="4" r="A59">
        <v>350</v>
      </c>
      <c t="n" s="5" r="B59">
        <v>70</v>
      </c>
      <c t="n" s="5" r="G59">
        <v>70</v>
      </c>
      <c t="n" s="5" r="J59">
        <v>70</v>
      </c>
    </row>
    <row r="60" spans="1:11">
      <c t="s" s="4" r="A60">
        <v>352</v>
      </c>
    </row>
    <row r="61" spans="1:11">
      <c t="s" s="3" r="A61">
        <v>323</v>
      </c>
    </row>
    <row r="62" spans="1:11">
      <c t="s" s="4" r="A62">
        <v>353</v>
      </c>
      <c t="s" s="4" r="C62">
        <v>354</v>
      </c>
    </row>
    <row r="63" spans="1:11">
      <c t="s" s="4" r="A63">
        <v>355</v>
      </c>
    </row>
    <row r="64" spans="1:11">
      <c t="s" s="3" r="A64">
        <v>323</v>
      </c>
    </row>
    <row r="65" spans="1:11">
      <c t="s" s="4" r="A65">
        <v>33</v>
      </c>
      <c t="n" s="7" r="H65">
        <v>53</v>
      </c>
    </row>
    <row r="66" spans="1:11">
      <c t="s" s="4" r="A66">
        <v>356</v>
      </c>
    </row>
    <row r="67" spans="1:11">
      <c t="s" s="3" r="A67">
        <v>323</v>
      </c>
    </row>
    <row r="68" spans="1:11">
      <c t="s" s="4" r="A68">
        <v>357</v>
      </c>
      <c t="n" s="5" r="B68">
        <v>30</v>
      </c>
      <c t="n" s="5" r="G68">
        <v>30</v>
      </c>
      <c t="n" s="5" r="J68">
        <v>30</v>
      </c>
    </row>
    <row r="69" spans="1:11">
      <c t="s" s="4" r="A69">
        <v>358</v>
      </c>
    </row>
    <row r="70" spans="1:11">
      <c t="s" s="3" r="A70">
        <v>323</v>
      </c>
    </row>
    <row r="71" spans="1:11">
      <c t="s" s="4" r="A71">
        <v>357</v>
      </c>
      <c t="n" s="7" r="B71">
        <v>40</v>
      </c>
      <c t="n" s="7" r="G71">
        <v>40</v>
      </c>
      <c t="n" s="7" r="J71">
        <v>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W3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t="s" s="1" r="A1">
        <v>359</v>
      </c>
      <c t="s" s="2" r="B1">
        <v>360</v>
      </c>
      <c t="s" s="2" r="C1">
        <v>361</v>
      </c>
      <c t="s" s="2" r="D1">
        <v>362</v>
      </c>
      <c t="s" s="2" r="E1">
        <v>363</v>
      </c>
      <c t="s" s="2" r="F1">
        <v>364</v>
      </c>
      <c t="s" s="2" r="G1">
        <v>365</v>
      </c>
      <c t="s" s="2" r="H1">
        <v>366</v>
      </c>
      <c t="s" s="2" r="I1">
        <v>367</v>
      </c>
      <c t="s" s="2" r="J1">
        <v>368</v>
      </c>
      <c t="s" s="2" r="K1">
        <v>369</v>
      </c>
      <c t="s" s="2" r="L1">
        <v>370</v>
      </c>
      <c t="s" s="2" r="M1">
        <v>371</v>
      </c>
      <c t="s" s="2" r="N1">
        <v>372</v>
      </c>
      <c t="s" s="2" r="O1">
        <v>373</v>
      </c>
      <c t="s" s="2" r="P1">
        <v>2</v>
      </c>
      <c t="s" s="2" r="Q1">
        <v>315</v>
      </c>
      <c t="s" s="2" r="R1">
        <v>26</v>
      </c>
      <c t="s" s="2" r="S1">
        <v>2</v>
      </c>
      <c t="s" s="2" r="T1">
        <v>26</v>
      </c>
      <c t="s" s="2" r="U1">
        <v>374</v>
      </c>
      <c t="s" s="2" r="V1">
        <v>68</v>
      </c>
      <c t="s" s="2" r="W1">
        <v>375</v>
      </c>
    </row>
    <row r="2" spans="1:23">
      <c t="s" s="3" r="A2">
        <v>256</v>
      </c>
    </row>
    <row r="3" spans="1:23">
      <c t="s" s="4" r="A3">
        <v>376</v>
      </c>
      <c t="n" s="7" r="P3">
        <v>134</v>
      </c>
      <c t="n" s="7" r="S3">
        <v>134</v>
      </c>
      <c t="n" s="7" r="V3">
        <v>133</v>
      </c>
    </row>
    <row r="4" spans="1:23">
      <c t="s" s="4" r="A4">
        <v>377</v>
      </c>
      <c t="n" s="5" r="P4">
        <v>11672</v>
      </c>
      <c t="n" s="5" r="S4">
        <v>11672</v>
      </c>
      <c t="n" s="5" r="V4">
        <v>6993</v>
      </c>
    </row>
    <row r="5" spans="1:23">
      <c t="s" s="4" r="A5">
        <v>378</v>
      </c>
      <c t="n" s="5" r="P5">
        <v>5785</v>
      </c>
      <c t="n" s="5" r="S5">
        <v>5785</v>
      </c>
      <c t="n" s="5" r="V5">
        <v>2788</v>
      </c>
    </row>
    <row r="6" spans="1:23">
      <c t="s" s="4" r="A6">
        <v>379</v>
      </c>
      <c t="n" s="5" r="S6">
        <v>2356</v>
      </c>
      <c t="n" s="7" r="T6">
        <v>415</v>
      </c>
    </row>
    <row r="7" spans="1:23">
      <c t="s" s="4" r="A7">
        <v>81</v>
      </c>
      <c t="n" s="5" r="P7">
        <v>1158</v>
      </c>
      <c t="n" s="5" r="S7">
        <v>1158</v>
      </c>
      <c t="n" s="5" r="V7">
        <v>1140</v>
      </c>
    </row>
    <row r="8" spans="1:23">
      <c t="s" s="4" r="A8">
        <v>380</v>
      </c>
      <c t="n" s="5" r="P8">
        <v>16141</v>
      </c>
      <c t="n" s="5" r="S8">
        <v>16141</v>
      </c>
      <c t="n" s="5" r="V8">
        <v>10015</v>
      </c>
    </row>
    <row r="9" spans="1:23">
      <c t="s" s="4" r="A9">
        <v>103</v>
      </c>
      <c t="n" s="5" r="P9">
        <v>69</v>
      </c>
      <c t="n" s="5" r="S9">
        <v>69</v>
      </c>
      <c t="n" s="5" r="V9">
        <v>0</v>
      </c>
    </row>
    <row r="10" spans="1:23">
      <c t="s" s="4" r="A10">
        <v>83</v>
      </c>
      <c t="n" s="5" r="P10">
        <v>511</v>
      </c>
      <c t="n" s="5" r="S10">
        <v>511</v>
      </c>
      <c t="n" s="5" r="V10">
        <v>73</v>
      </c>
    </row>
    <row r="11" spans="1:23">
      <c t="s" s="4" r="A11">
        <v>50</v>
      </c>
      <c t="n" s="5" r="P11">
        <v>-328</v>
      </c>
      <c t="n" s="7" r="R11">
        <v>-317</v>
      </c>
      <c t="n" s="5" r="S11">
        <v>-1008</v>
      </c>
      <c t="n" s="5" r="T11">
        <v>-985</v>
      </c>
    </row>
    <row r="12" spans="1:23">
      <c t="s" s="4" r="A12">
        <v>381</v>
      </c>
      <c t="n" s="5" r="P12">
        <v>11672</v>
      </c>
      <c t="n" s="5" r="S12">
        <v>11672</v>
      </c>
      <c t="n" s="5" r="V12">
        <v>6993</v>
      </c>
    </row>
    <row r="13" spans="1:23">
      <c t="s" s="4" r="A13">
        <v>382</v>
      </c>
      <c t="n" s="5" r="R13">
        <v>40</v>
      </c>
      <c t="n" s="5" r="T13">
        <v>40</v>
      </c>
      <c t="n" s="7" r="V13">
        <v>43</v>
      </c>
      <c t="n" s="7" r="W13">
        <v>35</v>
      </c>
    </row>
    <row r="14" spans="1:23">
      <c t="s" s="4" r="A14">
        <v>383</v>
      </c>
      <c t="n" s="5" r="P14">
        <v>716</v>
      </c>
      <c t="n" s="5" r="S14">
        <v>716</v>
      </c>
    </row>
    <row r="15" spans="1:23">
      <c t="s" s="4" r="A15">
        <v>384</v>
      </c>
      <c t="n" s="5" r="P15">
        <v>0</v>
      </c>
      <c t="n" s="5" r="S15">
        <v>0</v>
      </c>
    </row>
    <row r="16" spans="1:23">
      <c t="s" s="4" r="A16">
        <v>385</v>
      </c>
      <c t="n" s="5" r="S16">
        <v>-120</v>
      </c>
      <c t="n" s="5" r="T16">
        <v>0</v>
      </c>
    </row>
    <row r="17" spans="1:23">
      <c t="s" s="4" r="A17">
        <v>49</v>
      </c>
      <c t="n" s="5" r="P17">
        <v>3</v>
      </c>
      <c t="n" s="5" r="R17">
        <v>-79</v>
      </c>
      <c t="n" s="5" r="S17">
        <v>-116</v>
      </c>
      <c t="n" s="5" r="T17">
        <v>-81</v>
      </c>
    </row>
    <row r="18" spans="1:23">
      <c t="s" s="4" r="A18">
        <v>53</v>
      </c>
      <c t="n" s="5" r="P18">
        <v>3</v>
      </c>
      <c t="n" s="7" r="R18">
        <v>-79</v>
      </c>
      <c t="n" s="5" r="S18">
        <v>-118</v>
      </c>
      <c t="n" s="5" r="T18">
        <v>-81</v>
      </c>
    </row>
    <row r="19" spans="1:23">
      <c t="s" s="4" r="A19">
        <v>386</v>
      </c>
    </row>
    <row r="20" spans="1:23">
      <c t="s" s="3" r="A20">
        <v>256</v>
      </c>
    </row>
    <row r="21" spans="1:23">
      <c t="s" s="4" r="A21">
        <v>325</v>
      </c>
      <c t="n" s="5" r="C21">
        <v>20327499</v>
      </c>
    </row>
    <row r="22" spans="1:23">
      <c t="s" s="4" r="A22">
        <v>387</v>
      </c>
      <c t="n" s="7" r="C22">
        <v>184</v>
      </c>
    </row>
    <row r="23" spans="1:23">
      <c t="s" s="4" r="A23">
        <v>388</v>
      </c>
    </row>
    <row r="24" spans="1:23">
      <c t="s" s="3" r="A24">
        <v>256</v>
      </c>
    </row>
    <row r="25" spans="1:23">
      <c t="s" s="4" r="A25">
        <v>389</v>
      </c>
      <c t="n" s="5" r="P25">
        <v>3</v>
      </c>
      <c t="n" s="5" r="S25">
        <v>3</v>
      </c>
    </row>
    <row r="26" spans="1:23">
      <c t="s" s="4" r="A26">
        <v>390</v>
      </c>
      <c t="n" s="5" r="P26">
        <v>26</v>
      </c>
      <c t="n" s="5" r="S26">
        <v>26</v>
      </c>
    </row>
    <row r="27" spans="1:23">
      <c t="s" s="4" r="A27">
        <v>391</v>
      </c>
      <c t="n" s="5" r="P27">
        <v>0</v>
      </c>
      <c t="n" s="5" r="S27">
        <v>0</v>
      </c>
    </row>
    <row r="28" spans="1:23">
      <c t="s" s="4" r="A28">
        <v>392</v>
      </c>
      <c t="n" s="5" r="P28">
        <v>1</v>
      </c>
      <c t="n" s="5" r="S28">
        <v>1</v>
      </c>
    </row>
    <row r="29" spans="1:23">
      <c t="s" s="4" r="A29">
        <v>393</v>
      </c>
      <c t="n" s="5" r="P29">
        <v>75</v>
      </c>
      <c t="n" s="5" r="S29">
        <v>75</v>
      </c>
    </row>
    <row r="30" spans="1:23">
      <c t="s" s="4" r="A30">
        <v>394</v>
      </c>
      <c t="n" s="5" r="P30">
        <v>0</v>
      </c>
      <c t="n" s="5" r="S30">
        <v>0</v>
      </c>
    </row>
    <row r="31" spans="1:23">
      <c t="s" s="4" r="A31">
        <v>395</v>
      </c>
      <c t="n" s="5" r="P31">
        <v>105</v>
      </c>
      <c t="n" s="5" r="S31">
        <v>105</v>
      </c>
    </row>
    <row r="32" spans="1:23">
      <c t="s" s="4" r="A32">
        <v>396</v>
      </c>
      <c t="n" s="5" r="P32">
        <v>0</v>
      </c>
      <c t="n" s="5" r="S32">
        <v>0</v>
      </c>
    </row>
    <row r="33" spans="1:23">
      <c t="s" s="4" r="A33">
        <v>397</v>
      </c>
      <c t="n" s="5" r="P33">
        <v>0</v>
      </c>
      <c t="n" s="5" r="S33">
        <v>0</v>
      </c>
    </row>
    <row r="34" spans="1:23">
      <c t="s" s="4" r="A34">
        <v>398</v>
      </c>
      <c t="n" s="5" r="P34">
        <v>1</v>
      </c>
      <c t="n" s="5" r="S34">
        <v>1</v>
      </c>
    </row>
    <row r="35" spans="1:23">
      <c t="s" s="4" r="A35">
        <v>399</v>
      </c>
      <c t="n" s="5" r="P35">
        <v>1</v>
      </c>
      <c t="n" s="5" r="S35">
        <v>1</v>
      </c>
    </row>
    <row r="36" spans="1:23">
      <c t="s" s="4" r="A36">
        <v>400</v>
      </c>
      <c t="n" s="5" r="P36">
        <v>0</v>
      </c>
      <c t="n" s="5" r="S36">
        <v>0</v>
      </c>
    </row>
    <row r="37" spans="1:23">
      <c t="s" s="4" r="A37">
        <v>401</v>
      </c>
      <c t="n" s="5" r="P37">
        <v>0</v>
      </c>
      <c t="n" s="5" r="S37">
        <v>0</v>
      </c>
    </row>
    <row r="38" spans="1:23">
      <c t="s" s="4" r="A38">
        <v>402</v>
      </c>
      <c t="n" s="5" r="P38">
        <v>104</v>
      </c>
      <c t="n" s="5" r="S38">
        <v>104</v>
      </c>
    </row>
    <row r="39" spans="1:23">
      <c t="s" s="4" r="A39">
        <v>403</v>
      </c>
    </row>
    <row r="40" spans="1:23">
      <c t="s" s="3" r="A40">
        <v>256</v>
      </c>
    </row>
    <row r="41" spans="1:23">
      <c t="s" s="4" r="A41">
        <v>397</v>
      </c>
      <c t="n" s="5" r="P41">
        <v>16</v>
      </c>
      <c t="n" s="5" r="S41">
        <v>16</v>
      </c>
    </row>
    <row r="42" spans="1:23">
      <c t="s" s="4" r="A42">
        <v>402</v>
      </c>
      <c t="n" s="5" r="P42">
        <v>91</v>
      </c>
      <c t="n" s="7" r="S42">
        <v>91</v>
      </c>
    </row>
    <row r="43" spans="1:23">
      <c t="s" s="4" r="A43">
        <v>404</v>
      </c>
      <c t="s" s="4" r="S43">
        <v>405</v>
      </c>
    </row>
    <row r="44" spans="1:23">
      <c t="s" s="4" r="A44">
        <v>406</v>
      </c>
    </row>
    <row r="45" spans="1:23">
      <c t="s" s="3" r="A45">
        <v>256</v>
      </c>
    </row>
    <row r="46" spans="1:23">
      <c t="s" s="4" r="A46">
        <v>389</v>
      </c>
      <c t="n" s="5" r="P46">
        <v>13</v>
      </c>
      <c t="n" s="7" r="S46">
        <v>13</v>
      </c>
    </row>
    <row r="47" spans="1:23">
      <c t="s" s="4" r="A47">
        <v>103</v>
      </c>
      <c t="n" s="5" r="P47">
        <v>0</v>
      </c>
      <c t="n" s="5" r="S47">
        <v>0</v>
      </c>
    </row>
    <row r="48" spans="1:23">
      <c t="s" s="4" r="A48">
        <v>390</v>
      </c>
      <c t="n" s="5" r="P48">
        <v>19</v>
      </c>
      <c t="n" s="5" r="S48">
        <v>19</v>
      </c>
    </row>
    <row r="49" spans="1:23">
      <c t="s" s="4" r="A49">
        <v>407</v>
      </c>
      <c t="n" s="5" r="P49">
        <v>5</v>
      </c>
      <c t="n" s="5" r="S49">
        <v>5</v>
      </c>
    </row>
    <row r="50" spans="1:23">
      <c t="s" s="4" r="A50">
        <v>391</v>
      </c>
      <c t="n" s="5" r="P50">
        <v>19</v>
      </c>
      <c t="n" s="5" r="S50">
        <v>19</v>
      </c>
    </row>
    <row r="51" spans="1:23">
      <c t="s" s="4" r="A51">
        <v>392</v>
      </c>
      <c t="n" s="5" r="P51">
        <v>12</v>
      </c>
      <c t="n" s="5" r="S51">
        <v>12</v>
      </c>
    </row>
    <row r="52" spans="1:23">
      <c t="s" s="4" r="A52">
        <v>408</v>
      </c>
      <c t="n" s="5" r="P52">
        <v>20</v>
      </c>
      <c t="n" s="5" r="S52">
        <v>20</v>
      </c>
    </row>
    <row r="53" spans="1:23">
      <c t="s" s="4" r="A53">
        <v>393</v>
      </c>
      <c t="n" s="5" r="P53">
        <v>725</v>
      </c>
      <c t="n" s="5" r="S53">
        <v>725</v>
      </c>
    </row>
    <row r="54" spans="1:23">
      <c t="s" s="4" r="A54">
        <v>409</v>
      </c>
      <c t="n" s="5" r="P54">
        <v>0</v>
      </c>
      <c t="n" s="5" r="S54">
        <v>0</v>
      </c>
    </row>
    <row r="55" spans="1:23">
      <c t="s" s="4" r="A55">
        <v>395</v>
      </c>
      <c t="n" s="5" r="P55">
        <v>813</v>
      </c>
      <c t="n" s="5" r="S55">
        <v>813</v>
      </c>
    </row>
    <row r="56" spans="1:23">
      <c t="s" s="4" r="A56">
        <v>396</v>
      </c>
      <c t="n" s="5" r="P56">
        <v>8</v>
      </c>
      <c t="n" s="5" r="S56">
        <v>8</v>
      </c>
    </row>
    <row r="57" spans="1:23">
      <c t="s" s="4" r="A57">
        <v>397</v>
      </c>
      <c t="n" s="5" r="P57">
        <v>249</v>
      </c>
      <c t="n" s="5" r="S57">
        <v>249</v>
      </c>
    </row>
    <row r="58" spans="1:23">
      <c t="s" s="4" r="A58">
        <v>384</v>
      </c>
      <c t="n" s="5" r="P58">
        <v>0</v>
      </c>
      <c t="n" s="5" r="S58">
        <v>0</v>
      </c>
    </row>
    <row r="59" spans="1:23">
      <c t="s" s="4" r="A59">
        <v>398</v>
      </c>
      <c t="n" s="5" r="P59">
        <v>37</v>
      </c>
      <c t="n" s="5" r="S59">
        <v>37</v>
      </c>
    </row>
    <row r="60" spans="1:23">
      <c t="s" s="4" r="A60">
        <v>399</v>
      </c>
      <c t="n" s="5" r="P60">
        <v>294</v>
      </c>
      <c t="n" s="5" r="S60">
        <v>294</v>
      </c>
    </row>
    <row r="61" spans="1:23">
      <c t="s" s="4" r="A61">
        <v>401</v>
      </c>
      <c t="n" s="5" r="P61">
        <v>172</v>
      </c>
      <c t="n" s="5" r="S61">
        <v>172</v>
      </c>
    </row>
    <row r="62" spans="1:23">
      <c t="s" s="4" r="A62">
        <v>402</v>
      </c>
      <c t="n" s="5" r="P62">
        <v>347</v>
      </c>
      <c t="n" s="5" r="S62">
        <v>347</v>
      </c>
    </row>
    <row r="63" spans="1:23">
      <c t="s" s="4" r="A63">
        <v>410</v>
      </c>
      <c t="n" s="7" r="H63">
        <v>347</v>
      </c>
    </row>
    <row r="64" spans="1:23">
      <c t="s" s="4" r="A64">
        <v>411</v>
      </c>
    </row>
    <row r="65" spans="1:23">
      <c t="s" s="3" r="A65">
        <v>256</v>
      </c>
    </row>
    <row r="66" spans="1:23">
      <c t="s" s="4" r="A66">
        <v>382</v>
      </c>
      <c t="n" s="7" r="U66">
        <v>1600</v>
      </c>
    </row>
    <row r="67" spans="1:23">
      <c t="s" s="4" r="A67">
        <v>412</v>
      </c>
      <c t="n" s="7" r="U67">
        <v>922</v>
      </c>
    </row>
    <row r="68" spans="1:23">
      <c t="s" s="4" r="A68">
        <v>413</v>
      </c>
    </row>
    <row r="69" spans="1:23">
      <c t="s" s="3" r="A69">
        <v>256</v>
      </c>
    </row>
    <row r="70" spans="1:23">
      <c t="s" s="4" r="A70">
        <v>414</v>
      </c>
      <c t="n" s="5" r="S70">
        <v>1272</v>
      </c>
      <c t="n" s="5" r="T70">
        <v>1336</v>
      </c>
    </row>
    <row r="71" spans="1:23">
      <c t="s" s="4" r="A71">
        <v>389</v>
      </c>
      <c t="n" s="5" r="P71">
        <v>99</v>
      </c>
      <c t="n" s="5" r="S71">
        <v>99</v>
      </c>
    </row>
    <row r="72" spans="1:23">
      <c t="s" s="4" r="A72">
        <v>328</v>
      </c>
      <c t="n" s="7" r="K72">
        <v>2442</v>
      </c>
    </row>
    <row r="73" spans="1:23">
      <c t="s" s="4" r="A73">
        <v>377</v>
      </c>
      <c t="n" s="5" r="K73">
        <v>336</v>
      </c>
    </row>
    <row r="74" spans="1:23">
      <c t="s" s="4" r="A74">
        <v>103</v>
      </c>
      <c t="n" s="5" r="P74">
        <v>4</v>
      </c>
      <c t="n" s="5" r="S74">
        <v>4</v>
      </c>
    </row>
    <row r="75" spans="1:23">
      <c t="s" s="4" r="A75">
        <v>415</v>
      </c>
      <c t="n" s="5" r="K75">
        <v>510</v>
      </c>
    </row>
    <row r="76" spans="1:23">
      <c t="s" s="4" r="A76">
        <v>416</v>
      </c>
      <c t="n" s="5" r="K76">
        <v>480</v>
      </c>
    </row>
    <row r="77" spans="1:23">
      <c t="s" s="4" r="A77">
        <v>390</v>
      </c>
      <c t="n" s="5" r="P77">
        <v>1016</v>
      </c>
      <c t="n" s="5" r="S77">
        <v>1016</v>
      </c>
    </row>
    <row r="78" spans="1:23">
      <c t="s" s="4" r="A78">
        <v>407</v>
      </c>
      <c t="n" s="5" r="P78">
        <v>305</v>
      </c>
      <c t="n" s="5" r="S78">
        <v>305</v>
      </c>
    </row>
    <row r="79" spans="1:23">
      <c t="s" s="4" r="A79">
        <v>391</v>
      </c>
      <c t="n" s="5" r="P79">
        <v>62</v>
      </c>
      <c t="n" s="5" r="S79">
        <v>62</v>
      </c>
    </row>
    <row r="80" spans="1:23">
      <c t="s" s="4" r="A80">
        <v>392</v>
      </c>
      <c t="n" s="5" r="P80">
        <v>14</v>
      </c>
      <c t="n" s="5" r="S80">
        <v>14</v>
      </c>
    </row>
    <row r="81" spans="1:23">
      <c t="s" s="4" r="A81">
        <v>408</v>
      </c>
      <c t="n" s="5" r="P81">
        <v>0</v>
      </c>
      <c t="n" s="5" r="S81">
        <v>0</v>
      </c>
    </row>
    <row r="82" spans="1:23">
      <c t="s" s="4" r="A82">
        <v>393</v>
      </c>
      <c t="n" s="5" r="P82">
        <v>1568</v>
      </c>
      <c t="n" s="5" r="S82">
        <v>1568</v>
      </c>
    </row>
    <row r="83" spans="1:23">
      <c t="s" s="4" r="A83">
        <v>409</v>
      </c>
      <c t="n" s="5" r="P83">
        <v>437</v>
      </c>
      <c t="n" s="5" r="S83">
        <v>437</v>
      </c>
    </row>
    <row r="84" spans="1:23">
      <c t="s" s="4" r="A84">
        <v>395</v>
      </c>
      <c t="n" s="5" r="P84">
        <v>3501</v>
      </c>
      <c t="n" s="5" r="S84">
        <v>3501</v>
      </c>
    </row>
    <row r="85" spans="1:23">
      <c t="s" s="4" r="A85">
        <v>396</v>
      </c>
      <c t="n" s="5" r="P85">
        <v>56</v>
      </c>
      <c t="n" s="5" r="S85">
        <v>56</v>
      </c>
    </row>
    <row r="86" spans="1:23">
      <c t="s" s="4" r="A86">
        <v>397</v>
      </c>
      <c t="n" s="5" r="P86">
        <v>289</v>
      </c>
      <c t="n" s="5" r="S86">
        <v>289</v>
      </c>
    </row>
    <row r="87" spans="1:23">
      <c t="s" s="4" r="A87">
        <v>384</v>
      </c>
      <c t="n" s="5" r="P87">
        <v>459</v>
      </c>
      <c t="n" s="5" r="S87">
        <v>459</v>
      </c>
    </row>
    <row r="88" spans="1:23">
      <c t="s" s="4" r="A88">
        <v>398</v>
      </c>
      <c t="n" s="5" r="P88">
        <v>148</v>
      </c>
      <c t="n" s="5" r="S88">
        <v>148</v>
      </c>
    </row>
    <row r="89" spans="1:23">
      <c t="s" s="4" r="A89">
        <v>399</v>
      </c>
      <c t="n" s="5" r="P89">
        <v>952</v>
      </c>
      <c t="n" s="5" r="S89">
        <v>952</v>
      </c>
    </row>
    <row r="90" spans="1:23">
      <c t="s" s="4" r="A90">
        <v>401</v>
      </c>
      <c t="n" s="5" r="P90">
        <v>103</v>
      </c>
      <c t="n" s="5" r="S90">
        <v>103</v>
      </c>
    </row>
    <row r="91" spans="1:23">
      <c t="s" s="4" r="A91">
        <v>402</v>
      </c>
      <c t="n" s="5" r="P91">
        <v>2442</v>
      </c>
      <c t="n" s="5" r="S91">
        <v>2442</v>
      </c>
    </row>
    <row r="92" spans="1:23">
      <c t="s" s="4" r="A92">
        <v>417</v>
      </c>
      <c t="n" s="5" r="S92">
        <v>129</v>
      </c>
    </row>
    <row r="93" spans="1:23">
      <c t="s" s="4" r="A93">
        <v>418</v>
      </c>
      <c t="n" s="5" r="S93">
        <v>44</v>
      </c>
    </row>
    <row r="94" spans="1:23">
      <c t="s" s="4" r="A94">
        <v>419</v>
      </c>
      <c t="n" s="5" r="S94">
        <v>-977</v>
      </c>
      <c t="n" s="5" r="T94">
        <v>-1087</v>
      </c>
    </row>
    <row r="95" spans="1:23">
      <c t="s" s="4" r="A95">
        <v>420</v>
      </c>
    </row>
    <row r="96" spans="1:23">
      <c t="s" s="3" r="A96">
        <v>256</v>
      </c>
    </row>
    <row r="97" spans="1:23">
      <c t="s" s="4" r="A97">
        <v>389</v>
      </c>
      <c t="n" s="5" r="P97">
        <v>45</v>
      </c>
      <c t="n" s="5" r="S97">
        <v>45</v>
      </c>
    </row>
    <row r="98" spans="1:23">
      <c t="s" s="4" r="A98">
        <v>103</v>
      </c>
      <c t="n" s="5" r="P98">
        <v>0</v>
      </c>
      <c t="n" s="5" r="S98">
        <v>0</v>
      </c>
    </row>
    <row r="99" spans="1:23">
      <c t="s" s="4" r="A99">
        <v>390</v>
      </c>
      <c t="n" s="5" r="P99">
        <v>206</v>
      </c>
      <c t="n" s="5" r="S99">
        <v>206</v>
      </c>
    </row>
    <row r="100" spans="1:23">
      <c t="s" s="4" r="A100">
        <v>421</v>
      </c>
      <c t="n" s="5" r="P100">
        <v>45</v>
      </c>
    </row>
    <row r="101" spans="1:23">
      <c t="s" s="4" r="A101">
        <v>407</v>
      </c>
      <c t="n" s="5" r="P101">
        <v>112</v>
      </c>
      <c t="n" s="5" r="S101">
        <v>112</v>
      </c>
    </row>
    <row r="102" spans="1:23">
      <c t="s" s="4" r="A102">
        <v>391</v>
      </c>
      <c t="n" s="5" r="P102">
        <v>48</v>
      </c>
      <c t="n" s="5" r="S102">
        <v>48</v>
      </c>
    </row>
    <row r="103" spans="1:23">
      <c t="s" s="4" r="A103">
        <v>392</v>
      </c>
      <c t="n" s="5" r="P103">
        <v>26</v>
      </c>
      <c t="n" s="5" r="S103">
        <v>26</v>
      </c>
    </row>
    <row r="104" spans="1:23">
      <c t="s" s="4" r="A104">
        <v>408</v>
      </c>
      <c t="n" s="5" r="P104">
        <v>115</v>
      </c>
      <c t="n" s="5" r="S104">
        <v>115</v>
      </c>
    </row>
    <row r="105" spans="1:23">
      <c t="s" s="4" r="A105">
        <v>393</v>
      </c>
      <c t="n" s="5" r="P105">
        <v>573</v>
      </c>
      <c t="n" s="5" r="S105">
        <v>573</v>
      </c>
    </row>
    <row r="106" spans="1:23">
      <c t="s" s="4" r="A106">
        <v>409</v>
      </c>
      <c t="n" s="5" r="P106">
        <v>27</v>
      </c>
      <c t="n" s="5" r="S106">
        <v>27</v>
      </c>
    </row>
    <row r="107" spans="1:23">
      <c t="s" s="4" r="A107">
        <v>395</v>
      </c>
      <c t="n" s="5" r="P107">
        <v>1152</v>
      </c>
      <c t="n" s="5" r="S107">
        <v>1152</v>
      </c>
    </row>
    <row r="108" spans="1:23">
      <c t="s" s="4" r="A108">
        <v>396</v>
      </c>
      <c t="n" s="5" r="P108">
        <v>295</v>
      </c>
      <c t="n" s="5" r="S108">
        <v>295</v>
      </c>
    </row>
    <row r="109" spans="1:23">
      <c t="s" s="4" r="A109">
        <v>397</v>
      </c>
      <c t="n" s="5" r="P109">
        <v>686</v>
      </c>
      <c t="n" s="5" r="S109">
        <v>686</v>
      </c>
    </row>
    <row r="110" spans="1:23">
      <c t="s" s="4" r="A110">
        <v>398</v>
      </c>
      <c t="n" s="5" r="P110">
        <v>82</v>
      </c>
      <c t="n" s="5" r="S110">
        <v>82</v>
      </c>
    </row>
    <row r="111" spans="1:23">
      <c t="s" s="4" r="A111">
        <v>399</v>
      </c>
      <c t="n" s="5" r="P111">
        <v>1063</v>
      </c>
      <c t="n" s="5" r="S111">
        <v>1063</v>
      </c>
    </row>
    <row r="112" spans="1:23">
      <c t="s" s="4" r="A112">
        <v>401</v>
      </c>
      <c t="n" s="5" r="P112">
        <v>56</v>
      </c>
      <c t="n" s="5" r="S112">
        <v>56</v>
      </c>
    </row>
    <row r="113" spans="1:23">
      <c t="s" s="4" r="A113">
        <v>402</v>
      </c>
      <c t="n" s="5" r="P113">
        <v>33</v>
      </c>
      <c t="n" s="5" r="S113">
        <v>33</v>
      </c>
    </row>
    <row r="114" spans="1:23">
      <c t="s" s="4" r="A114">
        <v>422</v>
      </c>
    </row>
    <row r="115" spans="1:23">
      <c t="s" s="3" r="A115">
        <v>256</v>
      </c>
    </row>
    <row r="116" spans="1:23">
      <c t="s" s="4" r="A116">
        <v>389</v>
      </c>
      <c t="n" s="5" r="P116">
        <v>5</v>
      </c>
      <c t="n" s="5" r="S116">
        <v>5</v>
      </c>
    </row>
    <row r="117" spans="1:23">
      <c t="s" s="4" r="A117">
        <v>390</v>
      </c>
      <c t="n" s="5" r="P117">
        <v>0</v>
      </c>
      <c t="n" s="5" r="S117">
        <v>0</v>
      </c>
    </row>
    <row r="118" spans="1:23">
      <c t="s" s="4" r="A118">
        <v>407</v>
      </c>
      <c t="n" s="5" r="P118">
        <v>1</v>
      </c>
      <c t="n" s="5" r="S118">
        <v>1</v>
      </c>
    </row>
    <row r="119" spans="1:23">
      <c t="s" s="4" r="A119">
        <v>391</v>
      </c>
      <c t="n" s="5" r="P119">
        <v>42</v>
      </c>
      <c t="n" s="5" r="S119">
        <v>42</v>
      </c>
    </row>
    <row r="120" spans="1:23">
      <c t="s" s="4" r="A120">
        <v>392</v>
      </c>
      <c t="n" s="5" r="P120">
        <v>12</v>
      </c>
      <c t="n" s="5" r="S120">
        <v>12</v>
      </c>
    </row>
    <row r="121" spans="1:23">
      <c t="s" s="4" r="A121">
        <v>393</v>
      </c>
      <c t="n" s="5" r="P121">
        <v>484</v>
      </c>
      <c t="n" s="5" r="S121">
        <v>484</v>
      </c>
    </row>
    <row r="122" spans="1:23">
      <c t="s" s="4" r="A122">
        <v>395</v>
      </c>
      <c t="n" s="5" r="P122">
        <v>544</v>
      </c>
      <c t="n" s="5" r="S122">
        <v>544</v>
      </c>
    </row>
    <row r="123" spans="1:23">
      <c t="s" s="4" r="A123">
        <v>396</v>
      </c>
      <c t="n" s="5" r="P123">
        <v>5</v>
      </c>
      <c t="n" s="5" r="S123">
        <v>5</v>
      </c>
    </row>
    <row r="124" spans="1:23">
      <c t="s" s="4" r="A124">
        <v>397</v>
      </c>
      <c t="n" s="5" r="P124">
        <v>215</v>
      </c>
      <c t="n" s="5" r="S124">
        <v>215</v>
      </c>
    </row>
    <row r="125" spans="1:23">
      <c t="s" s="4" r="A125">
        <v>398</v>
      </c>
      <c t="n" s="5" r="P125">
        <v>3</v>
      </c>
      <c t="n" s="5" r="S125">
        <v>3</v>
      </c>
    </row>
    <row r="126" spans="1:23">
      <c t="s" s="4" r="A126">
        <v>399</v>
      </c>
      <c t="n" s="5" r="P126">
        <v>223</v>
      </c>
      <c t="n" s="5" r="S126">
        <v>223</v>
      </c>
    </row>
    <row r="127" spans="1:23">
      <c t="s" s="4" r="A127">
        <v>401</v>
      </c>
      <c t="n" s="5" r="P127">
        <v>0</v>
      </c>
      <c t="n" s="5" r="S127">
        <v>0</v>
      </c>
    </row>
    <row r="128" spans="1:23">
      <c t="s" s="4" r="A128">
        <v>402</v>
      </c>
      <c t="n" s="5" r="P128">
        <v>321</v>
      </c>
      <c t="n" s="5" r="S128">
        <v>321</v>
      </c>
    </row>
    <row r="129" spans="1:23">
      <c t="s" s="4" r="A129">
        <v>423</v>
      </c>
    </row>
    <row r="130" spans="1:23">
      <c t="s" s="3" r="A130">
        <v>256</v>
      </c>
    </row>
    <row r="131" spans="1:23">
      <c t="s" s="4" r="A131">
        <v>415</v>
      </c>
      <c t="n" s="5" r="P131">
        <v>566</v>
      </c>
      <c t="n" s="5" r="S131">
        <v>566</v>
      </c>
    </row>
    <row r="132" spans="1:23">
      <c t="s" s="4" r="A132">
        <v>424</v>
      </c>
    </row>
    <row r="133" spans="1:23">
      <c t="s" s="3" r="A133">
        <v>256</v>
      </c>
    </row>
    <row r="134" spans="1:23">
      <c t="s" s="4" r="A134">
        <v>389</v>
      </c>
      <c t="n" s="7" r="P134">
        <v>0</v>
      </c>
      <c t="n" s="7" r="S134">
        <v>0</v>
      </c>
    </row>
    <row r="135" spans="1:23">
      <c t="s" s="4" r="A135">
        <v>425</v>
      </c>
      <c t="s" s="4" r="P135">
        <v>426</v>
      </c>
      <c t="s" s="4" r="S135">
        <v>426</v>
      </c>
    </row>
    <row r="136" spans="1:23">
      <c t="s" s="4" r="A136">
        <v>390</v>
      </c>
      <c t="n" s="7" r="P136">
        <v>120</v>
      </c>
      <c t="n" s="7" r="S136">
        <v>120</v>
      </c>
    </row>
    <row r="137" spans="1:23">
      <c t="s" s="4" r="A137">
        <v>391</v>
      </c>
      <c t="n" s="5" r="P137">
        <v>22</v>
      </c>
      <c t="n" s="5" r="S137">
        <v>22</v>
      </c>
    </row>
    <row r="138" spans="1:23">
      <c t="s" s="4" r="A138">
        <v>392</v>
      </c>
      <c t="n" s="5" r="P138">
        <v>12</v>
      </c>
      <c t="n" s="5" r="S138">
        <v>12</v>
      </c>
    </row>
    <row r="139" spans="1:23">
      <c t="s" s="4" r="A139">
        <v>393</v>
      </c>
      <c t="n" s="5" r="P139">
        <v>650</v>
      </c>
      <c t="n" s="5" r="S139">
        <v>650</v>
      </c>
    </row>
    <row r="140" spans="1:23">
      <c t="s" s="4" r="A140">
        <v>394</v>
      </c>
      <c t="n" s="5" r="P140">
        <v>12</v>
      </c>
      <c t="n" s="5" r="S140">
        <v>12</v>
      </c>
    </row>
    <row r="141" spans="1:23">
      <c t="s" s="4" r="A141">
        <v>395</v>
      </c>
      <c t="n" s="5" r="P141">
        <v>816</v>
      </c>
      <c t="n" s="5" r="S141">
        <v>816</v>
      </c>
    </row>
    <row r="142" spans="1:23">
      <c t="s" s="4" r="A142">
        <v>396</v>
      </c>
      <c t="n" s="5" r="P142">
        <v>23</v>
      </c>
      <c t="n" s="5" r="S142">
        <v>23</v>
      </c>
    </row>
    <row r="143" spans="1:23">
      <c t="s" s="4" r="A143">
        <v>397</v>
      </c>
      <c t="n" s="5" r="P143">
        <v>413</v>
      </c>
      <c t="n" s="5" r="S143">
        <v>413</v>
      </c>
    </row>
    <row r="144" spans="1:23">
      <c t="s" s="4" r="A144">
        <v>398</v>
      </c>
      <c t="n" s="5" r="P144">
        <v>5</v>
      </c>
      <c t="n" s="5" r="S144">
        <v>5</v>
      </c>
    </row>
    <row r="145" spans="1:23">
      <c t="s" s="4" r="A145">
        <v>399</v>
      </c>
      <c t="n" s="5" r="P145">
        <v>441</v>
      </c>
      <c t="n" s="5" r="S145">
        <v>441</v>
      </c>
    </row>
    <row r="146" spans="1:23">
      <c t="s" s="4" r="A146">
        <v>400</v>
      </c>
      <c t="n" s="5" r="P146">
        <v>0</v>
      </c>
      <c t="n" s="5" r="S146">
        <v>0</v>
      </c>
    </row>
    <row r="147" spans="1:23">
      <c t="s" s="4" r="A147">
        <v>401</v>
      </c>
      <c t="n" s="5" r="P147">
        <v>83</v>
      </c>
      <c t="n" s="5" r="S147">
        <v>83</v>
      </c>
    </row>
    <row r="148" spans="1:23">
      <c t="s" s="4" r="A148">
        <v>402</v>
      </c>
      <c t="n" s="7" r="P148">
        <v>292</v>
      </c>
      <c t="n" s="7" r="S148">
        <v>292</v>
      </c>
    </row>
    <row r="149" spans="1:23">
      <c t="s" s="4" r="A149">
        <v>427</v>
      </c>
    </row>
    <row r="150" spans="1:23">
      <c t="s" s="3" r="A150">
        <v>256</v>
      </c>
    </row>
    <row r="151" spans="1:23">
      <c t="s" s="4" r="A151">
        <v>326</v>
      </c>
      <c t="s" s="4" r="P151">
        <v>428</v>
      </c>
      <c t="s" s="4" r="S151">
        <v>428</v>
      </c>
    </row>
    <row r="152" spans="1:23">
      <c t="s" s="4" r="A152">
        <v>390</v>
      </c>
      <c t="n" s="7" r="P152">
        <v>221</v>
      </c>
      <c t="n" s="7" r="S152">
        <v>221</v>
      </c>
    </row>
    <row r="153" spans="1:23">
      <c t="s" s="4" r="A153">
        <v>429</v>
      </c>
    </row>
    <row r="154" spans="1:23">
      <c t="s" s="3" r="A154">
        <v>256</v>
      </c>
    </row>
    <row r="155" spans="1:23">
      <c t="s" s="4" r="A155">
        <v>83</v>
      </c>
      <c t="n" s="7" r="F155">
        <v>38</v>
      </c>
    </row>
    <row r="156" spans="1:23">
      <c t="s" s="4" r="A156">
        <v>430</v>
      </c>
      <c t="n" s="5" r="P156">
        <v>38</v>
      </c>
    </row>
    <row r="157" spans="1:23">
      <c t="s" s="4" r="A157">
        <v>382</v>
      </c>
      <c t="n" s="5" r="F157">
        <v>14</v>
      </c>
    </row>
    <row r="158" spans="1:23">
      <c t="s" s="4" r="A158">
        <v>410</v>
      </c>
      <c t="n" s="7" r="F158">
        <v>24</v>
      </c>
    </row>
    <row r="159" spans="1:23">
      <c t="s" s="4" r="A159">
        <v>431</v>
      </c>
    </row>
    <row r="160" spans="1:23">
      <c t="s" s="3" r="A160">
        <v>256</v>
      </c>
    </row>
    <row r="161" spans="1:23">
      <c t="s" s="4" r="A161">
        <v>389</v>
      </c>
      <c t="n" s="5" r="P161">
        <v>0</v>
      </c>
      <c t="n" s="5" r="S161">
        <v>0</v>
      </c>
    </row>
    <row r="162" spans="1:23">
      <c t="s" s="4" r="A162">
        <v>390</v>
      </c>
      <c t="n" s="5" r="P162">
        <v>75</v>
      </c>
      <c t="n" s="5" r="S162">
        <v>75</v>
      </c>
    </row>
    <row r="163" spans="1:23">
      <c t="s" s="4" r="A163">
        <v>391</v>
      </c>
      <c t="n" s="5" r="P163">
        <v>0</v>
      </c>
      <c t="n" s="5" r="S163">
        <v>0</v>
      </c>
    </row>
    <row r="164" spans="1:23">
      <c t="s" s="4" r="A164">
        <v>392</v>
      </c>
      <c t="n" s="5" r="P164">
        <v>8</v>
      </c>
      <c t="n" s="5" r="S164">
        <v>8</v>
      </c>
    </row>
    <row r="165" spans="1:23">
      <c t="s" s="4" r="A165">
        <v>393</v>
      </c>
      <c t="n" s="5" r="P165">
        <v>252</v>
      </c>
      <c t="n" s="5" r="S165">
        <v>252</v>
      </c>
    </row>
    <row r="166" spans="1:23">
      <c t="s" s="4" r="A166">
        <v>394</v>
      </c>
      <c t="n" s="5" r="P166">
        <v>23</v>
      </c>
      <c t="n" s="5" r="S166">
        <v>23</v>
      </c>
    </row>
    <row r="167" spans="1:23">
      <c t="s" s="4" r="A167">
        <v>395</v>
      </c>
      <c t="n" s="5" r="P167">
        <v>358</v>
      </c>
      <c t="n" s="5" r="S167">
        <v>358</v>
      </c>
    </row>
    <row r="168" spans="1:23">
      <c t="s" s="4" r="A168">
        <v>396</v>
      </c>
      <c t="n" s="5" r="P168">
        <v>1</v>
      </c>
      <c t="n" s="5" r="S168">
        <v>1</v>
      </c>
    </row>
    <row r="169" spans="1:23">
      <c t="s" s="4" r="A169">
        <v>397</v>
      </c>
      <c t="n" s="5" r="P169">
        <v>0</v>
      </c>
      <c t="n" s="5" r="S169">
        <v>0</v>
      </c>
    </row>
    <row r="170" spans="1:23">
      <c t="s" s="4" r="A170">
        <v>398</v>
      </c>
      <c t="n" s="5" r="P170">
        <v>79</v>
      </c>
      <c t="n" s="5" r="S170">
        <v>79</v>
      </c>
    </row>
    <row r="171" spans="1:23">
      <c t="s" s="4" r="A171">
        <v>399</v>
      </c>
      <c t="n" s="5" r="P171">
        <v>80</v>
      </c>
      <c t="n" s="5" r="S171">
        <v>80</v>
      </c>
    </row>
    <row r="172" spans="1:23">
      <c t="s" s="4" r="A172">
        <v>400</v>
      </c>
      <c t="n" s="5" r="P172">
        <v>20</v>
      </c>
      <c t="n" s="5" r="S172">
        <v>20</v>
      </c>
    </row>
    <row r="173" spans="1:23">
      <c t="s" s="4" r="A173">
        <v>401</v>
      </c>
      <c t="n" s="5" r="P173">
        <v>0</v>
      </c>
      <c t="n" s="5" r="S173">
        <v>0</v>
      </c>
    </row>
    <row r="174" spans="1:23">
      <c t="s" s="4" r="A174">
        <v>402</v>
      </c>
      <c t="n" s="5" r="P174">
        <v>258</v>
      </c>
      <c t="n" s="5" r="S174">
        <v>258</v>
      </c>
    </row>
    <row r="175" spans="1:23">
      <c t="s" s="4" r="A175">
        <v>432</v>
      </c>
    </row>
    <row r="176" spans="1:23">
      <c t="s" s="3" r="A176">
        <v>256</v>
      </c>
    </row>
    <row r="177" spans="1:23">
      <c t="s" s="4" r="A177">
        <v>389</v>
      </c>
      <c t="n" s="5" r="P177">
        <v>4</v>
      </c>
      <c t="n" s="5" r="S177">
        <v>4</v>
      </c>
    </row>
    <row r="178" spans="1:23">
      <c t="s" s="4" r="A178">
        <v>326</v>
      </c>
      <c t="s" s="4" r="I178">
        <v>428</v>
      </c>
    </row>
    <row r="179" spans="1:23">
      <c t="s" s="4" r="A179">
        <v>390</v>
      </c>
      <c t="n" s="5" r="P179">
        <v>0</v>
      </c>
      <c t="n" s="5" r="S179">
        <v>0</v>
      </c>
    </row>
    <row r="180" spans="1:23">
      <c t="s" s="4" r="A180">
        <v>407</v>
      </c>
      <c t="n" s="5" r="P180">
        <v>6</v>
      </c>
      <c t="n" s="5" r="S180">
        <v>6</v>
      </c>
    </row>
    <row r="181" spans="1:23">
      <c t="s" s="4" r="A181">
        <v>391</v>
      </c>
      <c t="n" s="5" r="P181">
        <v>9</v>
      </c>
      <c t="n" s="5" r="S181">
        <v>9</v>
      </c>
    </row>
    <row r="182" spans="1:23">
      <c t="s" s="4" r="A182">
        <v>392</v>
      </c>
      <c t="n" s="5" r="P182">
        <v>18</v>
      </c>
      <c t="n" s="5" r="S182">
        <v>18</v>
      </c>
    </row>
    <row r="183" spans="1:23">
      <c t="s" s="4" r="A183">
        <v>393</v>
      </c>
      <c t="n" s="5" r="P183">
        <v>156</v>
      </c>
      <c t="n" s="5" r="S183">
        <v>156</v>
      </c>
    </row>
    <row r="184" spans="1:23">
      <c t="s" s="4" r="A184">
        <v>395</v>
      </c>
      <c t="n" s="5" r="P184">
        <v>193</v>
      </c>
      <c t="n" s="5" r="S184">
        <v>193</v>
      </c>
    </row>
    <row r="185" spans="1:23">
      <c t="s" s="4" r="A185">
        <v>396</v>
      </c>
      <c t="n" s="5" r="P185">
        <v>15</v>
      </c>
      <c t="n" s="5" r="S185">
        <v>15</v>
      </c>
    </row>
    <row r="186" spans="1:23">
      <c t="s" s="4" r="A186">
        <v>397</v>
      </c>
      <c t="n" s="5" r="P186">
        <v>69</v>
      </c>
      <c t="n" s="5" r="S186">
        <v>69</v>
      </c>
    </row>
    <row r="187" spans="1:23">
      <c t="s" s="4" r="A187">
        <v>398</v>
      </c>
      <c t="n" s="5" r="P187">
        <v>0</v>
      </c>
      <c t="n" s="5" r="S187">
        <v>0</v>
      </c>
    </row>
    <row r="188" spans="1:23">
      <c t="s" s="4" r="A188">
        <v>399</v>
      </c>
      <c t="n" s="5" r="P188">
        <v>84</v>
      </c>
      <c t="n" s="5" r="S188">
        <v>84</v>
      </c>
    </row>
    <row r="189" spans="1:23">
      <c t="s" s="4" r="A189">
        <v>401</v>
      </c>
      <c t="n" s="5" r="P189">
        <v>0</v>
      </c>
      <c t="n" s="5" r="S189">
        <v>0</v>
      </c>
    </row>
    <row r="190" spans="1:23">
      <c t="s" s="4" r="A190">
        <v>402</v>
      </c>
      <c t="n" s="5" r="P190">
        <v>109</v>
      </c>
      <c t="n" s="5" r="S190">
        <v>109</v>
      </c>
    </row>
    <row r="191" spans="1:23">
      <c t="s" s="4" r="A191">
        <v>410</v>
      </c>
      <c t="n" s="7" r="I191">
        <v>109</v>
      </c>
    </row>
    <row r="192" spans="1:23">
      <c t="s" s="4" r="A192">
        <v>433</v>
      </c>
    </row>
    <row r="193" spans="1:23">
      <c t="s" s="3" r="A193">
        <v>256</v>
      </c>
    </row>
    <row r="194" spans="1:23">
      <c t="s" s="4" r="A194">
        <v>389</v>
      </c>
      <c t="n" s="5" r="P194">
        <v>1</v>
      </c>
      <c t="n" s="5" r="S194">
        <v>1</v>
      </c>
    </row>
    <row r="195" spans="1:23">
      <c t="s" s="4" r="A195">
        <v>326</v>
      </c>
      <c t="s" s="4" r="E195">
        <v>434</v>
      </c>
    </row>
    <row r="196" spans="1:23">
      <c t="s" s="4" r="A196">
        <v>390</v>
      </c>
      <c t="n" s="5" r="P196">
        <v>81</v>
      </c>
      <c t="n" s="5" r="S196">
        <v>81</v>
      </c>
    </row>
    <row r="197" spans="1:23">
      <c t="s" s="4" r="A197">
        <v>421</v>
      </c>
      <c t="n" s="5" r="S197">
        <v>28</v>
      </c>
    </row>
    <row r="198" spans="1:23">
      <c t="s" s="4" r="A198">
        <v>407</v>
      </c>
      <c t="n" s="5" r="P198">
        <v>4</v>
      </c>
      <c t="n" s="5" r="S198">
        <v>4</v>
      </c>
    </row>
    <row r="199" spans="1:23">
      <c t="s" s="4" r="A199">
        <v>391</v>
      </c>
      <c t="n" s="5" r="P199">
        <v>24</v>
      </c>
      <c t="n" s="5" r="S199">
        <v>24</v>
      </c>
    </row>
    <row r="200" spans="1:23">
      <c t="s" s="4" r="A200">
        <v>392</v>
      </c>
      <c t="n" s="5" r="P200">
        <v>5</v>
      </c>
      <c t="n" s="5" r="S200">
        <v>5</v>
      </c>
    </row>
    <row r="201" spans="1:23">
      <c t="s" s="4" r="A201">
        <v>393</v>
      </c>
      <c t="n" s="5" r="P201">
        <v>211</v>
      </c>
      <c t="n" s="5" r="S201">
        <v>211</v>
      </c>
    </row>
    <row r="202" spans="1:23">
      <c t="s" s="4" r="A202">
        <v>395</v>
      </c>
      <c t="n" s="5" r="P202">
        <v>326</v>
      </c>
      <c t="n" s="5" r="S202">
        <v>326</v>
      </c>
    </row>
    <row r="203" spans="1:23">
      <c t="s" s="4" r="A203">
        <v>396</v>
      </c>
      <c t="n" s="5" r="P203">
        <v>13</v>
      </c>
      <c t="n" s="5" r="S203">
        <v>13</v>
      </c>
    </row>
    <row r="204" spans="1:23">
      <c t="s" s="4" r="A204">
        <v>397</v>
      </c>
      <c t="n" s="5" r="P204">
        <v>182</v>
      </c>
      <c t="n" s="5" r="S204">
        <v>182</v>
      </c>
    </row>
    <row r="205" spans="1:23">
      <c t="s" s="4" r="A205">
        <v>398</v>
      </c>
      <c t="n" s="5" r="P205">
        <v>38</v>
      </c>
      <c t="n" s="5" r="S205">
        <v>38</v>
      </c>
    </row>
    <row r="206" spans="1:23">
      <c t="s" s="4" r="A206">
        <v>399</v>
      </c>
      <c t="n" s="5" r="P206">
        <v>233</v>
      </c>
      <c t="n" s="5" r="S206">
        <v>233</v>
      </c>
    </row>
    <row r="207" spans="1:23">
      <c t="s" s="4" r="A207">
        <v>401</v>
      </c>
      <c t="n" s="5" r="P207">
        <v>46</v>
      </c>
      <c t="n" s="5" r="S207">
        <v>46</v>
      </c>
    </row>
    <row r="208" spans="1:23">
      <c t="s" s="4" r="A208">
        <v>402</v>
      </c>
      <c t="n" s="7" r="P208">
        <v>47</v>
      </c>
      <c t="n" s="5" r="S208">
        <v>47</v>
      </c>
    </row>
    <row r="209" spans="1:23">
      <c t="s" s="4" r="A209">
        <v>410</v>
      </c>
      <c t="n" s="7" r="E209">
        <v>39</v>
      </c>
    </row>
    <row r="210" spans="1:23">
      <c t="s" s="4" r="A210">
        <v>435</v>
      </c>
      <c t="s" s="4" r="E210">
        <v>436</v>
      </c>
    </row>
    <row r="211" spans="1:23">
      <c t="s" s="4" r="A211">
        <v>437</v>
      </c>
      <c t="s" s="4" r="E211">
        <v>438</v>
      </c>
    </row>
    <row r="212" spans="1:23">
      <c t="s" s="4" r="A212">
        <v>439</v>
      </c>
    </row>
    <row r="213" spans="1:23">
      <c t="s" s="3" r="A213">
        <v>256</v>
      </c>
    </row>
    <row r="214" spans="1:23">
      <c t="s" s="4" r="A214">
        <v>328</v>
      </c>
      <c t="n" s="7" r="J214">
        <v>63</v>
      </c>
    </row>
    <row r="215" spans="1:23">
      <c t="s" s="4" r="A215">
        <v>410</v>
      </c>
      <c t="n" s="5" r="J215">
        <v>55</v>
      </c>
    </row>
    <row r="216" spans="1:23">
      <c t="s" s="4" r="A216">
        <v>440</v>
      </c>
      <c t="n" s="11" r="J216">
        <v>20.5</v>
      </c>
    </row>
    <row r="217" spans="1:23">
      <c t="s" s="4" r="A217">
        <v>441</v>
      </c>
    </row>
    <row r="218" spans="1:23">
      <c t="s" s="3" r="A218">
        <v>256</v>
      </c>
    </row>
    <row r="219" spans="1:23">
      <c t="s" s="4" r="A219">
        <v>410</v>
      </c>
      <c t="n" s="7" r="N219">
        <v>35</v>
      </c>
    </row>
    <row r="220" spans="1:23">
      <c t="s" s="4" r="A220">
        <v>442</v>
      </c>
    </row>
    <row r="221" spans="1:23">
      <c t="s" s="3" r="A221">
        <v>256</v>
      </c>
    </row>
    <row r="222" spans="1:23">
      <c t="s" s="4" r="A222">
        <v>328</v>
      </c>
      <c t="n" s="7" r="M222">
        <v>340</v>
      </c>
    </row>
    <row r="223" spans="1:23">
      <c t="s" s="4" r="A223">
        <v>443</v>
      </c>
    </row>
    <row r="224" spans="1:23">
      <c t="s" s="3" r="A224">
        <v>256</v>
      </c>
    </row>
    <row r="225" spans="1:23">
      <c t="s" s="4" r="A225">
        <v>379</v>
      </c>
      <c t="n" s="7" r="L225">
        <v>134</v>
      </c>
    </row>
    <row r="226" spans="1:23">
      <c t="s" s="4" r="A226">
        <v>444</v>
      </c>
      <c t="n" s="5" r="L226">
        <v>179</v>
      </c>
    </row>
    <row r="227" spans="1:23">
      <c t="s" s="4" r="A227">
        <v>445</v>
      </c>
    </row>
    <row r="228" spans="1:23">
      <c t="s" s="3" r="A228">
        <v>256</v>
      </c>
    </row>
    <row r="229" spans="1:23">
      <c t="s" s="4" r="A229">
        <v>328</v>
      </c>
      <c t="n" s="5" r="K229">
        <v>762</v>
      </c>
    </row>
    <row r="230" spans="1:23">
      <c t="s" s="4" r="A230">
        <v>446</v>
      </c>
    </row>
    <row r="231" spans="1:23">
      <c t="s" s="3" r="A231">
        <v>256</v>
      </c>
    </row>
    <row r="232" spans="1:23">
      <c t="s" s="4" r="A232">
        <v>328</v>
      </c>
      <c t="n" s="5" r="K232">
        <v>864</v>
      </c>
    </row>
    <row r="233" spans="1:23">
      <c t="s" s="4" r="A233">
        <v>447</v>
      </c>
    </row>
    <row r="234" spans="1:23">
      <c t="s" s="3" r="A234">
        <v>256</v>
      </c>
    </row>
    <row r="235" spans="1:23">
      <c t="s" s="4" r="A235">
        <v>444</v>
      </c>
      <c t="n" s="7" r="L235">
        <v>292</v>
      </c>
    </row>
    <row r="236" spans="1:23">
      <c t="s" s="4" r="A236">
        <v>448</v>
      </c>
    </row>
    <row r="237" spans="1:23">
      <c t="s" s="3" r="A237">
        <v>256</v>
      </c>
    </row>
    <row r="238" spans="1:23">
      <c t="s" s="4" r="A238">
        <v>326</v>
      </c>
      <c t="s" s="4" r="L238">
        <v>449</v>
      </c>
    </row>
    <row r="239" spans="1:23">
      <c t="s" s="4" r="A239">
        <v>450</v>
      </c>
    </row>
    <row r="240" spans="1:23">
      <c t="s" s="3" r="A240">
        <v>256</v>
      </c>
    </row>
    <row r="241" spans="1:23">
      <c t="s" s="4" r="A241">
        <v>328</v>
      </c>
      <c t="n" s="5" r="S241">
        <v>49</v>
      </c>
    </row>
    <row r="242" spans="1:23">
      <c t="s" s="4" r="A242">
        <v>451</v>
      </c>
      <c t="n" s="5" r="S242">
        <v>7</v>
      </c>
    </row>
    <row r="243" spans="1:23">
      <c t="s" s="4" r="A243">
        <v>452</v>
      </c>
    </row>
    <row r="244" spans="1:23">
      <c t="s" s="3" r="A244">
        <v>256</v>
      </c>
    </row>
    <row r="245" spans="1:23">
      <c t="s" s="4" r="A245">
        <v>395</v>
      </c>
      <c t="n" s="5" r="K245">
        <v>2444</v>
      </c>
    </row>
    <row r="246" spans="1:23">
      <c t="s" s="4" r="A246">
        <v>446</v>
      </c>
    </row>
    <row r="247" spans="1:23">
      <c t="s" s="3" r="A247">
        <v>256</v>
      </c>
    </row>
    <row r="248" spans="1:23">
      <c t="s" s="4" r="A248">
        <v>395</v>
      </c>
      <c t="n" s="5" r="K248">
        <v>1057</v>
      </c>
    </row>
    <row r="249" spans="1:23">
      <c t="s" s="4" r="A249">
        <v>453</v>
      </c>
    </row>
    <row r="250" spans="1:23">
      <c t="s" s="3" r="A250">
        <v>256</v>
      </c>
    </row>
    <row r="251" spans="1:23">
      <c t="s" s="4" r="A251">
        <v>328</v>
      </c>
      <c t="n" s="5" r="S251">
        <v>9</v>
      </c>
    </row>
    <row r="252" spans="1:23">
      <c t="s" s="4" r="A252">
        <v>454</v>
      </c>
    </row>
    <row r="253" spans="1:23">
      <c t="s" s="3" r="A253">
        <v>256</v>
      </c>
    </row>
    <row r="254" spans="1:23">
      <c t="s" s="4" r="A254">
        <v>390</v>
      </c>
      <c t="n" s="5" r="K254">
        <v>891</v>
      </c>
    </row>
    <row r="255" spans="1:23">
      <c t="s" s="4" r="A255">
        <v>455</v>
      </c>
    </row>
    <row r="256" spans="1:23">
      <c t="s" s="3" r="A256">
        <v>256</v>
      </c>
    </row>
    <row r="257" spans="1:23">
      <c t="s" s="4" r="A257">
        <v>390</v>
      </c>
      <c t="n" s="5" r="K257">
        <v>125</v>
      </c>
    </row>
    <row r="258" spans="1:23">
      <c t="s" s="4" r="A258">
        <v>456</v>
      </c>
    </row>
    <row r="259" spans="1:23">
      <c t="s" s="3" r="A259">
        <v>256</v>
      </c>
    </row>
    <row r="260" spans="1:23">
      <c t="s" s="4" r="A260">
        <v>50</v>
      </c>
      <c t="n" s="7" r="S260">
        <v>9</v>
      </c>
      <c t="n" s="5" r="T260">
        <v>53</v>
      </c>
    </row>
    <row r="261" spans="1:23">
      <c t="s" s="4" r="A261">
        <v>457</v>
      </c>
    </row>
    <row r="262" spans="1:23">
      <c t="s" s="3" r="A262">
        <v>256</v>
      </c>
    </row>
    <row r="263" spans="1:23">
      <c t="s" s="4" r="A263">
        <v>50</v>
      </c>
      <c t="n" s="5" r="T263">
        <v>82</v>
      </c>
    </row>
    <row r="264" spans="1:23">
      <c t="s" s="4" r="A264">
        <v>458</v>
      </c>
    </row>
    <row r="265" spans="1:23">
      <c t="s" s="3" r="A265">
        <v>256</v>
      </c>
    </row>
    <row r="266" spans="1:23">
      <c t="s" s="4" r="A266">
        <v>381</v>
      </c>
      <c t="n" s="7" r="K266">
        <v>337</v>
      </c>
    </row>
    <row r="267" spans="1:23">
      <c t="s" s="4" r="A267">
        <v>425</v>
      </c>
      <c t="s" s="4" r="P267">
        <v>459</v>
      </c>
      <c t="s" s="4" r="S267">
        <v>459</v>
      </c>
    </row>
    <row r="268" spans="1:23">
      <c t="s" s="4" r="A268">
        <v>460</v>
      </c>
    </row>
    <row r="269" spans="1:23">
      <c t="s" s="3" r="A269">
        <v>256</v>
      </c>
    </row>
    <row r="270" spans="1:23">
      <c t="s" s="4" r="A270">
        <v>402</v>
      </c>
      <c t="n" s="7" r="P270">
        <v>146</v>
      </c>
      <c t="n" s="7" r="S270">
        <v>146</v>
      </c>
    </row>
    <row r="271" spans="1:23">
      <c t="s" s="4" r="A271">
        <v>461</v>
      </c>
    </row>
    <row r="272" spans="1:23">
      <c t="s" s="3" r="A272">
        <v>256</v>
      </c>
    </row>
    <row r="273" spans="1:23">
      <c t="s" s="4" r="A273">
        <v>402</v>
      </c>
      <c t="n" s="5" r="P273">
        <v>146</v>
      </c>
      <c t="n" s="5" r="S273">
        <v>146</v>
      </c>
    </row>
    <row r="274" spans="1:23">
      <c t="s" s="4" r="A274">
        <v>462</v>
      </c>
    </row>
    <row r="275" spans="1:23">
      <c t="s" s="3" r="A275">
        <v>256</v>
      </c>
    </row>
    <row r="276" spans="1:23">
      <c t="s" s="4" r="A276">
        <v>463</v>
      </c>
      <c t="s" s="4" r="G276">
        <v>464</v>
      </c>
    </row>
    <row r="277" spans="1:23">
      <c t="s" s="4" r="A277">
        <v>465</v>
      </c>
    </row>
    <row r="278" spans="1:23">
      <c t="s" s="3" r="A278">
        <v>256</v>
      </c>
    </row>
    <row r="279" spans="1:23">
      <c t="s" s="4" r="A279">
        <v>463</v>
      </c>
      <c t="s" s="4" r="L279">
        <v>466</v>
      </c>
    </row>
    <row r="280" spans="1:23">
      <c t="s" s="4" r="A280">
        <v>467</v>
      </c>
    </row>
    <row r="281" spans="1:23">
      <c t="s" s="3" r="A281">
        <v>256</v>
      </c>
    </row>
    <row r="282" spans="1:23">
      <c t="s" s="4" r="A282">
        <v>463</v>
      </c>
      <c t="s" s="4" r="K282">
        <v>468</v>
      </c>
    </row>
    <row r="283" spans="1:23">
      <c t="s" s="4" r="A283">
        <v>469</v>
      </c>
    </row>
    <row r="284" spans="1:23">
      <c t="s" s="3" r="A284">
        <v>256</v>
      </c>
    </row>
    <row r="285" spans="1:23">
      <c t="s" s="4" r="A285">
        <v>463</v>
      </c>
      <c t="s" s="4" r="G285">
        <v>470</v>
      </c>
    </row>
    <row r="286" spans="1:23">
      <c t="s" s="4" r="A286">
        <v>471</v>
      </c>
    </row>
    <row r="287" spans="1:23">
      <c t="s" s="3" r="A287">
        <v>256</v>
      </c>
    </row>
    <row r="288" spans="1:23">
      <c t="s" s="4" r="A288">
        <v>463</v>
      </c>
      <c t="s" s="4" r="L288">
        <v>472</v>
      </c>
    </row>
    <row r="289" spans="1:23">
      <c t="s" s="4" r="A289">
        <v>473</v>
      </c>
    </row>
    <row r="290" spans="1:23">
      <c t="s" s="3" r="A290">
        <v>256</v>
      </c>
    </row>
    <row r="291" spans="1:23">
      <c t="s" s="4" r="A291">
        <v>463</v>
      </c>
      <c t="s" s="4" r="K291">
        <v>464</v>
      </c>
    </row>
    <row r="292" spans="1:23">
      <c t="s" s="4" r="A292">
        <v>474</v>
      </c>
    </row>
    <row r="293" spans="1:23">
      <c t="s" s="3" r="A293">
        <v>256</v>
      </c>
    </row>
    <row r="294" spans="1:23">
      <c t="s" s="4" r="A294">
        <v>326</v>
      </c>
      <c t="s" s="4" r="L294">
        <v>475</v>
      </c>
    </row>
    <row r="295" spans="1:23">
      <c t="s" s="4" r="A295">
        <v>476</v>
      </c>
    </row>
    <row r="296" spans="1:23">
      <c t="s" s="3" r="A296">
        <v>256</v>
      </c>
    </row>
    <row r="297" spans="1:23">
      <c t="s" s="4" r="A297">
        <v>328</v>
      </c>
      <c t="n" s="5" r="C297">
        <v>321</v>
      </c>
    </row>
    <row r="298" spans="1:23">
      <c t="s" s="4" r="A298">
        <v>410</v>
      </c>
      <c t="n" s="7" r="C298">
        <v>117</v>
      </c>
    </row>
    <row r="299" spans="1:23">
      <c t="s" s="4" r="A299">
        <v>477</v>
      </c>
    </row>
    <row r="300" spans="1:23">
      <c t="s" s="3" r="A300">
        <v>256</v>
      </c>
    </row>
    <row r="301" spans="1:23">
      <c t="s" s="4" r="A301">
        <v>410</v>
      </c>
      <c t="n" s="7" r="B301">
        <v>33</v>
      </c>
    </row>
    <row r="302" spans="1:23">
      <c t="s" s="4" r="A302">
        <v>478</v>
      </c>
    </row>
    <row r="303" spans="1:23">
      <c t="s" s="3" r="A303">
        <v>256</v>
      </c>
    </row>
    <row r="304" spans="1:23">
      <c t="s" s="4" r="A304">
        <v>410</v>
      </c>
      <c t="n" s="11" r="D304">
        <v>20.3</v>
      </c>
    </row>
    <row r="305" spans="1:23">
      <c t="s" s="4" r="A305">
        <v>479</v>
      </c>
    </row>
    <row r="306" spans="1:23">
      <c t="s" s="3" r="A306">
        <v>256</v>
      </c>
    </row>
    <row r="307" spans="1:23">
      <c t="s" s="4" r="A307">
        <v>410</v>
      </c>
      <c t="n" s="7" r="D307">
        <v>27</v>
      </c>
    </row>
    <row r="308" spans="1:23">
      <c t="s" s="4" r="A308">
        <v>480</v>
      </c>
    </row>
    <row r="309" spans="1:23">
      <c t="s" s="3" r="A309">
        <v>256</v>
      </c>
    </row>
    <row r="310" spans="1:23">
      <c t="s" s="4" r="A310">
        <v>410</v>
      </c>
      <c t="n" s="7" r="O310">
        <v>175</v>
      </c>
    </row>
    <row r="311" spans="1:23">
      <c t="s" s="4" r="A311">
        <v>325</v>
      </c>
      <c t="n" s="5" r="O311">
        <v>20327499</v>
      </c>
    </row>
    <row r="312" spans="1:23">
      <c t="s" s="4" r="A312">
        <v>481</v>
      </c>
    </row>
    <row r="313" spans="1:23">
      <c t="s" s="3" r="A313">
        <v>256</v>
      </c>
    </row>
    <row r="314" spans="1:23">
      <c t="s" s="4" r="A314">
        <v>482</v>
      </c>
      <c t="n" s="7" r="O314">
        <v>500</v>
      </c>
    </row>
    <row r="315" spans="1:23">
      <c t="s" s="4" r="A315">
        <v>483</v>
      </c>
    </row>
    <row r="316" spans="1:23">
      <c t="s" s="3" r="A316">
        <v>256</v>
      </c>
    </row>
    <row r="317" spans="1:23">
      <c t="s" s="4" r="A317">
        <v>328</v>
      </c>
      <c t="n" s="5" r="O317">
        <v>42</v>
      </c>
    </row>
    <row r="318" spans="1:23">
      <c t="s" s="4" r="A318">
        <v>484</v>
      </c>
    </row>
    <row r="319" spans="1:23">
      <c t="s" s="3" r="A319">
        <v>256</v>
      </c>
    </row>
    <row r="320" spans="1:23">
      <c t="s" s="4" r="A320">
        <v>410</v>
      </c>
      <c t="n" s="7" r="O320">
        <v>33</v>
      </c>
    </row>
    <row r="321" spans="1:23">
      <c t="s" s="4" r="A321">
        <v>485</v>
      </c>
    </row>
    <row r="322" spans="1:23">
      <c t="s" s="3" r="A322">
        <v>256</v>
      </c>
    </row>
    <row r="323" spans="1:23">
      <c t="s" s="4" r="A323">
        <v>383</v>
      </c>
      <c t="n" s="5" r="P323">
        <v>500</v>
      </c>
      <c t="n" s="5" r="S323">
        <v>500</v>
      </c>
    </row>
    <row r="324" spans="1:23">
      <c t="s" s="4" r="A324">
        <v>330</v>
      </c>
    </row>
    <row r="325" spans="1:23">
      <c t="s" s="3" r="A325">
        <v>256</v>
      </c>
    </row>
    <row r="326" spans="1:23">
      <c t="s" s="4" r="A326">
        <v>28</v>
      </c>
      <c t="n" s="5" r="S326">
        <v>58</v>
      </c>
      <c t="n" s="5" r="T326">
        <v>633</v>
      </c>
    </row>
    <row r="327" spans="1:23">
      <c t="s" s="4" r="A327">
        <v>29</v>
      </c>
      <c t="n" s="5" r="S327">
        <v>52</v>
      </c>
      <c t="n" s="5" r="T327">
        <v>579</v>
      </c>
    </row>
    <row r="328" spans="1:23">
      <c t="s" s="4" r="A328">
        <v>30</v>
      </c>
      <c t="n" s="5" r="S328">
        <v>6</v>
      </c>
      <c t="n" s="5" r="T328">
        <v>54</v>
      </c>
    </row>
    <row r="329" spans="1:23">
      <c t="s" s="4" r="A329">
        <v>334</v>
      </c>
      <c t="n" s="5" r="S329">
        <v>9</v>
      </c>
      <c t="n" s="5" r="T329">
        <v>133</v>
      </c>
    </row>
    <row r="330" spans="1:23">
      <c t="s" s="4" r="A330">
        <v>335</v>
      </c>
      <c t="n" s="5" r="S330">
        <v>-3</v>
      </c>
      <c t="n" s="5" r="T330">
        <v>-79</v>
      </c>
    </row>
    <row r="331" spans="1:23">
      <c t="s" s="4" r="A331">
        <v>385</v>
      </c>
      <c t="n" s="7" r="P331">
        <v>-3</v>
      </c>
      <c t="n" s="7" r="Q331">
        <v>-123</v>
      </c>
      <c t="n" s="5" r="S331">
        <v>-120</v>
      </c>
      <c t="n" s="5" r="T331">
        <v>0</v>
      </c>
    </row>
    <row r="332" spans="1:23">
      <c t="s" s="4" r="A332">
        <v>486</v>
      </c>
      <c t="n" s="5" r="S332">
        <v>7</v>
      </c>
      <c t="n" s="5" r="T332">
        <v>-5</v>
      </c>
    </row>
    <row r="333" spans="1:23">
      <c t="s" s="4" r="A333">
        <v>337</v>
      </c>
      <c t="n" s="5" r="S333">
        <v>-116</v>
      </c>
      <c t="n" s="5" r="T333">
        <v>-84</v>
      </c>
    </row>
    <row r="334" spans="1:23">
      <c t="s" s="4" r="A334">
        <v>45</v>
      </c>
      <c t="n" s="5" r="S334">
        <v>0</v>
      </c>
      <c t="n" s="5" r="T334">
        <v>-3</v>
      </c>
    </row>
    <row r="335" spans="1:23">
      <c t="s" s="4" r="A335">
        <v>49</v>
      </c>
      <c t="n" s="5" r="T335">
        <v>-81</v>
      </c>
    </row>
    <row r="336" spans="1:23">
      <c t="s" s="4" r="A336">
        <v>487</v>
      </c>
      <c t="n" s="5" r="S336">
        <v>2</v>
      </c>
      <c t="n" s="5" r="T336">
        <v>0</v>
      </c>
    </row>
    <row r="337" spans="1:23">
      <c t="s" s="4" r="A337">
        <v>53</v>
      </c>
      <c t="n" s="7" r="S337">
        <v>-118</v>
      </c>
      <c t="n" s="7" r="T337">
        <v>-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s="1" r="A1">
        <v>488</v>
      </c>
      <c t="s" s="2" r="B1">
        <v>25</v>
      </c>
      <c t="s" s="2" r="D1">
        <v>1</v>
      </c>
    </row>
    <row r="2" spans="1:7">
      <c t="s" s="2" r="B2">
        <v>2</v>
      </c>
      <c t="s" s="2" r="C2">
        <v>26</v>
      </c>
      <c t="s" s="2" r="D2">
        <v>2</v>
      </c>
      <c t="s" s="2" r="E2">
        <v>26</v>
      </c>
      <c t="s" s="2" r="F2">
        <v>371</v>
      </c>
      <c t="s" s="2" r="G2">
        <v>68</v>
      </c>
    </row>
    <row r="3" spans="1:7">
      <c t="s" s="3" r="A3">
        <v>489</v>
      </c>
    </row>
    <row r="4" spans="1:7">
      <c t="s" s="4" r="A4">
        <v>490</v>
      </c>
      <c t="n" s="7" r="B4">
        <v>134</v>
      </c>
      <c t="n" s="7" r="D4">
        <v>134</v>
      </c>
      <c t="n" s="7" r="G4">
        <v>133</v>
      </c>
    </row>
    <row r="5" spans="1:7">
      <c t="s" s="4" r="A5">
        <v>491</v>
      </c>
      <c t="n" s="5" r="B5">
        <v>22</v>
      </c>
      <c t="n" s="5" r="D5">
        <v>22</v>
      </c>
      <c t="n" s="5" r="G5">
        <v>16</v>
      </c>
    </row>
    <row r="6" spans="1:7">
      <c t="s" s="4" r="A6">
        <v>492</v>
      </c>
      <c t="n" s="5" r="B6">
        <v>156</v>
      </c>
      <c t="n" s="5" r="D6">
        <v>156</v>
      </c>
      <c t="n" s="7" r="G6">
        <v>149</v>
      </c>
    </row>
    <row r="7" spans="1:7">
      <c t="s" s="4" r="A7">
        <v>493</v>
      </c>
      <c t="n" s="5" r="B7">
        <v>45</v>
      </c>
      <c t="n" s="7" r="C7">
        <v>0</v>
      </c>
      <c t="n" s="5" r="D7">
        <v>45</v>
      </c>
      <c t="n" s="7" r="E7">
        <v>146</v>
      </c>
    </row>
    <row r="8" spans="1:7">
      <c t="s" s="4" r="A8">
        <v>494</v>
      </c>
    </row>
    <row r="9" spans="1:7">
      <c t="s" s="3" r="A9">
        <v>489</v>
      </c>
    </row>
    <row r="10" spans="1:7">
      <c t="s" s="4" r="A10">
        <v>495</v>
      </c>
      <c t="n" s="5" r="B10">
        <v>51</v>
      </c>
    </row>
    <row r="11" spans="1:7">
      <c t="s" s="4" r="A11">
        <v>493</v>
      </c>
      <c t="n" s="5" r="B11">
        <v>45</v>
      </c>
    </row>
    <row r="12" spans="1:7">
      <c t="s" s="4" r="A12">
        <v>496</v>
      </c>
      <c t="n" s="5" r="B12">
        <v>8</v>
      </c>
      <c t="n" s="5" r="D12">
        <v>8</v>
      </c>
    </row>
    <row r="13" spans="1:7">
      <c t="s" s="4" r="A13">
        <v>497</v>
      </c>
      <c t="n" s="5" r="B13">
        <v>12</v>
      </c>
      <c t="n" s="5" r="D13">
        <v>12</v>
      </c>
    </row>
    <row r="14" spans="1:7">
      <c t="s" s="4" r="A14">
        <v>498</v>
      </c>
      <c t="n" s="5" r="B14">
        <v>6</v>
      </c>
      <c t="n" s="5" r="D14">
        <v>6</v>
      </c>
    </row>
    <row r="15" spans="1:7">
      <c t="s" s="4" r="A15">
        <v>499</v>
      </c>
    </row>
    <row r="16" spans="1:7">
      <c t="s" s="3" r="A16">
        <v>489</v>
      </c>
    </row>
    <row r="17" spans="1:7">
      <c t="s" s="4" r="A17">
        <v>490</v>
      </c>
      <c t="n" s="5" r="B17">
        <v>31</v>
      </c>
      <c t="n" s="5" r="D17">
        <v>31</v>
      </c>
    </row>
    <row r="18" spans="1:7">
      <c t="s" s="4" r="A18">
        <v>500</v>
      </c>
    </row>
    <row r="19" spans="1:7">
      <c t="s" s="3" r="A19">
        <v>489</v>
      </c>
    </row>
    <row r="20" spans="1:7">
      <c t="s" s="4" r="A20">
        <v>490</v>
      </c>
      <c t="n" s="5" r="B20">
        <v>21</v>
      </c>
      <c t="n" s="7" r="D20">
        <v>21</v>
      </c>
    </row>
    <row r="21" spans="1:7">
      <c t="s" s="4" r="A21">
        <v>501</v>
      </c>
      <c t="s" s="4" r="F21">
        <v>428</v>
      </c>
    </row>
    <row r="22" spans="1:7">
      <c t="s" s="4" r="A22">
        <v>493</v>
      </c>
      <c t="n" s="7" r="B22">
        <v>57</v>
      </c>
    </row>
    <row r="23" spans="1:7">
      <c t="s" s="4" r="A23">
        <v>502</v>
      </c>
    </row>
    <row r="24" spans="1:7">
      <c t="s" s="3" r="A24">
        <v>489</v>
      </c>
    </row>
    <row r="25" spans="1:7">
      <c t="s" s="4" r="A25">
        <v>501</v>
      </c>
      <c t="s" s="4" r="B25">
        <v>503</v>
      </c>
      <c t="s" s="4" r="D25">
        <v>503</v>
      </c>
    </row>
    <row r="26" spans="1:7">
      <c t="s" s="4" r="A26">
        <v>504</v>
      </c>
      <c t="n" s="7" r="B26">
        <v>297</v>
      </c>
      <c t="n" s="7" r="D26">
        <v>2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t="s" s="1" r="A1">
        <v>505</v>
      </c>
      <c t="s" s="2" r="B1">
        <v>1</v>
      </c>
    </row>
    <row r="2" spans="1:3">
      <c t="s" s="2" r="B2">
        <v>2</v>
      </c>
      <c t="s" s="2" r="C2">
        <v>68</v>
      </c>
    </row>
    <row r="3" spans="1:3">
      <c t="s" s="3" r="A3">
        <v>506</v>
      </c>
    </row>
    <row r="4" spans="1:3">
      <c t="s" s="4" r="A4">
        <v>507</v>
      </c>
      <c t="n" s="7" r="B4">
        <v>9057</v>
      </c>
      <c t="n" s="7" r="C4">
        <v>5281</v>
      </c>
    </row>
    <row r="5" spans="1:3">
      <c t="s" s="4" r="A5">
        <v>508</v>
      </c>
      <c t="n" s="5" r="B5">
        <v>-624</v>
      </c>
      <c t="n" s="5" r="C5">
        <v>-572</v>
      </c>
    </row>
    <row r="6" spans="1:3">
      <c t="s" s="4" r="A6">
        <v>509</v>
      </c>
      <c t="n" s="5" r="B6">
        <v>11359</v>
      </c>
      <c t="n" s="5" r="C6">
        <v>6476</v>
      </c>
    </row>
    <row r="7" spans="1:3">
      <c t="s" s="4" r="A7">
        <v>510</v>
      </c>
    </row>
    <row r="8" spans="1:3">
      <c t="s" s="3" r="A8">
        <v>506</v>
      </c>
    </row>
    <row r="9" spans="1:3">
      <c t="s" s="4" r="A9">
        <v>507</v>
      </c>
      <c t="n" s="5" r="B9">
        <v>5</v>
      </c>
      <c t="n" s="5" r="C9">
        <v>7</v>
      </c>
    </row>
    <row r="10" spans="1:3">
      <c t="s" s="4" r="A10">
        <v>511</v>
      </c>
    </row>
    <row r="11" spans="1:3">
      <c t="s" s="3" r="A11">
        <v>506</v>
      </c>
    </row>
    <row r="12" spans="1:3">
      <c t="s" s="4" r="A12">
        <v>507</v>
      </c>
      <c t="n" s="5" r="B12">
        <v>17</v>
      </c>
      <c t="n" s="5" r="C12">
        <v>10</v>
      </c>
    </row>
    <row r="13" spans="1:3">
      <c t="s" s="4" r="A13">
        <v>512</v>
      </c>
    </row>
    <row r="14" spans="1:3">
      <c t="s" s="3" r="A14">
        <v>506</v>
      </c>
    </row>
    <row r="15" spans="1:3">
      <c t="s" s="4" r="A15">
        <v>507</v>
      </c>
      <c t="n" s="5" r="B15">
        <v>101</v>
      </c>
      <c t="n" s="5" r="C15">
        <v>98</v>
      </c>
    </row>
    <row r="16" spans="1:3">
      <c t="s" s="4" r="A16">
        <v>513</v>
      </c>
    </row>
    <row r="17" spans="1:3">
      <c t="s" s="3" r="A17">
        <v>506</v>
      </c>
    </row>
    <row r="18" spans="1:3">
      <c t="s" s="4" r="A18">
        <v>507</v>
      </c>
      <c t="n" s="5" r="B18">
        <v>496</v>
      </c>
      <c t="n" s="5" r="C18">
        <v>457</v>
      </c>
    </row>
    <row r="19" spans="1:3">
      <c t="s" s="4" r="A19">
        <v>514</v>
      </c>
    </row>
    <row r="20" spans="1:3">
      <c t="s" s="3" r="A20">
        <v>506</v>
      </c>
    </row>
    <row r="21" spans="1:3">
      <c t="s" s="4" r="A21">
        <v>507</v>
      </c>
      <c t="n" s="5" r="B21">
        <v>8438</v>
      </c>
      <c t="n" s="5" r="C21">
        <v>4709</v>
      </c>
    </row>
    <row r="22" spans="1:3">
      <c t="s" s="4" r="A22">
        <v>515</v>
      </c>
    </row>
    <row r="23" spans="1:3">
      <c t="s" s="3" r="A23">
        <v>506</v>
      </c>
    </row>
    <row r="24" spans="1:3">
      <c t="s" s="4" r="A24">
        <v>509</v>
      </c>
      <c t="n" s="5" r="B24">
        <v>8433</v>
      </c>
      <c t="n" s="5" r="C24">
        <v>4709</v>
      </c>
    </row>
    <row r="25" spans="1:3">
      <c t="s" s="4" r="A25">
        <v>516</v>
      </c>
    </row>
    <row r="26" spans="1:3">
      <c t="s" s="3" r="A26">
        <v>506</v>
      </c>
    </row>
    <row r="27" spans="1:3">
      <c t="s" s="4" r="A27">
        <v>509</v>
      </c>
      <c t="n" s="5" r="B27">
        <v>2121</v>
      </c>
      <c t="n" s="5" r="C27">
        <v>956</v>
      </c>
    </row>
    <row r="28" spans="1:3">
      <c t="s" s="4" r="A28">
        <v>517</v>
      </c>
    </row>
    <row r="29" spans="1:3">
      <c t="s" s="3" r="A29">
        <v>506</v>
      </c>
    </row>
    <row r="30" spans="1:3">
      <c t="s" s="4" r="A30">
        <v>509</v>
      </c>
      <c t="n" s="5" r="B30">
        <v>805</v>
      </c>
      <c t="n" s="7" r="C30">
        <v>811</v>
      </c>
    </row>
    <row r="31" spans="1:3">
      <c t="s" s="4" r="A31">
        <v>518</v>
      </c>
    </row>
    <row r="32" spans="1:3">
      <c t="s" s="3" r="A32">
        <v>506</v>
      </c>
    </row>
    <row r="33" spans="1:3">
      <c t="s" s="4" r="A33">
        <v>519</v>
      </c>
      <c t="n" s="7" r="B33">
        <v>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t="s" s="1" r="A1">
        <v>520</v>
      </c>
      <c t="s" s="2" r="B1">
        <v>1</v>
      </c>
    </row>
    <row r="2" spans="1:2">
      <c t="s" s="2" r="B2">
        <v>521</v>
      </c>
    </row>
    <row r="3" spans="1:2">
      <c t="s" s="3" r="A3">
        <v>522</v>
      </c>
    </row>
    <row r="4" spans="1:2">
      <c t="s" s="4" r="A4">
        <v>523</v>
      </c>
      <c t="n" s="7" r="B4">
        <v>73</v>
      </c>
    </row>
    <row r="5" spans="1:2">
      <c t="s" s="4" r="A5">
        <v>524</v>
      </c>
      <c t="n" s="5" r="B5">
        <v>480</v>
      </c>
    </row>
    <row r="6" spans="1:2">
      <c t="s" s="4" r="A6">
        <v>525</v>
      </c>
      <c t="n" s="5" r="B6">
        <v>-38</v>
      </c>
    </row>
    <row r="7" spans="1:2">
      <c t="s" s="4" r="A7">
        <v>526</v>
      </c>
      <c t="n" s="5" r="B7">
        <v>-1</v>
      </c>
    </row>
    <row r="8" spans="1:2">
      <c t="s" s="4" r="A8">
        <v>527</v>
      </c>
      <c t="n" s="5" r="B8">
        <v>-3</v>
      </c>
    </row>
    <row r="9" spans="1:2">
      <c t="s" s="4" r="A9">
        <v>528</v>
      </c>
      <c t="n" s="7" r="B9">
        <v>5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t="s" s="1" r="A1">
        <v>529</v>
      </c>
      <c t="s" s="2" r="B1">
        <v>25</v>
      </c>
      <c t="s" s="2" r="C1">
        <v>1</v>
      </c>
    </row>
    <row r="2" spans="1:4">
      <c t="s" s="2" r="B2">
        <v>2</v>
      </c>
      <c t="s" s="2" r="C2">
        <v>2</v>
      </c>
      <c t="s" s="2" r="D2">
        <v>68</v>
      </c>
    </row>
    <row r="3" spans="1:4">
      <c t="s" s="3" r="A3">
        <v>530</v>
      </c>
    </row>
    <row r="4" spans="1:4">
      <c t="s" s="4" r="A4">
        <v>531</v>
      </c>
      <c t="s" s="4" r="B4">
        <v>470</v>
      </c>
    </row>
    <row r="5" spans="1:4">
      <c t="s" s="4" r="A5">
        <v>532</v>
      </c>
      <c t="n" s="7" r="B5">
        <v>-82</v>
      </c>
      <c t="n" s="7" r="C5">
        <v>-82</v>
      </c>
      <c t="n" s="7" r="D5">
        <v>-115</v>
      </c>
    </row>
    <row r="6" spans="1:4">
      <c t="s" s="4" r="A6">
        <v>533</v>
      </c>
      <c t="n" s="5" r="B6">
        <v>1572</v>
      </c>
      <c t="n" s="5" r="C6">
        <v>1572</v>
      </c>
      <c t="n" s="5" r="D6">
        <v>701</v>
      </c>
    </row>
    <row r="7" spans="1:4">
      <c t="s" s="4" r="A7">
        <v>534</v>
      </c>
      <c t="n" s="5" r="B7">
        <v>1490</v>
      </c>
      <c t="n" s="5" r="C7">
        <v>1490</v>
      </c>
      <c t="n" s="5" r="D7">
        <v>586</v>
      </c>
    </row>
    <row r="8" spans="1:4">
      <c t="s" s="4" r="A8">
        <v>348</v>
      </c>
    </row>
    <row r="9" spans="1:4">
      <c t="s" s="3" r="A9">
        <v>530</v>
      </c>
    </row>
    <row r="10" spans="1:4">
      <c t="s" s="4" r="A10">
        <v>535</v>
      </c>
      <c t="n" s="5" r="B10">
        <v>894</v>
      </c>
      <c t="n" s="5" r="C10">
        <v>894</v>
      </c>
      <c t="n" s="5" r="D10">
        <v>119</v>
      </c>
    </row>
    <row r="11" spans="1:4">
      <c t="s" s="4" r="A11">
        <v>536</v>
      </c>
      <c t="n" s="5" r="B11">
        <v>-30</v>
      </c>
      <c t="n" s="5" r="C11">
        <v>-30</v>
      </c>
      <c t="n" s="5" r="D11">
        <v>-93</v>
      </c>
    </row>
    <row r="12" spans="1:4">
      <c t="s" s="4" r="A12">
        <v>537</v>
      </c>
      <c t="n" s="5" r="B12">
        <v>864</v>
      </c>
      <c t="n" s="5" r="C12">
        <v>864</v>
      </c>
      <c t="n" s="5" r="D12">
        <v>26</v>
      </c>
    </row>
    <row r="13" spans="1:4">
      <c t="s" s="4" r="A13">
        <v>538</v>
      </c>
    </row>
    <row r="14" spans="1:4">
      <c t="s" s="3" r="A14">
        <v>530</v>
      </c>
    </row>
    <row r="15" spans="1:4">
      <c t="s" s="4" r="A15">
        <v>535</v>
      </c>
      <c t="n" s="5" r="B15">
        <v>4</v>
      </c>
      <c t="n" s="5" r="C15">
        <v>4</v>
      </c>
      <c t="n" s="5" r="D15">
        <v>3</v>
      </c>
    </row>
    <row r="16" spans="1:4">
      <c t="s" s="4" r="A16">
        <v>536</v>
      </c>
      <c t="n" s="5" r="B16">
        <v>0</v>
      </c>
      <c t="n" s="5" r="C16">
        <v>0</v>
      </c>
      <c t="n" s="5" r="D16">
        <v>0</v>
      </c>
    </row>
    <row r="17" spans="1:4">
      <c t="s" s="4" r="A17">
        <v>537</v>
      </c>
      <c t="n" s="5" r="B17">
        <v>4</v>
      </c>
      <c t="n" s="5" r="C17">
        <v>4</v>
      </c>
      <c t="n" s="5" r="D17">
        <v>3</v>
      </c>
    </row>
    <row r="18" spans="1:4">
      <c t="s" s="4" r="A18">
        <v>539</v>
      </c>
    </row>
    <row r="19" spans="1:4">
      <c t="s" s="3" r="A19">
        <v>530</v>
      </c>
    </row>
    <row r="20" spans="1:4">
      <c t="s" s="4" r="A20">
        <v>535</v>
      </c>
      <c t="n" s="5" r="B20">
        <v>890</v>
      </c>
      <c t="n" s="5" r="C20">
        <v>890</v>
      </c>
      <c t="n" s="5" r="D20">
        <v>116</v>
      </c>
    </row>
    <row r="21" spans="1:4">
      <c t="s" s="4" r="A21">
        <v>536</v>
      </c>
      <c t="n" s="5" r="B21">
        <v>-30</v>
      </c>
      <c t="n" s="5" r="C21">
        <v>-30</v>
      </c>
      <c t="n" s="5" r="D21">
        <v>-93</v>
      </c>
    </row>
    <row r="22" spans="1:4">
      <c t="s" s="4" r="A22">
        <v>537</v>
      </c>
      <c t="n" s="5" r="B22">
        <v>860</v>
      </c>
      <c t="n" s="5" r="C22">
        <v>860</v>
      </c>
      <c t="n" s="5" r="D22">
        <v>23</v>
      </c>
    </row>
    <row r="23" spans="1:4">
      <c t="s" s="4" r="A23">
        <v>540</v>
      </c>
    </row>
    <row r="24" spans="1:4">
      <c t="s" s="3" r="A24">
        <v>530</v>
      </c>
    </row>
    <row r="25" spans="1:4">
      <c t="s" s="4" r="A25">
        <v>541</v>
      </c>
      <c t="n" s="5" r="B25">
        <v>678</v>
      </c>
      <c t="n" s="5" r="C25">
        <v>678</v>
      </c>
      <c t="n" s="5" r="D25">
        <v>582</v>
      </c>
    </row>
    <row r="26" spans="1:4">
      <c t="s" s="4" r="A26">
        <v>532</v>
      </c>
      <c t="n" s="5" r="B26">
        <v>-52</v>
      </c>
      <c t="n" s="5" r="C26">
        <v>-52</v>
      </c>
      <c t="n" s="5" r="D26">
        <v>-22</v>
      </c>
    </row>
    <row r="27" spans="1:4">
      <c t="s" s="4" r="A27">
        <v>542</v>
      </c>
      <c t="n" s="7" r="B27">
        <v>626</v>
      </c>
      <c t="n" s="5" r="C27">
        <v>626</v>
      </c>
      <c t="n" s="5" r="D27">
        <v>560</v>
      </c>
    </row>
    <row r="28" spans="1:4">
      <c t="s" s="4" r="A28">
        <v>543</v>
      </c>
    </row>
    <row r="29" spans="1:4">
      <c t="s" s="3" r="A29">
        <v>530</v>
      </c>
    </row>
    <row r="30" spans="1:4">
      <c t="s" s="4" r="A30">
        <v>531</v>
      </c>
      <c t="s" s="4" r="B30">
        <v>544</v>
      </c>
    </row>
    <row r="31" spans="1:4">
      <c t="s" s="4" r="A31">
        <v>541</v>
      </c>
      <c t="n" s="7" r="B31">
        <v>621</v>
      </c>
      <c t="n" s="5" r="C31">
        <v>621</v>
      </c>
      <c t="n" s="5" r="D31">
        <v>553</v>
      </c>
    </row>
    <row r="32" spans="1:4">
      <c t="s" s="4" r="A32">
        <v>532</v>
      </c>
      <c t="n" s="5" r="B32">
        <v>-28</v>
      </c>
      <c t="n" s="5" r="C32">
        <v>-28</v>
      </c>
      <c t="n" s="5" r="D32">
        <v>-13</v>
      </c>
    </row>
    <row r="33" spans="1:4">
      <c t="s" s="4" r="A33">
        <v>542</v>
      </c>
      <c t="n" s="7" r="B33">
        <v>593</v>
      </c>
      <c t="n" s="5" r="C33">
        <v>593</v>
      </c>
      <c t="n" s="5" r="D33">
        <v>540</v>
      </c>
    </row>
    <row r="34" spans="1:4">
      <c t="s" s="4" r="A34">
        <v>545</v>
      </c>
    </row>
    <row r="35" spans="1:4">
      <c t="s" s="3" r="A35">
        <v>530</v>
      </c>
    </row>
    <row r="36" spans="1:4">
      <c t="s" s="4" r="A36">
        <v>531</v>
      </c>
      <c t="s" s="4" r="B36">
        <v>546</v>
      </c>
    </row>
    <row r="37" spans="1:4">
      <c t="s" s="4" r="A37">
        <v>541</v>
      </c>
      <c t="n" s="7" r="B37">
        <v>57</v>
      </c>
      <c t="n" s="5" r="C37">
        <v>57</v>
      </c>
      <c t="n" s="5" r="D37">
        <v>29</v>
      </c>
    </row>
    <row r="38" spans="1:4">
      <c t="s" s="4" r="A38">
        <v>532</v>
      </c>
      <c t="n" s="5" r="B38">
        <v>-24</v>
      </c>
      <c t="n" s="5" r="C38">
        <v>-24</v>
      </c>
      <c t="n" s="5" r="D38">
        <v>-9</v>
      </c>
    </row>
    <row r="39" spans="1:4">
      <c t="s" s="4" r="A39">
        <v>542</v>
      </c>
      <c t="n" s="7" r="B39">
        <v>33</v>
      </c>
      <c t="n" s="5" r="C39">
        <v>33</v>
      </c>
      <c t="n" s="7" r="D39">
        <v>20</v>
      </c>
    </row>
    <row r="40" spans="1:4">
      <c t="s" s="4" r="A40">
        <v>539</v>
      </c>
    </row>
    <row r="41" spans="1:4">
      <c t="s" s="3" r="A41">
        <v>530</v>
      </c>
    </row>
    <row r="42" spans="1:4">
      <c t="s" s="4" r="A42">
        <v>519</v>
      </c>
      <c t="n" s="7" r="C42">
        <v>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S1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5"/>
    <col customWidth="1" max="15" min="15" width="14"/>
    <col customWidth="1" max="16" min="16" width="14"/>
    <col customWidth="1" max="17" min="17" width="14"/>
    <col customWidth="1" max="18" min="18" width="14"/>
    <col customWidth="1" max="19" min="19" width="14"/>
  </cols>
  <sheetData>
    <row r="1" spans="1:19">
      <c t="s" s="1" r="A1">
        <v>547</v>
      </c>
      <c t="s" s="2" r="B1">
        <v>25</v>
      </c>
      <c t="s" s="2" r="D1">
        <v>1</v>
      </c>
    </row>
    <row r="2" spans="1:19">
      <c t="s" s="2" r="B2">
        <v>2</v>
      </c>
      <c t="s" s="2" r="C2">
        <v>26</v>
      </c>
      <c t="s" s="2" r="D2">
        <v>2</v>
      </c>
      <c t="s" s="2" r="E2">
        <v>26</v>
      </c>
      <c t="s" s="2" r="F2">
        <v>548</v>
      </c>
      <c t="s" s="2" r="G2">
        <v>371</v>
      </c>
      <c t="s" s="2" r="H2">
        <v>549</v>
      </c>
      <c t="s" s="2" r="I2">
        <v>372</v>
      </c>
      <c t="s" s="2" r="J2">
        <v>315</v>
      </c>
      <c t="s" s="2" r="K2">
        <v>550</v>
      </c>
      <c t="s" s="2" r="L2">
        <v>369</v>
      </c>
      <c t="s" s="2" r="M2">
        <v>551</v>
      </c>
      <c t="s" s="2" r="N2">
        <v>68</v>
      </c>
      <c t="s" s="2" r="O2">
        <v>552</v>
      </c>
      <c t="s" s="2" r="P2">
        <v>553</v>
      </c>
      <c t="s" s="2" r="Q2">
        <v>554</v>
      </c>
      <c t="s" s="2" r="R2">
        <v>555</v>
      </c>
      <c t="s" s="2" r="S2">
        <v>556</v>
      </c>
    </row>
    <row r="3" spans="1:19">
      <c t="s" s="3" r="A3">
        <v>557</v>
      </c>
    </row>
    <row r="4" spans="1:19">
      <c t="s" s="4" r="A4">
        <v>558</v>
      </c>
      <c t="n" s="7" r="B4">
        <v>485000000</v>
      </c>
      <c t="n" s="7" r="D4">
        <v>485000000</v>
      </c>
    </row>
    <row r="5" spans="1:19">
      <c t="s" s="4" r="A5">
        <v>381</v>
      </c>
      <c t="n" s="5" r="B5">
        <v>11672000000</v>
      </c>
      <c t="n" s="5" r="D5">
        <v>11672000000</v>
      </c>
      <c t="n" s="7" r="N5">
        <v>6993000000</v>
      </c>
    </row>
    <row r="6" spans="1:19">
      <c t="s" s="4" r="A6">
        <v>559</v>
      </c>
      <c t="n" s="7" r="B6">
        <v>37000000</v>
      </c>
      <c t="n" s="7" r="C6">
        <v>10000000</v>
      </c>
      <c t="n" s="7" r="D6">
        <v>112000000</v>
      </c>
      <c t="n" s="7" r="E6">
        <v>25000000</v>
      </c>
    </row>
    <row r="7" spans="1:19">
      <c t="s" s="4" r="A7">
        <v>560</v>
      </c>
      <c t="n" s="8" r="B7">
        <v>14.62</v>
      </c>
      <c t="n" s="8" r="D7">
        <v>14.62</v>
      </c>
    </row>
    <row r="8" spans="1:19">
      <c t="s" s="4" r="A8">
        <v>561</v>
      </c>
      <c t="n" s="5" r="D8">
        <v>82</v>
      </c>
    </row>
    <row r="9" spans="1:19">
      <c t="s" s="4" r="A9">
        <v>377</v>
      </c>
      <c t="n" s="7" r="B9">
        <v>11672000000</v>
      </c>
      <c t="n" s="7" r="D9">
        <v>11672000000</v>
      </c>
      <c t="n" s="5" r="N9">
        <v>6993000000</v>
      </c>
    </row>
    <row r="10" spans="1:19">
      <c t="s" s="4" r="A10">
        <v>562</v>
      </c>
      <c t="n" s="5" r="B10">
        <v>1905000000</v>
      </c>
      <c t="n" s="5" r="D10">
        <v>1905000000</v>
      </c>
      <c t="n" s="5" r="N10">
        <v>1078000000</v>
      </c>
    </row>
    <row r="11" spans="1:19">
      <c t="s" s="4" r="A11">
        <v>563</v>
      </c>
      <c t="n" s="5" r="B11">
        <v>9767000000</v>
      </c>
      <c t="n" s="5" r="D11">
        <v>9767000000</v>
      </c>
      <c t="n" s="5" r="N11">
        <v>5915000000</v>
      </c>
    </row>
    <row r="12" spans="1:19">
      <c t="s" s="4" r="A12">
        <v>564</v>
      </c>
    </row>
    <row r="13" spans="1:19">
      <c t="s" s="3" r="A13">
        <v>557</v>
      </c>
    </row>
    <row r="14" spans="1:19">
      <c t="s" s="4" r="A14">
        <v>565</v>
      </c>
      <c t="n" s="5" r="B14">
        <v>1708000000</v>
      </c>
      <c t="n" s="5" r="D14">
        <v>1708000000</v>
      </c>
      <c t="n" s="5" r="N14">
        <v>929000000</v>
      </c>
    </row>
    <row r="15" spans="1:19">
      <c t="s" s="4" r="A15">
        <v>566</v>
      </c>
      <c t="n" s="5" r="B15">
        <v>6176000000</v>
      </c>
      <c t="n" s="5" r="D15">
        <v>6176000000</v>
      </c>
      <c t="n" s="5" r="N15">
        <v>3900000000</v>
      </c>
    </row>
    <row r="16" spans="1:19">
      <c t="s" s="4" r="A16">
        <v>567</v>
      </c>
      <c t="n" s="5" r="B16">
        <v>7884000000</v>
      </c>
      <c t="n" s="5" r="D16">
        <v>7884000000</v>
      </c>
      <c t="n" s="5" r="N16">
        <v>4829000000</v>
      </c>
    </row>
    <row r="17" spans="1:19">
      <c t="s" s="4" r="A17">
        <v>568</v>
      </c>
    </row>
    <row r="18" spans="1:19">
      <c t="s" s="3" r="A18">
        <v>557</v>
      </c>
    </row>
    <row r="19" spans="1:19">
      <c t="s" s="4" r="A19">
        <v>565</v>
      </c>
      <c t="n" s="5" r="B19">
        <v>117000000</v>
      </c>
      <c t="n" s="5" r="D19">
        <v>117000000</v>
      </c>
      <c t="n" s="5" r="N19">
        <v>80000000</v>
      </c>
    </row>
    <row r="20" spans="1:19">
      <c t="s" s="4" r="A20">
        <v>566</v>
      </c>
      <c t="n" s="5" r="B20">
        <v>2431000000</v>
      </c>
      <c t="n" s="5" r="D20">
        <v>2431000000</v>
      </c>
      <c t="n" s="5" r="N20">
        <v>1518000000</v>
      </c>
    </row>
    <row r="21" spans="1:19">
      <c t="s" s="4" r="A21">
        <v>567</v>
      </c>
      <c t="n" s="5" r="B21">
        <v>2548000000</v>
      </c>
      <c t="n" s="5" r="D21">
        <v>2548000000</v>
      </c>
      <c t="n" s="5" r="N21">
        <v>1598000000</v>
      </c>
    </row>
    <row r="22" spans="1:19">
      <c t="s" s="4" r="A22">
        <v>569</v>
      </c>
    </row>
    <row r="23" spans="1:19">
      <c t="s" s="3" r="A23">
        <v>557</v>
      </c>
    </row>
    <row r="24" spans="1:19">
      <c t="s" s="4" r="A24">
        <v>565</v>
      </c>
      <c t="n" s="5" r="B24">
        <v>80000000</v>
      </c>
      <c t="n" s="5" r="D24">
        <v>80000000</v>
      </c>
      <c t="n" s="5" r="N24">
        <v>69000000</v>
      </c>
    </row>
    <row r="25" spans="1:19">
      <c t="s" s="4" r="A25">
        <v>566</v>
      </c>
      <c t="n" s="5" r="B25">
        <v>1160000000</v>
      </c>
      <c t="n" s="5" r="D25">
        <v>1160000000</v>
      </c>
      <c t="n" s="5" r="N25">
        <v>497000000</v>
      </c>
    </row>
    <row r="26" spans="1:19">
      <c t="s" s="4" r="A26">
        <v>567</v>
      </c>
      <c t="n" s="5" r="B26">
        <v>1240000000</v>
      </c>
      <c t="n" s="5" r="D26">
        <v>1240000000</v>
      </c>
      <c t="n" s="5" r="N26">
        <v>566000000</v>
      </c>
    </row>
    <row r="27" spans="1:19">
      <c t="s" s="4" r="A27">
        <v>570</v>
      </c>
    </row>
    <row r="28" spans="1:19">
      <c t="s" s="3" r="A28">
        <v>557</v>
      </c>
    </row>
    <row r="29" spans="1:19">
      <c t="s" s="4" r="A29">
        <v>558</v>
      </c>
      <c t="n" s="5" r="B29">
        <v>300000000</v>
      </c>
      <c t="n" s="5" r="D29">
        <v>300000000</v>
      </c>
    </row>
    <row r="30" spans="1:19">
      <c t="s" s="4" r="A30">
        <v>571</v>
      </c>
      <c t="n" s="5" r="B30">
        <v>400000000</v>
      </c>
      <c t="n" s="5" r="D30">
        <v>400000000</v>
      </c>
    </row>
    <row r="31" spans="1:19">
      <c t="s" s="4" r="A31">
        <v>572</v>
      </c>
    </row>
    <row r="32" spans="1:19">
      <c t="s" s="3" r="A32">
        <v>557</v>
      </c>
    </row>
    <row r="33" spans="1:19">
      <c t="s" s="4" r="A33">
        <v>377</v>
      </c>
      <c t="n" s="5" r="B33">
        <v>1862000000</v>
      </c>
      <c t="n" s="5" r="D33">
        <v>1862000000</v>
      </c>
      <c t="n" s="5" r="N33">
        <v>1346000000</v>
      </c>
    </row>
    <row r="34" spans="1:19">
      <c t="s" s="4" r="A34">
        <v>562</v>
      </c>
      <c t="n" s="5" r="B34">
        <v>0</v>
      </c>
      <c t="n" s="5" r="D34">
        <v>0</v>
      </c>
      <c t="n" s="5" r="N34">
        <v>0</v>
      </c>
    </row>
    <row r="35" spans="1:19">
      <c t="s" s="4" r="A35">
        <v>563</v>
      </c>
      <c t="n" s="7" r="B35">
        <v>1862000000</v>
      </c>
      <c t="n" s="7" r="D35">
        <v>1862000000</v>
      </c>
      <c t="n" s="5" r="N35">
        <v>1346000000</v>
      </c>
    </row>
    <row r="36" spans="1:19">
      <c t="s" s="4" r="A36">
        <v>573</v>
      </c>
      <c t="s" s="4" r="B36">
        <v>574</v>
      </c>
      <c t="s" s="4" r="D36">
        <v>574</v>
      </c>
    </row>
    <row r="37" spans="1:19">
      <c t="s" s="4" r="A37">
        <v>575</v>
      </c>
    </row>
    <row r="38" spans="1:19">
      <c t="s" s="3" r="A38">
        <v>557</v>
      </c>
    </row>
    <row r="39" spans="1:19">
      <c t="s" s="4" r="A39">
        <v>562</v>
      </c>
      <c t="n" s="7" r="B39">
        <v>0</v>
      </c>
      <c t="n" s="7" r="D39">
        <v>0</v>
      </c>
      <c t="n" s="5" r="N39">
        <v>2000000</v>
      </c>
    </row>
    <row r="40" spans="1:19">
      <c t="s" s="4" r="A40">
        <v>563</v>
      </c>
      <c t="n" s="7" r="B40">
        <v>0</v>
      </c>
      <c t="n" s="7" r="D40">
        <v>0</v>
      </c>
      <c t="n" s="5" r="N40">
        <v>148000000</v>
      </c>
    </row>
    <row r="41" spans="1:19">
      <c t="s" s="4" r="A41">
        <v>573</v>
      </c>
      <c t="s" s="4" r="B41">
        <v>576</v>
      </c>
      <c t="s" s="4" r="D41">
        <v>576</v>
      </c>
    </row>
    <row r="42" spans="1:19">
      <c t="s" s="4" r="A42">
        <v>577</v>
      </c>
    </row>
    <row r="43" spans="1:19">
      <c t="s" s="3" r="A43">
        <v>557</v>
      </c>
    </row>
    <row r="44" spans="1:19">
      <c t="s" s="4" r="A44">
        <v>377</v>
      </c>
      <c t="n" s="7" r="B44">
        <v>800000000</v>
      </c>
      <c t="n" s="7" r="D44">
        <v>800000000</v>
      </c>
      <c t="n" s="5" r="N44">
        <v>0</v>
      </c>
    </row>
    <row r="45" spans="1:19">
      <c t="s" s="4" r="A45">
        <v>562</v>
      </c>
      <c t="n" s="5" r="B45">
        <v>0</v>
      </c>
      <c t="n" s="5" r="D45">
        <v>0</v>
      </c>
      <c t="n" s="5" r="N45">
        <v>0</v>
      </c>
    </row>
    <row r="46" spans="1:19">
      <c t="s" s="4" r="A46">
        <v>563</v>
      </c>
      <c t="n" s="7" r="B46">
        <v>800000000</v>
      </c>
      <c t="n" s="7" r="D46">
        <v>800000000</v>
      </c>
      <c t="n" s="5" r="N46">
        <v>0</v>
      </c>
    </row>
    <row r="47" spans="1:19">
      <c t="s" s="4" r="A47">
        <v>573</v>
      </c>
      <c t="s" s="4" r="B47">
        <v>578</v>
      </c>
      <c t="s" s="4" r="D47">
        <v>578</v>
      </c>
    </row>
    <row r="48" spans="1:19">
      <c t="s" s="4" r="A48">
        <v>579</v>
      </c>
    </row>
    <row r="49" spans="1:19">
      <c t="s" s="3" r="A49">
        <v>557</v>
      </c>
    </row>
    <row r="50" spans="1:19">
      <c t="s" s="4" r="A50">
        <v>580</v>
      </c>
      <c t="n" s="7" r="B50">
        <v>440000000</v>
      </c>
      <c t="n" s="7" r="D50">
        <v>440000000</v>
      </c>
      <c t="n" s="5" r="N50">
        <v>416000000</v>
      </c>
    </row>
    <row r="51" spans="1:19">
      <c t="s" s="4" r="A51">
        <v>562</v>
      </c>
      <c t="n" s="5" r="B51">
        <v>80000000</v>
      </c>
      <c t="n" s="5" r="D51">
        <v>80000000</v>
      </c>
      <c t="n" s="5" r="N51">
        <v>67000000</v>
      </c>
    </row>
    <row r="52" spans="1:19">
      <c t="s" s="4" r="A52">
        <v>563</v>
      </c>
      <c t="n" s="7" r="B52">
        <v>360000000</v>
      </c>
      <c t="n" s="7" r="D52">
        <v>360000000</v>
      </c>
      <c t="n" s="5" r="N52">
        <v>349000000</v>
      </c>
    </row>
    <row r="53" spans="1:19">
      <c t="s" s="4" r="A53">
        <v>573</v>
      </c>
      <c t="s" s="4" r="B53">
        <v>581</v>
      </c>
      <c t="s" s="4" r="D53">
        <v>581</v>
      </c>
    </row>
    <row r="54" spans="1:19">
      <c t="s" s="4" r="A54">
        <v>582</v>
      </c>
    </row>
    <row r="55" spans="1:19">
      <c t="s" s="3" r="A55">
        <v>557</v>
      </c>
    </row>
    <row r="56" spans="1:19">
      <c t="s" s="4" r="A56">
        <v>580</v>
      </c>
      <c t="n" s="5" r="N56">
        <v>0</v>
      </c>
    </row>
    <row r="57" spans="1:19">
      <c t="s" s="4" r="A57">
        <v>565</v>
      </c>
      <c t="n" s="7" r="B57">
        <v>5000000</v>
      </c>
      <c t="n" s="7" r="D57">
        <v>5000000</v>
      </c>
      <c t="n" s="5" r="N57">
        <v>0</v>
      </c>
    </row>
    <row r="58" spans="1:19">
      <c t="s" s="4" r="A58">
        <v>566</v>
      </c>
      <c t="n" s="7" r="B58">
        <v>460000000</v>
      </c>
      <c t="n" s="7" r="D58">
        <v>460000000</v>
      </c>
      <c t="n" s="5" r="N58">
        <v>0</v>
      </c>
    </row>
    <row r="59" spans="1:19">
      <c t="s" s="4" r="A59">
        <v>573</v>
      </c>
      <c t="s" s="4" r="B59">
        <v>583</v>
      </c>
      <c t="s" s="4" r="D59">
        <v>583</v>
      </c>
    </row>
    <row r="60" spans="1:19">
      <c t="s" s="4" r="A60">
        <v>567</v>
      </c>
      <c t="n" s="7" r="B60">
        <v>465000000</v>
      </c>
      <c t="n" s="7" r="D60">
        <v>465000000</v>
      </c>
    </row>
    <row r="61" spans="1:19">
      <c t="s" s="4" r="A61">
        <v>584</v>
      </c>
    </row>
    <row r="62" spans="1:19">
      <c t="s" s="3" r="A62">
        <v>557</v>
      </c>
    </row>
    <row r="63" spans="1:19">
      <c t="s" s="4" r="A63">
        <v>580</v>
      </c>
      <c t="n" s="5" r="N63">
        <v>0</v>
      </c>
    </row>
    <row r="64" spans="1:19">
      <c t="s" s="4" r="A64">
        <v>565</v>
      </c>
      <c t="n" s="5" r="B64">
        <v>1000000</v>
      </c>
      <c t="n" s="5" r="D64">
        <v>1000000</v>
      </c>
      <c t="n" s="5" r="N64">
        <v>0</v>
      </c>
    </row>
    <row r="65" spans="1:19">
      <c t="s" s="4" r="A65">
        <v>566</v>
      </c>
      <c t="n" s="7" r="B65">
        <v>279000000</v>
      </c>
      <c t="n" s="7" r="D65">
        <v>279000000</v>
      </c>
      <c t="n" s="5" r="N65">
        <v>0</v>
      </c>
    </row>
    <row r="66" spans="1:19">
      <c t="s" s="4" r="A66">
        <v>573</v>
      </c>
      <c t="s" s="4" r="B66">
        <v>585</v>
      </c>
      <c t="s" s="4" r="D66">
        <v>585</v>
      </c>
    </row>
    <row r="67" spans="1:19">
      <c t="s" s="4" r="A67">
        <v>567</v>
      </c>
      <c t="n" s="7" r="B67">
        <v>280000000</v>
      </c>
      <c t="n" s="7" r="D67">
        <v>280000000</v>
      </c>
    </row>
    <row r="68" spans="1:19">
      <c t="s" s="4" r="A68">
        <v>586</v>
      </c>
    </row>
    <row r="69" spans="1:19">
      <c t="s" s="3" r="A69">
        <v>557</v>
      </c>
    </row>
    <row r="70" spans="1:19">
      <c t="s" s="4" r="A70">
        <v>565</v>
      </c>
      <c t="n" s="5" r="B70">
        <v>0</v>
      </c>
      <c t="n" s="5" r="D70">
        <v>0</v>
      </c>
      <c t="n" s="5" r="N70">
        <v>0</v>
      </c>
    </row>
    <row r="71" spans="1:19">
      <c t="s" s="4" r="A71">
        <v>566</v>
      </c>
      <c t="n" s="7" r="B71">
        <v>404000000</v>
      </c>
      <c t="n" s="7" r="D71">
        <v>404000000</v>
      </c>
      <c t="n" s="5" r="N71">
        <v>0</v>
      </c>
    </row>
    <row r="72" spans="1:19">
      <c t="s" s="4" r="A72">
        <v>573</v>
      </c>
      <c t="s" s="4" r="B72">
        <v>587</v>
      </c>
      <c t="s" s="4" r="D72">
        <v>587</v>
      </c>
    </row>
    <row r="73" spans="1:19">
      <c t="s" s="4" r="A73">
        <v>567</v>
      </c>
      <c t="n" s="7" r="B73">
        <v>404000000</v>
      </c>
      <c t="n" s="7" r="D73">
        <v>404000000</v>
      </c>
      <c t="n" s="5" r="N73">
        <v>0</v>
      </c>
    </row>
    <row r="74" spans="1:19">
      <c t="s" s="4" r="A74">
        <v>588</v>
      </c>
    </row>
    <row r="75" spans="1:19">
      <c t="s" s="3" r="A75">
        <v>557</v>
      </c>
    </row>
    <row r="76" spans="1:19">
      <c t="s" s="4" r="A76">
        <v>565</v>
      </c>
      <c t="n" s="5" r="B76">
        <v>0</v>
      </c>
      <c t="n" s="5" r="D76">
        <v>0</v>
      </c>
      <c t="n" s="5" r="N76">
        <v>0</v>
      </c>
    </row>
    <row r="77" spans="1:19">
      <c t="s" s="4" r="A77">
        <v>566</v>
      </c>
      <c t="n" s="7" r="B77">
        <v>336000000</v>
      </c>
      <c t="n" s="7" r="D77">
        <v>336000000</v>
      </c>
      <c t="n" s="5" r="N77">
        <v>0</v>
      </c>
    </row>
    <row r="78" spans="1:19">
      <c t="s" s="4" r="A78">
        <v>573</v>
      </c>
      <c t="s" s="4" r="B78">
        <v>459</v>
      </c>
      <c t="s" s="4" r="D78">
        <v>459</v>
      </c>
    </row>
    <row r="79" spans="1:19">
      <c t="s" s="4" r="A79">
        <v>567</v>
      </c>
      <c t="n" s="7" r="B79">
        <v>336000000</v>
      </c>
      <c t="n" s="7" r="D79">
        <v>336000000</v>
      </c>
      <c t="n" s="5" r="N79">
        <v>0</v>
      </c>
    </row>
    <row r="80" spans="1:19">
      <c t="s" s="4" r="A80">
        <v>589</v>
      </c>
    </row>
    <row r="81" spans="1:19">
      <c t="s" s="3" r="A81">
        <v>557</v>
      </c>
    </row>
    <row r="82" spans="1:19">
      <c t="s" s="4" r="A82">
        <v>381</v>
      </c>
      <c t="n" s="7" r="S82">
        <v>600000000</v>
      </c>
    </row>
    <row r="83" spans="1:19">
      <c t="s" s="4" r="A83">
        <v>425</v>
      </c>
      <c t="s" s="4" r="S83">
        <v>590</v>
      </c>
    </row>
    <row r="84" spans="1:19">
      <c t="s" s="4" r="A84">
        <v>591</v>
      </c>
    </row>
    <row r="85" spans="1:19">
      <c t="s" s="3" r="A85">
        <v>557</v>
      </c>
    </row>
    <row r="86" spans="1:19">
      <c t="s" s="4" r="A86">
        <v>381</v>
      </c>
      <c t="n" s="7" r="S86">
        <v>600000000</v>
      </c>
    </row>
    <row r="87" spans="1:19">
      <c t="s" s="4" r="A87">
        <v>425</v>
      </c>
      <c t="s" s="4" r="S87">
        <v>592</v>
      </c>
    </row>
    <row r="88" spans="1:19">
      <c t="s" s="4" r="A88">
        <v>593</v>
      </c>
    </row>
    <row r="89" spans="1:19">
      <c t="s" s="3" r="A89">
        <v>557</v>
      </c>
    </row>
    <row r="90" spans="1:19">
      <c t="s" s="4" r="A90">
        <v>571</v>
      </c>
      <c t="n" s="7" r="B90">
        <v>300000000</v>
      </c>
      <c t="n" s="5" r="C90">
        <v>285000000</v>
      </c>
      <c t="n" s="5" r="D90">
        <v>300000000</v>
      </c>
      <c t="n" s="5" r="E90">
        <v>285000000</v>
      </c>
      <c t="n" s="7" r="P90">
        <v>150000000</v>
      </c>
    </row>
    <row r="91" spans="1:19">
      <c t="s" s="4" r="A91">
        <v>594</v>
      </c>
      <c t="n" s="10" r="B91">
        <v>7.5</v>
      </c>
    </row>
    <row r="92" spans="1:19">
      <c t="s" s="4" r="A92">
        <v>595</v>
      </c>
    </row>
    <row r="93" spans="1:19">
      <c t="s" s="3" r="A93">
        <v>557</v>
      </c>
    </row>
    <row r="94" spans="1:19">
      <c t="s" s="4" r="A94">
        <v>381</v>
      </c>
      <c t="n" s="7" r="Q94">
        <v>600000000</v>
      </c>
    </row>
    <row r="95" spans="1:19">
      <c t="s" s="4" r="A95">
        <v>560</v>
      </c>
      <c t="n" s="8" r="S95">
        <v>26.87</v>
      </c>
    </row>
    <row r="96" spans="1:19">
      <c t="s" s="4" r="A96">
        <v>596</v>
      </c>
      <c t="n" s="8" r="S96">
        <v>37.21</v>
      </c>
    </row>
    <row r="97" spans="1:19">
      <c t="s" s="4" r="A97">
        <v>425</v>
      </c>
      <c t="s" s="4" r="Q97">
        <v>597</v>
      </c>
    </row>
    <row r="98" spans="1:19">
      <c t="s" s="4" r="A98">
        <v>598</v>
      </c>
      <c t="n" s="5" r="C98">
        <v>585000000</v>
      </c>
    </row>
    <row r="99" spans="1:19">
      <c t="s" s="4" r="A99">
        <v>599</v>
      </c>
    </row>
    <row r="100" spans="1:19">
      <c t="s" s="3" r="A100">
        <v>557</v>
      </c>
    </row>
    <row r="101" spans="1:19">
      <c t="s" s="4" r="A101">
        <v>600</v>
      </c>
      <c t="n" s="7" r="B101">
        <v>70000000</v>
      </c>
      <c t="n" s="5" r="D101">
        <v>70000000</v>
      </c>
      <c t="n" s="5" r="N101">
        <v>107000000</v>
      </c>
    </row>
    <row r="102" spans="1:19">
      <c t="s" s="4" r="A102">
        <v>601</v>
      </c>
      <c t="n" s="5" r="B102">
        <v>264000000</v>
      </c>
      <c t="n" s="5" r="D102">
        <v>264000000</v>
      </c>
      <c t="n" s="5" r="N102">
        <v>248000000</v>
      </c>
    </row>
    <row r="103" spans="1:19">
      <c t="s" s="4" r="A103">
        <v>580</v>
      </c>
      <c t="n" s="7" r="B103">
        <v>334000000</v>
      </c>
      <c t="n" s="7" r="D103">
        <v>334000000</v>
      </c>
      <c t="n" s="5" r="N103">
        <v>355000000</v>
      </c>
    </row>
    <row r="104" spans="1:19">
      <c t="s" s="4" r="A104">
        <v>573</v>
      </c>
      <c t="s" s="4" r="B104">
        <v>602</v>
      </c>
      <c t="s" s="4" r="D104">
        <v>602</v>
      </c>
    </row>
    <row r="105" spans="1:19">
      <c t="s" s="4" r="A105">
        <v>603</v>
      </c>
    </row>
    <row r="106" spans="1:19">
      <c t="s" s="3" r="A106">
        <v>557</v>
      </c>
    </row>
    <row r="107" spans="1:19">
      <c t="s" s="4" r="A107">
        <v>567</v>
      </c>
      <c t="n" s="7" r="B107">
        <v>0</v>
      </c>
      <c t="n" s="7" r="D107">
        <v>0</v>
      </c>
      <c t="n" s="5" r="N107">
        <v>150000000</v>
      </c>
    </row>
    <row r="108" spans="1:19">
      <c t="s" s="4" r="A108">
        <v>604</v>
      </c>
    </row>
    <row r="109" spans="1:19">
      <c t="s" s="3" r="A109">
        <v>557</v>
      </c>
    </row>
    <row r="110" spans="1:19">
      <c t="s" s="4" r="A110">
        <v>600</v>
      </c>
      <c t="n" s="5" r="B110">
        <v>1114000000</v>
      </c>
      <c t="n" s="5" r="D110">
        <v>1114000000</v>
      </c>
      <c t="n" s="5" r="N110">
        <v>573000000</v>
      </c>
    </row>
    <row r="111" spans="1:19">
      <c t="s" s="4" r="A111">
        <v>601</v>
      </c>
      <c t="n" s="5" r="B111">
        <v>951000000</v>
      </c>
      <c t="n" s="5" r="D111">
        <v>951000000</v>
      </c>
      <c t="n" s="5" r="N111">
        <v>787000000</v>
      </c>
    </row>
    <row r="112" spans="1:19">
      <c t="s" s="4" r="A112">
        <v>580</v>
      </c>
      <c t="n" s="7" r="B112">
        <v>2065000000</v>
      </c>
      <c t="n" s="7" r="D112">
        <v>2065000000</v>
      </c>
      <c t="n" s="5" r="N112">
        <v>1360000000</v>
      </c>
    </row>
    <row r="113" spans="1:19">
      <c t="s" s="4" r="A113">
        <v>573</v>
      </c>
      <c t="s" s="4" r="B113">
        <v>605</v>
      </c>
      <c t="s" s="4" r="D113">
        <v>605</v>
      </c>
    </row>
    <row r="114" spans="1:19">
      <c t="s" s="4" r="A114">
        <v>606</v>
      </c>
    </row>
    <row r="115" spans="1:19">
      <c t="s" s="3" r="A115">
        <v>557</v>
      </c>
    </row>
    <row r="116" spans="1:19">
      <c t="s" s="4" r="A116">
        <v>600</v>
      </c>
      <c t="n" s="7" r="B116">
        <v>11000000</v>
      </c>
      <c t="n" s="7" r="D116">
        <v>11000000</v>
      </c>
      <c t="n" s="5" r="N116">
        <v>14000000</v>
      </c>
    </row>
    <row r="117" spans="1:19">
      <c t="s" s="4" r="A117">
        <v>601</v>
      </c>
      <c t="n" s="5" r="B117">
        <v>1457000000</v>
      </c>
      <c t="n" s="5" r="D117">
        <v>1457000000</v>
      </c>
      <c t="n" s="5" r="N117">
        <v>1390000000</v>
      </c>
    </row>
    <row r="118" spans="1:19">
      <c t="s" s="4" r="A118">
        <v>580</v>
      </c>
      <c t="n" s="7" r="B118">
        <v>1468000000</v>
      </c>
      <c t="n" s="7" r="D118">
        <v>1468000000</v>
      </c>
      <c t="n" s="5" r="N118">
        <v>1404000000</v>
      </c>
    </row>
    <row r="119" spans="1:19">
      <c t="s" s="4" r="A119">
        <v>573</v>
      </c>
      <c t="s" s="4" r="B119">
        <v>607</v>
      </c>
      <c t="s" s="4" r="D119">
        <v>607</v>
      </c>
    </row>
    <row r="120" spans="1:19">
      <c t="s" s="4" r="A120">
        <v>608</v>
      </c>
    </row>
    <row r="121" spans="1:19">
      <c t="s" s="3" r="A121">
        <v>557</v>
      </c>
    </row>
    <row r="122" spans="1:19">
      <c t="s" s="4" r="A122">
        <v>600</v>
      </c>
      <c t="n" s="7" r="B122">
        <v>507000000</v>
      </c>
      <c t="n" s="7" r="D122">
        <v>507000000</v>
      </c>
      <c t="n" s="5" r="N122">
        <v>235000000</v>
      </c>
    </row>
    <row r="123" spans="1:19">
      <c t="s" s="4" r="A123">
        <v>601</v>
      </c>
      <c t="n" s="5" r="B123">
        <v>163000000</v>
      </c>
      <c t="n" s="5" r="D123">
        <v>163000000</v>
      </c>
      <c t="n" s="5" r="N123">
        <v>129000000</v>
      </c>
    </row>
    <row r="124" spans="1:19">
      <c t="s" s="4" r="A124">
        <v>580</v>
      </c>
      <c t="n" s="7" r="B124">
        <v>670000000</v>
      </c>
      <c t="n" s="7" r="D124">
        <v>670000000</v>
      </c>
      <c t="n" s="5" r="N124">
        <v>364000000</v>
      </c>
    </row>
    <row r="125" spans="1:19">
      <c t="s" s="4" r="A125">
        <v>573</v>
      </c>
      <c t="s" s="4" r="B125">
        <v>609</v>
      </c>
      <c t="s" s="4" r="D125">
        <v>609</v>
      </c>
    </row>
    <row r="126" spans="1:19">
      <c t="s" s="4" r="A126">
        <v>610</v>
      </c>
    </row>
    <row r="127" spans="1:19">
      <c t="s" s="3" r="A127">
        <v>557</v>
      </c>
    </row>
    <row r="128" spans="1:19">
      <c t="s" s="4" r="A128">
        <v>377</v>
      </c>
      <c t="n" s="7" r="H128">
        <v>150000000</v>
      </c>
      <c t="n" s="7" r="M128">
        <v>800000000</v>
      </c>
    </row>
    <row r="129" spans="1:19">
      <c t="s" s="4" r="A129">
        <v>611</v>
      </c>
    </row>
    <row r="130" spans="1:19">
      <c t="s" s="3" r="A130">
        <v>557</v>
      </c>
    </row>
    <row r="131" spans="1:19">
      <c t="s" s="4" r="A131">
        <v>377</v>
      </c>
      <c t="n" s="7" r="B131">
        <v>1250000000</v>
      </c>
      <c t="n" s="7" r="D131">
        <v>1250000000</v>
      </c>
      <c t="n" s="5" r="N131">
        <v>0</v>
      </c>
    </row>
    <row r="132" spans="1:19">
      <c t="s" s="4" r="A132">
        <v>562</v>
      </c>
      <c t="n" s="5" r="B132">
        <v>0</v>
      </c>
      <c t="n" s="5" r="D132">
        <v>0</v>
      </c>
      <c t="n" s="5" r="N132">
        <v>0</v>
      </c>
    </row>
    <row r="133" spans="1:19">
      <c t="s" s="4" r="A133">
        <v>563</v>
      </c>
      <c t="n" s="7" r="B133">
        <v>1250000000</v>
      </c>
      <c t="n" s="7" r="D133">
        <v>1250000000</v>
      </c>
      <c t="n" s="5" r="N133">
        <v>0</v>
      </c>
    </row>
    <row r="134" spans="1:19">
      <c t="s" s="4" r="A134">
        <v>573</v>
      </c>
      <c t="s" s="4" r="B134">
        <v>612</v>
      </c>
      <c t="s" s="4" r="D134">
        <v>612</v>
      </c>
    </row>
    <row r="135" spans="1:19">
      <c t="s" s="4" r="A135">
        <v>613</v>
      </c>
    </row>
    <row r="136" spans="1:19">
      <c t="s" s="3" r="A136">
        <v>557</v>
      </c>
    </row>
    <row r="137" spans="1:19">
      <c t="s" s="4" r="A137">
        <v>565</v>
      </c>
      <c t="n" s="7" r="B137">
        <v>0</v>
      </c>
      <c t="n" s="7" r="D137">
        <v>0</v>
      </c>
      <c t="n" s="5" r="N137">
        <v>6000000</v>
      </c>
    </row>
    <row r="138" spans="1:19">
      <c t="s" s="4" r="A138">
        <v>566</v>
      </c>
      <c t="n" s="7" r="B138">
        <v>0</v>
      </c>
      <c t="n" s="7" r="D138">
        <v>0</v>
      </c>
      <c t="n" s="5" r="N138">
        <v>568000000</v>
      </c>
    </row>
    <row r="139" spans="1:19">
      <c t="s" s="4" r="A139">
        <v>573</v>
      </c>
      <c t="s" s="4" r="B139">
        <v>576</v>
      </c>
      <c t="s" s="4" r="D139">
        <v>576</v>
      </c>
    </row>
    <row r="140" spans="1:19">
      <c t="s" s="4" r="A140">
        <v>567</v>
      </c>
      <c t="n" s="7" r="B140">
        <v>0</v>
      </c>
      <c t="n" s="7" r="D140">
        <v>0</v>
      </c>
      <c t="n" s="5" r="N140">
        <v>574000000</v>
      </c>
    </row>
    <row r="141" spans="1:19">
      <c t="s" s="4" r="A141">
        <v>614</v>
      </c>
    </row>
    <row r="142" spans="1:19">
      <c t="s" s="3" r="A142">
        <v>557</v>
      </c>
    </row>
    <row r="143" spans="1:19">
      <c t="s" s="4" r="A143">
        <v>600</v>
      </c>
      <c t="n" s="5" r="B143">
        <v>117000000</v>
      </c>
      <c t="n" s="5" r="D143">
        <v>117000000</v>
      </c>
      <c t="n" s="5" r="N143">
        <v>74000000</v>
      </c>
    </row>
    <row r="144" spans="1:19">
      <c t="s" s="4" r="A144">
        <v>601</v>
      </c>
      <c t="n" s="5" r="B144">
        <v>1181000000</v>
      </c>
      <c t="n" s="5" r="D144">
        <v>1181000000</v>
      </c>
      <c t="n" s="5" r="N144">
        <v>950000000</v>
      </c>
    </row>
    <row r="145" spans="1:19">
      <c t="s" s="4" r="A145">
        <v>580</v>
      </c>
      <c t="n" s="7" r="B145">
        <v>1298000000</v>
      </c>
      <c t="n" s="7" r="D145">
        <v>1298000000</v>
      </c>
      <c t="n" s="5" r="N145">
        <v>1024000000</v>
      </c>
    </row>
    <row r="146" spans="1:19">
      <c t="s" s="4" r="A146">
        <v>573</v>
      </c>
      <c t="s" s="4" r="B146">
        <v>615</v>
      </c>
      <c t="s" s="4" r="D146">
        <v>615</v>
      </c>
    </row>
    <row r="147" spans="1:19">
      <c t="s" s="4" r="A147">
        <v>616</v>
      </c>
    </row>
    <row r="148" spans="1:19">
      <c t="s" s="3" r="A148">
        <v>557</v>
      </c>
    </row>
    <row r="149" spans="1:19">
      <c t="s" s="4" r="A149">
        <v>381</v>
      </c>
      <c t="n" s="7" r="L149">
        <v>410000000</v>
      </c>
    </row>
    <row r="150" spans="1:19">
      <c t="s" s="4" r="A150">
        <v>617</v>
      </c>
    </row>
    <row r="151" spans="1:19">
      <c t="s" s="3" r="A151">
        <v>557</v>
      </c>
    </row>
    <row r="152" spans="1:19">
      <c t="s" s="4" r="A152">
        <v>573</v>
      </c>
      <c t="s" s="4" r="B152">
        <v>426</v>
      </c>
      <c t="s" s="4" r="D152">
        <v>426</v>
      </c>
    </row>
    <row r="153" spans="1:19">
      <c t="s" s="4" r="A153">
        <v>618</v>
      </c>
    </row>
    <row r="154" spans="1:19">
      <c t="s" s="3" r="A154">
        <v>557</v>
      </c>
    </row>
    <row r="155" spans="1:19">
      <c t="s" s="4" r="A155">
        <v>377</v>
      </c>
      <c t="n" s="7" r="B155">
        <v>111000000</v>
      </c>
      <c t="n" s="7" r="D155">
        <v>111000000</v>
      </c>
    </row>
    <row r="156" spans="1:19">
      <c t="s" s="4" r="A156">
        <v>619</v>
      </c>
    </row>
    <row r="157" spans="1:19">
      <c t="s" s="3" r="A157">
        <v>557</v>
      </c>
    </row>
    <row r="158" spans="1:19">
      <c t="s" s="4" r="A158">
        <v>377</v>
      </c>
      <c t="n" s="5" r="B158">
        <v>54000000</v>
      </c>
      <c t="n" s="5" r="D158">
        <v>54000000</v>
      </c>
      <c t="n" s="5" r="N158">
        <v>8000000</v>
      </c>
    </row>
    <row r="159" spans="1:19">
      <c t="s" s="4" r="A159">
        <v>620</v>
      </c>
    </row>
    <row r="160" spans="1:19">
      <c t="s" s="3" r="A160">
        <v>557</v>
      </c>
    </row>
    <row r="161" spans="1:19">
      <c t="s" s="4" r="A161">
        <v>377</v>
      </c>
      <c t="n" s="5" r="B161">
        <v>32000000</v>
      </c>
      <c t="n" s="5" r="D161">
        <v>32000000</v>
      </c>
    </row>
    <row r="162" spans="1:19">
      <c t="s" s="4" r="A162">
        <v>621</v>
      </c>
    </row>
    <row r="163" spans="1:19">
      <c t="s" s="3" r="A163">
        <v>557</v>
      </c>
    </row>
    <row r="164" spans="1:19">
      <c t="s" s="4" r="A164">
        <v>377</v>
      </c>
      <c t="n" s="5" r="B164">
        <v>388000000</v>
      </c>
      <c t="n" s="5" r="D164">
        <v>388000000</v>
      </c>
      <c t="n" s="5" r="N164">
        <v>215000000</v>
      </c>
    </row>
    <row r="165" spans="1:19">
      <c t="s" s="4" r="A165">
        <v>622</v>
      </c>
    </row>
    <row r="166" spans="1:19">
      <c t="s" s="3" r="A166">
        <v>557</v>
      </c>
    </row>
    <row r="167" spans="1:19">
      <c t="s" s="4" r="A167">
        <v>623</v>
      </c>
      <c t="n" s="5" r="B167">
        <v>100000000</v>
      </c>
      <c t="n" s="5" r="D167">
        <v>100000000</v>
      </c>
      <c t="n" s="7" r="F167">
        <v>60000000</v>
      </c>
      <c t="n" s="7" r="I167">
        <v>25000000</v>
      </c>
      <c t="n" s="7" r="K167">
        <v>25000000</v>
      </c>
    </row>
    <row r="168" spans="1:19">
      <c t="s" s="4" r="A168">
        <v>558</v>
      </c>
      <c t="n" s="5" r="B168">
        <v>750000000</v>
      </c>
      <c t="n" s="7" r="C168">
        <v>315000000</v>
      </c>
      <c t="n" s="5" r="D168">
        <v>750000000</v>
      </c>
      <c t="n" s="7" r="E168">
        <v>315000000</v>
      </c>
      <c t="n" s="7" r="G168">
        <v>690000000</v>
      </c>
      <c t="n" s="7" r="I168">
        <v>590000000</v>
      </c>
      <c t="n" s="7" r="J168">
        <v>565000000</v>
      </c>
      <c t="n" s="7" r="N168">
        <v>540000000</v>
      </c>
    </row>
    <row r="169" spans="1:19">
      <c t="s" s="4" r="A169">
        <v>571</v>
      </c>
      <c t="n" s="7" r="B169">
        <v>400000000</v>
      </c>
      <c t="n" s="7" r="D169">
        <v>400000000</v>
      </c>
      <c t="n" s="7" r="O169">
        <v>800000000</v>
      </c>
      <c t="n" s="7" r="R169">
        <v>265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t="s" s="1" r="A1">
        <v>624</v>
      </c>
      <c t="s" s="2" r="B1">
        <v>25</v>
      </c>
      <c t="s" s="2" r="D1">
        <v>1</v>
      </c>
    </row>
    <row r="2" spans="1:8">
      <c t="s" s="2" r="B2">
        <v>2</v>
      </c>
      <c t="s" s="2" r="C2">
        <v>26</v>
      </c>
      <c t="s" s="2" r="D2">
        <v>2</v>
      </c>
      <c t="s" s="2" r="E2">
        <v>26</v>
      </c>
      <c t="s" s="2" r="F2">
        <v>68</v>
      </c>
      <c t="s" s="2" r="G2">
        <v>625</v>
      </c>
      <c t="s" s="2" r="H2">
        <v>556</v>
      </c>
    </row>
    <row r="3" spans="1:8">
      <c t="s" s="3" r="A3">
        <v>557</v>
      </c>
    </row>
    <row r="4" spans="1:8">
      <c t="s" s="4" r="A4">
        <v>381</v>
      </c>
      <c t="n" s="7" r="B4">
        <v>11672</v>
      </c>
      <c t="n" s="7" r="D4">
        <v>11672</v>
      </c>
      <c t="n" s="7" r="F4">
        <v>6993</v>
      </c>
    </row>
    <row r="5" spans="1:8">
      <c t="s" s="4" r="A5">
        <v>377</v>
      </c>
      <c t="n" s="5" r="B5">
        <v>11672</v>
      </c>
      <c t="n" s="5" r="D5">
        <v>11672</v>
      </c>
      <c t="n" s="5" r="F5">
        <v>6993</v>
      </c>
    </row>
    <row r="6" spans="1:8">
      <c t="s" s="4" r="A6">
        <v>626</v>
      </c>
      <c t="n" s="7" r="B6">
        <v>37</v>
      </c>
      <c t="n" s="7" r="C6">
        <v>10</v>
      </c>
      <c t="n" s="7" r="D6">
        <v>112</v>
      </c>
      <c t="n" s="7" r="E6">
        <v>25</v>
      </c>
    </row>
    <row r="7" spans="1:8">
      <c t="s" s="4" r="A7">
        <v>560</v>
      </c>
      <c t="n" s="8" r="B7">
        <v>14.62</v>
      </c>
      <c t="n" s="8" r="D7">
        <v>14.62</v>
      </c>
    </row>
    <row r="8" spans="1:8">
      <c t="s" s="4" r="A8">
        <v>562</v>
      </c>
      <c t="n" s="7" r="B8">
        <v>1905</v>
      </c>
      <c t="n" s="7" r="D8">
        <v>1905</v>
      </c>
      <c t="n" s="5" r="F8">
        <v>1078</v>
      </c>
    </row>
    <row r="9" spans="1:8">
      <c t="s" s="4" r="A9">
        <v>627</v>
      </c>
      <c t="n" s="5" r="B9">
        <v>9767</v>
      </c>
      <c t="n" s="5" r="D9">
        <v>9767</v>
      </c>
      <c t="n" s="5" r="F9">
        <v>5915</v>
      </c>
    </row>
    <row r="10" spans="1:8">
      <c t="s" s="4" r="A10">
        <v>589</v>
      </c>
    </row>
    <row r="11" spans="1:8">
      <c t="s" s="3" r="A11">
        <v>557</v>
      </c>
    </row>
    <row r="12" spans="1:8">
      <c t="s" s="4" r="A12">
        <v>381</v>
      </c>
      <c t="n" s="7" r="H12">
        <v>600</v>
      </c>
    </row>
    <row r="13" spans="1:8">
      <c t="s" s="4" r="A13">
        <v>425</v>
      </c>
      <c t="s" s="4" r="H13">
        <v>590</v>
      </c>
    </row>
    <row r="14" spans="1:8">
      <c t="s" s="4" r="A14">
        <v>591</v>
      </c>
    </row>
    <row r="15" spans="1:8">
      <c t="s" s="3" r="A15">
        <v>557</v>
      </c>
    </row>
    <row r="16" spans="1:8">
      <c t="s" s="4" r="A16">
        <v>381</v>
      </c>
      <c t="n" s="7" r="H16">
        <v>600</v>
      </c>
    </row>
    <row r="17" spans="1:8">
      <c t="s" s="4" r="A17">
        <v>425</v>
      </c>
      <c t="s" s="4" r="H17">
        <v>592</v>
      </c>
    </row>
    <row r="18" spans="1:8">
      <c t="s" s="4" r="A18">
        <v>628</v>
      </c>
    </row>
    <row r="19" spans="1:8">
      <c t="s" s="3" r="A19">
        <v>557</v>
      </c>
    </row>
    <row r="20" spans="1:8">
      <c t="s" s="4" r="A20">
        <v>629</v>
      </c>
      <c t="n" s="7" r="G20">
        <v>888</v>
      </c>
    </row>
    <row r="21" spans="1:8">
      <c t="s" s="4" r="A21">
        <v>628</v>
      </c>
    </row>
    <row r="22" spans="1:8">
      <c t="s" s="3" r="A22">
        <v>557</v>
      </c>
    </row>
    <row r="23" spans="1:8">
      <c t="s" s="4" r="A23">
        <v>598</v>
      </c>
      <c t="n" s="5" r="D23">
        <v>1167</v>
      </c>
    </row>
    <row r="24" spans="1:8">
      <c t="s" s="4" r="A24">
        <v>569</v>
      </c>
    </row>
    <row r="25" spans="1:8">
      <c t="s" s="3" r="A25">
        <v>557</v>
      </c>
    </row>
    <row r="26" spans="1:8">
      <c t="s" s="4" r="A26">
        <v>567</v>
      </c>
      <c t="n" s="5" r="B26">
        <v>1240</v>
      </c>
      <c t="n" s="5" r="D26">
        <v>1240</v>
      </c>
      <c t="n" s="5" r="F26">
        <v>566</v>
      </c>
    </row>
    <row r="27" spans="1:8">
      <c t="s" s="4" r="A27">
        <v>565</v>
      </c>
      <c t="n" s="5" r="B27">
        <v>80</v>
      </c>
      <c t="n" s="5" r="D27">
        <v>80</v>
      </c>
      <c t="n" s="5" r="F27">
        <v>69</v>
      </c>
    </row>
    <row r="28" spans="1:8">
      <c t="s" s="4" r="A28">
        <v>566</v>
      </c>
      <c t="n" s="5" r="B28">
        <v>1160</v>
      </c>
      <c t="n" s="5" r="D28">
        <v>1160</v>
      </c>
      <c t="n" s="5" r="F28">
        <v>497</v>
      </c>
    </row>
    <row r="29" spans="1:8">
      <c t="s" s="4" r="A29">
        <v>630</v>
      </c>
    </row>
    <row r="30" spans="1:8">
      <c t="s" s="3" r="A30">
        <v>557</v>
      </c>
    </row>
    <row r="31" spans="1:8">
      <c t="s" s="4" r="A31">
        <v>567</v>
      </c>
      <c t="n" s="7" r="B31">
        <v>0</v>
      </c>
      <c t="n" s="7" r="D31">
        <v>0</v>
      </c>
      <c t="n" s="5" r="F31">
        <v>150</v>
      </c>
    </row>
    <row r="32" spans="1:8">
      <c t="s" s="4" r="A32">
        <v>631</v>
      </c>
    </row>
    <row r="33" spans="1:8">
      <c t="s" s="3" r="A33">
        <v>557</v>
      </c>
    </row>
    <row r="34" spans="1:8">
      <c t="s" s="4" r="A34">
        <v>573</v>
      </c>
      <c t="s" s="4" r="B34">
        <v>576</v>
      </c>
      <c t="s" s="4" r="D34">
        <v>576</v>
      </c>
    </row>
    <row r="35" spans="1:8">
      <c t="s" s="4" r="A35">
        <v>562</v>
      </c>
      <c t="n" s="7" r="B35">
        <v>0</v>
      </c>
      <c t="n" s="7" r="D35">
        <v>0</v>
      </c>
      <c t="n" s="5" r="F35">
        <v>2</v>
      </c>
    </row>
    <row r="36" spans="1:8">
      <c t="s" s="4" r="A36">
        <v>627</v>
      </c>
      <c t="n" s="7" r="B36">
        <v>0</v>
      </c>
      <c t="n" s="7" r="D36">
        <v>0</v>
      </c>
      <c t="n" s="5" r="F36">
        <v>148</v>
      </c>
    </row>
    <row r="37" spans="1:8">
      <c t="s" s="4" r="A37">
        <v>632</v>
      </c>
    </row>
    <row r="38" spans="1:8">
      <c t="s" s="3" r="A38">
        <v>557</v>
      </c>
    </row>
    <row r="39" spans="1:8">
      <c t="s" s="4" r="A39">
        <v>573</v>
      </c>
      <c t="s" s="4" r="B39">
        <v>578</v>
      </c>
      <c t="s" s="4" r="D39">
        <v>578</v>
      </c>
    </row>
    <row r="40" spans="1:8">
      <c t="s" s="4" r="A40">
        <v>377</v>
      </c>
      <c t="n" s="7" r="B40">
        <v>800</v>
      </c>
      <c t="n" s="7" r="D40">
        <v>800</v>
      </c>
      <c t="n" s="5" r="F40">
        <v>0</v>
      </c>
    </row>
    <row r="41" spans="1:8">
      <c t="s" s="4" r="A41">
        <v>562</v>
      </c>
      <c t="n" s="5" r="B41">
        <v>0</v>
      </c>
      <c t="n" s="5" r="D41">
        <v>0</v>
      </c>
      <c t="n" s="5" r="F41">
        <v>0</v>
      </c>
    </row>
    <row r="42" spans="1:8">
      <c t="s" s="4" r="A42">
        <v>627</v>
      </c>
      <c t="n" s="7" r="B42">
        <v>800</v>
      </c>
      <c t="n" s="7" r="D42">
        <v>800</v>
      </c>
      <c t="n" s="5" r="F42">
        <v>0</v>
      </c>
    </row>
    <row r="43" spans="1:8">
      <c t="s" s="4" r="A43">
        <v>633</v>
      </c>
    </row>
    <row r="44" spans="1:8">
      <c t="s" s="3" r="A44">
        <v>557</v>
      </c>
    </row>
    <row r="45" spans="1:8">
      <c t="s" s="4" r="A45">
        <v>573</v>
      </c>
      <c t="s" s="4" r="B45">
        <v>581</v>
      </c>
      <c t="s" s="4" r="D45">
        <v>581</v>
      </c>
    </row>
    <row r="46" spans="1:8">
      <c t="s" s="4" r="A46">
        <v>580</v>
      </c>
      <c t="n" s="7" r="B46">
        <v>440</v>
      </c>
      <c t="n" s="7" r="D46">
        <v>440</v>
      </c>
      <c t="n" s="5" r="F46">
        <v>416</v>
      </c>
    </row>
    <row r="47" spans="1:8">
      <c t="s" s="4" r="A47">
        <v>562</v>
      </c>
      <c t="n" s="5" r="B47">
        <v>80</v>
      </c>
      <c t="n" s="5" r="D47">
        <v>80</v>
      </c>
      <c t="n" s="5" r="F47">
        <v>67</v>
      </c>
    </row>
    <row r="48" spans="1:8">
      <c t="s" s="4" r="A48">
        <v>627</v>
      </c>
      <c t="n" s="5" r="B48">
        <v>360</v>
      </c>
      <c t="n" s="5" r="D48">
        <v>360</v>
      </c>
      <c t="n" s="5" r="F48">
        <v>349</v>
      </c>
    </row>
    <row r="49" spans="1:8">
      <c t="s" s="4" r="A49">
        <v>634</v>
      </c>
    </row>
    <row r="50" spans="1:8">
      <c t="s" s="3" r="A50">
        <v>557</v>
      </c>
    </row>
    <row r="51" spans="1:8">
      <c t="s" s="4" r="A51">
        <v>377</v>
      </c>
      <c t="n" s="5" r="B51">
        <v>54</v>
      </c>
      <c t="n" s="5" r="D51">
        <v>54</v>
      </c>
      <c t="n" s="5" r="F51">
        <v>8</v>
      </c>
    </row>
    <row r="52" spans="1:8">
      <c t="s" s="4" r="A52">
        <v>635</v>
      </c>
    </row>
    <row r="53" spans="1:8">
      <c t="s" s="3" r="A53">
        <v>557</v>
      </c>
    </row>
    <row r="54" spans="1:8">
      <c t="s" s="4" r="A54">
        <v>377</v>
      </c>
      <c t="n" s="5" r="B54">
        <v>32</v>
      </c>
      <c t="n" s="5" r="D54">
        <v>32</v>
      </c>
    </row>
    <row r="55" spans="1:8">
      <c t="s" s="4" r="A55">
        <v>636</v>
      </c>
    </row>
    <row r="56" spans="1:8">
      <c t="s" s="3" r="A56">
        <v>557</v>
      </c>
    </row>
    <row r="57" spans="1:8">
      <c t="s" s="4" r="A57">
        <v>377</v>
      </c>
      <c t="n" s="5" r="B57">
        <v>388</v>
      </c>
      <c t="n" s="5" r="D57">
        <v>388</v>
      </c>
      <c t="n" s="5" r="F57">
        <v>215</v>
      </c>
    </row>
    <row r="58" spans="1:8">
      <c t="s" s="4" r="A58">
        <v>637</v>
      </c>
    </row>
    <row r="59" spans="1:8">
      <c t="s" s="3" r="A59">
        <v>557</v>
      </c>
    </row>
    <row r="60" spans="1:8">
      <c t="s" s="4" r="A60">
        <v>567</v>
      </c>
      <c t="n" s="5" r="B60">
        <v>7884</v>
      </c>
      <c t="n" s="5" r="D60">
        <v>7884</v>
      </c>
      <c t="n" s="5" r="F60">
        <v>4829</v>
      </c>
    </row>
    <row r="61" spans="1:8">
      <c t="s" s="4" r="A61">
        <v>565</v>
      </c>
      <c t="n" s="5" r="B61">
        <v>1708</v>
      </c>
      <c t="n" s="5" r="D61">
        <v>1708</v>
      </c>
      <c t="n" s="5" r="F61">
        <v>929</v>
      </c>
    </row>
    <row r="62" spans="1:8">
      <c t="s" s="4" r="A62">
        <v>566</v>
      </c>
      <c t="n" s="7" r="B62">
        <v>6176</v>
      </c>
      <c t="n" s="7" r="D62">
        <v>6176</v>
      </c>
      <c t="n" s="5" r="F62">
        <v>3900</v>
      </c>
    </row>
    <row r="63" spans="1:8">
      <c t="s" s="4" r="A63">
        <v>638</v>
      </c>
    </row>
    <row r="64" spans="1:8">
      <c t="s" s="3" r="A64">
        <v>557</v>
      </c>
    </row>
    <row r="65" spans="1:8">
      <c t="s" s="4" r="A65">
        <v>573</v>
      </c>
      <c t="s" s="4" r="B65">
        <v>605</v>
      </c>
      <c t="s" s="4" r="D65">
        <v>605</v>
      </c>
    </row>
    <row r="66" spans="1:8">
      <c t="s" s="4" r="A66">
        <v>580</v>
      </c>
      <c t="n" s="7" r="B66">
        <v>2065</v>
      </c>
      <c t="n" s="7" r="D66">
        <v>2065</v>
      </c>
      <c t="n" s="5" r="F66">
        <v>1360</v>
      </c>
    </row>
    <row r="67" spans="1:8">
      <c t="s" s="4" r="A67">
        <v>600</v>
      </c>
      <c t="n" s="5" r="B67">
        <v>1114</v>
      </c>
      <c t="n" s="5" r="D67">
        <v>1114</v>
      </c>
      <c t="n" s="5" r="F67">
        <v>573</v>
      </c>
    </row>
    <row r="68" spans="1:8">
      <c t="s" s="4" r="A68">
        <v>601</v>
      </c>
      <c t="n" s="7" r="B68">
        <v>951</v>
      </c>
      <c t="n" s="7" r="D68">
        <v>951</v>
      </c>
      <c t="n" s="5" r="F68">
        <v>787</v>
      </c>
    </row>
    <row r="69" spans="1:8">
      <c t="s" s="4" r="A69">
        <v>639</v>
      </c>
    </row>
    <row r="70" spans="1:8">
      <c t="s" s="3" r="A70">
        <v>557</v>
      </c>
    </row>
    <row r="71" spans="1:8">
      <c t="s" s="4" r="A71">
        <v>573</v>
      </c>
      <c t="s" s="4" r="B71">
        <v>602</v>
      </c>
      <c t="s" s="4" r="D71">
        <v>602</v>
      </c>
    </row>
    <row r="72" spans="1:8">
      <c t="s" s="4" r="A72">
        <v>580</v>
      </c>
      <c t="n" s="7" r="B72">
        <v>334</v>
      </c>
      <c t="n" s="7" r="D72">
        <v>334</v>
      </c>
      <c t="n" s="5" r="F72">
        <v>355</v>
      </c>
    </row>
    <row r="73" spans="1:8">
      <c t="s" s="4" r="A73">
        <v>600</v>
      </c>
      <c t="n" s="5" r="B73">
        <v>70</v>
      </c>
      <c t="n" s="5" r="D73">
        <v>70</v>
      </c>
      <c t="n" s="5" r="F73">
        <v>107</v>
      </c>
    </row>
    <row r="74" spans="1:8">
      <c t="s" s="4" r="A74">
        <v>601</v>
      </c>
      <c t="n" s="7" r="B74">
        <v>264</v>
      </c>
      <c t="n" s="7" r="D74">
        <v>264</v>
      </c>
      <c t="n" s="5" r="F74">
        <v>248</v>
      </c>
    </row>
    <row r="75" spans="1:8">
      <c t="s" s="4" r="A75">
        <v>640</v>
      </c>
    </row>
    <row r="76" spans="1:8">
      <c t="s" s="3" r="A76">
        <v>557</v>
      </c>
    </row>
    <row r="77" spans="1:8">
      <c t="s" s="4" r="A77">
        <v>573</v>
      </c>
      <c t="s" s="4" r="B77">
        <v>574</v>
      </c>
      <c t="s" s="4" r="D77">
        <v>574</v>
      </c>
    </row>
    <row r="78" spans="1:8">
      <c t="s" s="4" r="A78">
        <v>377</v>
      </c>
      <c t="n" s="7" r="B78">
        <v>1862</v>
      </c>
      <c t="n" s="7" r="D78">
        <v>1862</v>
      </c>
      <c t="n" s="5" r="F78">
        <v>1346</v>
      </c>
    </row>
    <row r="79" spans="1:8">
      <c t="s" s="4" r="A79">
        <v>562</v>
      </c>
      <c t="n" s="5" r="B79">
        <v>0</v>
      </c>
      <c t="n" s="5" r="D79">
        <v>0</v>
      </c>
      <c t="n" s="5" r="F79">
        <v>0</v>
      </c>
    </row>
    <row r="80" spans="1:8">
      <c t="s" s="4" r="A80">
        <v>627</v>
      </c>
      <c t="n" s="7" r="B80">
        <v>1862</v>
      </c>
      <c t="n" s="7" r="D80">
        <v>1862</v>
      </c>
      <c t="n" s="5" r="F80">
        <v>1346</v>
      </c>
    </row>
    <row r="81" spans="1:8">
      <c t="s" s="4" r="A81">
        <v>641</v>
      </c>
    </row>
    <row r="82" spans="1:8">
      <c t="s" s="3" r="A82">
        <v>557</v>
      </c>
    </row>
    <row r="83" spans="1:8">
      <c t="s" s="4" r="A83">
        <v>573</v>
      </c>
      <c t="s" s="4" r="B83">
        <v>583</v>
      </c>
      <c t="s" s="4" r="D83">
        <v>583</v>
      </c>
    </row>
    <row r="84" spans="1:8">
      <c t="s" s="4" r="A84">
        <v>567</v>
      </c>
      <c t="n" s="7" r="B84">
        <v>465</v>
      </c>
      <c t="n" s="7" r="D84">
        <v>465</v>
      </c>
    </row>
    <row r="85" spans="1:8">
      <c t="s" s="4" r="A85">
        <v>580</v>
      </c>
      <c t="n" s="5" r="F85">
        <v>0</v>
      </c>
    </row>
    <row r="86" spans="1:8">
      <c t="s" s="4" r="A86">
        <v>565</v>
      </c>
      <c t="n" s="5" r="B86">
        <v>5</v>
      </c>
      <c t="n" s="5" r="D86">
        <v>5</v>
      </c>
      <c t="n" s="5" r="F86">
        <v>0</v>
      </c>
    </row>
    <row r="87" spans="1:8">
      <c t="s" s="4" r="A87">
        <v>566</v>
      </c>
      <c t="n" s="7" r="B87">
        <v>460</v>
      </c>
      <c t="n" s="7" r="D87">
        <v>460</v>
      </c>
      <c t="n" s="5" r="F87">
        <v>0</v>
      </c>
    </row>
    <row r="88" spans="1:8">
      <c t="s" s="4" r="A88">
        <v>642</v>
      </c>
    </row>
    <row r="89" spans="1:8">
      <c t="s" s="3" r="A89">
        <v>557</v>
      </c>
    </row>
    <row r="90" spans="1:8">
      <c t="s" s="4" r="A90">
        <v>573</v>
      </c>
      <c t="s" s="4" r="B90">
        <v>585</v>
      </c>
      <c t="s" s="4" r="D90">
        <v>585</v>
      </c>
    </row>
    <row r="91" spans="1:8">
      <c t="s" s="4" r="A91">
        <v>567</v>
      </c>
      <c t="n" s="7" r="B91">
        <v>280</v>
      </c>
      <c t="n" s="7" r="D91">
        <v>280</v>
      </c>
    </row>
    <row r="92" spans="1:8">
      <c t="s" s="4" r="A92">
        <v>580</v>
      </c>
      <c t="n" s="5" r="F92">
        <v>0</v>
      </c>
    </row>
    <row r="93" spans="1:8">
      <c t="s" s="4" r="A93">
        <v>565</v>
      </c>
      <c t="n" s="5" r="B93">
        <v>1</v>
      </c>
      <c t="n" s="5" r="D93">
        <v>1</v>
      </c>
      <c t="n" s="5" r="F93">
        <v>0</v>
      </c>
    </row>
    <row r="94" spans="1:8">
      <c t="s" s="4" r="A94">
        <v>566</v>
      </c>
      <c t="n" s="7" r="B94">
        <v>279</v>
      </c>
      <c t="n" s="7" r="D94">
        <v>279</v>
      </c>
      <c t="n" s="5" r="F94">
        <v>0</v>
      </c>
    </row>
    <row r="95" spans="1:8">
      <c t="s" s="4" r="A95">
        <v>643</v>
      </c>
    </row>
    <row r="96" spans="1:8">
      <c t="s" s="3" r="A96">
        <v>557</v>
      </c>
    </row>
    <row r="97" spans="1:8">
      <c t="s" s="4" r="A97">
        <v>573</v>
      </c>
      <c t="s" s="4" r="B97">
        <v>587</v>
      </c>
      <c t="s" s="4" r="D97">
        <v>587</v>
      </c>
    </row>
    <row r="98" spans="1:8">
      <c t="s" s="4" r="A98">
        <v>567</v>
      </c>
      <c t="n" s="7" r="B98">
        <v>404</v>
      </c>
      <c t="n" s="7" r="D98">
        <v>404</v>
      </c>
      <c t="n" s="5" r="F98">
        <v>0</v>
      </c>
    </row>
    <row r="99" spans="1:8">
      <c t="s" s="4" r="A99">
        <v>565</v>
      </c>
      <c t="n" s="5" r="B99">
        <v>0</v>
      </c>
      <c t="n" s="5" r="D99">
        <v>0</v>
      </c>
      <c t="n" s="5" r="F99">
        <v>0</v>
      </c>
    </row>
    <row r="100" spans="1:8">
      <c t="s" s="4" r="A100">
        <v>566</v>
      </c>
      <c t="n" s="7" r="B100">
        <v>404</v>
      </c>
      <c t="n" s="7" r="D100">
        <v>404</v>
      </c>
      <c t="n" s="5" r="F100">
        <v>0</v>
      </c>
    </row>
    <row r="101" spans="1:8">
      <c t="s" s="4" r="A101">
        <v>644</v>
      </c>
    </row>
    <row r="102" spans="1:8">
      <c t="s" s="3" r="A102">
        <v>557</v>
      </c>
    </row>
    <row r="103" spans="1:8">
      <c t="s" s="4" r="A103">
        <v>573</v>
      </c>
      <c t="s" s="4" r="B103">
        <v>459</v>
      </c>
      <c t="s" s="4" r="D103">
        <v>459</v>
      </c>
    </row>
    <row r="104" spans="1:8">
      <c t="s" s="4" r="A104">
        <v>567</v>
      </c>
      <c t="n" s="7" r="B104">
        <v>336</v>
      </c>
      <c t="n" s="7" r="D104">
        <v>336</v>
      </c>
      <c t="n" s="5" r="F104">
        <v>0</v>
      </c>
    </row>
    <row r="105" spans="1:8">
      <c t="s" s="4" r="A105">
        <v>565</v>
      </c>
      <c t="n" s="5" r="B105">
        <v>0</v>
      </c>
      <c t="n" s="5" r="D105">
        <v>0</v>
      </c>
      <c t="n" s="5" r="F105">
        <v>0</v>
      </c>
    </row>
    <row r="106" spans="1:8">
      <c t="s" s="4" r="A106">
        <v>566</v>
      </c>
      <c t="n" s="7" r="B106">
        <v>336</v>
      </c>
      <c t="n" s="7" r="D106">
        <v>336</v>
      </c>
      <c t="n" s="5" r="F106">
        <v>0</v>
      </c>
    </row>
    <row r="107" spans="1:8">
      <c t="s" s="4" r="A107">
        <v>645</v>
      </c>
    </row>
    <row r="108" spans="1:8">
      <c t="s" s="3" r="A108">
        <v>557</v>
      </c>
    </row>
    <row r="109" spans="1:8">
      <c t="s" s="4" r="A109">
        <v>573</v>
      </c>
      <c t="s" s="4" r="B109">
        <v>607</v>
      </c>
      <c t="s" s="4" r="D109">
        <v>607</v>
      </c>
    </row>
    <row r="110" spans="1:8">
      <c t="s" s="4" r="A110">
        <v>580</v>
      </c>
      <c t="n" s="7" r="B110">
        <v>1468</v>
      </c>
      <c t="n" s="7" r="D110">
        <v>1468</v>
      </c>
      <c t="n" s="5" r="F110">
        <v>1404</v>
      </c>
    </row>
    <row r="111" spans="1:8">
      <c t="s" s="4" r="A111">
        <v>600</v>
      </c>
      <c t="n" s="5" r="B111">
        <v>11</v>
      </c>
      <c t="n" s="5" r="D111">
        <v>11</v>
      </c>
      <c t="n" s="5" r="F111">
        <v>14</v>
      </c>
    </row>
    <row r="112" spans="1:8">
      <c t="s" s="4" r="A112">
        <v>601</v>
      </c>
      <c t="n" s="7" r="B112">
        <v>1457</v>
      </c>
      <c t="n" s="7" r="D112">
        <v>1457</v>
      </c>
      <c t="n" s="5" r="F112">
        <v>1390</v>
      </c>
    </row>
    <row r="113" spans="1:8">
      <c t="s" s="4" r="A113">
        <v>646</v>
      </c>
    </row>
    <row r="114" spans="1:8">
      <c t="s" s="3" r="A114">
        <v>557</v>
      </c>
    </row>
    <row r="115" spans="1:8">
      <c t="s" s="4" r="A115">
        <v>573</v>
      </c>
      <c t="s" s="4" r="B115">
        <v>609</v>
      </c>
      <c t="s" s="4" r="D115">
        <v>609</v>
      </c>
    </row>
    <row r="116" spans="1:8">
      <c t="s" s="4" r="A116">
        <v>580</v>
      </c>
      <c t="n" s="7" r="B116">
        <v>670</v>
      </c>
      <c t="n" s="7" r="D116">
        <v>670</v>
      </c>
      <c t="n" s="5" r="F116">
        <v>364</v>
      </c>
    </row>
    <row r="117" spans="1:8">
      <c t="s" s="4" r="A117">
        <v>600</v>
      </c>
      <c t="n" s="5" r="B117">
        <v>507</v>
      </c>
      <c t="n" s="5" r="D117">
        <v>507</v>
      </c>
      <c t="n" s="5" r="F117">
        <v>235</v>
      </c>
    </row>
    <row r="118" spans="1:8">
      <c t="s" s="4" r="A118">
        <v>601</v>
      </c>
      <c t="n" s="5" r="B118">
        <v>163</v>
      </c>
      <c t="n" s="5" r="D118">
        <v>163</v>
      </c>
      <c t="n" s="5" r="F118">
        <v>129</v>
      </c>
    </row>
    <row r="119" spans="1:8">
      <c t="s" s="4" r="A119">
        <v>568</v>
      </c>
    </row>
    <row r="120" spans="1:8">
      <c t="s" s="3" r="A120">
        <v>557</v>
      </c>
    </row>
    <row r="121" spans="1:8">
      <c t="s" s="4" r="A121">
        <v>567</v>
      </c>
      <c t="n" s="5" r="B121">
        <v>2548</v>
      </c>
      <c t="n" s="5" r="D121">
        <v>2548</v>
      </c>
      <c t="n" s="5" r="F121">
        <v>1598</v>
      </c>
    </row>
    <row r="122" spans="1:8">
      <c t="s" s="4" r="A122">
        <v>565</v>
      </c>
      <c t="n" s="5" r="B122">
        <v>117</v>
      </c>
      <c t="n" s="5" r="D122">
        <v>117</v>
      </c>
      <c t="n" s="5" r="F122">
        <v>80</v>
      </c>
    </row>
    <row r="123" spans="1:8">
      <c t="s" s="4" r="A123">
        <v>566</v>
      </c>
      <c t="n" s="7" r="B123">
        <v>2431</v>
      </c>
      <c t="n" s="7" r="D123">
        <v>2431</v>
      </c>
      <c t="n" s="5" r="F123">
        <v>1518</v>
      </c>
    </row>
    <row r="124" spans="1:8">
      <c t="s" s="4" r="A124">
        <v>647</v>
      </c>
    </row>
    <row r="125" spans="1:8">
      <c t="s" s="3" r="A125">
        <v>557</v>
      </c>
    </row>
    <row r="126" spans="1:8">
      <c t="s" s="4" r="A126">
        <v>573</v>
      </c>
      <c t="s" s="4" r="B126">
        <v>576</v>
      </c>
      <c t="s" s="4" r="D126">
        <v>576</v>
      </c>
    </row>
    <row r="127" spans="1:8">
      <c t="s" s="4" r="A127">
        <v>567</v>
      </c>
      <c t="n" s="7" r="B127">
        <v>0</v>
      </c>
      <c t="n" s="7" r="D127">
        <v>0</v>
      </c>
      <c t="n" s="5" r="F127">
        <v>574</v>
      </c>
    </row>
    <row r="128" spans="1:8">
      <c t="s" s="4" r="A128">
        <v>565</v>
      </c>
      <c t="n" s="5" r="B128">
        <v>0</v>
      </c>
      <c t="n" s="5" r="D128">
        <v>0</v>
      </c>
      <c t="n" s="5" r="F128">
        <v>6</v>
      </c>
    </row>
    <row r="129" spans="1:8">
      <c t="s" s="4" r="A129">
        <v>566</v>
      </c>
      <c t="n" s="7" r="B129">
        <v>0</v>
      </c>
      <c t="n" s="7" r="D129">
        <v>0</v>
      </c>
      <c t="n" s="7" r="F129">
        <v>568</v>
      </c>
    </row>
    <row r="130" spans="1:8">
      <c t="s" s="4" r="A130">
        <v>648</v>
      </c>
    </row>
    <row r="131" spans="1:8">
      <c t="s" s="3" r="A131">
        <v>557</v>
      </c>
    </row>
    <row r="132" spans="1:8">
      <c t="s" s="4" r="A132">
        <v>649</v>
      </c>
      <c t="s" s="4" r="B132">
        <v>576</v>
      </c>
      <c t="s" s="4" r="D132">
        <v>576</v>
      </c>
    </row>
    <row r="133" spans="1:8">
      <c t="s" s="4" r="A133">
        <v>650</v>
      </c>
    </row>
    <row r="134" spans="1:8">
      <c t="s" s="3" r="A134">
        <v>557</v>
      </c>
    </row>
    <row r="135" spans="1:8">
      <c t="s" s="4" r="A135">
        <v>649</v>
      </c>
      <c t="s" s="4" r="B135">
        <v>651</v>
      </c>
      <c t="s" s="4" r="D135">
        <v>651</v>
      </c>
    </row>
    <row r="136" spans="1:8">
      <c t="s" s="4" r="A136">
        <v>652</v>
      </c>
    </row>
    <row r="137" spans="1:8">
      <c t="s" s="3" r="A137">
        <v>557</v>
      </c>
    </row>
    <row r="138" spans="1:8">
      <c t="s" s="4" r="A138">
        <v>653</v>
      </c>
      <c t="n" s="7" r="B138">
        <v>124</v>
      </c>
      <c t="n" s="7" r="D138">
        <v>124</v>
      </c>
    </row>
    <row r="139" spans="1:8">
      <c t="s" s="4" r="A139">
        <v>654</v>
      </c>
    </row>
    <row r="140" spans="1:8">
      <c t="s" s="3" r="A140">
        <v>557</v>
      </c>
    </row>
    <row r="141" spans="1:8">
      <c t="s" s="4" r="A141">
        <v>653</v>
      </c>
      <c t="n" s="5" r="B141">
        <v>122</v>
      </c>
      <c t="n" s="5" r="D141">
        <v>122</v>
      </c>
    </row>
    <row r="142" spans="1:8">
      <c t="s" s="4" r="A142">
        <v>655</v>
      </c>
    </row>
    <row r="143" spans="1:8">
      <c t="s" s="3" r="A143">
        <v>557</v>
      </c>
    </row>
    <row r="144" spans="1:8">
      <c t="s" s="4" r="A144">
        <v>653</v>
      </c>
      <c t="n" s="7" r="B144">
        <v>163</v>
      </c>
      <c t="n" s="7" r="D144">
        <v>1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R156"/>
  <sheetViews>
    <sheetView workbookViewId="0">
      <selection activeCell="A1" sqref="A1"/>
    </sheetView>
  </sheetViews>
  <sheetFormatPr baseColWidth="10" defaultRowHeight="15"/>
  <cols>
    <col customWidth="1" max="1" min="1" width="80"/>
    <col customWidth="1" max="2" min="2" width="14"/>
    <col customWidth="1" max="3" min="3" width="31"/>
    <col customWidth="1" max="4" min="4" width="27"/>
    <col customWidth="1" max="5" min="5" width="21"/>
    <col customWidth="1" max="6" min="6" width="31"/>
    <col customWidth="1" max="7" min="7" width="21"/>
    <col customWidth="1" max="8" min="8" width="32"/>
    <col customWidth="1" max="9" min="9" width="31"/>
    <col customWidth="1" max="10" min="10" width="21"/>
    <col customWidth="1" max="11" min="11" width="37"/>
    <col customWidth="1" max="12" min="12" width="21"/>
    <col customWidth="1" max="13" min="13" width="27"/>
    <col customWidth="1" max="14" min="14" width="31"/>
    <col customWidth="1" max="15" min="15" width="21"/>
    <col customWidth="1" max="16" min="16" width="21"/>
    <col customWidth="1" max="17" min="17" width="21"/>
    <col customWidth="1" max="18" min="18" width="30"/>
  </cols>
  <sheetData>
    <row r="1" spans="1:18">
      <c t="s" s="1" r="A1">
        <v>656</v>
      </c>
      <c t="s" s="2" r="B1">
        <v>371</v>
      </c>
      <c t="s" s="2" r="C1">
        <v>657</v>
      </c>
      <c t="s" s="2" r="D1">
        <v>658</v>
      </c>
      <c t="s" s="2" r="E1">
        <v>659</v>
      </c>
      <c t="s" s="2" r="F1">
        <v>660</v>
      </c>
      <c t="s" s="2" r="G1">
        <v>661</v>
      </c>
      <c t="s" s="2" r="H1">
        <v>662</v>
      </c>
      <c t="s" s="2" r="I1">
        <v>663</v>
      </c>
      <c t="s" s="2" r="J1">
        <v>664</v>
      </c>
      <c t="s" s="2" r="K1">
        <v>665</v>
      </c>
      <c t="s" s="2" r="L1">
        <v>664</v>
      </c>
      <c t="s" s="2" r="M1">
        <v>666</v>
      </c>
      <c t="s" s="2" r="N1">
        <v>667</v>
      </c>
      <c t="s" s="2" r="O1">
        <v>668</v>
      </c>
      <c t="s" s="2" r="P1">
        <v>669</v>
      </c>
      <c t="s" s="2" r="Q1">
        <v>670</v>
      </c>
      <c t="s" s="2" r="R1">
        <v>671</v>
      </c>
    </row>
    <row r="2" spans="1:18">
      <c t="s" s="3" r="A2">
        <v>557</v>
      </c>
    </row>
    <row r="3" spans="1:18">
      <c t="s" s="4" r="A3">
        <v>672</v>
      </c>
      <c t="s" s="4" r="I3">
        <v>673</v>
      </c>
    </row>
    <row r="4" spans="1:18">
      <c t="s" s="4" r="A4">
        <v>558</v>
      </c>
      <c t="n" s="7" r="I4">
        <v>485</v>
      </c>
      <c t="n" s="7" r="K4">
        <v>485</v>
      </c>
    </row>
    <row r="5" spans="1:18">
      <c t="s" s="4" r="A5">
        <v>674</v>
      </c>
      <c t="n" s="7" r="D5">
        <v>600</v>
      </c>
    </row>
    <row r="6" spans="1:18">
      <c t="s" s="4" r="A6">
        <v>675</v>
      </c>
      <c t="n" s="5" r="D6">
        <v>41</v>
      </c>
    </row>
    <row r="7" spans="1:18">
      <c t="s" s="4" r="A7">
        <v>676</v>
      </c>
      <c t="n" s="7" r="D7">
        <v>63</v>
      </c>
    </row>
    <row r="8" spans="1:18">
      <c t="s" s="4" r="A8">
        <v>677</v>
      </c>
      <c t="n" s="5" r="D8">
        <v>75</v>
      </c>
    </row>
    <row r="9" spans="1:18">
      <c t="s" s="4" r="A9">
        <v>678</v>
      </c>
      <c t="n" s="5" r="K9">
        <v>82</v>
      </c>
    </row>
    <row r="10" spans="1:18">
      <c t="s" s="4" r="A10">
        <v>679</v>
      </c>
      <c t="n" s="7" r="Q10">
        <v>880</v>
      </c>
    </row>
    <row r="11" spans="1:18">
      <c t="s" s="4" r="A11">
        <v>680</v>
      </c>
      <c t="n" s="7" r="Q11">
        <v>753</v>
      </c>
    </row>
    <row r="12" spans="1:18">
      <c t="s" s="4" r="A12">
        <v>381</v>
      </c>
      <c t="n" s="7" r="I12">
        <v>11672</v>
      </c>
      <c t="n" s="7" r="K12">
        <v>11672</v>
      </c>
      <c t="n" s="7" r="O12">
        <v>6993</v>
      </c>
    </row>
    <row r="13" spans="1:18">
      <c t="s" s="4" r="A13">
        <v>681</v>
      </c>
      <c t="n" s="8" r="I13">
        <v>14.62</v>
      </c>
      <c t="n" s="8" r="K13">
        <v>14.62</v>
      </c>
    </row>
    <row r="14" spans="1:18">
      <c t="s" s="4" r="A14">
        <v>682</v>
      </c>
      <c t="n" s="7" r="C14">
        <v>123</v>
      </c>
    </row>
    <row r="15" spans="1:18">
      <c t="s" s="4" r="A15">
        <v>683</v>
      </c>
      <c t="n" s="8" r="C15">
        <v>62.12</v>
      </c>
    </row>
    <row r="16" spans="1:18">
      <c t="s" s="4" r="A16">
        <v>684</v>
      </c>
      <c t="n" s="8" r="C16">
        <v>38.65</v>
      </c>
    </row>
    <row r="17" spans="1:18">
      <c t="s" s="4" r="A17">
        <v>685</v>
      </c>
      <c t="n" s="7" r="K17">
        <v>249</v>
      </c>
      <c t="n" s="7" r="L17">
        <v>122</v>
      </c>
    </row>
    <row r="18" spans="1:18">
      <c t="s" s="4" r="A18">
        <v>686</v>
      </c>
      <c t="n" s="5" r="K18">
        <v>635</v>
      </c>
    </row>
    <row r="19" spans="1:18">
      <c t="s" s="4" r="A19">
        <v>687</v>
      </c>
      <c t="n" s="7" r="K19">
        <v>632</v>
      </c>
    </row>
    <row r="20" spans="1:18">
      <c t="s" s="4" r="A20">
        <v>595</v>
      </c>
    </row>
    <row r="21" spans="1:18">
      <c t="s" s="3" r="A21">
        <v>557</v>
      </c>
    </row>
    <row r="22" spans="1:18">
      <c t="s" s="4" r="A22">
        <v>688</v>
      </c>
      <c t="n" s="8" r="R22">
        <v>37.21</v>
      </c>
    </row>
    <row r="23" spans="1:18">
      <c t="s" s="4" r="A23">
        <v>381</v>
      </c>
      <c t="n" s="7" r="P23">
        <v>600</v>
      </c>
    </row>
    <row r="24" spans="1:18">
      <c t="s" s="4" r="A24">
        <v>425</v>
      </c>
      <c t="s" s="4" r="P24">
        <v>597</v>
      </c>
    </row>
    <row r="25" spans="1:18">
      <c t="s" s="4" r="A25">
        <v>598</v>
      </c>
      <c t="n" s="7" r="J25">
        <v>585</v>
      </c>
    </row>
    <row r="26" spans="1:18">
      <c t="s" s="4" r="A26">
        <v>681</v>
      </c>
      <c t="n" s="8" r="R26">
        <v>26.87</v>
      </c>
    </row>
    <row r="27" spans="1:18">
      <c t="s" s="4" r="A27">
        <v>689</v>
      </c>
      <c t="n" s="5" r="R27">
        <v>22</v>
      </c>
    </row>
    <row r="28" spans="1:18">
      <c t="s" s="4" r="A28">
        <v>628</v>
      </c>
    </row>
    <row r="29" spans="1:18">
      <c t="s" s="3" r="A29">
        <v>557</v>
      </c>
    </row>
    <row r="30" spans="1:18">
      <c t="s" s="4" r="A30">
        <v>674</v>
      </c>
      <c t="n" s="7" r="D30">
        <v>300</v>
      </c>
    </row>
    <row r="31" spans="1:18">
      <c t="s" s="4" r="A31">
        <v>690</v>
      </c>
    </row>
    <row r="32" spans="1:18">
      <c t="s" s="3" r="A32">
        <v>557</v>
      </c>
    </row>
    <row r="33" spans="1:18">
      <c t="s" s="4" r="A33">
        <v>691</v>
      </c>
      <c t="n" s="7" r="I33">
        <v>860</v>
      </c>
    </row>
    <row r="34" spans="1:18">
      <c t="s" s="4" r="A34">
        <v>681</v>
      </c>
      <c t="n" s="8" r="N34">
        <v>38.65</v>
      </c>
    </row>
    <row r="35" spans="1:18">
      <c t="s" s="4" r="A35">
        <v>692</v>
      </c>
    </row>
    <row r="36" spans="1:18">
      <c t="s" s="3" r="A36">
        <v>557</v>
      </c>
    </row>
    <row r="37" spans="1:18">
      <c t="s" s="4" r="A37">
        <v>693</v>
      </c>
      <c t="s" s="4" r="H37">
        <v>694</v>
      </c>
    </row>
    <row r="38" spans="1:18">
      <c t="s" s="4" r="A38">
        <v>381</v>
      </c>
      <c t="n" s="7" r="H38">
        <v>460</v>
      </c>
    </row>
    <row r="39" spans="1:18">
      <c t="s" s="4" r="A39">
        <v>425</v>
      </c>
      <c t="s" s="4" r="H39">
        <v>695</v>
      </c>
    </row>
    <row r="40" spans="1:18">
      <c t="s" s="4" r="A40">
        <v>681</v>
      </c>
      <c t="n" s="8" r="H40">
        <v>25.25</v>
      </c>
    </row>
    <row r="41" spans="1:18">
      <c t="s" s="4" r="A41">
        <v>682</v>
      </c>
      <c t="n" s="7" r="F41">
        <v>38</v>
      </c>
    </row>
    <row r="42" spans="1:18">
      <c t="s" s="4" r="A42">
        <v>696</v>
      </c>
      <c t="n" s="7" r="H42">
        <v>448</v>
      </c>
    </row>
    <row r="43" spans="1:18">
      <c t="s" s="4" r="A43">
        <v>697</v>
      </c>
      <c t="s" s="4" r="H43">
        <v>698</v>
      </c>
    </row>
    <row r="44" spans="1:18">
      <c t="s" s="4" r="A44">
        <v>699</v>
      </c>
      <c t="s" s="4" r="H44">
        <v>700</v>
      </c>
    </row>
    <row r="45" spans="1:18">
      <c t="s" s="4" r="A45">
        <v>701</v>
      </c>
      <c t="n" s="5" r="H45">
        <v>10</v>
      </c>
    </row>
    <row r="46" spans="1:18">
      <c t="s" s="4" r="A46">
        <v>683</v>
      </c>
      <c t="n" s="8" r="F46">
        <v>32.72</v>
      </c>
    </row>
    <row r="47" spans="1:18">
      <c t="s" s="4" r="A47">
        <v>684</v>
      </c>
      <c t="n" s="8" r="F47">
        <v>25.25</v>
      </c>
    </row>
    <row r="48" spans="1:18">
      <c t="s" s="4" r="A48">
        <v>702</v>
      </c>
      <c t="s" s="4" r="H48">
        <v>428</v>
      </c>
    </row>
    <row r="49" spans="1:18">
      <c t="s" s="4" r="A49">
        <v>703</v>
      </c>
    </row>
    <row r="50" spans="1:18">
      <c t="s" s="3" r="A50">
        <v>557</v>
      </c>
    </row>
    <row r="51" spans="1:18">
      <c t="s" s="4" r="A51">
        <v>381</v>
      </c>
      <c t="n" s="7" r="N51">
        <v>450</v>
      </c>
    </row>
    <row r="52" spans="1:18">
      <c t="s" s="4" r="A52">
        <v>425</v>
      </c>
      <c t="s" s="4" r="N52">
        <v>704</v>
      </c>
    </row>
    <row r="53" spans="1:18">
      <c t="s" s="4" r="A53">
        <v>705</v>
      </c>
    </row>
    <row r="54" spans="1:18">
      <c t="s" s="3" r="A54">
        <v>557</v>
      </c>
    </row>
    <row r="55" spans="1:18">
      <c t="s" s="4" r="A55">
        <v>381</v>
      </c>
      <c t="n" s="7" r="N55">
        <v>450</v>
      </c>
    </row>
    <row r="56" spans="1:18">
      <c t="s" s="4" r="A56">
        <v>425</v>
      </c>
      <c t="s" s="4" r="N56">
        <v>706</v>
      </c>
    </row>
    <row r="57" spans="1:18">
      <c t="s" s="4" r="A57">
        <v>707</v>
      </c>
    </row>
    <row r="58" spans="1:18">
      <c t="s" s="3" r="A58">
        <v>557</v>
      </c>
    </row>
    <row r="59" spans="1:18">
      <c t="s" s="4" r="A59">
        <v>685</v>
      </c>
      <c t="n" s="7" r="G59">
        <v>4</v>
      </c>
    </row>
    <row r="60" spans="1:18">
      <c t="s" s="4" r="A60">
        <v>616</v>
      </c>
    </row>
    <row r="61" spans="1:18">
      <c t="s" s="3" r="A61">
        <v>557</v>
      </c>
    </row>
    <row r="62" spans="1:18">
      <c t="s" s="4" r="A62">
        <v>381</v>
      </c>
      <c t="n" s="5" r="G62">
        <v>410</v>
      </c>
    </row>
    <row r="63" spans="1:18">
      <c t="s" s="4" r="A63">
        <v>685</v>
      </c>
      <c t="n" s="7" r="G63">
        <v>11</v>
      </c>
    </row>
    <row r="64" spans="1:18">
      <c t="s" s="4" r="A64">
        <v>628</v>
      </c>
    </row>
    <row r="65" spans="1:18">
      <c t="s" s="3" r="A65">
        <v>557</v>
      </c>
    </row>
    <row r="66" spans="1:18">
      <c t="s" s="4" r="A66">
        <v>708</v>
      </c>
      <c t="n" s="5" r="L66">
        <v>499</v>
      </c>
    </row>
    <row r="67" spans="1:18">
      <c t="s" s="4" r="A67">
        <v>709</v>
      </c>
    </row>
    <row r="68" spans="1:18">
      <c t="s" s="3" r="A68">
        <v>557</v>
      </c>
    </row>
    <row r="69" spans="1:18">
      <c t="s" s="4" r="A69">
        <v>710</v>
      </c>
      <c t="n" s="8" r="I69">
        <v>20.5</v>
      </c>
      <c t="n" s="8" r="K69">
        <v>20.5</v>
      </c>
    </row>
    <row r="70" spans="1:18">
      <c t="s" s="4" r="A70">
        <v>711</v>
      </c>
      <c t="s" s="4" r="I70">
        <v>712</v>
      </c>
    </row>
    <row r="71" spans="1:18">
      <c t="s" s="4" r="A71">
        <v>713</v>
      </c>
      <c t="s" s="4" r="I71">
        <v>714</v>
      </c>
    </row>
    <row r="72" spans="1:18">
      <c t="s" s="4" r="A72">
        <v>715</v>
      </c>
      <c t="s" s="4" r="I72">
        <v>576</v>
      </c>
    </row>
    <row r="73" spans="1:18">
      <c t="s" s="4" r="A73">
        <v>716</v>
      </c>
      <c t="n" s="5" r="I73">
        <v>2018</v>
      </c>
    </row>
    <row r="74" spans="1:18">
      <c t="s" s="4" r="A74">
        <v>717</v>
      </c>
    </row>
    <row r="75" spans="1:18">
      <c t="s" s="3" r="A75">
        <v>557</v>
      </c>
    </row>
    <row r="76" spans="1:18">
      <c t="s" s="4" r="A76">
        <v>710</v>
      </c>
      <c t="n" s="8" r="I76">
        <v>20.5</v>
      </c>
      <c t="n" s="9" r="K76">
        <v>20.5</v>
      </c>
    </row>
    <row r="77" spans="1:18">
      <c t="s" s="4" r="A77">
        <v>688</v>
      </c>
      <c t="n" s="8" r="I77">
        <v>14.62</v>
      </c>
      <c t="n" s="9" r="K77">
        <v>14.62</v>
      </c>
    </row>
    <row r="78" spans="1:18">
      <c t="s" s="4" r="A78">
        <v>711</v>
      </c>
      <c t="s" s="4" r="I78">
        <v>718</v>
      </c>
    </row>
    <row r="79" spans="1:18">
      <c t="s" s="4" r="A79">
        <v>713</v>
      </c>
      <c t="s" s="4" r="I79">
        <v>714</v>
      </c>
    </row>
    <row r="80" spans="1:18">
      <c t="s" s="4" r="A80">
        <v>715</v>
      </c>
      <c t="s" s="4" r="I80">
        <v>576</v>
      </c>
    </row>
    <row r="81" spans="1:18">
      <c t="s" s="4" r="A81">
        <v>719</v>
      </c>
    </row>
    <row r="82" spans="1:18">
      <c t="s" s="3" r="A82">
        <v>557</v>
      </c>
    </row>
    <row r="83" spans="1:18">
      <c t="s" s="4" r="A83">
        <v>710</v>
      </c>
      <c t="n" s="8" r="I83">
        <v>20.5</v>
      </c>
      <c t="n" s="9" r="K83">
        <v>20.5</v>
      </c>
    </row>
    <row r="84" spans="1:18">
      <c t="s" s="4" r="A84">
        <v>688</v>
      </c>
      <c t="n" s="8" r="I84">
        <v>18.35</v>
      </c>
      <c t="n" s="9" r="K84">
        <v>18.35</v>
      </c>
    </row>
    <row r="85" spans="1:18">
      <c t="s" s="4" r="A85">
        <v>711</v>
      </c>
      <c t="s" s="4" r="I85">
        <v>720</v>
      </c>
    </row>
    <row r="86" spans="1:18">
      <c t="s" s="4" r="A86">
        <v>713</v>
      </c>
      <c t="s" s="4" r="I86">
        <v>721</v>
      </c>
    </row>
    <row r="87" spans="1:18">
      <c t="s" s="4" r="A87">
        <v>715</v>
      </c>
      <c t="s" s="4" r="I87">
        <v>576</v>
      </c>
    </row>
    <row r="88" spans="1:18">
      <c t="s" s="4" r="A88">
        <v>716</v>
      </c>
      <c t="n" s="5" r="I88">
        <v>2018</v>
      </c>
    </row>
    <row r="89" spans="1:18">
      <c t="s" s="4" r="A89">
        <v>722</v>
      </c>
    </row>
    <row r="90" spans="1:18">
      <c t="s" s="3" r="A90">
        <v>557</v>
      </c>
    </row>
    <row r="91" spans="1:18">
      <c t="s" s="4" r="A91">
        <v>710</v>
      </c>
      <c t="n" s="8" r="I91">
        <v>20.5</v>
      </c>
      <c t="n" s="9" r="K91">
        <v>20.5</v>
      </c>
    </row>
    <row r="92" spans="1:18">
      <c t="s" s="4" r="A92">
        <v>711</v>
      </c>
      <c t="s" s="4" r="I92">
        <v>723</v>
      </c>
    </row>
    <row r="93" spans="1:18">
      <c t="s" s="4" r="A93">
        <v>713</v>
      </c>
      <c t="s" s="4" r="I93">
        <v>714</v>
      </c>
    </row>
    <row r="94" spans="1:18">
      <c t="s" s="4" r="A94">
        <v>715</v>
      </c>
      <c t="s" s="4" r="I94">
        <v>576</v>
      </c>
    </row>
    <row r="95" spans="1:18">
      <c t="s" s="4" r="A95">
        <v>716</v>
      </c>
      <c t="n" s="5" r="I95">
        <v>2021</v>
      </c>
    </row>
    <row r="96" spans="1:18">
      <c t="s" s="4" r="A96">
        <v>724</v>
      </c>
    </row>
    <row r="97" spans="1:18">
      <c t="s" s="3" r="A97">
        <v>557</v>
      </c>
    </row>
    <row r="98" spans="1:18">
      <c t="s" s="4" r="A98">
        <v>710</v>
      </c>
      <c t="n" s="8" r="I98">
        <v>20.5</v>
      </c>
      <c t="n" s="9" r="K98">
        <v>20.5</v>
      </c>
    </row>
    <row r="99" spans="1:18">
      <c t="s" s="4" r="A99">
        <v>688</v>
      </c>
      <c t="n" s="8" r="I99">
        <v>14.62</v>
      </c>
      <c t="n" s="9" r="K99">
        <v>14.62</v>
      </c>
    </row>
    <row r="100" spans="1:18">
      <c t="s" s="4" r="A100">
        <v>711</v>
      </c>
      <c t="s" s="4" r="I100">
        <v>725</v>
      </c>
    </row>
    <row r="101" spans="1:18">
      <c t="s" s="4" r="A101">
        <v>713</v>
      </c>
      <c t="s" s="4" r="I101">
        <v>714</v>
      </c>
    </row>
    <row r="102" spans="1:18">
      <c t="s" s="4" r="A102">
        <v>715</v>
      </c>
      <c t="s" s="4" r="I102">
        <v>576</v>
      </c>
    </row>
    <row r="103" spans="1:18">
      <c t="s" s="4" r="A103">
        <v>716</v>
      </c>
      <c t="n" s="5" r="I103">
        <v>2021</v>
      </c>
    </row>
    <row r="104" spans="1:18">
      <c t="s" s="4" r="A104">
        <v>726</v>
      </c>
    </row>
    <row r="105" spans="1:18">
      <c t="s" s="3" r="A105">
        <v>557</v>
      </c>
    </row>
    <row r="106" spans="1:18">
      <c t="s" s="4" r="A106">
        <v>710</v>
      </c>
      <c t="n" s="8" r="I106">
        <v>20.5</v>
      </c>
      <c t="n" s="9" r="K106">
        <v>20.5</v>
      </c>
    </row>
    <row r="107" spans="1:18">
      <c t="s" s="4" r="A107">
        <v>688</v>
      </c>
      <c t="n" s="8" r="I107">
        <v>18.93</v>
      </c>
      <c t="n" s="8" r="K107">
        <v>18.93</v>
      </c>
    </row>
    <row r="108" spans="1:18">
      <c t="s" s="4" r="A108">
        <v>711</v>
      </c>
      <c t="s" s="4" r="I108">
        <v>727</v>
      </c>
    </row>
    <row r="109" spans="1:18">
      <c t="s" s="4" r="A109">
        <v>713</v>
      </c>
      <c t="s" s="4" r="I109">
        <v>721</v>
      </c>
    </row>
    <row r="110" spans="1:18">
      <c t="s" s="4" r="A110">
        <v>715</v>
      </c>
      <c t="s" s="4" r="I110">
        <v>576</v>
      </c>
    </row>
    <row r="111" spans="1:18">
      <c t="s" s="4" r="A111">
        <v>716</v>
      </c>
      <c t="n" s="5" r="I111">
        <v>2021</v>
      </c>
    </row>
    <row r="112" spans="1:18">
      <c t="s" s="4" r="A112">
        <v>728</v>
      </c>
    </row>
    <row r="113" spans="1:18">
      <c t="s" s="3" r="A113">
        <v>557</v>
      </c>
    </row>
    <row r="114" spans="1:18">
      <c t="s" s="4" r="A114">
        <v>708</v>
      </c>
      <c t="n" s="5" r="L114">
        <v>382</v>
      </c>
    </row>
    <row r="115" spans="1:18">
      <c t="s" s="4" r="A115">
        <v>729</v>
      </c>
    </row>
    <row r="116" spans="1:18">
      <c t="s" s="3" r="A116">
        <v>557</v>
      </c>
    </row>
    <row r="117" spans="1:18">
      <c t="s" s="4" r="A117">
        <v>708</v>
      </c>
      <c t="n" s="7" r="I117">
        <v>0</v>
      </c>
      <c t="n" s="5" r="J117">
        <v>0</v>
      </c>
      <c t="n" s="7" r="K117">
        <v>0</v>
      </c>
      <c t="n" s="5" r="L117">
        <v>-382</v>
      </c>
    </row>
    <row r="118" spans="1:18">
      <c t="s" s="4" r="A118">
        <v>730</v>
      </c>
    </row>
    <row r="119" spans="1:18">
      <c t="s" s="3" r="A119">
        <v>557</v>
      </c>
    </row>
    <row r="120" spans="1:18">
      <c t="s" s="4" r="A120">
        <v>708</v>
      </c>
      <c t="n" s="5" r="L120">
        <v>483</v>
      </c>
    </row>
    <row r="121" spans="1:18">
      <c t="s" s="4" r="A121">
        <v>731</v>
      </c>
    </row>
    <row r="122" spans="1:18">
      <c t="s" s="3" r="A122">
        <v>557</v>
      </c>
    </row>
    <row r="123" spans="1:18">
      <c t="s" s="4" r="A123">
        <v>708</v>
      </c>
      <c t="n" s="5" r="I123">
        <v>0</v>
      </c>
      <c t="n" s="5" r="J123">
        <v>0</v>
      </c>
      <c t="n" s="5" r="K123">
        <v>0</v>
      </c>
      <c t="n" s="5" r="L123">
        <v>-483</v>
      </c>
    </row>
    <row r="124" spans="1:18">
      <c t="s" s="4" r="A124">
        <v>732</v>
      </c>
    </row>
    <row r="125" spans="1:18">
      <c t="s" s="3" r="A125">
        <v>557</v>
      </c>
    </row>
    <row r="126" spans="1:18">
      <c t="s" s="4" r="A126">
        <v>708</v>
      </c>
      <c t="n" s="5" r="L126">
        <v>-366</v>
      </c>
    </row>
    <row r="127" spans="1:18">
      <c t="s" s="4" r="A127">
        <v>733</v>
      </c>
    </row>
    <row r="128" spans="1:18">
      <c t="s" s="3" r="A128">
        <v>557</v>
      </c>
    </row>
    <row r="129" spans="1:18">
      <c t="s" s="4" r="A129">
        <v>708</v>
      </c>
      <c t="n" s="5" r="I129">
        <v>0</v>
      </c>
      <c t="n" s="7" r="J129">
        <v>0</v>
      </c>
      <c t="n" s="5" r="K129">
        <v>0</v>
      </c>
      <c t="n" s="7" r="L129">
        <v>366</v>
      </c>
    </row>
    <row r="130" spans="1:18">
      <c t="s" s="4" r="A130">
        <v>734</v>
      </c>
    </row>
    <row r="131" spans="1:18">
      <c t="s" s="3" r="A131">
        <v>557</v>
      </c>
    </row>
    <row r="132" spans="1:18">
      <c t="s" s="4" r="A132">
        <v>735</v>
      </c>
      <c t="n" s="7" r="E132">
        <v>500</v>
      </c>
    </row>
    <row r="133" spans="1:18">
      <c t="s" s="4" r="A133">
        <v>736</v>
      </c>
      <c t="n" s="5" r="E133">
        <v>466</v>
      </c>
    </row>
    <row r="134" spans="1:18">
      <c t="s" s="4" r="A134">
        <v>737</v>
      </c>
    </row>
    <row r="135" spans="1:18">
      <c t="s" s="3" r="A135">
        <v>557</v>
      </c>
    </row>
    <row r="136" spans="1:18">
      <c t="s" s="4" r="A136">
        <v>738</v>
      </c>
      <c t="n" s="7" r="E136">
        <v>200</v>
      </c>
    </row>
    <row r="137" spans="1:18">
      <c t="s" s="4" r="A137">
        <v>672</v>
      </c>
      <c t="s" s="4" r="E137">
        <v>739</v>
      </c>
    </row>
    <row r="138" spans="1:18">
      <c t="s" s="4" r="A138">
        <v>740</v>
      </c>
      <c t="s" s="4" r="E138">
        <v>741</v>
      </c>
    </row>
    <row r="139" spans="1:18">
      <c t="s" s="4" r="A139">
        <v>742</v>
      </c>
      <c t="n" s="5" r="I139">
        <v>550</v>
      </c>
      <c t="n" s="5" r="K139">
        <v>550</v>
      </c>
    </row>
    <row r="140" spans="1:18">
      <c t="s" s="4" r="A140">
        <v>743</v>
      </c>
      <c t="n" s="5" r="I140">
        <v>25</v>
      </c>
      <c t="n" s="5" r="K140">
        <v>25</v>
      </c>
    </row>
    <row r="141" spans="1:18">
      <c t="s" s="4" r="A141">
        <v>744</v>
      </c>
    </row>
    <row r="142" spans="1:18">
      <c t="s" s="3" r="A142">
        <v>557</v>
      </c>
    </row>
    <row r="143" spans="1:18">
      <c t="s" s="4" r="A143">
        <v>672</v>
      </c>
      <c t="s" s="4" r="B143">
        <v>745</v>
      </c>
    </row>
    <row r="144" spans="1:18">
      <c t="s" s="4" r="A144">
        <v>740</v>
      </c>
      <c t="s" s="4" r="B144">
        <v>651</v>
      </c>
    </row>
    <row r="145" spans="1:18">
      <c t="s" s="4" r="A145">
        <v>743</v>
      </c>
      <c t="n" s="5" r="I145">
        <v>9</v>
      </c>
      <c t="n" s="5" r="K145">
        <v>9</v>
      </c>
    </row>
    <row r="146" spans="1:18">
      <c t="s" s="4" r="A146">
        <v>746</v>
      </c>
      <c t="n" s="7" r="M146">
        <v>20</v>
      </c>
    </row>
    <row r="147" spans="1:18">
      <c t="s" s="4" r="A147">
        <v>747</v>
      </c>
      <c t="n" s="5" r="M147">
        <v>150</v>
      </c>
    </row>
    <row r="148" spans="1:18">
      <c t="s" s="4" r="A148">
        <v>748</v>
      </c>
      <c t="n" s="7" r="M148">
        <v>75</v>
      </c>
    </row>
    <row r="149" spans="1:18">
      <c t="s" s="4" r="A149">
        <v>749</v>
      </c>
      <c t="s" s="4" r="B149">
        <v>750</v>
      </c>
    </row>
    <row r="150" spans="1:18">
      <c t="s" s="4" r="A150">
        <v>751</v>
      </c>
      <c t="s" s="4" r="B150">
        <v>585</v>
      </c>
    </row>
    <row r="151" spans="1:18">
      <c t="s" s="4" r="A151">
        <v>752</v>
      </c>
    </row>
    <row r="152" spans="1:18">
      <c t="s" s="3" r="A152">
        <v>557</v>
      </c>
    </row>
    <row r="153" spans="1:18">
      <c t="s" s="4" r="A153">
        <v>738</v>
      </c>
      <c t="n" s="7" r="E153">
        <v>500</v>
      </c>
    </row>
    <row r="154" spans="1:18">
      <c t="s" s="4" r="A154">
        <v>672</v>
      </c>
      <c t="s" s="4" r="E154">
        <v>753</v>
      </c>
    </row>
    <row r="155" spans="1:18">
      <c t="s" s="4" r="A155">
        <v>740</v>
      </c>
      <c t="s" s="4" r="E155">
        <v>754</v>
      </c>
    </row>
    <row r="156" spans="1:18">
      <c t="s" s="4" r="A156">
        <v>743</v>
      </c>
      <c t="n" s="7" r="I156">
        <v>21</v>
      </c>
      <c t="n" s="7" r="K156">
        <v>2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115</v>
      </c>
      <c t="s" s="2" r="B1">
        <v>2</v>
      </c>
      <c t="s" s="2" r="C1">
        <v>68</v>
      </c>
    </row>
    <row r="2" spans="1:3">
      <c t="s" s="3" r="A2">
        <v>116</v>
      </c>
    </row>
    <row r="3" spans="1:3">
      <c t="s" s="4" r="A3">
        <v>117</v>
      </c>
      <c t="n" s="7" r="B3">
        <v>492</v>
      </c>
      <c t="n" s="7" r="C3">
        <v>32</v>
      </c>
    </row>
    <row r="4" spans="1:3">
      <c t="s" s="4" r="A4">
        <v>80</v>
      </c>
      <c t="n" s="5" r="B4">
        <v>3497</v>
      </c>
      <c t="n" s="5" r="C4">
        <v>2312</v>
      </c>
    </row>
    <row r="5" spans="1:3">
      <c t="s" s="4" r="A5">
        <v>118</v>
      </c>
      <c t="n" s="5" r="B5">
        <v>358</v>
      </c>
      <c t="n" s="5" r="C5">
        <v>334</v>
      </c>
    </row>
    <row r="6" spans="1:3">
      <c t="s" s="4" r="A6">
        <v>81</v>
      </c>
      <c t="n" s="5" r="B6">
        <v>266</v>
      </c>
      <c t="n" s="5" r="C6">
        <v>238</v>
      </c>
    </row>
    <row r="7" spans="1:3">
      <c t="s" s="4" r="A7">
        <v>89</v>
      </c>
      <c t="n" s="5" r="B7">
        <v>309</v>
      </c>
      <c t="n" s="5" r="C7">
        <v>423</v>
      </c>
    </row>
    <row r="8" spans="1:3">
      <c t="s" s="4" r="A8">
        <v>97</v>
      </c>
      <c t="n" s="7" r="B8">
        <v>2274</v>
      </c>
      <c t="n" s="7" r="C8">
        <v>1169</v>
      </c>
    </row>
    <row r="9" spans="1:3">
      <c t="s" s="4" r="A9">
        <v>119</v>
      </c>
      <c t="n" s="8" r="B9">
        <v>0.01</v>
      </c>
      <c t="n" s="8" r="C9">
        <v>0.01</v>
      </c>
    </row>
    <row r="10" spans="1:3">
      <c t="s" s="4" r="A10">
        <v>120</v>
      </c>
      <c t="n" s="5" r="B10">
        <v>50</v>
      </c>
      <c t="n" s="5" r="C10">
        <v>50</v>
      </c>
    </row>
    <row r="11" spans="1:3">
      <c t="s" s="4" r="A11">
        <v>121</v>
      </c>
      <c t="n" s="10" r="B11">
        <v>0.7</v>
      </c>
      <c t="n" s="5" r="C11">
        <v>0</v>
      </c>
    </row>
    <row r="12" spans="1:3">
      <c t="s" s="4" r="A12">
        <v>122</v>
      </c>
      <c t="n" s="8" r="B12">
        <v>0.01</v>
      </c>
      <c t="n" s="8" r="C12">
        <v>0.01</v>
      </c>
    </row>
    <row r="13" spans="1:3">
      <c t="s" s="4" r="A13">
        <v>123</v>
      </c>
      <c t="n" s="5" r="B13">
        <v>700</v>
      </c>
      <c t="n" s="5" r="C13">
        <v>700</v>
      </c>
    </row>
    <row r="14" spans="1:3">
      <c t="s" s="4" r="A14">
        <v>124</v>
      </c>
      <c t="n" s="10" r="B14">
        <v>319.5</v>
      </c>
      <c t="n" s="10" r="C14">
        <v>272.5</v>
      </c>
    </row>
    <row r="15" spans="1:3">
      <c t="s" s="4" r="A15">
        <v>125</v>
      </c>
      <c t="n" s="10" r="B15">
        <v>2.9</v>
      </c>
      <c t="n" s="10" r="C15">
        <v>0.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64"/>
    <col customWidth="1" max="2" min="2" width="24"/>
  </cols>
  <sheetData>
    <row r="1" spans="1:2">
      <c t="s" s="1" r="A1">
        <v>755</v>
      </c>
      <c t="s" s="2" r="B1">
        <v>25</v>
      </c>
    </row>
    <row r="2" spans="1:2">
      <c t="s" s="2" r="B2">
        <v>756</v>
      </c>
    </row>
    <row r="3" spans="1:2">
      <c t="s" s="3" r="A3">
        <v>557</v>
      </c>
    </row>
    <row r="4" spans="1:2">
      <c t="s" s="4" r="A4">
        <v>560</v>
      </c>
      <c t="n" s="8" r="B4">
        <v>14.62</v>
      </c>
    </row>
    <row r="5" spans="1:2">
      <c t="s" s="4" r="A5">
        <v>757</v>
      </c>
    </row>
    <row r="6" spans="1:2">
      <c t="s" s="3" r="A6">
        <v>557</v>
      </c>
    </row>
    <row r="7" spans="1:2">
      <c t="s" s="4" r="A7">
        <v>758</v>
      </c>
      <c t="n" s="8" r="B7">
        <v>20.5</v>
      </c>
    </row>
    <row r="8" spans="1:2">
      <c t="s" s="4" r="A8">
        <v>711</v>
      </c>
      <c t="s" s="4" r="B8">
        <v>712</v>
      </c>
    </row>
    <row r="9" spans="1:2">
      <c t="s" s="4" r="A9">
        <v>713</v>
      </c>
      <c t="s" s="4" r="B9">
        <v>714</v>
      </c>
    </row>
    <row r="10" spans="1:2">
      <c t="s" s="4" r="A10">
        <v>715</v>
      </c>
      <c t="s" s="4" r="B10">
        <v>576</v>
      </c>
    </row>
    <row r="11" spans="1:2">
      <c t="s" s="4" r="A11">
        <v>716</v>
      </c>
      <c t="n" s="5" r="B11">
        <v>2018</v>
      </c>
    </row>
    <row r="12" spans="1:2">
      <c t="s" s="4" r="A12">
        <v>759</v>
      </c>
    </row>
    <row r="13" spans="1:2">
      <c t="s" s="3" r="A13">
        <v>557</v>
      </c>
    </row>
    <row r="14" spans="1:2">
      <c t="s" s="4" r="A14">
        <v>758</v>
      </c>
      <c t="n" s="8" r="B14">
        <v>20.5</v>
      </c>
    </row>
    <row r="15" spans="1:2">
      <c t="s" s="4" r="A15">
        <v>711</v>
      </c>
      <c t="s" s="4" r="B15">
        <v>723</v>
      </c>
    </row>
    <row r="16" spans="1:2">
      <c t="s" s="4" r="A16">
        <v>713</v>
      </c>
      <c t="s" s="4" r="B16">
        <v>714</v>
      </c>
    </row>
    <row r="17" spans="1:2">
      <c t="s" s="4" r="A17">
        <v>715</v>
      </c>
      <c t="s" s="4" r="B17">
        <v>576</v>
      </c>
    </row>
    <row r="18" spans="1:2">
      <c t="s" s="4" r="A18">
        <v>716</v>
      </c>
      <c t="n" s="5" r="B18">
        <v>2021</v>
      </c>
    </row>
    <row r="19" spans="1:2">
      <c t="s" s="4" r="A19">
        <v>760</v>
      </c>
    </row>
    <row r="20" spans="1:2">
      <c t="s" s="3" r="A20">
        <v>557</v>
      </c>
    </row>
    <row r="21" spans="1:2">
      <c t="s" s="4" r="A21">
        <v>758</v>
      </c>
      <c t="n" s="8" r="B21">
        <v>20.5</v>
      </c>
    </row>
    <row r="22" spans="1:2">
      <c t="s" s="4" r="A22">
        <v>596</v>
      </c>
      <c t="n" s="8" r="B22">
        <v>14.62</v>
      </c>
    </row>
    <row r="23" spans="1:2">
      <c t="s" s="4" r="A23">
        <v>711</v>
      </c>
      <c t="s" s="4" r="B23">
        <v>718</v>
      </c>
    </row>
    <row r="24" spans="1:2">
      <c t="s" s="4" r="A24">
        <v>713</v>
      </c>
      <c t="s" s="4" r="B24">
        <v>714</v>
      </c>
    </row>
    <row r="25" spans="1:2">
      <c t="s" s="4" r="A25">
        <v>715</v>
      </c>
      <c t="s" s="4" r="B25">
        <v>576</v>
      </c>
    </row>
    <row r="26" spans="1:2">
      <c t="s" s="4" r="A26">
        <v>761</v>
      </c>
    </row>
    <row r="27" spans="1:2">
      <c t="s" s="3" r="A27">
        <v>557</v>
      </c>
    </row>
    <row r="28" spans="1:2">
      <c t="s" s="4" r="A28">
        <v>758</v>
      </c>
      <c t="n" s="8" r="B28">
        <v>20.5</v>
      </c>
    </row>
    <row r="29" spans="1:2">
      <c t="s" s="4" r="A29">
        <v>596</v>
      </c>
      <c t="n" s="8" r="B29">
        <v>14.62</v>
      </c>
    </row>
    <row r="30" spans="1:2">
      <c t="s" s="4" r="A30">
        <v>711</v>
      </c>
      <c t="s" s="4" r="B30">
        <v>725</v>
      </c>
    </row>
    <row r="31" spans="1:2">
      <c t="s" s="4" r="A31">
        <v>713</v>
      </c>
      <c t="s" s="4" r="B31">
        <v>714</v>
      </c>
    </row>
    <row r="32" spans="1:2">
      <c t="s" s="4" r="A32">
        <v>715</v>
      </c>
      <c t="s" s="4" r="B32">
        <v>576</v>
      </c>
    </row>
    <row r="33" spans="1:2">
      <c t="s" s="4" r="A33">
        <v>716</v>
      </c>
      <c t="n" s="5" r="B33">
        <v>2021</v>
      </c>
    </row>
    <row r="34" spans="1:2">
      <c t="s" s="4" r="A34">
        <v>762</v>
      </c>
    </row>
    <row r="35" spans="1:2">
      <c t="s" s="3" r="A35">
        <v>557</v>
      </c>
    </row>
    <row r="36" spans="1:2">
      <c t="s" s="4" r="A36">
        <v>758</v>
      </c>
      <c t="n" s="8" r="B36">
        <v>20.5</v>
      </c>
    </row>
    <row r="37" spans="1:2">
      <c t="s" s="4" r="A37">
        <v>596</v>
      </c>
      <c t="n" s="8" r="B37">
        <v>18.35</v>
      </c>
    </row>
    <row r="38" spans="1:2">
      <c t="s" s="4" r="A38">
        <v>711</v>
      </c>
      <c t="s" s="4" r="B38">
        <v>720</v>
      </c>
    </row>
    <row r="39" spans="1:2">
      <c t="s" s="4" r="A39">
        <v>713</v>
      </c>
      <c t="s" s="4" r="B39">
        <v>721</v>
      </c>
    </row>
    <row r="40" spans="1:2">
      <c t="s" s="4" r="A40">
        <v>715</v>
      </c>
      <c t="s" s="4" r="B40">
        <v>576</v>
      </c>
    </row>
    <row r="41" spans="1:2">
      <c t="s" s="4" r="A41">
        <v>716</v>
      </c>
      <c t="n" s="5" r="B41">
        <v>2018</v>
      </c>
    </row>
    <row r="42" spans="1:2">
      <c t="s" s="4" r="A42">
        <v>763</v>
      </c>
    </row>
    <row r="43" spans="1:2">
      <c t="s" s="3" r="A43">
        <v>557</v>
      </c>
    </row>
    <row r="44" spans="1:2">
      <c t="s" s="4" r="A44">
        <v>758</v>
      </c>
      <c t="n" s="8" r="B44">
        <v>20.5</v>
      </c>
    </row>
    <row r="45" spans="1:2">
      <c t="s" s="4" r="A45">
        <v>596</v>
      </c>
      <c t="n" s="8" r="B45">
        <v>18.93</v>
      </c>
    </row>
    <row r="46" spans="1:2">
      <c t="s" s="4" r="A46">
        <v>711</v>
      </c>
      <c t="s" s="4" r="B46">
        <v>727</v>
      </c>
    </row>
    <row r="47" spans="1:2">
      <c t="s" s="4" r="A47">
        <v>713</v>
      </c>
      <c t="s" s="4" r="B47">
        <v>721</v>
      </c>
    </row>
    <row r="48" spans="1:2">
      <c t="s" s="4" r="A48">
        <v>715</v>
      </c>
      <c t="s" s="4" r="B48">
        <v>576</v>
      </c>
    </row>
    <row r="49" spans="1:2">
      <c t="s" s="4" r="A49">
        <v>716</v>
      </c>
      <c t="n" s="5" r="B49">
        <v>20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764</v>
      </c>
      <c t="s" s="2" r="B1">
        <v>369</v>
      </c>
      <c t="s" s="2" r="C1">
        <v>2</v>
      </c>
      <c t="s" s="2" r="D1">
        <v>2</v>
      </c>
      <c t="s" s="2" r="E1">
        <v>26</v>
      </c>
      <c t="s" s="2" r="F1">
        <v>68</v>
      </c>
      <c t="s" s="2" r="G1">
        <v>553</v>
      </c>
    </row>
    <row r="2" spans="1:7">
      <c t="s" s="3" r="A2">
        <v>557</v>
      </c>
    </row>
    <row r="3" spans="1:7">
      <c t="s" s="4" r="A3">
        <v>685</v>
      </c>
      <c t="n" s="7" r="D3">
        <v>249</v>
      </c>
      <c t="n" s="7" r="E3">
        <v>122</v>
      </c>
    </row>
    <row r="4" spans="1:7">
      <c t="s" s="4" r="A4">
        <v>97</v>
      </c>
      <c t="n" s="7" r="C4">
        <v>9767</v>
      </c>
      <c t="n" s="5" r="D4">
        <v>9767</v>
      </c>
      <c t="n" s="7" r="F4">
        <v>5915</v>
      </c>
    </row>
    <row r="5" spans="1:7">
      <c t="s" s="4" r="A5">
        <v>765</v>
      </c>
      <c t="n" s="5" r="C5">
        <v>152</v>
      </c>
      <c t="n" s="5" r="D5">
        <v>152</v>
      </c>
    </row>
    <row r="6" spans="1:7">
      <c t="s" s="4" r="A6">
        <v>707</v>
      </c>
    </row>
    <row r="7" spans="1:7">
      <c t="s" s="3" r="A7">
        <v>557</v>
      </c>
    </row>
    <row r="8" spans="1:7">
      <c t="s" s="4" r="A8">
        <v>685</v>
      </c>
      <c t="n" s="7" r="B8">
        <v>4</v>
      </c>
    </row>
    <row r="9" spans="1:7">
      <c t="s" s="4" r="A9">
        <v>766</v>
      </c>
    </row>
    <row r="10" spans="1:7">
      <c t="s" s="3" r="A10">
        <v>557</v>
      </c>
    </row>
    <row r="11" spans="1:7">
      <c t="s" s="4" r="A11">
        <v>571</v>
      </c>
      <c t="n" s="5" r="C11">
        <v>300</v>
      </c>
      <c t="n" s="5" r="D11">
        <v>300</v>
      </c>
      <c t="n" s="7" r="E11">
        <v>285</v>
      </c>
      <c t="n" s="7" r="G11">
        <v>150</v>
      </c>
    </row>
    <row r="12" spans="1:7">
      <c t="s" s="4" r="A12">
        <v>767</v>
      </c>
    </row>
    <row r="13" spans="1:7">
      <c t="s" s="3" r="A13">
        <v>557</v>
      </c>
    </row>
    <row r="14" spans="1:7">
      <c t="s" s="4" r="A14">
        <v>768</v>
      </c>
      <c t="n" s="7" r="C14">
        <v>209</v>
      </c>
      <c t="n" s="7" r="D14">
        <v>209</v>
      </c>
    </row>
    <row r="15" spans="1:7">
      <c t="s" s="4" r="A15">
        <v>769</v>
      </c>
    </row>
    <row r="16" spans="1:7">
      <c t="s" s="3" r="A16">
        <v>557</v>
      </c>
    </row>
    <row r="17" spans="1:7">
      <c t="s" s="4" r="A17">
        <v>740</v>
      </c>
      <c t="s" s="4" r="C17">
        <v>770</v>
      </c>
    </row>
    <row r="18" spans="1:7">
      <c t="s" s="4" r="A18">
        <v>771</v>
      </c>
      <c t="s" s="4" r="C18">
        <v>772</v>
      </c>
    </row>
    <row r="19" spans="1:7">
      <c t="s" s="4" r="A19">
        <v>760</v>
      </c>
    </row>
    <row r="20" spans="1:7">
      <c t="s" s="3" r="A20">
        <v>557</v>
      </c>
    </row>
    <row r="21" spans="1:7">
      <c t="s" s="4" r="A21">
        <v>596</v>
      </c>
      <c t="n" s="8" r="C21">
        <v>14.62</v>
      </c>
      <c t="n" s="8" r="D21">
        <v>14.62</v>
      </c>
    </row>
    <row r="22" spans="1:7">
      <c t="s" s="4" r="A22">
        <v>773</v>
      </c>
    </row>
    <row r="23" spans="1:7">
      <c t="s" s="3" r="A23">
        <v>557</v>
      </c>
    </row>
    <row r="24" spans="1:7">
      <c t="s" s="4" r="A24">
        <v>765</v>
      </c>
      <c t="n" s="7" r="C24">
        <v>91</v>
      </c>
      <c t="n" s="7" r="D24">
        <v>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W111"/>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t="s" s="1" r="A1">
        <v>774</v>
      </c>
      <c t="s" s="2" r="B1">
        <v>775</v>
      </c>
      <c t="s" s="2" r="C1">
        <v>663</v>
      </c>
      <c t="s" s="2" r="D1">
        <v>664</v>
      </c>
      <c t="s" s="2" r="E1">
        <v>663</v>
      </c>
      <c t="s" s="2" r="F1">
        <v>664</v>
      </c>
      <c t="s" s="2" r="G1">
        <v>776</v>
      </c>
      <c t="s" s="2" r="H1">
        <v>777</v>
      </c>
      <c t="s" s="2" r="I1">
        <v>778</v>
      </c>
      <c t="s" s="2" r="J1">
        <v>779</v>
      </c>
      <c t="s" s="2" r="K1">
        <v>780</v>
      </c>
      <c t="s" s="2" r="L1">
        <v>781</v>
      </c>
      <c t="s" s="2" r="M1">
        <v>782</v>
      </c>
      <c t="s" s="2" r="N1">
        <v>783</v>
      </c>
      <c t="s" s="2" r="O1">
        <v>784</v>
      </c>
      <c t="s" s="2" r="P1">
        <v>785</v>
      </c>
      <c t="s" s="2" r="Q1">
        <v>668</v>
      </c>
      <c t="s" s="2" r="R1">
        <v>786</v>
      </c>
      <c t="s" s="2" r="S1">
        <v>787</v>
      </c>
      <c t="s" s="2" r="T1">
        <v>788</v>
      </c>
      <c t="s" s="2" r="U1">
        <v>789</v>
      </c>
      <c t="s" s="2" r="V1">
        <v>790</v>
      </c>
      <c t="s" s="2" r="W1">
        <v>791</v>
      </c>
    </row>
    <row r="2" spans="1:23">
      <c t="s" s="3" r="A2">
        <v>557</v>
      </c>
    </row>
    <row r="3" spans="1:23">
      <c t="s" s="4" r="A3">
        <v>377</v>
      </c>
      <c t="n" s="7" r="C3">
        <v>11672000000</v>
      </c>
      <c t="n" s="7" r="E3">
        <v>11672000000</v>
      </c>
      <c t="n" s="7" r="Q3">
        <v>6993000000</v>
      </c>
    </row>
    <row r="4" spans="1:23">
      <c t="s" s="4" r="A4">
        <v>558</v>
      </c>
      <c t="n" s="5" r="C4">
        <v>485000000</v>
      </c>
      <c t="n" s="5" r="E4">
        <v>485000000</v>
      </c>
    </row>
    <row r="5" spans="1:23">
      <c t="s" s="4" r="A5">
        <v>685</v>
      </c>
      <c t="n" s="5" r="E5">
        <v>249000000</v>
      </c>
      <c t="n" s="7" r="F5">
        <v>122000000</v>
      </c>
    </row>
    <row r="6" spans="1:23">
      <c t="s" s="4" r="A6">
        <v>381</v>
      </c>
      <c t="n" s="5" r="C6">
        <v>11672000000</v>
      </c>
      <c t="n" s="5" r="E6">
        <v>11672000000</v>
      </c>
      <c t="n" s="5" r="Q6">
        <v>6993000000</v>
      </c>
    </row>
    <row r="7" spans="1:23">
      <c t="s" s="4" r="A7">
        <v>559</v>
      </c>
      <c t="n" s="7" r="C7">
        <v>37000000</v>
      </c>
      <c t="n" s="7" r="D7">
        <v>10000000</v>
      </c>
      <c t="n" s="5" r="E7">
        <v>112000000</v>
      </c>
      <c t="n" s="5" r="F7">
        <v>25000000</v>
      </c>
    </row>
    <row r="8" spans="1:23">
      <c t="s" s="4" r="A8">
        <v>792</v>
      </c>
      <c t="s" s="4" r="C8">
        <v>459</v>
      </c>
    </row>
    <row r="9" spans="1:23">
      <c t="s" s="4" r="A9">
        <v>672</v>
      </c>
      <c t="s" s="4" r="C9">
        <v>673</v>
      </c>
    </row>
    <row r="10" spans="1:23">
      <c t="s" s="4" r="A10">
        <v>383</v>
      </c>
      <c t="n" s="7" r="C10">
        <v>716000000</v>
      </c>
      <c t="n" s="7" r="E10">
        <v>716000000</v>
      </c>
    </row>
    <row r="11" spans="1:23">
      <c t="s" s="4" r="A11">
        <v>793</v>
      </c>
      <c t="s" s="4" r="C11">
        <v>794</v>
      </c>
      <c t="s" s="4" r="E11">
        <v>794</v>
      </c>
      <c t="s" s="4" r="G11">
        <v>794</v>
      </c>
    </row>
    <row r="12" spans="1:23">
      <c t="s" s="4" r="A12">
        <v>795</v>
      </c>
      <c t="n" s="7" r="C12">
        <v>-1000000</v>
      </c>
      <c t="n" s="5" r="D12">
        <v>0</v>
      </c>
      <c t="n" s="7" r="E12">
        <v>-85000000</v>
      </c>
      <c t="n" s="5" r="F12">
        <v>0</v>
      </c>
    </row>
    <row r="13" spans="1:23">
      <c t="s" s="4" r="A13">
        <v>681</v>
      </c>
      <c t="n" s="8" r="C13">
        <v>14.62</v>
      </c>
      <c t="n" s="8" r="E13">
        <v>14.62</v>
      </c>
    </row>
    <row r="14" spans="1:23">
      <c t="s" s="4" r="A14">
        <v>796</v>
      </c>
    </row>
    <row r="15" spans="1:23">
      <c t="s" s="3" r="A15">
        <v>557</v>
      </c>
    </row>
    <row r="16" spans="1:23">
      <c t="s" s="4" r="A16">
        <v>797</v>
      </c>
      <c t="n" s="7" r="P16">
        <v>12000000</v>
      </c>
    </row>
    <row r="17" spans="1:23">
      <c t="s" s="4" r="A17">
        <v>570</v>
      </c>
    </row>
    <row r="18" spans="1:23">
      <c t="s" s="3" r="A18">
        <v>557</v>
      </c>
    </row>
    <row r="19" spans="1:23">
      <c t="s" s="4" r="A19">
        <v>571</v>
      </c>
      <c t="n" s="7" r="C19">
        <v>400000000</v>
      </c>
      <c t="n" s="7" r="E19">
        <v>400000000</v>
      </c>
    </row>
    <row r="20" spans="1:23">
      <c t="s" s="4" r="A20">
        <v>558</v>
      </c>
      <c t="n" s="5" r="C20">
        <v>300000000</v>
      </c>
      <c t="n" s="5" r="E20">
        <v>300000000</v>
      </c>
    </row>
    <row r="21" spans="1:23">
      <c t="s" s="4" r="A21">
        <v>798</v>
      </c>
      <c t="n" s="7" r="C21">
        <v>50000000</v>
      </c>
      <c t="n" s="7" r="E21">
        <v>50000000</v>
      </c>
    </row>
    <row r="22" spans="1:23">
      <c t="s" s="4" r="A22">
        <v>799</v>
      </c>
    </row>
    <row r="23" spans="1:23">
      <c t="s" s="3" r="A23">
        <v>557</v>
      </c>
    </row>
    <row r="24" spans="1:23">
      <c t="s" s="4" r="A24">
        <v>800</v>
      </c>
      <c t="n" s="7" r="R24">
        <v>119000000</v>
      </c>
    </row>
    <row r="25" spans="1:23">
      <c t="s" s="4" r="A25">
        <v>558</v>
      </c>
      <c t="n" s="7" r="S25">
        <v>120000000</v>
      </c>
    </row>
    <row r="26" spans="1:23">
      <c t="s" s="4" r="A26">
        <v>801</v>
      </c>
      <c t="s" s="4" r="C26">
        <v>802</v>
      </c>
      <c t="s" s="4" r="E26">
        <v>802</v>
      </c>
      <c t="s" s="4" r="G26">
        <v>802</v>
      </c>
    </row>
    <row r="27" spans="1:23">
      <c t="s" s="4" r="A27">
        <v>803</v>
      </c>
    </row>
    <row r="28" spans="1:23">
      <c t="s" s="3" r="A28">
        <v>557</v>
      </c>
    </row>
    <row r="29" spans="1:23">
      <c t="s" s="4" r="A29">
        <v>567</v>
      </c>
      <c t="n" s="7" r="C29">
        <v>169000000</v>
      </c>
      <c t="n" s="7" r="E29">
        <v>169000000</v>
      </c>
    </row>
    <row r="30" spans="1:23">
      <c t="s" s="4" r="A30">
        <v>804</v>
      </c>
      <c t="s" s="4" r="C30">
        <v>805</v>
      </c>
      <c t="s" s="4" r="E30">
        <v>805</v>
      </c>
      <c t="s" s="4" r="G30">
        <v>805</v>
      </c>
    </row>
    <row r="31" spans="1:23">
      <c t="s" s="4" r="A31">
        <v>806</v>
      </c>
      <c t="n" s="7" r="C31">
        <v>9000000</v>
      </c>
      <c t="n" s="7" r="E31">
        <v>9000000</v>
      </c>
    </row>
    <row r="32" spans="1:23">
      <c t="s" s="4" r="A32">
        <v>807</v>
      </c>
    </row>
    <row r="33" spans="1:23">
      <c t="s" s="3" r="A33">
        <v>557</v>
      </c>
    </row>
    <row r="34" spans="1:23">
      <c t="s" s="4" r="A34">
        <v>425</v>
      </c>
      <c t="s" s="4" r="C34">
        <v>459</v>
      </c>
      <c t="s" s="4" r="E34">
        <v>459</v>
      </c>
      <c t="s" s="4" r="G34">
        <v>459</v>
      </c>
    </row>
    <row r="35" spans="1:23">
      <c t="s" s="4" r="A35">
        <v>808</v>
      </c>
      <c t="n" s="12" r="B35">
        <v>28.914</v>
      </c>
    </row>
    <row r="36" spans="1:23">
      <c t="s" s="4" r="A36">
        <v>381</v>
      </c>
      <c t="n" s="7" r="B36">
        <v>337000000</v>
      </c>
    </row>
    <row r="37" spans="1:23">
      <c t="s" s="4" r="A37">
        <v>681</v>
      </c>
      <c t="n" s="8" r="B37">
        <v>34.58</v>
      </c>
    </row>
    <row r="38" spans="1:23">
      <c t="s" s="4" r="A38">
        <v>809</v>
      </c>
    </row>
    <row r="39" spans="1:23">
      <c t="s" s="3" r="A39">
        <v>557</v>
      </c>
    </row>
    <row r="40" spans="1:23">
      <c t="s" s="4" r="A40">
        <v>580</v>
      </c>
      <c t="n" s="7" r="C40">
        <v>79000000</v>
      </c>
      <c t="n" s="7" r="E40">
        <v>79000000</v>
      </c>
    </row>
    <row r="41" spans="1:23">
      <c t="s" s="4" r="A41">
        <v>766</v>
      </c>
    </row>
    <row r="42" spans="1:23">
      <c t="s" s="3" r="A42">
        <v>557</v>
      </c>
    </row>
    <row r="43" spans="1:23">
      <c t="s" s="4" r="A43">
        <v>594</v>
      </c>
      <c t="n" s="10" r="C43">
        <v>7.5</v>
      </c>
    </row>
    <row r="44" spans="1:23">
      <c t="s" s="4" r="A44">
        <v>571</v>
      </c>
      <c t="n" s="7" r="C44">
        <v>300000000</v>
      </c>
      <c t="n" s="5" r="D44">
        <v>285000000</v>
      </c>
      <c t="n" s="5" r="E44">
        <v>300000000</v>
      </c>
      <c t="n" s="5" r="F44">
        <v>285000000</v>
      </c>
      <c t="n" s="7" r="V44">
        <v>150000000</v>
      </c>
    </row>
    <row r="45" spans="1:23">
      <c t="s" s="4" r="A45">
        <v>767</v>
      </c>
    </row>
    <row r="46" spans="1:23">
      <c t="s" s="3" r="A46">
        <v>557</v>
      </c>
    </row>
    <row r="47" spans="1:23">
      <c t="s" s="4" r="A47">
        <v>768</v>
      </c>
      <c t="n" s="7" r="C47">
        <v>209000000</v>
      </c>
      <c t="n" s="7" r="E47">
        <v>209000000</v>
      </c>
    </row>
    <row r="48" spans="1:23">
      <c t="s" s="4" r="A48">
        <v>573</v>
      </c>
      <c t="s" s="4" r="C48">
        <v>426</v>
      </c>
      <c t="s" s="4" r="E48">
        <v>426</v>
      </c>
      <c t="s" s="4" r="G48">
        <v>426</v>
      </c>
    </row>
    <row r="49" spans="1:23">
      <c t="s" s="4" r="A49">
        <v>427</v>
      </c>
    </row>
    <row r="50" spans="1:23">
      <c t="s" s="3" r="A50">
        <v>557</v>
      </c>
    </row>
    <row r="51" spans="1:23">
      <c t="s" s="4" r="A51">
        <v>800</v>
      </c>
      <c t="n" s="5" r="Q51">
        <v>574000000</v>
      </c>
    </row>
    <row r="52" spans="1:23">
      <c t="s" s="4" r="A52">
        <v>810</v>
      </c>
    </row>
    <row r="53" spans="1:23">
      <c t="s" s="3" r="A53">
        <v>557</v>
      </c>
    </row>
    <row r="54" spans="1:23">
      <c t="s" s="4" r="A54">
        <v>377</v>
      </c>
      <c t="n" s="7" r="K54">
        <v>150000000</v>
      </c>
      <c t="n" s="7" r="O54">
        <v>800000000</v>
      </c>
    </row>
    <row r="55" spans="1:23">
      <c t="s" s="4" r="A55">
        <v>811</v>
      </c>
    </row>
    <row r="56" spans="1:23">
      <c t="s" s="3" r="A56">
        <v>557</v>
      </c>
    </row>
    <row r="57" spans="1:23">
      <c t="s" s="4" r="A57">
        <v>377</v>
      </c>
      <c t="n" s="7" r="I57">
        <v>300000000</v>
      </c>
    </row>
    <row r="58" spans="1:23">
      <c t="s" s="4" r="A58">
        <v>812</v>
      </c>
    </row>
    <row r="59" spans="1:23">
      <c t="s" s="3" r="A59">
        <v>557</v>
      </c>
    </row>
    <row r="60" spans="1:23">
      <c t="s" s="4" r="A60">
        <v>594</v>
      </c>
      <c t="n" s="10" r="C60">
        <v>5.8</v>
      </c>
    </row>
    <row r="61" spans="1:23">
      <c t="s" s="4" r="A61">
        <v>813</v>
      </c>
    </row>
    <row r="62" spans="1:23">
      <c t="s" s="3" r="A62">
        <v>557</v>
      </c>
    </row>
    <row r="63" spans="1:23">
      <c t="s" s="4" r="A63">
        <v>571</v>
      </c>
      <c t="n" s="7" r="C63">
        <v>398000000</v>
      </c>
      <c t="n" s="7" r="E63">
        <v>398000000</v>
      </c>
      <c t="n" s="13" r="G63">
        <v>475</v>
      </c>
    </row>
    <row r="64" spans="1:23">
      <c t="s" s="4" r="A64">
        <v>814</v>
      </c>
    </row>
    <row r="65" spans="1:23">
      <c t="s" s="3" r="A65">
        <v>557</v>
      </c>
    </row>
    <row r="66" spans="1:23">
      <c t="s" s="4" r="A66">
        <v>425</v>
      </c>
      <c t="s" s="4" r="C66">
        <v>815</v>
      </c>
      <c t="s" s="4" r="E66">
        <v>815</v>
      </c>
      <c t="s" s="4" r="G66">
        <v>815</v>
      </c>
    </row>
    <row r="67" spans="1:23">
      <c t="s" s="4" r="A67">
        <v>816</v>
      </c>
    </row>
    <row r="68" spans="1:23">
      <c t="s" s="3" r="A68">
        <v>557</v>
      </c>
    </row>
    <row r="69" spans="1:23">
      <c t="s" s="4" r="A69">
        <v>425</v>
      </c>
      <c t="s" s="4" r="C69">
        <v>817</v>
      </c>
      <c t="s" s="4" r="E69">
        <v>817</v>
      </c>
      <c t="s" s="4" r="G69">
        <v>817</v>
      </c>
    </row>
    <row r="70" spans="1:23">
      <c t="s" s="4" r="A70">
        <v>818</v>
      </c>
    </row>
    <row r="71" spans="1:23">
      <c t="s" s="3" r="A71">
        <v>557</v>
      </c>
    </row>
    <row r="72" spans="1:23">
      <c t="s" s="4" r="A72">
        <v>649</v>
      </c>
      <c t="s" s="4" r="C72">
        <v>576</v>
      </c>
      <c t="s" s="4" r="E72">
        <v>576</v>
      </c>
      <c t="s" s="4" r="G72">
        <v>576</v>
      </c>
    </row>
    <row r="73" spans="1:23">
      <c t="s" s="4" r="A73">
        <v>819</v>
      </c>
    </row>
    <row r="74" spans="1:23">
      <c t="s" s="3" r="A74">
        <v>557</v>
      </c>
    </row>
    <row r="75" spans="1:23">
      <c t="s" s="4" r="A75">
        <v>649</v>
      </c>
      <c t="s" s="4" r="C75">
        <v>651</v>
      </c>
      <c t="s" s="4" r="E75">
        <v>651</v>
      </c>
      <c t="s" s="4" r="G75">
        <v>651</v>
      </c>
    </row>
    <row r="76" spans="1:23">
      <c t="s" s="4" r="A76">
        <v>820</v>
      </c>
    </row>
    <row r="77" spans="1:23">
      <c t="s" s="3" r="A77">
        <v>557</v>
      </c>
    </row>
    <row r="78" spans="1:23">
      <c t="s" s="4" r="A78">
        <v>377</v>
      </c>
      <c t="n" s="7" r="C78">
        <v>111000000</v>
      </c>
      <c t="n" s="7" r="E78">
        <v>111000000</v>
      </c>
    </row>
    <row r="79" spans="1:23">
      <c t="s" s="4" r="A79">
        <v>821</v>
      </c>
    </row>
    <row r="80" spans="1:23">
      <c t="s" s="3" r="A80">
        <v>557</v>
      </c>
    </row>
    <row r="81" spans="1:23">
      <c t="s" s="4" r="A81">
        <v>558</v>
      </c>
      <c t="n" s="7" r="H81">
        <v>725000000</v>
      </c>
      <c t="n" s="7" r="O81">
        <v>550000000</v>
      </c>
    </row>
    <row r="82" spans="1:23">
      <c t="s" s="4" r="A82">
        <v>623</v>
      </c>
      <c t="n" s="5" r="H82">
        <v>75000000</v>
      </c>
    </row>
    <row r="83" spans="1:23">
      <c t="s" s="4" r="A83">
        <v>795</v>
      </c>
      <c t="n" s="7" r="E83">
        <v>1000000</v>
      </c>
    </row>
    <row r="84" spans="1:23">
      <c t="s" s="4" r="A84">
        <v>769</v>
      </c>
    </row>
    <row r="85" spans="1:23">
      <c t="s" s="3" r="A85">
        <v>557</v>
      </c>
    </row>
    <row r="86" spans="1:23">
      <c t="s" s="4" r="A86">
        <v>740</v>
      </c>
      <c t="s" s="4" r="C86">
        <v>770</v>
      </c>
    </row>
    <row r="87" spans="1:23">
      <c t="s" s="4" r="A87">
        <v>771</v>
      </c>
      <c t="s" s="4" r="C87">
        <v>772</v>
      </c>
    </row>
    <row r="88" spans="1:23">
      <c t="s" s="4" r="A88">
        <v>424</v>
      </c>
    </row>
    <row r="89" spans="1:23">
      <c t="s" s="3" r="A89">
        <v>557</v>
      </c>
    </row>
    <row r="90" spans="1:23">
      <c t="s" s="4" r="A90">
        <v>425</v>
      </c>
      <c t="s" s="4" r="C90">
        <v>426</v>
      </c>
      <c t="s" s="4" r="E90">
        <v>426</v>
      </c>
      <c t="s" s="4" r="G90">
        <v>426</v>
      </c>
    </row>
    <row r="91" spans="1:23">
      <c t="s" s="4" r="A91">
        <v>822</v>
      </c>
      <c t="n" s="7" r="C91">
        <v>400000000</v>
      </c>
      <c t="n" s="7" r="E91">
        <v>400000000</v>
      </c>
    </row>
    <row r="92" spans="1:23">
      <c t="s" s="4" r="A92">
        <v>823</v>
      </c>
    </row>
    <row r="93" spans="1:23">
      <c t="s" s="3" r="A93">
        <v>557</v>
      </c>
    </row>
    <row r="94" spans="1:23">
      <c t="s" s="4" r="A94">
        <v>558</v>
      </c>
      <c t="n" s="7" r="T94">
        <v>815000000</v>
      </c>
    </row>
    <row r="95" spans="1:23">
      <c t="s" s="4" r="A95">
        <v>622</v>
      </c>
    </row>
    <row r="96" spans="1:23">
      <c t="s" s="3" r="A96">
        <v>557</v>
      </c>
    </row>
    <row r="97" spans="1:23">
      <c t="s" s="4" r="A97">
        <v>571</v>
      </c>
      <c t="n" s="5" r="C97">
        <v>400000000</v>
      </c>
      <c t="n" s="5" r="E97">
        <v>400000000</v>
      </c>
      <c t="n" s="7" r="U97">
        <v>800000000</v>
      </c>
      <c t="n" s="7" r="W97">
        <v>265000000</v>
      </c>
    </row>
    <row r="98" spans="1:23">
      <c t="s" s="4" r="A98">
        <v>558</v>
      </c>
      <c t="n" s="5" r="C98">
        <v>750000000</v>
      </c>
      <c t="n" s="7" r="D98">
        <v>315000000</v>
      </c>
      <c t="n" s="5" r="E98">
        <v>750000000</v>
      </c>
      <c t="n" s="7" r="F98">
        <v>315000000</v>
      </c>
      <c t="n" s="7" r="J98">
        <v>690000000</v>
      </c>
      <c t="n" s="7" r="L98">
        <v>590000000</v>
      </c>
      <c t="n" s="7" r="M98">
        <v>565000000</v>
      </c>
      <c t="n" s="7" r="Q98">
        <v>540000000</v>
      </c>
    </row>
    <row r="99" spans="1:23">
      <c t="s" s="4" r="A99">
        <v>623</v>
      </c>
      <c t="n" s="5" r="C99">
        <v>100000000</v>
      </c>
      <c t="n" s="7" r="E99">
        <v>100000000</v>
      </c>
      <c t="n" s="7" r="H99">
        <v>60000000</v>
      </c>
      <c t="n" s="7" r="L99">
        <v>25000000</v>
      </c>
      <c t="n" s="7" r="N99">
        <v>25000000</v>
      </c>
    </row>
    <row r="100" spans="1:23">
      <c t="s" s="4" r="A100">
        <v>824</v>
      </c>
    </row>
    <row r="101" spans="1:23">
      <c t="s" s="3" r="A101">
        <v>557</v>
      </c>
    </row>
    <row r="102" spans="1:23">
      <c t="s" s="4" r="A102">
        <v>825</v>
      </c>
      <c t="s" s="4" r="E102">
        <v>428</v>
      </c>
    </row>
    <row r="103" spans="1:23">
      <c t="s" s="4" r="A103">
        <v>826</v>
      </c>
    </row>
    <row r="104" spans="1:23">
      <c t="s" s="3" r="A104">
        <v>557</v>
      </c>
    </row>
    <row r="105" spans="1:23">
      <c t="s" s="4" r="A105">
        <v>827</v>
      </c>
      <c t="n" s="5" r="C105">
        <v>650000000</v>
      </c>
      <c t="n" s="7" r="E105">
        <v>650000000</v>
      </c>
    </row>
    <row r="106" spans="1:23">
      <c t="s" s="4" r="A106">
        <v>349</v>
      </c>
    </row>
    <row r="107" spans="1:23">
      <c t="s" s="3" r="A107">
        <v>557</v>
      </c>
    </row>
    <row r="108" spans="1:23">
      <c t="s" s="4" r="A108">
        <v>350</v>
      </c>
      <c t="n" s="7" r="C108">
        <v>507000000</v>
      </c>
      <c t="n" s="5" r="E108">
        <v>507000000</v>
      </c>
    </row>
    <row r="109" spans="1:23">
      <c t="s" s="4" r="A109">
        <v>828</v>
      </c>
    </row>
    <row r="110" spans="1:23">
      <c t="s" s="3" r="A110">
        <v>557</v>
      </c>
    </row>
    <row r="111" spans="1:23">
      <c t="s" s="4" r="A111">
        <v>795</v>
      </c>
      <c t="n" s="7" r="E111">
        <v>64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t="s" s="1" r="A1">
        <v>829</v>
      </c>
      <c t="s" s="2" r="B1">
        <v>25</v>
      </c>
      <c t="s" s="2" r="D1">
        <v>1</v>
      </c>
    </row>
    <row r="2" spans="1:5">
      <c t="s" s="2" r="B2">
        <v>2</v>
      </c>
      <c t="s" s="2" r="C2">
        <v>26</v>
      </c>
      <c t="s" s="2" r="D2">
        <v>2</v>
      </c>
      <c t="s" s="2" r="E2">
        <v>26</v>
      </c>
    </row>
    <row r="3" spans="1:5">
      <c t="s" s="3" r="A3">
        <v>557</v>
      </c>
    </row>
    <row r="4" spans="1:5">
      <c t="s" s="4" r="A4">
        <v>830</v>
      </c>
      <c t="n" s="7" r="B4">
        <v>1356</v>
      </c>
      <c t="n" s="7" r="D4">
        <v>1356</v>
      </c>
    </row>
    <row r="5" spans="1:5">
      <c t="s" s="4" r="A5">
        <v>626</v>
      </c>
      <c t="n" s="7" r="B5">
        <v>37</v>
      </c>
      <c t="n" s="7" r="C5">
        <v>10</v>
      </c>
      <c t="n" s="7" r="D5">
        <v>112</v>
      </c>
      <c t="n" s="7" r="E5">
        <v>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831</v>
      </c>
      <c t="s" s="2" r="B1">
        <v>25</v>
      </c>
      <c t="s" s="2" r="D1">
        <v>1</v>
      </c>
    </row>
    <row r="2" spans="1:5">
      <c t="s" s="2" r="B2">
        <v>2</v>
      </c>
      <c t="s" s="2" r="C2">
        <v>26</v>
      </c>
      <c t="s" s="2" r="D2">
        <v>2</v>
      </c>
      <c t="s" s="2" r="E2">
        <v>26</v>
      </c>
    </row>
    <row r="3" spans="1:5">
      <c t="s" s="3" r="A3">
        <v>557</v>
      </c>
    </row>
    <row r="4" spans="1:5">
      <c t="s" s="4" r="A4">
        <v>832</v>
      </c>
      <c t="n" s="7" r="D4">
        <v>265</v>
      </c>
    </row>
    <row r="5" spans="1:5">
      <c t="s" s="4" r="A5">
        <v>795</v>
      </c>
      <c t="n" s="7" r="B5">
        <v>-1</v>
      </c>
      <c t="n" s="7" r="C5">
        <v>0</v>
      </c>
      <c t="n" s="5" r="D5">
        <v>-85</v>
      </c>
      <c t="n" s="7" r="E5">
        <v>0</v>
      </c>
    </row>
    <row r="6" spans="1:5">
      <c t="s" s="4" r="A6">
        <v>821</v>
      </c>
    </row>
    <row r="7" spans="1:5">
      <c t="s" s="3" r="A7">
        <v>557</v>
      </c>
    </row>
    <row r="8" spans="1:5">
      <c t="s" s="4" r="A8">
        <v>795</v>
      </c>
      <c t="n" s="7" r="D8">
        <v>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s="1" r="A1">
        <v>833</v>
      </c>
      <c t="s" s="2" r="B1">
        <v>371</v>
      </c>
      <c t="s" s="2" r="C1">
        <v>834</v>
      </c>
      <c t="s" s="2" r="D1">
        <v>2</v>
      </c>
      <c t="s" s="2" r="E1">
        <v>2</v>
      </c>
      <c t="s" s="2" r="F1">
        <v>312</v>
      </c>
      <c t="s" s="2" r="G1">
        <v>366</v>
      </c>
    </row>
    <row r="2" spans="1:7">
      <c t="s" s="3" r="A2">
        <v>557</v>
      </c>
    </row>
    <row r="3" spans="1:7">
      <c t="s" s="4" r="A3">
        <v>672</v>
      </c>
      <c t="s" s="4" r="D3">
        <v>673</v>
      </c>
    </row>
    <row r="4" spans="1:7">
      <c t="s" s="4" r="A4">
        <v>734</v>
      </c>
    </row>
    <row r="5" spans="1:7">
      <c t="s" s="3" r="A5">
        <v>557</v>
      </c>
    </row>
    <row r="6" spans="1:7">
      <c t="s" s="4" r="A6">
        <v>735</v>
      </c>
      <c t="n" s="7" r="C6">
        <v>500</v>
      </c>
    </row>
    <row r="7" spans="1:7">
      <c t="s" s="4" r="A7">
        <v>835</v>
      </c>
      <c t="n" s="5" r="E7">
        <v>70</v>
      </c>
    </row>
    <row r="8" spans="1:7">
      <c t="s" s="4" r="A8">
        <v>736</v>
      </c>
      <c t="n" s="5" r="C8">
        <v>466</v>
      </c>
    </row>
    <row r="9" spans="1:7">
      <c t="s" s="4" r="A9">
        <v>836</v>
      </c>
      <c t="n" s="5" r="C9">
        <v>550</v>
      </c>
    </row>
    <row r="10" spans="1:7">
      <c t="s" s="4" r="A10">
        <v>737</v>
      </c>
    </row>
    <row r="11" spans="1:7">
      <c t="s" s="3" r="A11">
        <v>557</v>
      </c>
    </row>
    <row r="12" spans="1:7">
      <c t="s" s="4" r="A12">
        <v>738</v>
      </c>
      <c t="n" s="7" r="C12">
        <v>200</v>
      </c>
    </row>
    <row r="13" spans="1:7">
      <c t="s" s="4" r="A13">
        <v>672</v>
      </c>
      <c t="s" s="4" r="C13">
        <v>739</v>
      </c>
    </row>
    <row r="14" spans="1:7">
      <c t="s" s="4" r="A14">
        <v>740</v>
      </c>
      <c t="s" s="4" r="C14">
        <v>741</v>
      </c>
    </row>
    <row r="15" spans="1:7">
      <c t="s" s="4" r="A15">
        <v>743</v>
      </c>
      <c t="n" s="7" r="D15">
        <v>25</v>
      </c>
      <c t="n" s="7" r="E15">
        <v>25</v>
      </c>
    </row>
    <row r="16" spans="1:7">
      <c t="s" s="4" r="A16">
        <v>742</v>
      </c>
      <c t="n" s="5" r="D16">
        <v>550</v>
      </c>
      <c t="n" s="5" r="E16">
        <v>550</v>
      </c>
    </row>
    <row r="17" spans="1:7">
      <c t="s" s="4" r="A17">
        <v>752</v>
      </c>
    </row>
    <row r="18" spans="1:7">
      <c t="s" s="3" r="A18">
        <v>557</v>
      </c>
    </row>
    <row r="19" spans="1:7">
      <c t="s" s="4" r="A19">
        <v>738</v>
      </c>
      <c t="n" s="7" r="C19">
        <v>500</v>
      </c>
    </row>
    <row r="20" spans="1:7">
      <c t="s" s="4" r="A20">
        <v>672</v>
      </c>
      <c t="s" s="4" r="C20">
        <v>753</v>
      </c>
    </row>
    <row r="21" spans="1:7">
      <c t="s" s="4" r="A21">
        <v>740</v>
      </c>
      <c t="s" s="4" r="C21">
        <v>754</v>
      </c>
    </row>
    <row r="22" spans="1:7">
      <c t="s" s="4" r="A22">
        <v>743</v>
      </c>
      <c t="n" s="5" r="D22">
        <v>21</v>
      </c>
      <c t="n" s="5" r="E22">
        <v>21</v>
      </c>
    </row>
    <row r="23" spans="1:7">
      <c t="s" s="4" r="A23">
        <v>744</v>
      </c>
    </row>
    <row r="24" spans="1:7">
      <c t="s" s="3" r="A24">
        <v>557</v>
      </c>
    </row>
    <row r="25" spans="1:7">
      <c t="s" s="4" r="A25">
        <v>672</v>
      </c>
      <c t="s" s="4" r="B25">
        <v>745</v>
      </c>
    </row>
    <row r="26" spans="1:7">
      <c t="s" s="4" r="A26">
        <v>740</v>
      </c>
      <c t="s" s="4" r="B26">
        <v>651</v>
      </c>
    </row>
    <row r="27" spans="1:7">
      <c t="s" s="4" r="A27">
        <v>743</v>
      </c>
      <c t="n" s="7" r="D27">
        <v>9</v>
      </c>
      <c t="n" s="7" r="E27">
        <v>9</v>
      </c>
    </row>
    <row r="28" spans="1:7">
      <c t="s" s="4" r="A28">
        <v>746</v>
      </c>
      <c t="n" s="7" r="G28">
        <v>20</v>
      </c>
    </row>
    <row r="29" spans="1:7">
      <c t="s" s="4" r="A29">
        <v>837</v>
      </c>
      <c t="n" s="5" r="G29">
        <v>150</v>
      </c>
    </row>
    <row r="30" spans="1:7">
      <c t="s" s="4" r="A30">
        <v>748</v>
      </c>
      <c t="n" s="7" r="G30">
        <v>75</v>
      </c>
    </row>
    <row r="31" spans="1:7">
      <c t="s" s="4" r="A31">
        <v>749</v>
      </c>
      <c t="s" s="4" r="B31">
        <v>750</v>
      </c>
    </row>
    <row r="32" spans="1:7">
      <c t="s" s="4" r="A32">
        <v>751</v>
      </c>
      <c t="s" s="4" r="B32">
        <v>585</v>
      </c>
    </row>
    <row r="33" spans="1:7">
      <c t="s" s="4" r="A33">
        <v>838</v>
      </c>
      <c t="n" s="7" r="B33">
        <v>280</v>
      </c>
    </row>
    <row r="34" spans="1:7">
      <c t="s" s="4" r="A34">
        <v>839</v>
      </c>
    </row>
    <row r="35" spans="1:7">
      <c t="s" s="3" r="A35">
        <v>557</v>
      </c>
    </row>
    <row r="36" spans="1:7">
      <c t="s" s="4" r="A36">
        <v>835</v>
      </c>
      <c t="n" s="5" r="E36">
        <v>142</v>
      </c>
    </row>
    <row r="37" spans="1:7">
      <c t="s" s="4" r="A37">
        <v>840</v>
      </c>
    </row>
    <row r="38" spans="1:7">
      <c t="s" s="3" r="A38">
        <v>557</v>
      </c>
    </row>
    <row r="39" spans="1:7">
      <c t="s" s="4" r="A39">
        <v>571</v>
      </c>
      <c t="n" s="7" r="F39">
        <v>116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841</v>
      </c>
      <c t="s" s="2" r="B1">
        <v>842</v>
      </c>
      <c t="s" s="2" r="C1">
        <v>843</v>
      </c>
      <c t="s" s="2" r="D1">
        <v>2</v>
      </c>
      <c t="s" s="2" r="E1">
        <v>26</v>
      </c>
      <c t="s" s="2" r="F1">
        <v>2</v>
      </c>
      <c t="s" s="2" r="G1">
        <v>26</v>
      </c>
      <c t="s" s="2" r="H1">
        <v>374</v>
      </c>
      <c t="s" s="2" r="I1">
        <v>312</v>
      </c>
      <c t="s" s="2" r="J1">
        <v>68</v>
      </c>
    </row>
    <row r="2" spans="1:10">
      <c t="s" s="3" r="A2">
        <v>844</v>
      </c>
    </row>
    <row r="3" spans="1:10">
      <c t="s" s="4" r="A3">
        <v>795</v>
      </c>
      <c t="n" s="7" r="D3">
        <v>-1</v>
      </c>
      <c t="n" s="7" r="E3">
        <v>0</v>
      </c>
      <c t="n" s="7" r="F3">
        <v>-85</v>
      </c>
      <c t="n" s="7" r="G3">
        <v>0</v>
      </c>
    </row>
    <row r="4" spans="1:10">
      <c t="s" s="4" r="A4">
        <v>381</v>
      </c>
      <c t="n" s="7" r="D4">
        <v>11672</v>
      </c>
      <c t="n" s="5" r="F4">
        <v>11672</v>
      </c>
      <c t="n" s="7" r="J4">
        <v>6993</v>
      </c>
    </row>
    <row r="5" spans="1:10">
      <c t="s" s="4" r="A5">
        <v>840</v>
      </c>
    </row>
    <row r="6" spans="1:10">
      <c t="s" s="3" r="A6">
        <v>844</v>
      </c>
    </row>
    <row r="7" spans="1:10">
      <c t="s" s="4" r="A7">
        <v>845</v>
      </c>
      <c t="n" s="7" r="C7">
        <v>300</v>
      </c>
    </row>
    <row r="8" spans="1:10">
      <c t="s" s="4" r="A8">
        <v>846</v>
      </c>
      <c t="n" s="10" r="F8">
        <v>5.1</v>
      </c>
    </row>
    <row r="9" spans="1:10">
      <c t="s" s="4" r="A9">
        <v>571</v>
      </c>
      <c t="n" s="7" r="I9">
        <v>1160</v>
      </c>
    </row>
    <row r="10" spans="1:10">
      <c t="s" s="4" r="A10">
        <v>411</v>
      </c>
    </row>
    <row r="11" spans="1:10">
      <c t="s" s="3" r="A11">
        <v>844</v>
      </c>
    </row>
    <row r="12" spans="1:10">
      <c t="s" s="4" r="A12">
        <v>846</v>
      </c>
      <c t="n" s="11" r="F12">
        <v>4.8</v>
      </c>
    </row>
    <row r="13" spans="1:10">
      <c t="s" s="4" r="A13">
        <v>571</v>
      </c>
      <c t="n" s="7" r="H13">
        <v>960</v>
      </c>
    </row>
    <row r="14" spans="1:10">
      <c t="s" s="4" r="A14">
        <v>847</v>
      </c>
    </row>
    <row r="15" spans="1:10">
      <c t="s" s="3" r="A15">
        <v>844</v>
      </c>
    </row>
    <row r="16" spans="1:10">
      <c t="s" s="4" r="A16">
        <v>381</v>
      </c>
      <c t="n" s="11" r="B16">
        <v>270.8</v>
      </c>
    </row>
    <row r="17" spans="1:10">
      <c t="s" s="4" r="A17">
        <v>848</v>
      </c>
    </row>
    <row r="18" spans="1:10">
      <c t="s" s="3" r="A18">
        <v>844</v>
      </c>
    </row>
    <row r="19" spans="1:10">
      <c t="s" s="4" r="A19">
        <v>381</v>
      </c>
      <c t="n" s="10" r="B19">
        <v>487.5</v>
      </c>
    </row>
    <row r="20" spans="1:10">
      <c t="s" s="4" r="A20">
        <v>696</v>
      </c>
      <c t="n" s="10" r="B20">
        <v>167.6</v>
      </c>
    </row>
    <row r="21" spans="1:10">
      <c t="s" s="4" r="A21">
        <v>849</v>
      </c>
      <c t="n" s="10" r="B21">
        <v>18.8</v>
      </c>
    </row>
    <row r="22" spans="1:10">
      <c t="s" s="4" r="A22">
        <v>850</v>
      </c>
    </row>
    <row r="23" spans="1:10">
      <c t="s" s="3" r="A23">
        <v>844</v>
      </c>
    </row>
    <row r="24" spans="1:10">
      <c t="s" s="4" r="A24">
        <v>381</v>
      </c>
      <c t="n" s="11" r="B24">
        <v>142.6</v>
      </c>
    </row>
    <row r="25" spans="1:10">
      <c t="s" s="4" r="A25">
        <v>851</v>
      </c>
      <c t="s" s="4" r="B25">
        <v>852</v>
      </c>
    </row>
    <row r="26" spans="1:10">
      <c t="s" s="4" r="A26">
        <v>853</v>
      </c>
    </row>
    <row r="27" spans="1:10">
      <c t="s" s="3" r="A27">
        <v>844</v>
      </c>
    </row>
    <row r="28" spans="1:10">
      <c t="s" s="4" r="A28">
        <v>381</v>
      </c>
      <c t="n" s="11" r="B28">
        <v>344.9</v>
      </c>
    </row>
    <row r="29" spans="1:10">
      <c t="s" s="4" r="A29">
        <v>851</v>
      </c>
      <c t="s" s="4" r="B29">
        <v>854</v>
      </c>
    </row>
    <row r="30" spans="1:10">
      <c t="s" s="4" r="A30">
        <v>855</v>
      </c>
    </row>
    <row r="31" spans="1:10">
      <c t="s" s="3" r="A31">
        <v>844</v>
      </c>
    </row>
    <row r="32" spans="1:10">
      <c t="s" s="4" r="A32">
        <v>425</v>
      </c>
      <c t="s" s="4" r="D32">
        <v>856</v>
      </c>
      <c t="s" s="4" r="F32">
        <v>856</v>
      </c>
    </row>
    <row r="33" spans="1:10">
      <c t="s" s="4" r="A33">
        <v>857</v>
      </c>
    </row>
    <row r="34" spans="1:10">
      <c t="s" s="3" r="A34">
        <v>844</v>
      </c>
    </row>
    <row r="35" spans="1:10">
      <c t="s" s="4" r="A35">
        <v>425</v>
      </c>
      <c t="s" s="4" r="D35">
        <v>858</v>
      </c>
      <c t="s" s="4" r="F35">
        <v>858</v>
      </c>
    </row>
    <row r="36" spans="1:10">
      <c t="s" s="4" r="A36">
        <v>824</v>
      </c>
    </row>
    <row r="37" spans="1:10">
      <c t="s" s="3" r="A37">
        <v>844</v>
      </c>
    </row>
    <row r="38" spans="1:10">
      <c t="s" s="4" r="A38">
        <v>825</v>
      </c>
      <c t="s" s="4" r="F38">
        <v>4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 customWidth="1" max="7" min="7" width="14"/>
    <col customWidth="1" max="8" min="8" width="14"/>
    <col customWidth="1" max="9" min="9" width="15"/>
  </cols>
  <sheetData>
    <row r="1" spans="1:9">
      <c t="s" s="1" r="A1">
        <v>859</v>
      </c>
      <c t="s" s="2" r="B1">
        <v>25</v>
      </c>
      <c t="s" s="2" r="E1">
        <v>1</v>
      </c>
    </row>
    <row r="2" spans="1:9">
      <c t="s" s="2" r="B2">
        <v>373</v>
      </c>
      <c t="s" s="2" r="C2">
        <v>2</v>
      </c>
      <c t="s" s="2" r="D2">
        <v>26</v>
      </c>
      <c t="s" s="2" r="E2">
        <v>2</v>
      </c>
      <c t="s" s="2" r="F2">
        <v>26</v>
      </c>
      <c t="s" s="2" r="G2">
        <v>860</v>
      </c>
      <c t="s" s="2" r="H2">
        <v>861</v>
      </c>
      <c t="s" s="2" r="I2">
        <v>68</v>
      </c>
    </row>
    <row r="3" spans="1:9">
      <c t="s" s="3" r="A3">
        <v>557</v>
      </c>
    </row>
    <row r="4" spans="1:9">
      <c t="s" s="4" r="A4">
        <v>377</v>
      </c>
      <c t="n" s="7" r="C4">
        <v>11672000000</v>
      </c>
      <c t="n" s="7" r="E4">
        <v>11672000000</v>
      </c>
      <c t="n" s="7" r="I4">
        <v>6993000000</v>
      </c>
    </row>
    <row r="5" spans="1:9">
      <c t="s" s="4" r="A5">
        <v>558</v>
      </c>
      <c t="n" s="5" r="C5">
        <v>485000000</v>
      </c>
      <c t="n" s="5" r="E5">
        <v>485000000</v>
      </c>
    </row>
    <row r="6" spans="1:9">
      <c t="s" s="4" r="A6">
        <v>832</v>
      </c>
      <c t="n" s="5" r="E6">
        <v>265000000</v>
      </c>
    </row>
    <row r="7" spans="1:9">
      <c t="s" s="4" r="A7">
        <v>795</v>
      </c>
      <c t="n" s="5" r="C7">
        <v>-1000000</v>
      </c>
      <c t="n" s="7" r="D7">
        <v>0</v>
      </c>
      <c t="n" s="5" r="E7">
        <v>-85000000</v>
      </c>
      <c t="n" s="7" r="F7">
        <v>0</v>
      </c>
    </row>
    <row r="8" spans="1:9">
      <c t="s" s="4" r="A8">
        <v>862</v>
      </c>
    </row>
    <row r="9" spans="1:9">
      <c t="s" s="3" r="A9">
        <v>557</v>
      </c>
    </row>
    <row r="10" spans="1:9">
      <c t="s" s="4" r="A10">
        <v>377</v>
      </c>
      <c t="n" s="5" r="C10">
        <v>810000000</v>
      </c>
      <c t="n" s="5" r="E10">
        <v>810000000</v>
      </c>
    </row>
    <row r="11" spans="1:9">
      <c t="s" s="4" r="A11">
        <v>425</v>
      </c>
      <c t="s" s="4" r="H11">
        <v>578</v>
      </c>
    </row>
    <row r="12" spans="1:9">
      <c t="s" s="4" r="A12">
        <v>863</v>
      </c>
    </row>
    <row r="13" spans="1:9">
      <c t="s" s="3" r="A13">
        <v>557</v>
      </c>
    </row>
    <row r="14" spans="1:9">
      <c t="s" s="4" r="A14">
        <v>377</v>
      </c>
      <c t="n" s="7" r="C14">
        <v>1250000000</v>
      </c>
      <c t="n" s="7" r="E14">
        <v>1250000000</v>
      </c>
      <c t="n" s="5" r="I14">
        <v>0</v>
      </c>
    </row>
    <row r="15" spans="1:9">
      <c t="s" s="4" r="A15">
        <v>864</v>
      </c>
    </row>
    <row r="16" spans="1:9">
      <c t="s" s="3" r="A16">
        <v>557</v>
      </c>
    </row>
    <row r="17" spans="1:9">
      <c t="s" s="4" r="A17">
        <v>425</v>
      </c>
      <c t="s" s="4" r="C17">
        <v>856</v>
      </c>
      <c t="s" s="4" r="E17">
        <v>856</v>
      </c>
    </row>
    <row r="18" spans="1:9">
      <c t="s" s="4" r="A18">
        <v>865</v>
      </c>
    </row>
    <row r="19" spans="1:9">
      <c t="s" s="3" r="A19">
        <v>557</v>
      </c>
    </row>
    <row r="20" spans="1:9">
      <c t="s" s="4" r="A20">
        <v>425</v>
      </c>
      <c t="s" s="4" r="C20">
        <v>858</v>
      </c>
      <c t="s" s="4" r="E20">
        <v>858</v>
      </c>
    </row>
    <row r="21" spans="1:9">
      <c t="s" s="4" r="A21">
        <v>866</v>
      </c>
    </row>
    <row r="22" spans="1:9">
      <c t="s" s="3" r="A22">
        <v>557</v>
      </c>
    </row>
    <row r="23" spans="1:9">
      <c t="s" s="4" r="A23">
        <v>800</v>
      </c>
      <c t="n" s="7" r="C23">
        <v>550000000</v>
      </c>
      <c t="n" s="7" r="E23">
        <v>550000000</v>
      </c>
      <c t="n" s="7" r="I23">
        <v>150000000</v>
      </c>
    </row>
    <row r="24" spans="1:9">
      <c t="s" s="4" r="A24">
        <v>867</v>
      </c>
      <c t="n" s="7" r="E24">
        <v>18800000</v>
      </c>
    </row>
    <row r="25" spans="1:9">
      <c t="s" s="4" r="A25">
        <v>868</v>
      </c>
      <c t="n" s="11" r="G25">
        <v>459.8</v>
      </c>
    </row>
    <row r="26" spans="1:9">
      <c t="s" s="4" r="A26">
        <v>801</v>
      </c>
      <c t="s" s="4" r="G26">
        <v>869</v>
      </c>
    </row>
    <row r="27" spans="1:9">
      <c t="s" s="4" r="A27">
        <v>870</v>
      </c>
    </row>
    <row r="28" spans="1:9">
      <c t="s" s="3" r="A28">
        <v>557</v>
      </c>
    </row>
    <row r="29" spans="1:9">
      <c t="s" s="4" r="A29">
        <v>425</v>
      </c>
      <c t="s" s="4" r="C29">
        <v>578</v>
      </c>
      <c t="s" s="4" r="E29">
        <v>578</v>
      </c>
    </row>
    <row r="30" spans="1:9">
      <c t="s" s="4" r="A30">
        <v>871</v>
      </c>
    </row>
    <row r="31" spans="1:9">
      <c t="s" s="3" r="A31">
        <v>557</v>
      </c>
    </row>
    <row r="32" spans="1:9">
      <c t="s" s="4" r="A32">
        <v>795</v>
      </c>
      <c t="n" s="7" r="C32">
        <v>324000000</v>
      </c>
    </row>
    <row r="33" spans="1:9">
      <c t="s" s="4" r="A33">
        <v>872</v>
      </c>
    </row>
    <row r="34" spans="1:9">
      <c t="s" s="3" r="A34">
        <v>557</v>
      </c>
    </row>
    <row r="35" spans="1:9">
      <c t="s" s="4" r="A35">
        <v>795</v>
      </c>
      <c t="n" s="7" r="B35">
        <v>45000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t="s" s="1" r="A1">
        <v>873</v>
      </c>
      <c t="s" s="2" r="B1">
        <v>25</v>
      </c>
      <c t="s" s="2" r="E1">
        <v>1</v>
      </c>
    </row>
    <row r="2" spans="1:7">
      <c t="s" s="2" r="B2">
        <v>2</v>
      </c>
      <c t="s" s="2" r="C2">
        <v>68</v>
      </c>
      <c t="s" s="2" r="D2">
        <v>26</v>
      </c>
      <c t="s" s="2" r="E2">
        <v>2</v>
      </c>
      <c t="s" s="2" r="F2">
        <v>26</v>
      </c>
      <c t="s" s="2" r="G2">
        <v>361</v>
      </c>
    </row>
    <row r="3" spans="1:7">
      <c t="s" s="4" r="A3">
        <v>874</v>
      </c>
    </row>
    <row r="4" spans="1:7">
      <c t="s" s="3" r="A4">
        <v>875</v>
      </c>
    </row>
    <row r="5" spans="1:7">
      <c t="s" s="4" r="A5">
        <v>876</v>
      </c>
      <c t="n" s="7" r="B5">
        <v>-37</v>
      </c>
      <c t="n" s="7" r="C5">
        <v>0</v>
      </c>
      <c t="n" s="7" r="E5">
        <v>-37</v>
      </c>
      <c t="n" s="7" r="G5">
        <v>-20</v>
      </c>
    </row>
    <row r="6" spans="1:7">
      <c t="s" s="4" r="A6">
        <v>877</v>
      </c>
    </row>
    <row r="7" spans="1:7">
      <c t="s" s="3" r="A7">
        <v>875</v>
      </c>
    </row>
    <row r="8" spans="1:7">
      <c t="s" s="4" r="A8">
        <v>878</v>
      </c>
      <c t="n" s="5" r="B8">
        <v>35</v>
      </c>
      <c t="n" s="5" r="E8">
        <v>35</v>
      </c>
    </row>
    <row r="9" spans="1:7">
      <c t="s" s="4" r="A9">
        <v>879</v>
      </c>
      <c t="n" s="5" r="B9">
        <v>1</v>
      </c>
      <c t="n" s="5" r="E9">
        <v>1</v>
      </c>
    </row>
    <row r="10" spans="1:7">
      <c t="s" s="4" r="A10">
        <v>880</v>
      </c>
    </row>
    <row r="11" spans="1:7">
      <c t="s" s="3" r="A11">
        <v>875</v>
      </c>
    </row>
    <row r="12" spans="1:7">
      <c t="s" s="4" r="A12">
        <v>881</v>
      </c>
      <c t="n" s="5" r="B12">
        <v>39</v>
      </c>
    </row>
    <row r="13" spans="1:7">
      <c t="s" s="4" r="A13">
        <v>882</v>
      </c>
    </row>
    <row r="14" spans="1:7">
      <c t="s" s="3" r="A14">
        <v>875</v>
      </c>
    </row>
    <row r="15" spans="1:7">
      <c t="s" s="4" r="A15">
        <v>879</v>
      </c>
      <c t="n" s="5" r="B15">
        <v>-47</v>
      </c>
      <c t="n" s="5" r="E15">
        <v>-47</v>
      </c>
    </row>
    <row r="16" spans="1:7">
      <c t="s" s="4" r="A16">
        <v>883</v>
      </c>
    </row>
    <row r="17" spans="1:7">
      <c t="s" s="3" r="A17">
        <v>875</v>
      </c>
    </row>
    <row r="18" spans="1:7">
      <c t="s" s="4" r="A18">
        <v>884</v>
      </c>
      <c t="n" s="5" r="B18">
        <v>-3</v>
      </c>
      <c t="n" s="7" r="D18">
        <v>0</v>
      </c>
      <c t="n" s="5" r="E18">
        <v>-1</v>
      </c>
      <c t="n" s="7" r="F18">
        <v>0</v>
      </c>
    </row>
    <row r="19" spans="1:7">
      <c t="s" s="4" r="A19">
        <v>885</v>
      </c>
    </row>
    <row r="20" spans="1:7">
      <c t="s" s="3" r="A20">
        <v>875</v>
      </c>
    </row>
    <row r="21" spans="1:7">
      <c t="s" s="4" r="A21">
        <v>708</v>
      </c>
      <c t="n" s="5" r="F21">
        <v>-382</v>
      </c>
    </row>
    <row r="22" spans="1:7">
      <c t="s" s="4" r="A22">
        <v>886</v>
      </c>
    </row>
    <row r="23" spans="1:7">
      <c t="s" s="3" r="A23">
        <v>875</v>
      </c>
    </row>
    <row r="24" spans="1:7">
      <c t="s" s="4" r="A24">
        <v>708</v>
      </c>
      <c t="n" s="5" r="B24">
        <v>0</v>
      </c>
      <c t="n" s="5" r="D24">
        <v>0</v>
      </c>
      <c t="n" s="5" r="E24">
        <v>0</v>
      </c>
      <c t="n" s="5" r="F24">
        <v>382</v>
      </c>
    </row>
    <row r="25" spans="1:7">
      <c t="s" s="4" r="A25">
        <v>887</v>
      </c>
    </row>
    <row r="26" spans="1:7">
      <c t="s" s="3" r="A26">
        <v>875</v>
      </c>
    </row>
    <row r="27" spans="1:7">
      <c t="s" s="4" r="A27">
        <v>878</v>
      </c>
      <c t="n" s="5" r="B27">
        <v>2</v>
      </c>
      <c t="n" s="5" r="C27">
        <v>0</v>
      </c>
      <c t="n" s="5" r="E27">
        <v>2</v>
      </c>
    </row>
    <row r="28" spans="1:7">
      <c t="s" s="4" r="A28">
        <v>888</v>
      </c>
      <c t="n" s="5" r="B28">
        <v>-29</v>
      </c>
      <c t="n" s="5" r="C28">
        <v>-61</v>
      </c>
      <c t="n" s="5" r="E28">
        <v>-29</v>
      </c>
    </row>
    <row r="29" spans="1:7">
      <c t="s" s="4" r="A29">
        <v>889</v>
      </c>
    </row>
    <row r="30" spans="1:7">
      <c t="s" s="3" r="A30">
        <v>875</v>
      </c>
    </row>
    <row r="31" spans="1:7">
      <c t="s" s="4" r="A31">
        <v>708</v>
      </c>
      <c t="n" s="5" r="F31">
        <v>-483</v>
      </c>
    </row>
    <row r="32" spans="1:7">
      <c t="s" s="4" r="A32">
        <v>890</v>
      </c>
    </row>
    <row r="33" spans="1:7">
      <c t="s" s="3" r="A33">
        <v>875</v>
      </c>
    </row>
    <row r="34" spans="1:7">
      <c t="s" s="4" r="A34">
        <v>708</v>
      </c>
      <c t="n" s="5" r="B34">
        <v>0</v>
      </c>
      <c t="n" s="5" r="D34">
        <v>0</v>
      </c>
      <c t="n" s="5" r="E34">
        <v>0</v>
      </c>
      <c t="n" s="5" r="F34">
        <v>483</v>
      </c>
    </row>
    <row r="35" spans="1:7">
      <c t="s" s="4" r="A35">
        <v>891</v>
      </c>
    </row>
    <row r="36" spans="1:7">
      <c t="s" s="3" r="A36">
        <v>875</v>
      </c>
    </row>
    <row r="37" spans="1:7">
      <c t="s" s="4" r="A37">
        <v>888</v>
      </c>
      <c t="n" s="5" r="B37">
        <v>37</v>
      </c>
      <c t="n" s="5" r="C37">
        <v>0</v>
      </c>
      <c t="n" s="5" r="E37">
        <v>37</v>
      </c>
    </row>
    <row r="38" spans="1:7">
      <c t="s" s="4" r="A38">
        <v>892</v>
      </c>
    </row>
    <row r="39" spans="1:7">
      <c t="s" s="3" r="A39">
        <v>875</v>
      </c>
    </row>
    <row r="40" spans="1:7">
      <c t="s" s="4" r="A40">
        <v>884</v>
      </c>
      <c t="n" s="5" r="B40">
        <v>17</v>
      </c>
      <c t="n" s="5" r="D40">
        <v>0</v>
      </c>
      <c t="n" s="5" r="E40">
        <v>17</v>
      </c>
      <c t="n" s="5" r="F40">
        <v>0</v>
      </c>
    </row>
    <row r="41" spans="1:7">
      <c t="s" s="4" r="A41">
        <v>893</v>
      </c>
    </row>
    <row r="42" spans="1:7">
      <c t="s" s="3" r="A42">
        <v>875</v>
      </c>
    </row>
    <row r="43" spans="1:7">
      <c t="s" s="4" r="A43">
        <v>888</v>
      </c>
      <c t="n" s="5" r="B43">
        <v>0</v>
      </c>
      <c t="n" s="5" r="C43">
        <v>0</v>
      </c>
      <c t="n" s="5" r="E43">
        <v>0</v>
      </c>
    </row>
    <row r="44" spans="1:7">
      <c t="s" s="4" r="A44">
        <v>894</v>
      </c>
    </row>
    <row r="45" spans="1:7">
      <c t="s" s="3" r="A45">
        <v>875</v>
      </c>
    </row>
    <row r="46" spans="1:7">
      <c t="s" s="4" r="A46">
        <v>888</v>
      </c>
      <c t="n" s="5" r="C46">
        <v>0</v>
      </c>
    </row>
    <row r="47" spans="1:7">
      <c t="s" s="4" r="A47">
        <v>895</v>
      </c>
    </row>
    <row r="48" spans="1:7">
      <c t="s" s="3" r="A48">
        <v>875</v>
      </c>
    </row>
    <row r="49" spans="1:7">
      <c t="s" s="4" r="A49">
        <v>888</v>
      </c>
      <c t="n" s="5" r="B49">
        <v>0</v>
      </c>
      <c t="n" s="5" r="C49">
        <v>0</v>
      </c>
      <c t="n" s="5" r="E49">
        <v>0</v>
      </c>
    </row>
    <row r="50" spans="1:7">
      <c t="s" s="4" r="A50">
        <v>896</v>
      </c>
    </row>
    <row r="51" spans="1:7">
      <c t="s" s="3" r="A51">
        <v>875</v>
      </c>
    </row>
    <row r="52" spans="1:7">
      <c t="s" s="4" r="A52">
        <v>879</v>
      </c>
      <c t="n" s="5" r="C52">
        <v>0</v>
      </c>
    </row>
    <row r="53" spans="1:7">
      <c t="s" s="4" r="A53">
        <v>897</v>
      </c>
    </row>
    <row r="54" spans="1:7">
      <c t="s" s="3" r="A54">
        <v>875</v>
      </c>
    </row>
    <row r="55" spans="1:7">
      <c t="s" s="4" r="A55">
        <v>888</v>
      </c>
      <c t="n" s="5" r="C55">
        <v>0</v>
      </c>
    </row>
    <row r="56" spans="1:7">
      <c t="s" s="4" r="A56">
        <v>879</v>
      </c>
      <c t="n" s="5" r="B56">
        <v>-71</v>
      </c>
      <c t="n" s="5" r="E56">
        <v>-71</v>
      </c>
    </row>
    <row r="57" spans="1:7">
      <c t="s" s="4" r="A57">
        <v>898</v>
      </c>
    </row>
    <row r="58" spans="1:7">
      <c t="s" s="3" r="A58">
        <v>875</v>
      </c>
    </row>
    <row r="59" spans="1:7">
      <c t="s" s="4" r="A59">
        <v>888</v>
      </c>
      <c t="n" s="5" r="B59">
        <v>-49</v>
      </c>
      <c t="n" s="5" r="C59">
        <v>0</v>
      </c>
      <c t="n" s="5" r="E59">
        <v>-49</v>
      </c>
    </row>
    <row r="60" spans="1:7">
      <c t="s" s="4" r="A60">
        <v>899</v>
      </c>
    </row>
    <row r="61" spans="1:7">
      <c t="s" s="3" r="A61">
        <v>875</v>
      </c>
    </row>
    <row r="62" spans="1:7">
      <c t="s" s="4" r="A62">
        <v>888</v>
      </c>
      <c t="n" s="5" r="B62">
        <v>37</v>
      </c>
      <c t="n" s="5" r="C62">
        <v>55</v>
      </c>
      <c t="n" s="5" r="E62">
        <v>37</v>
      </c>
    </row>
    <row r="63" spans="1:7">
      <c t="s" s="4" r="A63">
        <v>900</v>
      </c>
    </row>
    <row r="64" spans="1:7">
      <c t="s" s="3" r="A64">
        <v>875</v>
      </c>
    </row>
    <row r="65" spans="1:7">
      <c t="s" s="4" r="A65">
        <v>888</v>
      </c>
      <c t="n" s="5" r="B65">
        <v>0</v>
      </c>
      <c t="n" s="5" r="C65">
        <v>0</v>
      </c>
      <c t="n" s="5" r="E65">
        <v>0</v>
      </c>
    </row>
    <row r="66" spans="1:7">
      <c t="s" s="4" r="A66">
        <v>901</v>
      </c>
    </row>
    <row r="67" spans="1:7">
      <c t="s" s="3" r="A67">
        <v>875</v>
      </c>
    </row>
    <row r="68" spans="1:7">
      <c t="s" s="4" r="A68">
        <v>888</v>
      </c>
      <c t="n" s="5" r="B68">
        <v>-37</v>
      </c>
      <c t="n" s="5" r="C68">
        <v>-55</v>
      </c>
      <c t="n" s="5" r="E68">
        <v>-37</v>
      </c>
    </row>
    <row r="69" spans="1:7">
      <c t="s" s="4" r="A69">
        <v>902</v>
      </c>
    </row>
    <row r="70" spans="1:7">
      <c t="s" s="3" r="A70">
        <v>875</v>
      </c>
    </row>
    <row r="71" spans="1:7">
      <c t="s" s="4" r="A71">
        <v>888</v>
      </c>
      <c t="n" s="7" r="B71">
        <v>0</v>
      </c>
      <c t="n" s="7" r="C71">
        <v>0</v>
      </c>
      <c t="n" s="7" r="E71">
        <v>0</v>
      </c>
    </row>
    <row r="72" spans="1:7">
      <c t="s" s="4" r="A72">
        <v>903</v>
      </c>
    </row>
    <row r="73" spans="1:7">
      <c t="s" s="3" r="A73">
        <v>875</v>
      </c>
    </row>
    <row r="74" spans="1:7">
      <c t="s" s="4" r="A74">
        <v>708</v>
      </c>
      <c t="n" s="5" r="F74">
        <v>366</v>
      </c>
    </row>
    <row r="75" spans="1:7">
      <c t="s" s="4" r="A75">
        <v>904</v>
      </c>
    </row>
    <row r="76" spans="1:7">
      <c t="s" s="3" r="A76">
        <v>875</v>
      </c>
    </row>
    <row r="77" spans="1:7">
      <c t="s" s="4" r="A77">
        <v>879</v>
      </c>
      <c t="s" s="4" r="B77">
        <v>905</v>
      </c>
      <c t="s" s="4" r="C77">
        <v>905</v>
      </c>
      <c t="s" s="4" r="E77">
        <v>905</v>
      </c>
    </row>
    <row r="78" spans="1:7">
      <c t="s" s="4" r="A78">
        <v>906</v>
      </c>
    </row>
    <row r="79" spans="1:7">
      <c t="s" s="3" r="A79">
        <v>875</v>
      </c>
    </row>
    <row r="80" spans="1:7">
      <c t="s" s="4" r="A80">
        <v>708</v>
      </c>
      <c t="n" s="7" r="B80">
        <v>0</v>
      </c>
      <c t="n" s="5" r="D80">
        <v>0</v>
      </c>
      <c t="n" s="7" r="E80">
        <v>0</v>
      </c>
      <c t="n" s="5" r="F80">
        <v>-366</v>
      </c>
    </row>
    <row r="81" spans="1:7">
      <c t="s" s="4" r="A81">
        <v>907</v>
      </c>
    </row>
    <row r="82" spans="1:7">
      <c t="s" s="3" r="A82">
        <v>875</v>
      </c>
    </row>
    <row r="83" spans="1:7">
      <c t="s" s="4" r="A83">
        <v>888</v>
      </c>
      <c t="n" s="5" r="B83">
        <v>64</v>
      </c>
      <c t="n" s="7" r="C83">
        <v>69</v>
      </c>
      <c t="n" s="5" r="E83">
        <v>64</v>
      </c>
    </row>
    <row r="84" spans="1:7">
      <c t="s" s="4" r="A84">
        <v>908</v>
      </c>
    </row>
    <row r="85" spans="1:7">
      <c t="s" s="3" r="A85">
        <v>875</v>
      </c>
    </row>
    <row r="86" spans="1:7">
      <c t="s" s="4" r="A86">
        <v>888</v>
      </c>
      <c t="n" s="5" r="B86">
        <v>0</v>
      </c>
      <c t="n" s="5" r="C86">
        <v>0</v>
      </c>
      <c t="n" s="5" r="E86">
        <v>0</v>
      </c>
    </row>
    <row r="87" spans="1:7">
      <c t="s" s="4" r="A87">
        <v>909</v>
      </c>
    </row>
    <row r="88" spans="1:7">
      <c t="s" s="3" r="A88">
        <v>875</v>
      </c>
    </row>
    <row r="89" spans="1:7">
      <c t="s" s="4" r="A89">
        <v>888</v>
      </c>
      <c t="n" s="5" r="B89">
        <v>-64</v>
      </c>
      <c t="n" s="5" r="C89">
        <v>-69</v>
      </c>
      <c t="n" s="5" r="E89">
        <v>-64</v>
      </c>
    </row>
    <row r="90" spans="1:7">
      <c t="s" s="4" r="A90">
        <v>910</v>
      </c>
    </row>
    <row r="91" spans="1:7">
      <c t="s" s="3" r="A91">
        <v>875</v>
      </c>
    </row>
    <row r="92" spans="1:7">
      <c t="s" s="4" r="A92">
        <v>878</v>
      </c>
      <c t="n" s="5" r="C92">
        <v>8</v>
      </c>
    </row>
    <row r="93" spans="1:7">
      <c t="s" s="4" r="A93">
        <v>879</v>
      </c>
      <c t="n" s="5" r="C93">
        <v>2</v>
      </c>
    </row>
    <row r="94" spans="1:7">
      <c t="s" s="4" r="A94">
        <v>911</v>
      </c>
    </row>
    <row r="95" spans="1:7">
      <c t="s" s="3" r="A95">
        <v>875</v>
      </c>
    </row>
    <row r="96" spans="1:7">
      <c t="s" s="4" r="A96">
        <v>881</v>
      </c>
      <c t="n" s="5" r="C96">
        <v>5</v>
      </c>
    </row>
    <row r="97" spans="1:7">
      <c t="s" s="4" r="A97">
        <v>912</v>
      </c>
    </row>
    <row r="98" spans="1:7">
      <c t="s" s="3" r="A98">
        <v>875</v>
      </c>
    </row>
    <row r="99" spans="1:7">
      <c t="s" s="4" r="A99">
        <v>879</v>
      </c>
      <c t="n" s="5" r="C99">
        <v>-21</v>
      </c>
    </row>
    <row r="100" spans="1:7">
      <c t="s" s="4" r="A100">
        <v>913</v>
      </c>
    </row>
    <row r="101" spans="1:7">
      <c t="s" s="3" r="A101">
        <v>875</v>
      </c>
    </row>
    <row r="102" spans="1:7">
      <c t="s" s="4" r="A102">
        <v>888</v>
      </c>
      <c t="n" s="5" r="B102">
        <v>0</v>
      </c>
      <c t="n" s="5" r="C102">
        <v>0</v>
      </c>
      <c t="n" s="5" r="E102">
        <v>0</v>
      </c>
    </row>
    <row r="103" spans="1:7">
      <c t="s" s="4" r="A103">
        <v>914</v>
      </c>
    </row>
    <row r="104" spans="1:7">
      <c t="s" s="3" r="A104">
        <v>875</v>
      </c>
    </row>
    <row r="105" spans="1:7">
      <c t="s" s="4" r="A105">
        <v>888</v>
      </c>
      <c t="n" s="5" r="B105">
        <v>34</v>
      </c>
      <c t="n" s="5" r="C105">
        <v>4</v>
      </c>
      <c t="n" s="5" r="E105">
        <v>34</v>
      </c>
    </row>
    <row r="106" spans="1:7">
      <c t="s" s="4" r="A106">
        <v>915</v>
      </c>
    </row>
    <row r="107" spans="1:7">
      <c t="s" s="3" r="A107">
        <v>875</v>
      </c>
    </row>
    <row r="108" spans="1:7">
      <c t="s" s="4" r="A108">
        <v>884</v>
      </c>
      <c t="n" s="5" r="B108">
        <v>34</v>
      </c>
      <c t="n" s="5" r="D108">
        <v>6</v>
      </c>
      <c t="n" s="5" r="E108">
        <v>33</v>
      </c>
      <c t="n" s="5" r="F108">
        <v>10</v>
      </c>
    </row>
    <row r="109" spans="1:7">
      <c t="s" s="4" r="A109">
        <v>916</v>
      </c>
    </row>
    <row r="110" spans="1:7">
      <c t="s" s="3" r="A110">
        <v>875</v>
      </c>
    </row>
    <row r="111" spans="1:7">
      <c t="s" s="4" r="A111">
        <v>884</v>
      </c>
      <c t="n" s="5" r="B111">
        <v>11</v>
      </c>
      <c t="n" s="7" r="D111">
        <v>-1</v>
      </c>
      <c t="n" s="5" r="E111">
        <v>56</v>
      </c>
      <c t="n" s="7" r="F111">
        <v>2</v>
      </c>
    </row>
    <row r="112" spans="1:7">
      <c t="s" s="4" r="A112">
        <v>917</v>
      </c>
    </row>
    <row r="113" spans="1:7">
      <c t="s" s="3" r="A113">
        <v>875</v>
      </c>
    </row>
    <row r="114" spans="1:7">
      <c t="s" s="4" r="A114">
        <v>888</v>
      </c>
      <c t="n" s="5" r="B114">
        <v>34</v>
      </c>
      <c t="n" s="5" r="E114">
        <v>34</v>
      </c>
    </row>
    <row r="115" spans="1:7">
      <c t="s" s="4" r="A115">
        <v>918</v>
      </c>
    </row>
    <row r="116" spans="1:7">
      <c t="s" s="3" r="A116">
        <v>875</v>
      </c>
    </row>
    <row r="117" spans="1:7">
      <c t="s" s="4" r="A117">
        <v>888</v>
      </c>
      <c t="n" s="5" r="C117">
        <v>4</v>
      </c>
    </row>
    <row r="118" spans="1:7">
      <c t="s" s="4" r="A118">
        <v>919</v>
      </c>
    </row>
    <row r="119" spans="1:7">
      <c t="s" s="3" r="A119">
        <v>875</v>
      </c>
    </row>
    <row r="120" spans="1:7">
      <c t="s" s="4" r="A120">
        <v>888</v>
      </c>
      <c t="n" s="5" r="B120">
        <v>0</v>
      </c>
      <c t="n" s="5" r="C120">
        <v>0</v>
      </c>
      <c t="n" s="5" r="E120">
        <v>0</v>
      </c>
    </row>
    <row r="121" spans="1:7">
      <c t="s" s="4" r="A121">
        <v>920</v>
      </c>
    </row>
    <row r="122" spans="1:7">
      <c t="s" s="3" r="A122">
        <v>875</v>
      </c>
    </row>
    <row r="123" spans="1:7">
      <c t="s" s="4" r="A123">
        <v>888</v>
      </c>
      <c t="n" s="7" r="B123">
        <v>0</v>
      </c>
      <c t="n" s="7" r="C123">
        <v>0</v>
      </c>
      <c t="n" s="7" r="E123">
        <v>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t="s" s="1" r="A1">
        <v>921</v>
      </c>
      <c t="s" s="2" r="B1">
        <v>521</v>
      </c>
      <c t="s" s="2" r="C1">
        <v>521</v>
      </c>
      <c t="s" s="2" r="D1">
        <v>668</v>
      </c>
      <c t="s" s="2" r="E1">
        <v>664</v>
      </c>
      <c t="s" s="2" r="F1">
        <v>521</v>
      </c>
      <c t="s" s="2" r="G1">
        <v>664</v>
      </c>
      <c t="s" s="2" r="H1">
        <v>922</v>
      </c>
      <c t="s" s="2" r="I1">
        <v>923</v>
      </c>
    </row>
    <row r="2" spans="1:9">
      <c t="s" s="3" r="A2">
        <v>875</v>
      </c>
    </row>
    <row r="3" spans="1:9">
      <c t="s" s="4" r="A3">
        <v>924</v>
      </c>
      <c t="n" s="7" r="F3">
        <v>1619</v>
      </c>
      <c t="n" s="7" r="G3">
        <v>1028</v>
      </c>
    </row>
    <row r="4" spans="1:9">
      <c t="s" s="4" r="A4">
        <v>925</v>
      </c>
      <c t="n" s="7" r="I4">
        <v>186</v>
      </c>
    </row>
    <row r="5" spans="1:9">
      <c t="s" s="4" r="A5">
        <v>926</v>
      </c>
      <c t="n" s="7" r="B5">
        <v>-506</v>
      </c>
      <c t="n" s="7" r="C5">
        <v>-506</v>
      </c>
      <c t="n" s="7" r="D5">
        <v>-91</v>
      </c>
      <c t="n" s="5" r="F5">
        <v>-506</v>
      </c>
    </row>
    <row r="6" spans="1:9">
      <c t="s" s="4" r="A6">
        <v>927</v>
      </c>
      <c t="n" s="5" r="B6">
        <v>27</v>
      </c>
      <c t="n" s="5" r="C6">
        <v>27</v>
      </c>
      <c t="n" s="5" r="D6">
        <v>61</v>
      </c>
      <c t="n" s="5" r="F6">
        <v>27</v>
      </c>
    </row>
    <row r="7" spans="1:9">
      <c t="s" s="4" r="A7">
        <v>928</v>
      </c>
    </row>
    <row r="8" spans="1:9">
      <c t="s" s="3" r="A8">
        <v>875</v>
      </c>
    </row>
    <row r="9" spans="1:9">
      <c t="s" s="4" r="A9">
        <v>925</v>
      </c>
      <c t="n" s="5" r="B9">
        <v>1158</v>
      </c>
      <c t="n" s="5" r="C9">
        <v>1158</v>
      </c>
      <c t="n" s="5" r="D9">
        <v>268</v>
      </c>
      <c t="n" s="5" r="F9">
        <v>1158</v>
      </c>
    </row>
    <row r="10" spans="1:9">
      <c t="s" s="4" r="A10">
        <v>929</v>
      </c>
    </row>
    <row r="11" spans="1:9">
      <c t="s" s="3" r="A11">
        <v>875</v>
      </c>
    </row>
    <row r="12" spans="1:9">
      <c t="s" s="4" r="A12">
        <v>878</v>
      </c>
      <c t="n" s="5" r="B12">
        <v>-35</v>
      </c>
      <c t="n" s="5" r="C12">
        <v>-35</v>
      </c>
      <c t="n" s="5" r="F12">
        <v>-35</v>
      </c>
    </row>
    <row r="13" spans="1:9">
      <c t="s" s="4" r="A13">
        <v>930</v>
      </c>
    </row>
    <row r="14" spans="1:9">
      <c t="s" s="3" r="A14">
        <v>875</v>
      </c>
    </row>
    <row r="15" spans="1:9">
      <c t="s" s="4" r="A15">
        <v>931</v>
      </c>
      <c t="n" s="5" r="C15">
        <v>-39</v>
      </c>
    </row>
    <row r="16" spans="1:9">
      <c t="s" s="4" r="A16">
        <v>874</v>
      </c>
    </row>
    <row r="17" spans="1:9">
      <c t="s" s="3" r="A17">
        <v>875</v>
      </c>
    </row>
    <row r="18" spans="1:9">
      <c t="s" s="4" r="A18">
        <v>876</v>
      </c>
      <c t="n" s="5" r="B18">
        <v>37</v>
      </c>
      <c t="n" s="5" r="C18">
        <v>37</v>
      </c>
      <c t="n" s="5" r="D18">
        <v>0</v>
      </c>
      <c t="n" s="5" r="F18">
        <v>37</v>
      </c>
      <c t="n" s="7" r="H18">
        <v>20</v>
      </c>
    </row>
    <row r="19" spans="1:9">
      <c t="s" s="4" r="A19">
        <v>932</v>
      </c>
      <c t="n" s="5" r="B19">
        <v>17</v>
      </c>
    </row>
    <row r="20" spans="1:9">
      <c t="s" s="4" r="A20">
        <v>933</v>
      </c>
    </row>
    <row r="21" spans="1:9">
      <c t="s" s="3" r="A21">
        <v>875</v>
      </c>
    </row>
    <row r="22" spans="1:9">
      <c t="s" s="4" r="A22">
        <v>888</v>
      </c>
      <c t="n" s="5" r="B22">
        <v>64</v>
      </c>
      <c t="n" s="5" r="C22">
        <v>64</v>
      </c>
      <c t="n" s="5" r="D22">
        <v>69</v>
      </c>
      <c t="n" s="5" r="F22">
        <v>64</v>
      </c>
    </row>
    <row r="23" spans="1:9">
      <c t="s" s="4" r="A23">
        <v>926</v>
      </c>
      <c t="n" s="5" r="B23">
        <v>3</v>
      </c>
      <c t="n" s="5" r="C23">
        <v>3</v>
      </c>
      <c t="n" s="5" r="D23">
        <v>2</v>
      </c>
      <c t="n" s="5" r="F23">
        <v>3</v>
      </c>
    </row>
    <row r="24" spans="1:9">
      <c t="s" s="4" r="A24">
        <v>934</v>
      </c>
    </row>
    <row r="25" spans="1:9">
      <c t="s" s="3" r="A25">
        <v>875</v>
      </c>
    </row>
    <row r="26" spans="1:9">
      <c t="s" s="4" r="A26">
        <v>926</v>
      </c>
      <c t="n" s="5" r="B26">
        <v>95</v>
      </c>
      <c t="n" s="5" r="C26">
        <v>95</v>
      </c>
      <c t="n" s="5" r="D26">
        <v>0</v>
      </c>
      <c t="n" s="5" r="F26">
        <v>95</v>
      </c>
    </row>
    <row r="27" spans="1:9">
      <c t="s" s="4" r="A27">
        <v>935</v>
      </c>
    </row>
    <row r="28" spans="1:9">
      <c t="s" s="3" r="A28">
        <v>875</v>
      </c>
    </row>
    <row r="29" spans="1:9">
      <c t="s" s="4" r="A29">
        <v>888</v>
      </c>
      <c t="n" s="5" r="B29">
        <v>34</v>
      </c>
      <c t="n" s="5" r="C29">
        <v>34</v>
      </c>
      <c t="n" s="5" r="D29">
        <v>4</v>
      </c>
      <c t="n" s="5" r="F29">
        <v>34</v>
      </c>
    </row>
    <row r="30" spans="1:9">
      <c t="s" s="4" r="A30">
        <v>926</v>
      </c>
      <c t="n" s="5" r="B30">
        <v>20</v>
      </c>
      <c t="n" s="5" r="C30">
        <v>20</v>
      </c>
      <c t="n" s="5" r="D30">
        <v>2</v>
      </c>
      <c t="n" s="5" r="F30">
        <v>20</v>
      </c>
    </row>
    <row r="31" spans="1:9">
      <c t="s" s="4" r="A31">
        <v>936</v>
      </c>
    </row>
    <row r="32" spans="1:9">
      <c t="s" s="3" r="A32">
        <v>875</v>
      </c>
    </row>
    <row r="33" spans="1:9">
      <c t="s" s="4" r="A33">
        <v>926</v>
      </c>
      <c t="n" s="5" r="B33">
        <v>-14</v>
      </c>
      <c t="n" s="5" r="C33">
        <v>-14</v>
      </c>
      <c t="n" s="5" r="D33">
        <v>-2</v>
      </c>
      <c t="n" s="5" r="F33">
        <v>-14</v>
      </c>
    </row>
    <row r="34" spans="1:9">
      <c t="s" s="4" r="A34">
        <v>937</v>
      </c>
    </row>
    <row r="35" spans="1:9">
      <c t="s" s="3" r="A35">
        <v>875</v>
      </c>
    </row>
    <row r="36" spans="1:9">
      <c t="s" s="4" r="A36">
        <v>888</v>
      </c>
      <c t="n" s="5" r="B36">
        <v>0</v>
      </c>
      <c t="n" s="5" r="C36">
        <v>0</v>
      </c>
      <c t="n" s="5" r="D36">
        <v>0</v>
      </c>
      <c t="n" s="5" r="F36">
        <v>0</v>
      </c>
    </row>
    <row r="37" spans="1:9">
      <c t="s" s="4" r="A37">
        <v>926</v>
      </c>
      <c t="n" s="5" r="B37">
        <v>0</v>
      </c>
      <c t="n" s="5" r="C37">
        <v>0</v>
      </c>
      <c t="n" s="5" r="D37">
        <v>0</v>
      </c>
      <c t="n" s="5" r="F37">
        <v>0</v>
      </c>
    </row>
    <row r="38" spans="1:9">
      <c t="s" s="4" r="A38">
        <v>938</v>
      </c>
    </row>
    <row r="39" spans="1:9">
      <c t="s" s="3" r="A39">
        <v>875</v>
      </c>
    </row>
    <row r="40" spans="1:9">
      <c t="s" s="4" r="A40">
        <v>926</v>
      </c>
      <c t="n" s="5" r="B40">
        <v>0</v>
      </c>
      <c t="n" s="5" r="C40">
        <v>0</v>
      </c>
      <c t="n" s="5" r="D40">
        <v>0</v>
      </c>
      <c t="n" s="5" r="F40">
        <v>0</v>
      </c>
    </row>
    <row r="41" spans="1:9">
      <c t="s" s="4" r="A41">
        <v>939</v>
      </c>
    </row>
    <row r="42" spans="1:9">
      <c t="s" s="3" r="A42">
        <v>875</v>
      </c>
    </row>
    <row r="43" spans="1:9">
      <c t="s" s="4" r="A43">
        <v>888</v>
      </c>
      <c t="n" s="5" r="B43">
        <v>34</v>
      </c>
      <c t="n" s="5" r="C43">
        <v>34</v>
      </c>
      <c t="n" s="5" r="F43">
        <v>34</v>
      </c>
    </row>
    <row r="44" spans="1:9">
      <c t="s" s="4" r="A44">
        <v>926</v>
      </c>
      <c t="n" s="5" r="B44">
        <v>20</v>
      </c>
      <c t="n" s="5" r="C44">
        <v>20</v>
      </c>
      <c t="n" s="5" r="F44">
        <v>20</v>
      </c>
    </row>
    <row r="45" spans="1:9">
      <c t="s" s="4" r="A45">
        <v>940</v>
      </c>
    </row>
    <row r="46" spans="1:9">
      <c t="s" s="3" r="A46">
        <v>875</v>
      </c>
    </row>
    <row r="47" spans="1:9">
      <c t="s" s="4" r="A47">
        <v>926</v>
      </c>
      <c t="n" s="5" r="B47">
        <v>-486</v>
      </c>
      <c t="n" s="5" r="C47">
        <v>-486</v>
      </c>
      <c t="n" s="5" r="D47">
        <v>-43</v>
      </c>
      <c t="n" s="5" r="F47">
        <v>-486</v>
      </c>
    </row>
    <row r="48" spans="1:9">
      <c t="s" s="4" r="A48">
        <v>941</v>
      </c>
    </row>
    <row r="49" spans="1:9">
      <c t="s" s="3" r="A49">
        <v>875</v>
      </c>
    </row>
    <row r="50" spans="1:9">
      <c t="s" s="4" r="A50">
        <v>888</v>
      </c>
      <c t="n" s="5" r="B50">
        <v>0</v>
      </c>
      <c t="n" s="5" r="C50">
        <v>0</v>
      </c>
      <c t="n" s="5" r="D50">
        <v>0</v>
      </c>
      <c t="n" s="5" r="F50">
        <v>0</v>
      </c>
    </row>
    <row r="51" spans="1:9">
      <c t="s" s="4" r="A51">
        <v>926</v>
      </c>
      <c t="n" s="5" r="B51">
        <v>0</v>
      </c>
      <c t="n" s="5" r="C51">
        <v>0</v>
      </c>
      <c t="n" s="5" r="D51">
        <v>0</v>
      </c>
      <c t="n" s="5" r="F51">
        <v>0</v>
      </c>
    </row>
    <row r="52" spans="1:9">
      <c t="s" s="4" r="A52">
        <v>942</v>
      </c>
    </row>
    <row r="53" spans="1:9">
      <c t="s" s="3" r="A53">
        <v>875</v>
      </c>
    </row>
    <row r="54" spans="1:9">
      <c t="s" s="4" r="A54">
        <v>888</v>
      </c>
      <c t="n" s="5" r="D54">
        <v>0</v>
      </c>
    </row>
    <row r="55" spans="1:9">
      <c t="s" s="4" r="A55">
        <v>926</v>
      </c>
      <c t="n" s="5" r="B55">
        <v>49</v>
      </c>
      <c t="n" s="5" r="C55">
        <v>49</v>
      </c>
      <c t="n" s="5" r="D55">
        <v>0</v>
      </c>
      <c t="n" s="5" r="F55">
        <v>49</v>
      </c>
    </row>
    <row r="56" spans="1:9">
      <c t="s" s="4" r="A56">
        <v>943</v>
      </c>
    </row>
    <row r="57" spans="1:9">
      <c t="s" s="3" r="A57">
        <v>875</v>
      </c>
    </row>
    <row r="58" spans="1:9">
      <c t="s" s="4" r="A58">
        <v>888</v>
      </c>
      <c t="n" s="5" r="B58">
        <v>0</v>
      </c>
      <c t="n" s="5" r="C58">
        <v>0</v>
      </c>
      <c t="n" s="5" r="D58">
        <v>0</v>
      </c>
      <c t="n" s="5" r="F58">
        <v>0</v>
      </c>
    </row>
    <row r="59" spans="1:9">
      <c t="s" s="4" r="A59">
        <v>926</v>
      </c>
      <c t="n" s="5" r="B59">
        <v>0</v>
      </c>
      <c t="n" s="5" r="C59">
        <v>0</v>
      </c>
      <c t="n" s="5" r="D59">
        <v>0</v>
      </c>
      <c t="n" s="5" r="F59">
        <v>0</v>
      </c>
    </row>
    <row r="60" spans="1:9">
      <c t="s" s="4" r="A60">
        <v>944</v>
      </c>
    </row>
    <row r="61" spans="1:9">
      <c t="s" s="3" r="A61">
        <v>875</v>
      </c>
    </row>
    <row r="62" spans="1:9">
      <c t="s" s="4" r="A62">
        <v>926</v>
      </c>
      <c t="n" s="5" r="B62">
        <v>-6</v>
      </c>
      <c t="n" s="5" r="C62">
        <v>-6</v>
      </c>
      <c t="n" s="5" r="D62">
        <v>-46</v>
      </c>
      <c t="n" s="5" r="F62">
        <v>-6</v>
      </c>
    </row>
    <row r="63" spans="1:9">
      <c t="s" s="4" r="A63">
        <v>945</v>
      </c>
    </row>
    <row r="64" spans="1:9">
      <c t="s" s="3" r="A64">
        <v>875</v>
      </c>
    </row>
    <row r="65" spans="1:9">
      <c t="s" s="4" r="A65">
        <v>888</v>
      </c>
      <c t="n" s="5" r="B65">
        <v>-64</v>
      </c>
      <c t="n" s="5" r="C65">
        <v>-64</v>
      </c>
      <c t="n" s="5" r="D65">
        <v>-69</v>
      </c>
      <c t="n" s="5" r="F65">
        <v>-64</v>
      </c>
    </row>
    <row r="66" spans="1:9">
      <c t="s" s="4" r="A66">
        <v>926</v>
      </c>
      <c t="n" s="5" r="B66">
        <v>3</v>
      </c>
      <c t="n" s="5" r="C66">
        <v>3</v>
      </c>
      <c t="n" s="5" r="D66">
        <v>2</v>
      </c>
      <c t="n" s="5" r="F66">
        <v>3</v>
      </c>
    </row>
    <row r="67" spans="1:9">
      <c t="s" s="4" r="A67">
        <v>946</v>
      </c>
    </row>
    <row r="68" spans="1:9">
      <c t="s" s="3" r="A68">
        <v>875</v>
      </c>
    </row>
    <row r="69" spans="1:9">
      <c t="s" s="4" r="A69">
        <v>878</v>
      </c>
      <c t="n" s="5" r="D69">
        <v>-8</v>
      </c>
    </row>
    <row r="70" spans="1:9">
      <c t="s" s="4" r="A70">
        <v>947</v>
      </c>
    </row>
    <row r="71" spans="1:9">
      <c t="s" s="3" r="A71">
        <v>875</v>
      </c>
    </row>
    <row r="72" spans="1:9">
      <c t="s" s="4" r="A72">
        <v>931</v>
      </c>
      <c t="n" s="5" r="D72">
        <v>-5</v>
      </c>
    </row>
    <row r="73" spans="1:9">
      <c t="s" s="4" r="A73">
        <v>948</v>
      </c>
    </row>
    <row r="74" spans="1:9">
      <c t="s" s="3" r="A74">
        <v>875</v>
      </c>
    </row>
    <row r="75" spans="1:9">
      <c t="s" s="4" r="A75">
        <v>926</v>
      </c>
      <c t="n" s="5" r="B75">
        <v>46</v>
      </c>
      <c t="n" s="5" r="C75">
        <v>46</v>
      </c>
      <c t="n" s="5" r="F75">
        <v>46</v>
      </c>
    </row>
    <row r="76" spans="1:9">
      <c t="s" s="4" r="A76">
        <v>949</v>
      </c>
    </row>
    <row r="77" spans="1:9">
      <c t="s" s="3" r="A77">
        <v>875</v>
      </c>
    </row>
    <row r="78" spans="1:9">
      <c t="s" s="4" r="A78">
        <v>926</v>
      </c>
      <c t="n" s="5" r="D78">
        <v>0</v>
      </c>
    </row>
    <row r="79" spans="1:9">
      <c t="s" s="4" r="A79">
        <v>950</v>
      </c>
    </row>
    <row r="80" spans="1:9">
      <c t="s" s="3" r="A80">
        <v>875</v>
      </c>
    </row>
    <row r="81" spans="1:9">
      <c t="s" s="4" r="A81">
        <v>888</v>
      </c>
      <c t="n" s="5" r="B81">
        <v>0</v>
      </c>
      <c t="n" s="5" r="C81">
        <v>0</v>
      </c>
      <c t="n" s="5" r="D81">
        <v>0</v>
      </c>
      <c t="n" s="5" r="F81">
        <v>0</v>
      </c>
    </row>
    <row r="82" spans="1:9">
      <c t="s" s="4" r="A82">
        <v>926</v>
      </c>
      <c t="n" s="5" r="B82">
        <v>0</v>
      </c>
      <c t="n" s="5" r="C82">
        <v>0</v>
      </c>
      <c t="n" s="5" r="D82">
        <v>0</v>
      </c>
      <c t="n" s="5" r="F82">
        <v>0</v>
      </c>
    </row>
    <row r="83" spans="1:9">
      <c t="s" s="4" r="A83">
        <v>951</v>
      </c>
    </row>
    <row r="84" spans="1:9">
      <c t="s" s="3" r="A84">
        <v>875</v>
      </c>
    </row>
    <row r="85" spans="1:9">
      <c t="s" s="4" r="A85">
        <v>878</v>
      </c>
      <c t="n" s="5" r="B85">
        <v>-2</v>
      </c>
      <c t="n" s="5" r="C85">
        <v>-2</v>
      </c>
      <c t="n" s="5" r="D85">
        <v>0</v>
      </c>
      <c t="n" s="5" r="F85">
        <v>-2</v>
      </c>
    </row>
    <row r="86" spans="1:9">
      <c t="s" s="4" r="A86">
        <v>888</v>
      </c>
      <c t="n" s="7" r="B86">
        <v>-29</v>
      </c>
      <c t="n" s="5" r="C86">
        <v>-29</v>
      </c>
      <c t="n" s="7" r="D86">
        <v>-61</v>
      </c>
      <c t="n" s="7" r="F86">
        <v>-29</v>
      </c>
    </row>
    <row r="87" spans="1:9">
      <c t="s" s="4" r="A87">
        <v>952</v>
      </c>
    </row>
    <row r="88" spans="1:9">
      <c t="s" s="3" r="A88">
        <v>875</v>
      </c>
    </row>
    <row r="89" spans="1:9">
      <c t="s" s="4" r="A89">
        <v>924</v>
      </c>
      <c t="n" s="7" r="C89">
        <v>750</v>
      </c>
      <c t="n" s="7" r="E89">
        <v>376</v>
      </c>
    </row>
    <row r="90" spans="1:9">
      <c t="s" s="4" r="A90">
        <v>953</v>
      </c>
    </row>
    <row r="91" spans="1:9">
      <c t="s" s="3" r="A91">
        <v>875</v>
      </c>
    </row>
    <row r="92" spans="1:9">
      <c t="s" s="4" r="A92">
        <v>954</v>
      </c>
      <c t="n" s="5" r="B92">
        <v>7</v>
      </c>
      <c t="n" s="5" r="C92">
        <v>7</v>
      </c>
      <c t="n" s="5" r="F92">
        <v>7</v>
      </c>
    </row>
    <row r="93" spans="1:9">
      <c t="s" s="4" r="A93">
        <v>955</v>
      </c>
    </row>
    <row r="94" spans="1:9">
      <c t="s" s="3" r="A94">
        <v>875</v>
      </c>
    </row>
    <row r="95" spans="1:9">
      <c t="s" s="4" r="A95">
        <v>954</v>
      </c>
      <c t="n" s="5" r="B95">
        <v>7</v>
      </c>
      <c t="n" s="5" r="C95">
        <v>7</v>
      </c>
      <c t="n" s="5" r="F95">
        <v>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126</v>
      </c>
      <c t="s" s="2" r="B1">
        <v>1</v>
      </c>
    </row>
    <row r="2" spans="1:3">
      <c t="s" s="2" r="B2">
        <v>2</v>
      </c>
      <c t="s" s="2" r="C2">
        <v>26</v>
      </c>
    </row>
    <row r="3" spans="1:3">
      <c t="s" s="3" r="A3">
        <v>127</v>
      </c>
    </row>
    <row r="4" spans="1:3">
      <c t="s" s="4" r="A4">
        <v>50</v>
      </c>
      <c t="n" s="7" r="B4">
        <v>-1008</v>
      </c>
      <c t="n" s="7" r="C4">
        <v>-985</v>
      </c>
    </row>
    <row r="5" spans="1:3">
      <c t="s" s="3" r="A5">
        <v>128</v>
      </c>
    </row>
    <row r="6" spans="1:3">
      <c t="s" s="4" r="A6">
        <v>129</v>
      </c>
      <c t="n" s="5" r="B6">
        <v>331</v>
      </c>
      <c t="n" s="5" r="C6">
        <v>261</v>
      </c>
    </row>
    <row r="7" spans="1:3">
      <c t="s" s="4" r="A7">
        <v>130</v>
      </c>
      <c t="n" s="5" r="B7">
        <v>62</v>
      </c>
      <c t="n" s="5" r="C7">
        <v>28</v>
      </c>
    </row>
    <row r="8" spans="1:3">
      <c t="s" s="4" r="A8">
        <v>131</v>
      </c>
      <c t="n" s="5" r="B8">
        <v>-217</v>
      </c>
      <c t="n" s="5" r="C8">
        <v>-41</v>
      </c>
    </row>
    <row r="9" spans="1:3">
      <c t="s" s="4" r="A9">
        <v>132</v>
      </c>
      <c t="n" s="5" r="B9">
        <v>-47</v>
      </c>
      <c t="n" s="5" r="C9">
        <v>-142</v>
      </c>
    </row>
    <row r="10" spans="1:3">
      <c t="s" s="4" r="A10">
        <v>33</v>
      </c>
      <c t="n" s="5" r="B10">
        <v>80</v>
      </c>
      <c t="n" s="5" r="C10">
        <v>0</v>
      </c>
    </row>
    <row r="11" spans="1:3">
      <c t="s" s="4" r="A11">
        <v>34</v>
      </c>
      <c t="n" s="5" r="B11">
        <v>55</v>
      </c>
      <c t="n" s="5" r="C11">
        <v>100</v>
      </c>
    </row>
    <row r="12" spans="1:3">
      <c t="s" s="4" r="A12">
        <v>133</v>
      </c>
      <c t="n" s="5" r="B12">
        <v>120</v>
      </c>
      <c t="n" s="5" r="C12">
        <v>0</v>
      </c>
    </row>
    <row r="13" spans="1:3">
      <c t="s" s="4" r="A13">
        <v>40</v>
      </c>
      <c t="n" s="5" r="B13">
        <v>0</v>
      </c>
      <c t="n" s="5" r="C13">
        <v>499</v>
      </c>
    </row>
    <row r="14" spans="1:3">
      <c t="s" s="4" r="A14">
        <v>39</v>
      </c>
      <c t="n" s="5" r="B14">
        <v>85</v>
      </c>
      <c t="n" s="5" r="C14">
        <v>0</v>
      </c>
    </row>
    <row r="15" spans="1:3">
      <c t="s" s="4" r="A15">
        <v>134</v>
      </c>
      <c t="n" s="5" r="B15">
        <v>0</v>
      </c>
      <c t="n" s="5" r="C15">
        <v>-146</v>
      </c>
    </row>
    <row r="16" spans="1:3">
      <c t="s" s="4" r="A16">
        <v>135</v>
      </c>
      <c t="n" s="5" r="B16">
        <v>9</v>
      </c>
      <c t="n" s="5" r="C16">
        <v>-13</v>
      </c>
    </row>
    <row r="17" spans="1:3">
      <c t="s" s="3" r="A17">
        <v>136</v>
      </c>
    </row>
    <row r="18" spans="1:3">
      <c t="s" s="4" r="A18">
        <v>137</v>
      </c>
      <c t="n" s="5" r="B18">
        <v>16</v>
      </c>
      <c t="n" s="5" r="C18">
        <v>22</v>
      </c>
    </row>
    <row r="19" spans="1:3">
      <c t="s" s="4" r="A19">
        <v>74</v>
      </c>
      <c t="n" s="5" r="B19">
        <v>-108</v>
      </c>
      <c t="n" s="5" r="C19">
        <v>-167</v>
      </c>
    </row>
    <row r="20" spans="1:3">
      <c t="s" s="4" r="A20">
        <v>90</v>
      </c>
      <c t="n" s="5" r="B20">
        <v>-182</v>
      </c>
      <c t="n" s="5" r="C20">
        <v>-165</v>
      </c>
    </row>
    <row r="21" spans="1:3">
      <c t="s" s="4" r="A21">
        <v>138</v>
      </c>
      <c t="n" s="5" r="B21">
        <v>66</v>
      </c>
      <c t="n" s="5" r="C21">
        <v>180</v>
      </c>
    </row>
    <row r="22" spans="1:3">
      <c t="s" s="4" r="A22">
        <v>139</v>
      </c>
      <c t="n" s="5" r="B22">
        <v>34</v>
      </c>
      <c t="n" s="5" r="C22">
        <v>114</v>
      </c>
    </row>
    <row r="23" spans="1:3">
      <c t="s" s="4" r="A23">
        <v>140</v>
      </c>
      <c t="n" s="5" r="B23">
        <v>-432</v>
      </c>
      <c t="n" s="5" r="C23">
        <v>-115</v>
      </c>
    </row>
    <row r="24" spans="1:3">
      <c t="s" s="4" r="A24">
        <v>141</v>
      </c>
      <c t="n" s="5" r="B24">
        <v>-1136</v>
      </c>
      <c t="n" s="5" r="C24">
        <v>-570</v>
      </c>
    </row>
    <row r="25" spans="1:3">
      <c t="s" s="3" r="A25">
        <v>142</v>
      </c>
    </row>
    <row r="26" spans="1:3">
      <c t="s" s="4" r="A26">
        <v>143</v>
      </c>
      <c t="n" s="5" r="B26">
        <v>-193</v>
      </c>
      <c t="n" s="5" r="C26">
        <v>-182</v>
      </c>
    </row>
    <row r="27" spans="1:3">
      <c t="s" s="4" r="A27">
        <v>144</v>
      </c>
      <c t="n" s="5" r="B27">
        <v>-1619</v>
      </c>
      <c t="n" s="5" r="C27">
        <v>-1028</v>
      </c>
    </row>
    <row r="28" spans="1:3">
      <c t="s" s="4" r="A28">
        <v>145</v>
      </c>
      <c t="n" s="5" r="B28">
        <v>372</v>
      </c>
      <c t="n" s="5" r="C28">
        <v>0</v>
      </c>
    </row>
    <row r="29" spans="1:3">
      <c t="s" s="4" r="A29">
        <v>146</v>
      </c>
      <c t="n" s="5" r="B29">
        <v>22</v>
      </c>
      <c t="n" s="5" r="C29">
        <v>-41</v>
      </c>
    </row>
    <row r="30" spans="1:3">
      <c t="s" s="4" r="A30">
        <v>147</v>
      </c>
      <c t="n" s="5" r="B30">
        <v>-122</v>
      </c>
      <c t="n" s="5" r="C30">
        <v>-46</v>
      </c>
    </row>
    <row r="31" spans="1:3">
      <c t="s" s="4" r="A31">
        <v>148</v>
      </c>
      <c t="n" s="5" r="B31">
        <v>-570</v>
      </c>
      <c t="n" s="5" r="C31">
        <v>142</v>
      </c>
    </row>
    <row r="32" spans="1:3">
      <c t="s" s="4" r="A32">
        <v>149</v>
      </c>
      <c t="n" s="5" r="B32">
        <v>-2356</v>
      </c>
      <c t="n" s="5" r="C32">
        <v>-415</v>
      </c>
    </row>
    <row r="33" spans="1:3">
      <c t="s" s="4" r="A33">
        <v>150</v>
      </c>
      <c t="n" s="5" r="B33">
        <v>-166</v>
      </c>
      <c t="n" s="5" r="C33">
        <v>-3</v>
      </c>
    </row>
    <row r="34" spans="1:3">
      <c t="s" s="4" r="A34">
        <v>151</v>
      </c>
      <c t="n" s="5" r="B34">
        <v>-4632</v>
      </c>
      <c t="n" s="5" r="C34">
        <v>-1573</v>
      </c>
    </row>
    <row r="35" spans="1:3">
      <c t="s" s="3" r="A35">
        <v>152</v>
      </c>
    </row>
    <row r="36" spans="1:3">
      <c t="s" s="4" r="A36">
        <v>153</v>
      </c>
      <c t="n" s="5" r="B36">
        <v>7303</v>
      </c>
      <c t="n" s="5" r="C36">
        <v>2618</v>
      </c>
    </row>
    <row r="37" spans="1:3">
      <c t="s" s="4" r="A37">
        <v>154</v>
      </c>
      <c t="n" s="5" r="B37">
        <v>-2435</v>
      </c>
      <c t="n" s="5" r="C37">
        <v>-832</v>
      </c>
    </row>
    <row r="38" spans="1:3">
      <c t="s" s="4" r="A38">
        <v>155</v>
      </c>
      <c t="n" s="5" r="B38">
        <v>-161</v>
      </c>
      <c t="n" s="5" r="C38">
        <v>0</v>
      </c>
    </row>
    <row r="39" spans="1:3">
      <c t="s" s="4" r="A39">
        <v>156</v>
      </c>
      <c t="n" s="5" r="B39">
        <v>635</v>
      </c>
      <c t="n" s="5" r="C39">
        <v>-174</v>
      </c>
    </row>
    <row r="40" spans="1:3">
      <c t="s" s="4" r="A40">
        <v>157</v>
      </c>
      <c t="n" s="5" r="B40">
        <v>-632</v>
      </c>
      <c t="n" s="5" r="C40">
        <v>124</v>
      </c>
    </row>
    <row r="41" spans="1:3">
      <c t="s" s="4" r="A41">
        <v>158</v>
      </c>
      <c t="n" s="5" r="B41">
        <v>1715</v>
      </c>
      <c t="n" s="5" r="C41">
        <v>592</v>
      </c>
    </row>
    <row r="42" spans="1:3">
      <c t="s" s="4" r="A42">
        <v>159</v>
      </c>
      <c t="n" s="5" r="B42">
        <v>0</v>
      </c>
      <c t="n" s="5" r="C42">
        <v>185</v>
      </c>
    </row>
    <row r="43" spans="1:3">
      <c t="s" s="4" r="A43">
        <v>160</v>
      </c>
      <c t="n" s="5" r="B43">
        <v>626</v>
      </c>
      <c t="n" s="5" r="C43">
        <v>0</v>
      </c>
    </row>
    <row r="44" spans="1:3">
      <c t="s" s="4" r="A44">
        <v>161</v>
      </c>
      <c t="n" s="5" r="B44">
        <v>769</v>
      </c>
      <c t="n" s="5" r="C44">
        <v>33</v>
      </c>
    </row>
    <row r="45" spans="1:3">
      <c t="s" s="4" r="A45">
        <v>162</v>
      </c>
      <c t="n" s="5" r="B45">
        <v>-13</v>
      </c>
      <c t="n" s="5" r="C45">
        <v>-4</v>
      </c>
    </row>
    <row r="46" spans="1:3">
      <c t="s" s="4" r="A46">
        <v>163</v>
      </c>
      <c t="n" s="5" r="B46">
        <v>-249</v>
      </c>
      <c t="n" s="5" r="C46">
        <v>-122</v>
      </c>
    </row>
    <row r="47" spans="1:3">
      <c t="s" s="4" r="A47">
        <v>147</v>
      </c>
      <c t="n" s="5" r="B47">
        <v>-152</v>
      </c>
      <c t="n" s="5" r="C47">
        <v>0</v>
      </c>
    </row>
    <row r="48" spans="1:3">
      <c t="s" s="4" r="A48">
        <v>164</v>
      </c>
      <c t="n" s="5" r="B48">
        <v>-61</v>
      </c>
      <c t="n" s="5" r="C48">
        <v>0</v>
      </c>
    </row>
    <row r="49" spans="1:3">
      <c t="s" s="4" r="A49">
        <v>150</v>
      </c>
      <c t="n" s="5" r="B49">
        <v>-57</v>
      </c>
      <c t="n" s="5" r="C49">
        <v>1</v>
      </c>
    </row>
    <row r="50" spans="1:3">
      <c t="s" s="4" r="A50">
        <v>165</v>
      </c>
      <c t="n" s="5" r="B50">
        <v>7288</v>
      </c>
      <c t="n" s="5" r="C50">
        <v>2421</v>
      </c>
    </row>
    <row r="51" spans="1:3">
      <c t="s" s="4" r="A51">
        <v>166</v>
      </c>
      <c t="n" s="5" r="B51">
        <v>-8</v>
      </c>
      <c t="n" s="5" r="C51">
        <v>-11</v>
      </c>
    </row>
    <row r="52" spans="1:3">
      <c t="s" s="4" r="A52">
        <v>167</v>
      </c>
      <c t="n" s="5" r="B52">
        <v>1512</v>
      </c>
      <c t="n" s="5" r="C52">
        <v>267</v>
      </c>
    </row>
    <row r="53" spans="1:3">
      <c t="s" s="4" r="A53">
        <v>168</v>
      </c>
      <c t="n" s="5" r="B53">
        <v>-25</v>
      </c>
      <c t="n" s="5" r="C53">
        <v>62</v>
      </c>
    </row>
    <row r="54" spans="1:3">
      <c t="s" s="4" r="A54">
        <v>169</v>
      </c>
      <c t="n" s="5" r="B54">
        <v>1537</v>
      </c>
      <c t="n" s="5" r="C54">
        <v>205</v>
      </c>
    </row>
    <row r="55" spans="1:3">
      <c t="s" s="4" r="A55">
        <v>170</v>
      </c>
      <c t="n" s="5" r="B55">
        <v>856</v>
      </c>
      <c t="n" s="5" r="C55">
        <v>533</v>
      </c>
    </row>
    <row r="56" spans="1:3">
      <c t="s" s="4" r="A56">
        <v>171</v>
      </c>
      <c t="n" s="5" r="B56">
        <v>2393</v>
      </c>
      <c t="n" s="5" r="C56">
        <v>738</v>
      </c>
    </row>
    <row r="57" spans="1:3">
      <c t="s" s="4" r="A57">
        <v>172</v>
      </c>
      <c t="n" s="7" r="B57">
        <v>110</v>
      </c>
      <c t="n" s="7" r="C57">
        <v>3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956</v>
      </c>
      <c t="s" s="2" r="B1">
        <v>2</v>
      </c>
      <c t="s" s="2" r="C1">
        <v>68</v>
      </c>
    </row>
    <row r="2" spans="1:3">
      <c t="s" s="3" r="A2">
        <v>957</v>
      </c>
    </row>
    <row r="3" spans="1:3">
      <c t="s" s="4" r="A3">
        <v>381</v>
      </c>
      <c t="n" s="7" r="B3">
        <v>11672</v>
      </c>
      <c t="n" s="7" r="C3">
        <v>6993</v>
      </c>
    </row>
    <row r="4" spans="1:3">
      <c t="s" s="4" r="A4">
        <v>926</v>
      </c>
      <c t="n" s="5" r="B4">
        <v>-506</v>
      </c>
      <c t="n" s="5" r="C4">
        <v>-91</v>
      </c>
    </row>
    <row r="5" spans="1:3">
      <c t="s" s="4" r="A5">
        <v>958</v>
      </c>
    </row>
    <row r="6" spans="1:3">
      <c t="s" s="3" r="A6">
        <v>957</v>
      </c>
    </row>
    <row r="7" spans="1:3">
      <c t="s" s="4" r="A7">
        <v>959</v>
      </c>
      <c t="n" s="5" r="B7">
        <v>10788</v>
      </c>
      <c t="n" s="5" r="C7">
        <v>6803</v>
      </c>
    </row>
    <row r="8" spans="1:3">
      <c t="s" s="4" r="A8">
        <v>960</v>
      </c>
    </row>
    <row r="9" spans="1:3">
      <c t="s" s="3" r="A9">
        <v>957</v>
      </c>
    </row>
    <row r="10" spans="1:3">
      <c t="s" s="4" r="A10">
        <v>926</v>
      </c>
      <c t="n" s="5" r="B10">
        <v>-14</v>
      </c>
      <c t="n" s="5" r="C10">
        <v>-2</v>
      </c>
    </row>
    <row r="11" spans="1:3">
      <c t="s" s="4" r="A11">
        <v>944</v>
      </c>
    </row>
    <row r="12" spans="1:3">
      <c t="s" s="3" r="A12">
        <v>957</v>
      </c>
    </row>
    <row r="13" spans="1:3">
      <c t="s" s="4" r="A13">
        <v>926</v>
      </c>
      <c t="n" s="5" r="B13">
        <v>-6</v>
      </c>
      <c t="n" s="5" r="C13">
        <v>-46</v>
      </c>
    </row>
    <row r="14" spans="1:3">
      <c t="s" s="4" r="A14">
        <v>940</v>
      </c>
    </row>
    <row r="15" spans="1:3">
      <c t="s" s="3" r="A15">
        <v>957</v>
      </c>
    </row>
    <row r="16" spans="1:3">
      <c t="s" s="4" r="A16">
        <v>926</v>
      </c>
      <c t="n" s="5" r="B16">
        <v>-486</v>
      </c>
      <c t="n" s="5" r="C16">
        <v>-43</v>
      </c>
    </row>
    <row r="17" spans="1:3">
      <c t="s" s="4" r="A17">
        <v>961</v>
      </c>
    </row>
    <row r="18" spans="1:3">
      <c t="s" s="3" r="A18">
        <v>957</v>
      </c>
    </row>
    <row r="19" spans="1:3">
      <c t="s" s="4" r="A19">
        <v>888</v>
      </c>
      <c t="n" s="5" r="B19">
        <v>-535</v>
      </c>
      <c t="n" s="5" r="C19">
        <v>-43</v>
      </c>
    </row>
    <row r="20" spans="1:3">
      <c t="s" s="4" r="A20">
        <v>962</v>
      </c>
    </row>
    <row r="21" spans="1:3">
      <c t="s" s="3" r="A21">
        <v>957</v>
      </c>
    </row>
    <row r="22" spans="1:3">
      <c t="s" s="4" r="A22">
        <v>888</v>
      </c>
      <c t="n" s="5" r="B22">
        <v>0</v>
      </c>
      <c t="n" s="5" r="C22">
        <v>0</v>
      </c>
    </row>
    <row r="23" spans="1:3">
      <c t="s" s="4" r="A23">
        <v>963</v>
      </c>
    </row>
    <row r="24" spans="1:3">
      <c t="s" s="3" r="A24">
        <v>957</v>
      </c>
    </row>
    <row r="25" spans="1:3">
      <c t="s" s="4" r="A25">
        <v>888</v>
      </c>
      <c t="n" s="5" r="B25">
        <v>0</v>
      </c>
      <c t="n" s="5" r="C25">
        <v>0</v>
      </c>
    </row>
    <row r="26" spans="1:3">
      <c t="s" s="4" r="A26">
        <v>964</v>
      </c>
    </row>
    <row r="27" spans="1:3">
      <c t="s" s="3" r="A27">
        <v>957</v>
      </c>
    </row>
    <row r="28" spans="1:3">
      <c t="s" s="4" r="A28">
        <v>888</v>
      </c>
      <c t="n" s="5" r="B28">
        <v>535</v>
      </c>
      <c t="n" s="5" r="C28">
        <v>43</v>
      </c>
    </row>
    <row r="29" spans="1:3">
      <c t="s" s="4" r="A29">
        <v>934</v>
      </c>
    </row>
    <row r="30" spans="1:3">
      <c t="s" s="3" r="A30">
        <v>957</v>
      </c>
    </row>
    <row r="31" spans="1:3">
      <c t="s" s="4" r="A31">
        <v>926</v>
      </c>
      <c t="n" s="5" r="B31">
        <v>95</v>
      </c>
      <c t="n" s="5" r="C31">
        <v>0</v>
      </c>
    </row>
    <row r="32" spans="1:3">
      <c t="s" s="4" r="A32">
        <v>965</v>
      </c>
    </row>
    <row r="33" spans="1:3">
      <c t="s" s="3" r="A33">
        <v>957</v>
      </c>
    </row>
    <row r="34" spans="1:3">
      <c t="s" s="4" r="A34">
        <v>926</v>
      </c>
      <c t="n" s="5" r="B34">
        <v>0</v>
      </c>
      <c t="n" s="5" r="C34">
        <v>0</v>
      </c>
    </row>
    <row r="35" spans="1:3">
      <c t="s" s="4" r="A35">
        <v>966</v>
      </c>
    </row>
    <row r="36" spans="1:3">
      <c t="s" s="3" r="A36">
        <v>957</v>
      </c>
    </row>
    <row r="37" spans="1:3">
      <c t="s" s="4" r="A37">
        <v>926</v>
      </c>
      <c t="n" s="5" r="B37">
        <v>46</v>
      </c>
    </row>
    <row r="38" spans="1:3">
      <c t="s" s="4" r="A38">
        <v>967</v>
      </c>
    </row>
    <row r="39" spans="1:3">
      <c t="s" s="3" r="A39">
        <v>957</v>
      </c>
    </row>
    <row r="40" spans="1:3">
      <c t="s" s="4" r="A40">
        <v>926</v>
      </c>
      <c t="n" s="5" r="B40">
        <v>49</v>
      </c>
      <c t="n" s="5" r="C40">
        <v>0</v>
      </c>
    </row>
    <row r="41" spans="1:3">
      <c t="s" s="4" r="A41">
        <v>888</v>
      </c>
      <c t="n" s="5" r="C41">
        <v>0</v>
      </c>
    </row>
    <row r="42" spans="1:3">
      <c t="s" s="4" r="A42">
        <v>879</v>
      </c>
      <c t="n" s="5" r="B42">
        <v>-71</v>
      </c>
    </row>
    <row r="43" spans="1:3">
      <c t="s" s="4" r="A43">
        <v>968</v>
      </c>
    </row>
    <row r="44" spans="1:3">
      <c t="s" s="3" r="A44">
        <v>957</v>
      </c>
    </row>
    <row r="45" spans="1:3">
      <c t="s" s="4" r="A45">
        <v>926</v>
      </c>
      <c t="n" s="5" r="B45">
        <v>83</v>
      </c>
      <c t="n" s="5" r="C45">
        <v>76</v>
      </c>
    </row>
    <row r="46" spans="1:3">
      <c t="s" s="4" r="A46">
        <v>888</v>
      </c>
      <c t="n" s="5" r="B46">
        <v>-37</v>
      </c>
      <c t="n" s="5" r="C46">
        <v>-55</v>
      </c>
    </row>
    <row r="47" spans="1:3">
      <c t="s" s="4" r="A47">
        <v>969</v>
      </c>
    </row>
    <row r="48" spans="1:3">
      <c t="s" s="3" r="A48">
        <v>957</v>
      </c>
    </row>
    <row r="49" spans="1:3">
      <c t="s" s="4" r="A49">
        <v>926</v>
      </c>
      <c t="n" s="5" r="B49">
        <v>0</v>
      </c>
      <c t="n" s="5" r="C49">
        <v>0</v>
      </c>
    </row>
    <row r="50" spans="1:3">
      <c t="s" s="4" r="A50">
        <v>888</v>
      </c>
      <c t="n" s="5" r="B50">
        <v>0</v>
      </c>
      <c t="n" s="5" r="C50">
        <v>0</v>
      </c>
    </row>
    <row r="51" spans="1:3">
      <c t="s" s="4" r="A51">
        <v>970</v>
      </c>
    </row>
    <row r="52" spans="1:3">
      <c t="s" s="3" r="A52">
        <v>957</v>
      </c>
    </row>
    <row r="53" spans="1:3">
      <c t="s" s="4" r="A53">
        <v>926</v>
      </c>
      <c t="n" s="5" r="B53">
        <v>83</v>
      </c>
      <c t="n" s="5" r="C53">
        <v>76</v>
      </c>
    </row>
    <row r="54" spans="1:3">
      <c t="s" s="4" r="A54">
        <v>888</v>
      </c>
      <c t="n" s="5" r="B54">
        <v>37</v>
      </c>
      <c t="n" s="5" r="C54">
        <v>55</v>
      </c>
    </row>
    <row r="55" spans="1:3">
      <c t="s" s="4" r="A55">
        <v>971</v>
      </c>
    </row>
    <row r="56" spans="1:3">
      <c t="s" s="3" r="A56">
        <v>957</v>
      </c>
    </row>
    <row r="57" spans="1:3">
      <c t="s" s="4" r="A57">
        <v>926</v>
      </c>
      <c t="n" s="5" r="B57">
        <v>0</v>
      </c>
      <c t="n" s="5" r="C57">
        <v>0</v>
      </c>
    </row>
    <row r="58" spans="1:3">
      <c t="s" s="4" r="A58">
        <v>888</v>
      </c>
      <c t="n" s="5" r="B58">
        <v>0</v>
      </c>
      <c t="n" s="5" r="C58">
        <v>0</v>
      </c>
    </row>
    <row r="59" spans="1:3">
      <c t="s" s="4" r="A59">
        <v>935</v>
      </c>
    </row>
    <row r="60" spans="1:3">
      <c t="s" s="3" r="A60">
        <v>957</v>
      </c>
    </row>
    <row r="61" spans="1:3">
      <c t="s" s="4" r="A61">
        <v>926</v>
      </c>
      <c t="n" s="5" r="B61">
        <v>20</v>
      </c>
      <c t="n" s="5" r="C61">
        <v>2</v>
      </c>
    </row>
    <row r="62" spans="1:3">
      <c t="s" s="4" r="A62">
        <v>888</v>
      </c>
      <c t="n" s="5" r="B62">
        <v>-34</v>
      </c>
      <c t="n" s="5" r="C62">
        <v>-4</v>
      </c>
    </row>
    <row r="63" spans="1:3">
      <c t="s" s="4" r="A63">
        <v>972</v>
      </c>
    </row>
    <row r="64" spans="1:3">
      <c t="s" s="3" r="A64">
        <v>957</v>
      </c>
    </row>
    <row r="65" spans="1:3">
      <c t="s" s="4" r="A65">
        <v>926</v>
      </c>
      <c t="n" s="5" r="B65">
        <v>20</v>
      </c>
    </row>
    <row r="66" spans="1:3">
      <c t="s" s="4" r="A66">
        <v>888</v>
      </c>
      <c t="n" s="5" r="B66">
        <v>-34</v>
      </c>
    </row>
    <row r="67" spans="1:3">
      <c t="s" s="4" r="A67">
        <v>973</v>
      </c>
    </row>
    <row r="68" spans="1:3">
      <c t="s" s="3" r="A68">
        <v>957</v>
      </c>
    </row>
    <row r="69" spans="1:3">
      <c t="s" s="4" r="A69">
        <v>926</v>
      </c>
      <c t="n" s="5" r="B69">
        <v>0</v>
      </c>
      <c t="n" s="5" r="C69">
        <v>0</v>
      </c>
    </row>
    <row r="70" spans="1:3">
      <c t="s" s="4" r="A70">
        <v>888</v>
      </c>
      <c t="n" s="5" r="B70">
        <v>0</v>
      </c>
      <c t="n" s="5" r="C70">
        <v>0</v>
      </c>
    </row>
    <row r="71" spans="1:3">
      <c t="s" s="4" r="A71">
        <v>974</v>
      </c>
    </row>
    <row r="72" spans="1:3">
      <c t="s" s="3" r="A72">
        <v>957</v>
      </c>
    </row>
    <row r="73" spans="1:3">
      <c t="s" s="4" r="A73">
        <v>926</v>
      </c>
      <c t="n" s="5" r="B73">
        <v>0</v>
      </c>
      <c t="n" s="5" r="C73">
        <v>0</v>
      </c>
    </row>
    <row r="74" spans="1:3">
      <c t="s" s="4" r="A74">
        <v>888</v>
      </c>
      <c t="n" s="5" r="B74">
        <v>0</v>
      </c>
      <c t="n" s="5" r="C74">
        <v>0</v>
      </c>
    </row>
    <row r="75" spans="1:3">
      <c t="s" s="4" r="A75">
        <v>933</v>
      </c>
    </row>
    <row r="76" spans="1:3">
      <c t="s" s="3" r="A76">
        <v>957</v>
      </c>
    </row>
    <row r="77" spans="1:3">
      <c t="s" s="4" r="A77">
        <v>926</v>
      </c>
      <c t="n" s="5" r="B77">
        <v>3</v>
      </c>
      <c t="n" s="5" r="C77">
        <v>2</v>
      </c>
    </row>
    <row r="78" spans="1:3">
      <c t="s" s="4" r="A78">
        <v>888</v>
      </c>
      <c t="n" s="5" r="B78">
        <v>-64</v>
      </c>
      <c t="n" s="5" r="C78">
        <v>-69</v>
      </c>
    </row>
    <row r="79" spans="1:3">
      <c t="s" s="4" r="A79">
        <v>975</v>
      </c>
    </row>
    <row r="80" spans="1:3">
      <c t="s" s="3" r="A80">
        <v>957</v>
      </c>
    </row>
    <row r="81" spans="1:3">
      <c t="s" s="4" r="A81">
        <v>926</v>
      </c>
      <c t="n" s="5" r="B81">
        <v>0</v>
      </c>
      <c t="n" s="5" r="C81">
        <v>0</v>
      </c>
    </row>
    <row r="82" spans="1:3">
      <c t="s" s="4" r="A82">
        <v>888</v>
      </c>
      <c t="n" s="5" r="B82">
        <v>0</v>
      </c>
      <c t="n" s="5" r="C82">
        <v>0</v>
      </c>
    </row>
    <row r="83" spans="1:3">
      <c t="s" s="4" r="A83">
        <v>976</v>
      </c>
    </row>
    <row r="84" spans="1:3">
      <c t="s" s="3" r="A84">
        <v>957</v>
      </c>
    </row>
    <row r="85" spans="1:3">
      <c t="s" s="4" r="A85">
        <v>926</v>
      </c>
      <c t="n" s="5" r="B85">
        <v>3</v>
      </c>
      <c t="n" s="5" r="C85">
        <v>2</v>
      </c>
    </row>
    <row r="86" spans="1:3">
      <c t="s" s="4" r="A86">
        <v>888</v>
      </c>
      <c t="n" s="5" r="B86">
        <v>64</v>
      </c>
      <c t="n" s="5" r="C86">
        <v>69</v>
      </c>
    </row>
    <row r="87" spans="1:3">
      <c t="s" s="4" r="A87">
        <v>977</v>
      </c>
    </row>
    <row r="88" spans="1:3">
      <c t="s" s="3" r="A88">
        <v>957</v>
      </c>
    </row>
    <row r="89" spans="1:3">
      <c t="s" s="4" r="A89">
        <v>926</v>
      </c>
      <c t="n" s="5" r="B89">
        <v>0</v>
      </c>
      <c t="n" s="5" r="C89">
        <v>0</v>
      </c>
    </row>
    <row r="90" spans="1:3">
      <c t="s" s="4" r="A90">
        <v>888</v>
      </c>
      <c t="n" s="5" r="B90">
        <v>0</v>
      </c>
      <c t="n" s="5" r="C90">
        <v>0</v>
      </c>
    </row>
    <row r="91" spans="1:3">
      <c t="s" s="4" r="A91">
        <v>978</v>
      </c>
    </row>
    <row r="92" spans="1:3">
      <c t="s" s="3" r="A92">
        <v>957</v>
      </c>
    </row>
    <row r="93" spans="1:3">
      <c t="s" s="4" r="A93">
        <v>888</v>
      </c>
      <c t="n" s="5" r="B93">
        <v>-37</v>
      </c>
      <c t="n" s="5" r="C93">
        <v>0</v>
      </c>
    </row>
    <row r="94" spans="1:3">
      <c t="s" s="4" r="A94">
        <v>979</v>
      </c>
    </row>
    <row r="95" spans="1:3">
      <c t="s" s="3" r="A95">
        <v>957</v>
      </c>
    </row>
    <row r="96" spans="1:3">
      <c t="s" s="4" r="A96">
        <v>888</v>
      </c>
      <c t="n" s="5" r="B96">
        <v>0</v>
      </c>
      <c t="n" s="5" r="C96">
        <v>0</v>
      </c>
    </row>
    <row r="97" spans="1:3">
      <c t="s" s="4" r="A97">
        <v>980</v>
      </c>
    </row>
    <row r="98" spans="1:3">
      <c t="s" s="3" r="A98">
        <v>957</v>
      </c>
    </row>
    <row r="99" spans="1:3">
      <c t="s" s="4" r="A99">
        <v>888</v>
      </c>
      <c t="n" s="5" r="C99">
        <v>0</v>
      </c>
    </row>
    <row r="100" spans="1:3">
      <c t="s" s="4" r="A100">
        <v>981</v>
      </c>
    </row>
    <row r="101" spans="1:3">
      <c t="s" s="3" r="A101">
        <v>957</v>
      </c>
    </row>
    <row r="102" spans="1:3">
      <c t="s" s="4" r="A102">
        <v>888</v>
      </c>
      <c t="n" s="5" r="B102">
        <v>0</v>
      </c>
      <c t="n" s="5" r="C102">
        <v>0</v>
      </c>
    </row>
    <row r="103" spans="1:3">
      <c t="s" s="4" r="A103">
        <v>982</v>
      </c>
    </row>
    <row r="104" spans="1:3">
      <c t="s" s="3" r="A104">
        <v>957</v>
      </c>
    </row>
    <row r="105" spans="1:3">
      <c t="s" s="4" r="A105">
        <v>888</v>
      </c>
      <c t="n" s="5" r="B105">
        <v>49</v>
      </c>
      <c t="n" s="5" r="C105">
        <v>0</v>
      </c>
    </row>
    <row r="106" spans="1:3">
      <c t="s" s="4" r="A106">
        <v>983</v>
      </c>
    </row>
    <row r="107" spans="1:3">
      <c t="s" s="3" r="A107">
        <v>957</v>
      </c>
    </row>
    <row r="108" spans="1:3">
      <c t="s" s="4" r="A108">
        <v>878</v>
      </c>
      <c t="n" s="5" r="B108">
        <v>-2</v>
      </c>
      <c t="n" s="5" r="C108">
        <v>0</v>
      </c>
    </row>
    <row r="109" spans="1:3">
      <c t="s" s="4" r="A109">
        <v>888</v>
      </c>
      <c t="n" s="7" r="B109">
        <v>29</v>
      </c>
      <c t="n" s="7" r="C109">
        <v>61</v>
      </c>
    </row>
    <row r="110" spans="1:3">
      <c t="s" s="4" r="A110">
        <v>984</v>
      </c>
    </row>
    <row r="111" spans="1:3">
      <c t="s" s="3" r="A111">
        <v>957</v>
      </c>
    </row>
    <row r="112" spans="1:3">
      <c t="s" s="4" r="A112">
        <v>879</v>
      </c>
      <c t="s" s="4" r="B112">
        <v>905</v>
      </c>
      <c t="s" s="4" r="C112">
        <v>905</v>
      </c>
    </row>
    <row r="113" spans="1:3">
      <c t="s" s="4" r="A113">
        <v>985</v>
      </c>
    </row>
    <row r="114" spans="1:3">
      <c t="s" s="3" r="A114">
        <v>957</v>
      </c>
    </row>
    <row r="115" spans="1:3">
      <c t="s" s="4" r="A115">
        <v>926</v>
      </c>
      <c t="n" s="7" r="C115">
        <v>-2</v>
      </c>
    </row>
    <row r="116" spans="1:3">
      <c t="s" s="4" r="A116">
        <v>986</v>
      </c>
    </row>
    <row r="117" spans="1:3">
      <c t="s" s="3" r="A117">
        <v>957</v>
      </c>
    </row>
    <row r="118" spans="1:3">
      <c t="s" s="4" r="A118">
        <v>888</v>
      </c>
      <c t="n" s="5" r="C118">
        <v>-4</v>
      </c>
    </row>
    <row r="119" spans="1:3">
      <c t="s" s="4" r="A119">
        <v>987</v>
      </c>
    </row>
    <row r="120" spans="1:3">
      <c t="s" s="3" r="A120">
        <v>957</v>
      </c>
    </row>
    <row r="121" spans="1:3">
      <c t="s" s="4" r="A121">
        <v>926</v>
      </c>
      <c t="n" s="5" r="C121">
        <v>0</v>
      </c>
    </row>
    <row r="122" spans="1:3">
      <c t="s" s="4" r="A122">
        <v>929</v>
      </c>
    </row>
    <row r="123" spans="1:3">
      <c t="s" s="3" r="A123">
        <v>957</v>
      </c>
    </row>
    <row r="124" spans="1:3">
      <c t="s" s="4" r="A124">
        <v>878</v>
      </c>
      <c t="n" s="7" r="B124">
        <v>-35</v>
      </c>
    </row>
    <row r="125" spans="1:3">
      <c t="s" s="4" r="A125">
        <v>879</v>
      </c>
      <c t="n" s="7" r="B125">
        <v>1</v>
      </c>
    </row>
    <row r="126" spans="1:3">
      <c t="s" s="4" r="A126">
        <v>988</v>
      </c>
    </row>
    <row r="127" spans="1:3">
      <c t="s" s="3" r="A127">
        <v>957</v>
      </c>
    </row>
    <row r="128" spans="1:3">
      <c t="s" s="4" r="A128">
        <v>878</v>
      </c>
      <c t="n" s="5" r="C128">
        <v>-8</v>
      </c>
    </row>
    <row r="129" spans="1:3">
      <c t="s" s="4" r="A129">
        <v>879</v>
      </c>
      <c t="n" s="7" r="C129">
        <v>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s="1" r="A1">
        <v>989</v>
      </c>
      <c t="s" s="2" r="B1">
        <v>25</v>
      </c>
    </row>
    <row r="2" spans="1:3">
      <c t="s" s="2" r="B2">
        <v>2</v>
      </c>
      <c t="s" s="2" r="C2">
        <v>68</v>
      </c>
    </row>
    <row r="3" spans="1:3">
      <c t="s" s="3" r="A3">
        <v>990</v>
      </c>
    </row>
    <row r="4" spans="1:3">
      <c t="s" s="4" r="A4">
        <v>926</v>
      </c>
      <c t="n" s="7" r="B4">
        <v>506</v>
      </c>
      <c t="n" s="7" r="C4">
        <v>91</v>
      </c>
    </row>
    <row r="5" spans="1:3">
      <c t="s" s="4" r="A5">
        <v>940</v>
      </c>
    </row>
    <row r="6" spans="1:3">
      <c t="s" s="3" r="A6">
        <v>990</v>
      </c>
    </row>
    <row r="7" spans="1:3">
      <c t="s" s="4" r="A7">
        <v>926</v>
      </c>
      <c t="n" s="5" r="B7">
        <v>486</v>
      </c>
      <c t="n" s="5" r="C7">
        <v>43</v>
      </c>
    </row>
    <row r="8" spans="1:3">
      <c t="s" s="4" r="A8">
        <v>960</v>
      </c>
    </row>
    <row r="9" spans="1:3">
      <c t="s" s="3" r="A9">
        <v>990</v>
      </c>
    </row>
    <row r="10" spans="1:3">
      <c t="s" s="4" r="A10">
        <v>926</v>
      </c>
      <c t="n" s="5" r="B10">
        <v>14</v>
      </c>
      <c t="n" s="5" r="C10">
        <v>2</v>
      </c>
    </row>
    <row r="11" spans="1:3">
      <c t="s" s="4" r="A11">
        <v>991</v>
      </c>
    </row>
    <row r="12" spans="1:3">
      <c t="s" s="3" r="A12">
        <v>990</v>
      </c>
    </row>
    <row r="13" spans="1:3">
      <c t="s" s="4" r="A13">
        <v>959</v>
      </c>
      <c t="n" s="5" r="B13">
        <v>10788</v>
      </c>
      <c t="n" s="5" r="C13">
        <v>6803</v>
      </c>
    </row>
    <row r="14" spans="1:3">
      <c t="s" s="4" r="A14">
        <v>992</v>
      </c>
    </row>
    <row r="15" spans="1:3">
      <c t="s" s="3" r="A15">
        <v>990</v>
      </c>
    </row>
    <row r="16" spans="1:3">
      <c t="s" s="4" r="A16">
        <v>993</v>
      </c>
      <c t="n" s="5" r="B16">
        <v>535</v>
      </c>
    </row>
    <row r="17" spans="1:3">
      <c t="s" s="4" r="A17">
        <v>994</v>
      </c>
    </row>
    <row r="18" spans="1:3">
      <c t="s" s="3" r="A18">
        <v>990</v>
      </c>
    </row>
    <row r="19" spans="1:3">
      <c t="s" s="4" r="A19">
        <v>995</v>
      </c>
      <c t="n" s="5" r="B19">
        <v>0</v>
      </c>
    </row>
    <row r="20" spans="1:3">
      <c t="s" s="4" r="A20">
        <v>996</v>
      </c>
      <c t="n" s="5" r="B20">
        <v>-22</v>
      </c>
    </row>
    <row r="21" spans="1:3">
      <c t="s" s="4" r="A21">
        <v>997</v>
      </c>
      <c t="n" s="5" r="B21">
        <v>71</v>
      </c>
    </row>
    <row r="22" spans="1:3">
      <c t="s" s="4" r="A22">
        <v>934</v>
      </c>
    </row>
    <row r="23" spans="1:3">
      <c t="s" s="3" r="A23">
        <v>990</v>
      </c>
    </row>
    <row r="24" spans="1:3">
      <c t="s" s="4" r="A24">
        <v>926</v>
      </c>
      <c t="n" s="5" r="B24">
        <v>-95</v>
      </c>
      <c t="n" s="5" r="C24">
        <v>0</v>
      </c>
    </row>
    <row r="25" spans="1:3">
      <c t="s" s="4" r="A25">
        <v>967</v>
      </c>
    </row>
    <row r="26" spans="1:3">
      <c t="s" s="3" r="A26">
        <v>990</v>
      </c>
    </row>
    <row r="27" spans="1:3">
      <c t="s" s="4" r="A27">
        <v>926</v>
      </c>
      <c t="n" s="5" r="B27">
        <v>-49</v>
      </c>
      <c t="n" s="5" r="C27">
        <v>0</v>
      </c>
    </row>
    <row r="28" spans="1:3">
      <c t="s" s="4" r="A28">
        <v>888</v>
      </c>
      <c t="n" s="5" r="C28">
        <v>0</v>
      </c>
    </row>
    <row r="29" spans="1:3">
      <c t="s" s="4" r="A29">
        <v>965</v>
      </c>
    </row>
    <row r="30" spans="1:3">
      <c t="s" s="3" r="A30">
        <v>990</v>
      </c>
    </row>
    <row r="31" spans="1:3">
      <c t="s" s="4" r="A31">
        <v>926</v>
      </c>
      <c t="n" s="5" r="B31">
        <v>0</v>
      </c>
      <c t="n" s="5" r="C31">
        <v>0</v>
      </c>
    </row>
    <row r="32" spans="1:3">
      <c t="s" s="4" r="A32">
        <v>982</v>
      </c>
    </row>
    <row r="33" spans="1:3">
      <c t="s" s="3" r="A33">
        <v>990</v>
      </c>
    </row>
    <row r="34" spans="1:3">
      <c t="s" s="4" r="A34">
        <v>888</v>
      </c>
      <c t="n" s="7" r="B34">
        <v>49</v>
      </c>
      <c t="n" s="7" r="C34">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s="1" r="A1">
        <v>998</v>
      </c>
      <c t="s" s="2" r="B1">
        <v>25</v>
      </c>
    </row>
    <row r="2" spans="1:3">
      <c t="s" s="2" r="B2">
        <v>2</v>
      </c>
      <c t="s" s="2" r="C2">
        <v>68</v>
      </c>
    </row>
    <row r="3" spans="1:3">
      <c t="s" s="3" r="A3">
        <v>999</v>
      </c>
    </row>
    <row r="4" spans="1:3">
      <c t="s" s="4" r="A4">
        <v>1000</v>
      </c>
      <c t="n" s="7" r="B4">
        <v>67</v>
      </c>
    </row>
    <row r="5" spans="1:3">
      <c t="s" s="4" r="A5">
        <v>1001</v>
      </c>
      <c t="n" s="5" r="B5">
        <v>100</v>
      </c>
    </row>
    <row r="6" spans="1:3">
      <c t="s" s="4" r="A6">
        <v>1002</v>
      </c>
      <c t="n" s="5" r="B6">
        <v>55</v>
      </c>
    </row>
    <row r="7" spans="1:3">
      <c t="s" s="4" r="A7">
        <v>1003</v>
      </c>
      <c t="n" s="5" r="B7">
        <v>3</v>
      </c>
    </row>
    <row r="8" spans="1:3">
      <c t="s" s="4" r="A8">
        <v>1004</v>
      </c>
      <c t="n" s="5" r="B8">
        <v>2</v>
      </c>
      <c t="n" s="7" r="C8">
        <v>30</v>
      </c>
    </row>
    <row r="9" spans="1:3">
      <c t="s" s="4" r="A9">
        <v>1005</v>
      </c>
      <c t="n" s="5" r="B9">
        <v>13</v>
      </c>
      <c t="n" s="5" r="C9">
        <v>17</v>
      </c>
    </row>
    <row r="10" spans="1:3">
      <c t="s" s="4" r="A10">
        <v>1006</v>
      </c>
      <c t="n" s="7" r="B10">
        <v>334</v>
      </c>
    </row>
    <row r="11" spans="1:3">
      <c t="s" s="4" r="A11">
        <v>1007</v>
      </c>
    </row>
    <row r="12" spans="1:3">
      <c t="s" s="3" r="A12">
        <v>999</v>
      </c>
    </row>
    <row r="13" spans="1:3">
      <c t="s" s="4" r="A13">
        <v>1008</v>
      </c>
      <c t="n" s="5" r="C13">
        <v>646</v>
      </c>
    </row>
    <row r="14" spans="1:3">
      <c t="s" s="4" r="A14">
        <v>1009</v>
      </c>
    </row>
    <row r="15" spans="1:3">
      <c t="s" s="3" r="A15">
        <v>999</v>
      </c>
    </row>
    <row r="16" spans="1:3">
      <c t="s" s="4" r="A16">
        <v>1008</v>
      </c>
      <c t="n" s="7" r="C16">
        <v>4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t="s" s="1" r="A1">
        <v>1010</v>
      </c>
      <c t="s" s="2" r="B1">
        <v>25</v>
      </c>
      <c t="s" s="2" r="D1">
        <v>1</v>
      </c>
    </row>
    <row r="2" spans="1:7">
      <c t="s" s="2" r="B2">
        <v>2</v>
      </c>
      <c t="s" s="2" r="C2">
        <v>26</v>
      </c>
      <c t="s" s="2" r="D2">
        <v>2</v>
      </c>
      <c t="s" s="2" r="E2">
        <v>26</v>
      </c>
      <c t="s" s="2" r="F2">
        <v>68</v>
      </c>
      <c t="s" s="2" r="G2">
        <v>375</v>
      </c>
    </row>
    <row r="3" spans="1:7">
      <c t="s" s="3" r="A3">
        <v>1011</v>
      </c>
    </row>
    <row r="4" spans="1:7">
      <c t="s" s="4" r="A4">
        <v>1012</v>
      </c>
      <c t="n" s="7" r="B4">
        <v>22</v>
      </c>
      <c t="n" s="7" r="D4">
        <v>22</v>
      </c>
    </row>
    <row r="5" spans="1:7">
      <c t="s" s="4" r="A5">
        <v>382</v>
      </c>
      <c t="n" s="7" r="C5">
        <v>40</v>
      </c>
      <c t="n" s="7" r="E5">
        <v>40</v>
      </c>
      <c t="n" s="7" r="F5">
        <v>43</v>
      </c>
      <c t="n" s="7" r="G5">
        <v>35</v>
      </c>
    </row>
    <row r="6" spans="1:7">
      <c t="s" s="4" r="A6">
        <v>1013</v>
      </c>
      <c t="n" s="5" r="D6">
        <v>19</v>
      </c>
      <c t="n" s="5" r="E6">
        <v>1</v>
      </c>
    </row>
    <row r="7" spans="1:7">
      <c t="s" s="4" r="A7">
        <v>1014</v>
      </c>
      <c t="n" s="5" r="D7">
        <v>492</v>
      </c>
      <c t="n" s="5" r="E7">
        <v>14</v>
      </c>
    </row>
    <row r="8" spans="1:7">
      <c t="s" s="4" r="A8">
        <v>1015</v>
      </c>
      <c t="n" s="5" r="E8">
        <v>-3</v>
      </c>
    </row>
    <row r="9" spans="1:7">
      <c t="s" s="4" r="A9">
        <v>1016</v>
      </c>
      <c t="n" s="5" r="D9">
        <v>-17</v>
      </c>
      <c t="n" s="5" r="E9">
        <v>-7</v>
      </c>
    </row>
    <row r="10" spans="1:7">
      <c t="s" s="4" r="A10">
        <v>1017</v>
      </c>
      <c t="n" s="5" r="D10">
        <v>-2</v>
      </c>
    </row>
    <row r="11" spans="1:7">
      <c t="s" s="4" r="A11">
        <v>1018</v>
      </c>
      <c t="n" s="5" r="B11">
        <v>27</v>
      </c>
      <c t="n" s="5" r="C11">
        <v>0</v>
      </c>
      <c t="n" s="5" r="D11">
        <v>80</v>
      </c>
      <c t="n" s="5" r="E11">
        <v>14</v>
      </c>
    </row>
    <row r="12" spans="1:7">
      <c t="s" s="4" r="A12">
        <v>423</v>
      </c>
    </row>
    <row r="13" spans="1:7">
      <c t="s" s="3" r="A13">
        <v>1011</v>
      </c>
    </row>
    <row r="14" spans="1:7">
      <c t="s" s="4" r="A14">
        <v>1019</v>
      </c>
      <c t="n" s="5" r="B14">
        <v>566</v>
      </c>
      <c t="n" s="5" r="D14">
        <v>566</v>
      </c>
    </row>
    <row r="15" spans="1:7">
      <c t="s" s="4" r="A15">
        <v>992</v>
      </c>
    </row>
    <row r="16" spans="1:7">
      <c t="s" s="3" r="A16">
        <v>1011</v>
      </c>
    </row>
    <row r="17" spans="1:7">
      <c t="s" s="4" r="A17">
        <v>993</v>
      </c>
      <c t="n" s="5" r="B17">
        <v>535</v>
      </c>
      <c t="n" s="5" r="D17">
        <v>535</v>
      </c>
    </row>
    <row r="18" spans="1:7">
      <c t="s" s="4" r="A18">
        <v>564</v>
      </c>
    </row>
    <row r="19" spans="1:7">
      <c t="s" s="3" r="A19">
        <v>1011</v>
      </c>
    </row>
    <row r="20" spans="1:7">
      <c t="s" s="4" r="A20">
        <v>1020</v>
      </c>
      <c t="n" s="7" r="B20">
        <v>816</v>
      </c>
      <c t="n" s="7" r="C20">
        <v>426</v>
      </c>
      <c t="n" s="5" r="D20">
        <v>1790</v>
      </c>
      <c t="n" s="5" r="E20">
        <v>1079</v>
      </c>
    </row>
    <row r="21" spans="1:7">
      <c t="s" s="4" r="A21">
        <v>952</v>
      </c>
    </row>
    <row r="22" spans="1:7">
      <c t="s" s="3" r="A22">
        <v>1011</v>
      </c>
    </row>
    <row r="23" spans="1:7">
      <c t="s" s="4" r="A23">
        <v>1021</v>
      </c>
      <c t="n" s="5" r="D23">
        <v>-514</v>
      </c>
      <c t="n" s="5" r="E23">
        <v>-828</v>
      </c>
    </row>
    <row r="24" spans="1:7">
      <c t="s" s="4" r="A24">
        <v>1022</v>
      </c>
      <c t="n" s="7" r="D24">
        <v>1276</v>
      </c>
      <c t="n" s="7" r="E24">
        <v>25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023</v>
      </c>
      <c t="s" s="2" r="B1">
        <v>25</v>
      </c>
      <c t="s" s="2" r="D1">
        <v>1</v>
      </c>
    </row>
    <row r="2" spans="1:5">
      <c t="s" s="2" r="B2">
        <v>2</v>
      </c>
      <c t="s" s="2" r="C2">
        <v>26</v>
      </c>
      <c t="s" s="2" r="D2">
        <v>2</v>
      </c>
      <c t="s" s="2" r="E2">
        <v>26</v>
      </c>
    </row>
    <row r="3" spans="1:5">
      <c t="s" s="3" r="A3">
        <v>1024</v>
      </c>
    </row>
    <row r="4" spans="1:5">
      <c t="s" s="4" r="A4">
        <v>1025</v>
      </c>
      <c t="n" s="7" r="D4">
        <v>1485</v>
      </c>
    </row>
    <row r="5" spans="1:5">
      <c t="s" s="4" r="A5">
        <v>50</v>
      </c>
      <c t="n" s="7" r="B5">
        <v>-328</v>
      </c>
      <c t="n" s="7" r="C5">
        <v>-317</v>
      </c>
      <c t="n" s="5" r="D5">
        <v>-1008</v>
      </c>
      <c t="n" s="7" r="E5">
        <v>-985</v>
      </c>
    </row>
    <row r="6" spans="1:5">
      <c t="s" s="4" r="A6">
        <v>1026</v>
      </c>
      <c t="n" s="5" r="B6">
        <v>4504</v>
      </c>
      <c t="n" s="5" r="D6">
        <v>4504</v>
      </c>
    </row>
    <row r="7" spans="1:5">
      <c t="s" s="4" r="A7">
        <v>1027</v>
      </c>
    </row>
    <row r="8" spans="1:5">
      <c t="s" s="3" r="A8">
        <v>1024</v>
      </c>
    </row>
    <row r="9" spans="1:5">
      <c t="s" s="4" r="A9">
        <v>1025</v>
      </c>
      <c t="n" s="5" r="D9">
        <v>1485</v>
      </c>
    </row>
    <row r="10" spans="1:5">
      <c t="s" s="4" r="A10">
        <v>50</v>
      </c>
      <c t="n" s="5" r="D10">
        <v>-1017</v>
      </c>
    </row>
    <row r="11" spans="1:5">
      <c t="s" s="4" r="A11">
        <v>1028</v>
      </c>
      <c t="n" s="5" r="D11">
        <v>55</v>
      </c>
    </row>
    <row r="12" spans="1:5">
      <c t="s" s="4" r="A12">
        <v>1029</v>
      </c>
      <c t="n" s="5" r="D12">
        <v>-61</v>
      </c>
    </row>
    <row r="13" spans="1:5">
      <c t="s" s="4" r="A13">
        <v>1026</v>
      </c>
      <c t="n" s="5" r="B13">
        <v>4504</v>
      </c>
      <c t="n" s="5" r="D13">
        <v>4504</v>
      </c>
    </row>
    <row r="14" spans="1:5">
      <c t="s" s="4" r="A14">
        <v>1030</v>
      </c>
    </row>
    <row r="15" spans="1:5">
      <c t="s" s="3" r="A15">
        <v>1024</v>
      </c>
    </row>
    <row r="16" spans="1:5">
      <c t="s" s="4" r="A16">
        <v>1025</v>
      </c>
      <c t="n" s="5" r="D16">
        <v>1252</v>
      </c>
    </row>
    <row r="17" spans="1:5">
      <c t="s" s="4" r="A17">
        <v>50</v>
      </c>
      <c t="n" s="5" r="D17">
        <v>-98</v>
      </c>
    </row>
    <row r="18" spans="1:5">
      <c t="s" s="4" r="A18">
        <v>1028</v>
      </c>
      <c t="n" s="5" r="D18">
        <v>18</v>
      </c>
    </row>
    <row r="19" spans="1:5">
      <c t="s" s="4" r="A19">
        <v>1029</v>
      </c>
      <c t="n" s="5" r="D19">
        <v>-61</v>
      </c>
    </row>
    <row r="20" spans="1:5">
      <c t="s" s="4" r="A20">
        <v>1026</v>
      </c>
      <c t="n" s="5" r="B20">
        <v>3102</v>
      </c>
      <c t="n" s="5" r="D20">
        <v>3102</v>
      </c>
    </row>
    <row r="21" spans="1:5">
      <c t="s" s="4" r="A21">
        <v>1031</v>
      </c>
    </row>
    <row r="22" spans="1:5">
      <c t="s" s="3" r="A22">
        <v>1024</v>
      </c>
    </row>
    <row r="23" spans="1:5">
      <c t="s" s="4" r="A23">
        <v>1025</v>
      </c>
      <c t="n" s="5" r="D23">
        <v>233</v>
      </c>
    </row>
    <row r="24" spans="1:5">
      <c t="s" s="4" r="A24">
        <v>50</v>
      </c>
      <c t="n" s="5" r="D24">
        <v>-919</v>
      </c>
    </row>
    <row r="25" spans="1:5">
      <c t="s" s="4" r="A25">
        <v>1028</v>
      </c>
      <c t="n" s="5" r="D25">
        <v>37</v>
      </c>
    </row>
    <row r="26" spans="1:5">
      <c t="s" s="4" r="A26">
        <v>1029</v>
      </c>
      <c t="n" s="5" r="D26">
        <v>0</v>
      </c>
    </row>
    <row r="27" spans="1:5">
      <c t="s" s="4" r="A27">
        <v>1026</v>
      </c>
      <c t="n" s="5" r="B27">
        <v>1402</v>
      </c>
      <c t="n" s="5" r="D27">
        <v>1402</v>
      </c>
    </row>
    <row r="28" spans="1:5">
      <c t="s" s="4" r="A28">
        <v>1032</v>
      </c>
    </row>
    <row r="29" spans="1:5">
      <c t="s" s="3" r="A29">
        <v>1024</v>
      </c>
    </row>
    <row r="30" spans="1:5">
      <c t="s" s="4" r="A30">
        <v>1025</v>
      </c>
      <c t="n" s="5" r="D30">
        <v>0</v>
      </c>
    </row>
    <row r="31" spans="1:5">
      <c t="s" s="4" r="A31">
        <v>50</v>
      </c>
      <c t="n" s="5" r="D31">
        <v>9</v>
      </c>
    </row>
    <row r="32" spans="1:5">
      <c t="s" s="4" r="A32">
        <v>1028</v>
      </c>
      <c t="n" s="5" r="D32">
        <v>0</v>
      </c>
    </row>
    <row r="33" spans="1:5">
      <c t="s" s="4" r="A33">
        <v>1029</v>
      </c>
      <c t="n" s="5" r="D33">
        <v>0</v>
      </c>
    </row>
    <row r="34" spans="1:5">
      <c t="s" s="4" r="A34">
        <v>1026</v>
      </c>
      <c t="n" s="5" r="B34">
        <v>69</v>
      </c>
      <c t="n" s="7" r="D34">
        <v>69</v>
      </c>
    </row>
    <row r="35" spans="1:5">
      <c t="s" s="4" r="A35">
        <v>1033</v>
      </c>
    </row>
    <row r="36" spans="1:5">
      <c t="s" s="3" r="A36">
        <v>1024</v>
      </c>
    </row>
    <row r="37" spans="1:5">
      <c t="s" s="4" r="A37">
        <v>1034</v>
      </c>
      <c t="n" s="5" r="D37">
        <v>57</v>
      </c>
    </row>
    <row r="38" spans="1:5">
      <c t="s" s="4" r="A38">
        <v>1035</v>
      </c>
    </row>
    <row r="39" spans="1:5">
      <c t="s" s="3" r="A39">
        <v>1024</v>
      </c>
    </row>
    <row r="40" spans="1:5">
      <c t="s" s="4" r="A40">
        <v>1034</v>
      </c>
      <c t="n" s="5" r="D40">
        <v>0</v>
      </c>
    </row>
    <row r="41" spans="1:5">
      <c t="s" s="4" r="A41">
        <v>1036</v>
      </c>
    </row>
    <row r="42" spans="1:5">
      <c t="s" s="3" r="A42">
        <v>1024</v>
      </c>
    </row>
    <row r="43" spans="1:5">
      <c t="s" s="4" r="A43">
        <v>1034</v>
      </c>
      <c t="n" s="5" r="D43">
        <v>57</v>
      </c>
    </row>
    <row r="44" spans="1:5">
      <c t="s" s="4" r="A44">
        <v>1037</v>
      </c>
    </row>
    <row r="45" spans="1:5">
      <c t="s" s="3" r="A45">
        <v>1024</v>
      </c>
    </row>
    <row r="46" spans="1:5">
      <c t="s" s="4" r="A46">
        <v>1034</v>
      </c>
      <c t="n" s="5" r="D46">
        <v>0</v>
      </c>
    </row>
    <row r="47" spans="1:5">
      <c t="s" s="4" r="A47">
        <v>1038</v>
      </c>
    </row>
    <row r="48" spans="1:5">
      <c t="s" s="3" r="A48">
        <v>1024</v>
      </c>
    </row>
    <row r="49" spans="1:5">
      <c t="s" s="4" r="A49">
        <v>1034</v>
      </c>
      <c t="n" s="5" r="D49">
        <v>113</v>
      </c>
    </row>
    <row r="50" spans="1:5">
      <c t="s" s="4" r="A50">
        <v>1039</v>
      </c>
    </row>
    <row r="51" spans="1:5">
      <c t="s" s="3" r="A51">
        <v>1024</v>
      </c>
    </row>
    <row r="52" spans="1:5">
      <c t="s" s="4" r="A52">
        <v>1034</v>
      </c>
      <c t="n" s="5" r="D52">
        <v>0</v>
      </c>
    </row>
    <row r="53" spans="1:5">
      <c t="s" s="4" r="A53">
        <v>1040</v>
      </c>
    </row>
    <row r="54" spans="1:5">
      <c t="s" s="3" r="A54">
        <v>1024</v>
      </c>
    </row>
    <row r="55" spans="1:5">
      <c t="s" s="4" r="A55">
        <v>1034</v>
      </c>
      <c t="n" s="10" r="D55">
        <v>113.2</v>
      </c>
    </row>
    <row r="56" spans="1:5">
      <c t="s" s="4" r="A56">
        <v>1041</v>
      </c>
    </row>
    <row r="57" spans="1:5">
      <c t="s" s="3" r="A57">
        <v>1024</v>
      </c>
    </row>
    <row r="58" spans="1:5">
      <c t="s" s="4" r="A58">
        <v>1034</v>
      </c>
      <c t="n" s="5" r="D58">
        <v>0</v>
      </c>
    </row>
    <row r="59" spans="1:5">
      <c t="s" s="4" r="A59">
        <v>1042</v>
      </c>
    </row>
    <row r="60" spans="1:5">
      <c t="s" s="3" r="A60">
        <v>1024</v>
      </c>
    </row>
    <row r="61" spans="1:5">
      <c t="s" s="4" r="A61">
        <v>1034</v>
      </c>
      <c t="n" s="5" r="D61">
        <v>478</v>
      </c>
    </row>
    <row r="62" spans="1:5">
      <c t="s" s="4" r="A62">
        <v>1043</v>
      </c>
    </row>
    <row r="63" spans="1:5">
      <c t="s" s="3" r="A63">
        <v>1024</v>
      </c>
    </row>
    <row r="64" spans="1:5">
      <c t="s" s="4" r="A64">
        <v>1034</v>
      </c>
      <c t="n" s="5" r="D64">
        <v>0</v>
      </c>
    </row>
    <row r="65" spans="1:5">
      <c t="s" s="4" r="A65">
        <v>1044</v>
      </c>
    </row>
    <row r="66" spans="1:5">
      <c t="s" s="3" r="A66">
        <v>1024</v>
      </c>
    </row>
    <row r="67" spans="1:5">
      <c t="s" s="4" r="A67">
        <v>1034</v>
      </c>
      <c t="n" s="10" r="D67">
        <v>477.5</v>
      </c>
    </row>
    <row r="68" spans="1:5">
      <c t="s" s="4" r="A68">
        <v>1045</v>
      </c>
    </row>
    <row r="69" spans="1:5">
      <c t="s" s="3" r="A69">
        <v>1024</v>
      </c>
    </row>
    <row r="70" spans="1:5">
      <c t="s" s="4" r="A70">
        <v>1034</v>
      </c>
      <c t="n" s="5" r="D70">
        <v>0</v>
      </c>
    </row>
    <row r="71" spans="1:5">
      <c t="s" s="4" r="A71">
        <v>1046</v>
      </c>
    </row>
    <row r="72" spans="1:5">
      <c t="s" s="3" r="A72">
        <v>1024</v>
      </c>
    </row>
    <row r="73" spans="1:5">
      <c t="s" s="4" r="A73">
        <v>1047</v>
      </c>
      <c t="n" s="5" r="D73">
        <v>146</v>
      </c>
    </row>
    <row r="74" spans="1:5">
      <c t="s" s="4" r="A74">
        <v>1048</v>
      </c>
    </row>
    <row r="75" spans="1:5">
      <c t="s" s="3" r="A75">
        <v>1024</v>
      </c>
    </row>
    <row r="76" spans="1:5">
      <c t="s" s="4" r="A76">
        <v>1047</v>
      </c>
      <c t="n" s="5" r="D76">
        <v>150</v>
      </c>
    </row>
    <row r="77" spans="1:5">
      <c t="s" s="4" r="A77">
        <v>1049</v>
      </c>
    </row>
    <row r="78" spans="1:5">
      <c t="s" s="3" r="A78">
        <v>1024</v>
      </c>
    </row>
    <row r="79" spans="1:5">
      <c t="s" s="4" r="A79">
        <v>1047</v>
      </c>
      <c t="n" s="5" r="D79">
        <v>-4</v>
      </c>
    </row>
    <row r="80" spans="1:5">
      <c t="s" s="4" r="A80">
        <v>1050</v>
      </c>
    </row>
    <row r="81" spans="1:5">
      <c t="s" s="3" r="A81">
        <v>1024</v>
      </c>
    </row>
    <row r="82" spans="1:5">
      <c t="s" s="4" r="A82">
        <v>1047</v>
      </c>
      <c t="n" s="5" r="D82">
        <v>0</v>
      </c>
    </row>
    <row r="83" spans="1:5">
      <c t="s" s="4" r="A83">
        <v>1051</v>
      </c>
    </row>
    <row r="84" spans="1:5">
      <c t="s" s="3" r="A84">
        <v>1024</v>
      </c>
    </row>
    <row r="85" spans="1:5">
      <c t="s" s="4" r="A85">
        <v>1052</v>
      </c>
      <c t="n" s="7" r="D85">
        <v>-18</v>
      </c>
    </row>
    <row r="86" spans="1:5">
      <c t="s" s="4" r="A86">
        <v>1053</v>
      </c>
    </row>
    <row r="87" spans="1:5">
      <c t="s" s="3" r="A87">
        <v>1024</v>
      </c>
    </row>
    <row r="88" spans="1:5">
      <c t="s" s="4" r="A88">
        <v>1052</v>
      </c>
      <c t="n" s="5" r="D88">
        <v>-18</v>
      </c>
    </row>
    <row r="89" spans="1:5">
      <c t="s" s="4" r="A89">
        <v>1054</v>
      </c>
    </row>
    <row r="90" spans="1:5">
      <c t="s" s="3" r="A90">
        <v>1024</v>
      </c>
    </row>
    <row r="91" spans="1:5">
      <c t="s" s="4" r="A91">
        <v>1052</v>
      </c>
      <c t="n" s="5" r="D91">
        <v>0</v>
      </c>
    </row>
    <row r="92" spans="1:5">
      <c t="s" s="4" r="A92">
        <v>1055</v>
      </c>
    </row>
    <row r="93" spans="1:5">
      <c t="s" s="3" r="A93">
        <v>1024</v>
      </c>
    </row>
    <row r="94" spans="1:5">
      <c t="s" s="4" r="A94">
        <v>1052</v>
      </c>
      <c t="n" s="5" r="D94">
        <v>23</v>
      </c>
    </row>
    <row r="95" spans="1:5">
      <c t="s" s="4" r="A95">
        <v>1056</v>
      </c>
    </row>
    <row r="96" spans="1:5">
      <c t="s" s="3" r="A96">
        <v>1024</v>
      </c>
    </row>
    <row r="97" spans="1:5">
      <c t="s" s="4" r="A97">
        <v>1052</v>
      </c>
      <c t="n" s="5" r="D97">
        <v>71</v>
      </c>
    </row>
    <row r="98" spans="1:5">
      <c t="s" s="4" r="A98">
        <v>1057</v>
      </c>
    </row>
    <row r="99" spans="1:5">
      <c t="s" s="3" r="A99">
        <v>1024</v>
      </c>
    </row>
    <row r="100" spans="1:5">
      <c t="s" s="4" r="A100">
        <v>1052</v>
      </c>
      <c t="n" s="5" r="D100">
        <v>71</v>
      </c>
    </row>
    <row r="101" spans="1:5">
      <c t="s" s="4" r="A101">
        <v>1058</v>
      </c>
    </row>
    <row r="102" spans="1:5">
      <c t="s" s="3" r="A102">
        <v>1024</v>
      </c>
    </row>
    <row r="103" spans="1:5">
      <c t="s" s="4" r="A103">
        <v>1052</v>
      </c>
      <c t="n" s="5" r="D103">
        <v>0</v>
      </c>
    </row>
    <row r="104" spans="1:5">
      <c t="s" s="4" r="A104">
        <v>1059</v>
      </c>
    </row>
    <row r="105" spans="1:5">
      <c t="s" s="3" r="A105">
        <v>1024</v>
      </c>
    </row>
    <row r="106" spans="1:5">
      <c t="s" s="4" r="A106">
        <v>1052</v>
      </c>
      <c t="n" s="5" r="D106">
        <v>33</v>
      </c>
    </row>
    <row r="107" spans="1:5">
      <c t="s" s="4" r="A107">
        <v>1060</v>
      </c>
    </row>
    <row r="108" spans="1:5">
      <c t="s" s="3" r="A108">
        <v>1024</v>
      </c>
    </row>
    <row r="109" spans="1:5">
      <c t="s" s="4" r="A109">
        <v>1061</v>
      </c>
      <c t="n" s="5" r="D109">
        <v>-59</v>
      </c>
    </row>
    <row r="110" spans="1:5">
      <c t="s" s="4" r="A110">
        <v>1062</v>
      </c>
    </row>
    <row r="111" spans="1:5">
      <c t="s" s="3" r="A111">
        <v>1024</v>
      </c>
    </row>
    <row r="112" spans="1:5">
      <c t="s" s="4" r="A112">
        <v>1061</v>
      </c>
      <c t="n" s="5" r="D112">
        <v>-158</v>
      </c>
    </row>
    <row r="113" spans="1:5">
      <c t="s" s="4" r="A113">
        <v>1063</v>
      </c>
    </row>
    <row r="114" spans="1:5">
      <c t="s" s="3" r="A114">
        <v>1024</v>
      </c>
    </row>
    <row r="115" spans="1:5">
      <c t="s" s="4" r="A115">
        <v>1061</v>
      </c>
      <c t="n" s="5" r="D115">
        <v>99</v>
      </c>
    </row>
    <row r="116" spans="1:5">
      <c t="s" s="4" r="A116">
        <v>1064</v>
      </c>
    </row>
    <row r="117" spans="1:5">
      <c t="s" s="3" r="A117">
        <v>1024</v>
      </c>
    </row>
    <row r="118" spans="1:5">
      <c t="s" s="4" r="A118">
        <v>1061</v>
      </c>
      <c t="n" s="5" r="D118">
        <v>0</v>
      </c>
    </row>
    <row r="119" spans="1:5">
      <c t="s" s="4" r="A119">
        <v>1065</v>
      </c>
    </row>
    <row r="120" spans="1:5">
      <c t="s" s="3" r="A120">
        <v>1024</v>
      </c>
    </row>
    <row r="121" spans="1:5">
      <c t="s" s="4" r="A121">
        <v>1052</v>
      </c>
      <c t="n" s="5" r="D121">
        <v>72</v>
      </c>
    </row>
    <row r="122" spans="1:5">
      <c t="s" s="4" r="A122">
        <v>1066</v>
      </c>
    </row>
    <row r="123" spans="1:5">
      <c t="s" s="3" r="A123">
        <v>1024</v>
      </c>
    </row>
    <row r="124" spans="1:5">
      <c t="s" s="4" r="A124">
        <v>1052</v>
      </c>
      <c t="n" s="5" r="D124">
        <v>10</v>
      </c>
    </row>
    <row r="125" spans="1:5">
      <c t="s" s="4" r="A125">
        <v>1067</v>
      </c>
    </row>
    <row r="126" spans="1:5">
      <c t="s" s="3" r="A126">
        <v>1024</v>
      </c>
    </row>
    <row r="127" spans="1:5">
      <c t="s" s="4" r="A127">
        <v>1052</v>
      </c>
      <c t="n" s="5" r="D127">
        <v>62</v>
      </c>
    </row>
    <row r="128" spans="1:5">
      <c t="s" s="4" r="A128">
        <v>1068</v>
      </c>
    </row>
    <row r="129" spans="1:5">
      <c t="s" s="3" r="A129">
        <v>1024</v>
      </c>
    </row>
    <row r="130" spans="1:5">
      <c t="s" s="4" r="A130">
        <v>1052</v>
      </c>
      <c t="n" s="5" r="D130">
        <v>0</v>
      </c>
    </row>
    <row r="131" spans="1:5">
      <c t="s" s="4" r="A131">
        <v>1069</v>
      </c>
    </row>
    <row r="132" spans="1:5">
      <c t="s" s="3" r="A132">
        <v>1024</v>
      </c>
    </row>
    <row r="133" spans="1:5">
      <c t="s" s="4" r="A133">
        <v>1061</v>
      </c>
      <c t="n" s="5" r="D133">
        <v>1143</v>
      </c>
    </row>
    <row r="134" spans="1:5">
      <c t="s" s="4" r="A134">
        <v>1070</v>
      </c>
    </row>
    <row r="135" spans="1:5">
      <c t="s" s="3" r="A135">
        <v>1024</v>
      </c>
    </row>
    <row r="136" spans="1:5">
      <c t="s" s="4" r="A136">
        <v>1061</v>
      </c>
      <c t="n" s="5" r="D136">
        <v>684</v>
      </c>
    </row>
    <row r="137" spans="1:5">
      <c t="s" s="4" r="A137">
        <v>1071</v>
      </c>
    </row>
    <row r="138" spans="1:5">
      <c t="s" s="3" r="A138">
        <v>1024</v>
      </c>
    </row>
    <row r="139" spans="1:5">
      <c t="s" s="4" r="A139">
        <v>1061</v>
      </c>
      <c t="n" s="5" r="D139">
        <v>459</v>
      </c>
    </row>
    <row r="140" spans="1:5">
      <c t="s" s="4" r="A140">
        <v>1072</v>
      </c>
    </row>
    <row r="141" spans="1:5">
      <c t="s" s="3" r="A141">
        <v>1024</v>
      </c>
    </row>
    <row r="142" spans="1:5">
      <c t="s" s="4" r="A142">
        <v>1061</v>
      </c>
      <c t="n" s="5" r="D142">
        <v>0</v>
      </c>
    </row>
    <row r="143" spans="1:5">
      <c t="s" s="4" r="A143">
        <v>1073</v>
      </c>
    </row>
    <row r="144" spans="1:5">
      <c t="s" s="3" r="A144">
        <v>1024</v>
      </c>
    </row>
    <row r="145" spans="1:5">
      <c t="s" s="4" r="A145">
        <v>1061</v>
      </c>
      <c t="n" s="5" r="D145">
        <v>1018</v>
      </c>
    </row>
    <row r="146" spans="1:5">
      <c t="s" s="4" r="A146">
        <v>1074</v>
      </c>
    </row>
    <row r="147" spans="1:5">
      <c t="s" s="3" r="A147">
        <v>1024</v>
      </c>
    </row>
    <row r="148" spans="1:5">
      <c t="s" s="4" r="A148">
        <v>1061</v>
      </c>
      <c t="n" s="5" r="D148">
        <v>922</v>
      </c>
    </row>
    <row r="149" spans="1:5">
      <c t="s" s="4" r="A149">
        <v>1075</v>
      </c>
    </row>
    <row r="150" spans="1:5">
      <c t="s" s="3" r="A150">
        <v>1024</v>
      </c>
    </row>
    <row r="151" spans="1:5">
      <c t="s" s="4" r="A151">
        <v>1061</v>
      </c>
      <c t="n" s="5" r="D151">
        <v>96</v>
      </c>
    </row>
    <row r="152" spans="1:5">
      <c t="s" s="4" r="A152">
        <v>1076</v>
      </c>
    </row>
    <row r="153" spans="1:5">
      <c t="s" s="3" r="A153">
        <v>1024</v>
      </c>
    </row>
    <row r="154" spans="1:5">
      <c t="s" s="4" r="A154">
        <v>1061</v>
      </c>
      <c t="n" s="5" r="D154">
        <v>0</v>
      </c>
    </row>
    <row r="155" spans="1:5">
      <c t="s" s="4" r="A155">
        <v>1077</v>
      </c>
    </row>
    <row r="156" spans="1:5">
      <c t="s" s="3" r="A156">
        <v>1024</v>
      </c>
    </row>
    <row r="157" spans="1:5">
      <c t="s" s="4" r="A157">
        <v>1078</v>
      </c>
      <c t="n" s="5" r="D157">
        <v>626</v>
      </c>
    </row>
    <row r="158" spans="1:5">
      <c t="s" s="4" r="A158">
        <v>1079</v>
      </c>
    </row>
    <row r="159" spans="1:5">
      <c t="s" s="3" r="A159">
        <v>1024</v>
      </c>
    </row>
    <row r="160" spans="1:5">
      <c t="s" s="4" r="A160">
        <v>1078</v>
      </c>
      <c t="n" s="5" r="D160">
        <v>0</v>
      </c>
    </row>
    <row r="161" spans="1:5">
      <c t="s" s="4" r="A161">
        <v>1080</v>
      </c>
    </row>
    <row r="162" spans="1:5">
      <c t="s" s="3" r="A162">
        <v>1024</v>
      </c>
    </row>
    <row r="163" spans="1:5">
      <c t="s" s="4" r="A163">
        <v>1078</v>
      </c>
      <c t="n" s="7" r="B163">
        <v>626</v>
      </c>
      <c t="n" s="5" r="D163">
        <v>626</v>
      </c>
    </row>
    <row r="164" spans="1:5">
      <c t="s" s="4" r="A164">
        <v>1081</v>
      </c>
    </row>
    <row r="165" spans="1:5">
      <c t="s" s="3" r="A165">
        <v>1024</v>
      </c>
    </row>
    <row r="166" spans="1:5">
      <c t="s" s="4" r="A166">
        <v>1078</v>
      </c>
      <c t="n" s="7" r="D166">
        <v>0</v>
      </c>
    </row>
    <row r="167" spans="1:5">
      <c t="s" s="4" r="A167">
        <v>1082</v>
      </c>
    </row>
    <row r="168" spans="1:5">
      <c t="s" s="3" r="A168">
        <v>1024</v>
      </c>
    </row>
    <row r="169" spans="1:5">
      <c t="s" s="4" r="A169">
        <v>1047</v>
      </c>
      <c t="n" s="5" r="D169">
        <v>0</v>
      </c>
    </row>
    <row r="170" spans="1:5">
      <c t="s" s="4" r="A170">
        <v>1083</v>
      </c>
    </row>
    <row r="171" spans="1:5">
      <c t="s" s="3" r="A171">
        <v>1024</v>
      </c>
    </row>
    <row r="172" spans="1:5">
      <c t="s" s="4" r="A172">
        <v>1047</v>
      </c>
      <c t="n" s="5" r="D172">
        <v>-139</v>
      </c>
    </row>
    <row r="173" spans="1:5">
      <c t="s" s="4" r="A173">
        <v>1084</v>
      </c>
    </row>
    <row r="174" spans="1:5">
      <c t="s" s="3" r="A174">
        <v>1024</v>
      </c>
    </row>
    <row r="175" spans="1:5">
      <c t="s" s="4" r="A175">
        <v>1047</v>
      </c>
      <c t="n" s="5" r="D175">
        <v>139</v>
      </c>
    </row>
    <row r="176" spans="1:5">
      <c t="s" s="4" r="A176">
        <v>1085</v>
      </c>
    </row>
    <row r="177" spans="1:5">
      <c t="s" s="3" r="A177">
        <v>1024</v>
      </c>
    </row>
    <row r="178" spans="1:5">
      <c t="s" s="4" r="A178">
        <v>1047</v>
      </c>
      <c t="n" s="5" r="D178">
        <v>0</v>
      </c>
    </row>
    <row r="179" spans="1:5">
      <c t="s" s="4" r="A179">
        <v>1086</v>
      </c>
    </row>
    <row r="180" spans="1:5">
      <c t="s" s="3" r="A180">
        <v>1024</v>
      </c>
    </row>
    <row r="181" spans="1:5">
      <c t="s" s="4" r="A181">
        <v>1087</v>
      </c>
      <c t="n" s="7" r="D181">
        <v>103</v>
      </c>
    </row>
    <row r="182" spans="1:5">
      <c t="s" s="4" r="A182">
        <v>1088</v>
      </c>
    </row>
    <row r="183" spans="1:5">
      <c t="s" s="3" r="A183">
        <v>1024</v>
      </c>
    </row>
    <row r="184" spans="1:5">
      <c t="s" s="4" r="A184">
        <v>1087</v>
      </c>
      <c t="n" s="5" r="D184">
        <v>103</v>
      </c>
    </row>
    <row r="185" spans="1:5">
      <c t="s" s="4" r="A185">
        <v>1089</v>
      </c>
    </row>
    <row r="186" spans="1:5">
      <c t="s" s="3" r="A186">
        <v>1024</v>
      </c>
    </row>
    <row r="187" spans="1:5">
      <c t="s" s="4" r="A187">
        <v>1087</v>
      </c>
      <c t="n" s="5" r="D187">
        <v>0</v>
      </c>
    </row>
    <row r="188" spans="1:5">
      <c t="s" s="4" r="A188">
        <v>1090</v>
      </c>
    </row>
    <row r="189" spans="1:5">
      <c t="s" s="3" r="A189">
        <v>1024</v>
      </c>
    </row>
    <row r="190" spans="1:5">
      <c t="s" s="4" r="A190">
        <v>1087</v>
      </c>
      <c t="n" s="5" r="D190">
        <v>4</v>
      </c>
    </row>
    <row r="191" spans="1:5">
      <c t="s" s="4" r="A191">
        <v>1091</v>
      </c>
    </row>
    <row r="192" spans="1:5">
      <c t="s" s="3" r="A192">
        <v>1024</v>
      </c>
    </row>
    <row r="193" spans="1:5">
      <c t="s" s="4" r="A193">
        <v>1087</v>
      </c>
      <c t="n" s="5" r="D193">
        <v>172</v>
      </c>
    </row>
    <row r="194" spans="1:5">
      <c t="s" s="4" r="A194">
        <v>1092</v>
      </c>
    </row>
    <row r="195" spans="1:5">
      <c t="s" s="3" r="A195">
        <v>1024</v>
      </c>
    </row>
    <row r="196" spans="1:5">
      <c t="s" s="4" r="A196">
        <v>1087</v>
      </c>
      <c t="n" s="5" r="D196">
        <v>172</v>
      </c>
    </row>
    <row r="197" spans="1:5">
      <c t="s" s="4" r="A197">
        <v>1093</v>
      </c>
    </row>
    <row r="198" spans="1:5">
      <c t="s" s="3" r="A198">
        <v>1024</v>
      </c>
    </row>
    <row r="199" spans="1:5">
      <c t="s" s="4" r="A199">
        <v>1087</v>
      </c>
      <c t="n" s="5" r="D199">
        <v>0</v>
      </c>
    </row>
    <row r="200" spans="1:5">
      <c t="s" s="4" r="A200">
        <v>1094</v>
      </c>
    </row>
    <row r="201" spans="1:5">
      <c t="s" s="3" r="A201">
        <v>1024</v>
      </c>
    </row>
    <row r="202" spans="1:5">
      <c t="s" s="4" r="A202">
        <v>1087</v>
      </c>
      <c t="n" s="7" r="D202">
        <v>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t="s" s="1" r="A1">
        <v>1095</v>
      </c>
      <c t="s" s="2" r="B1">
        <v>25</v>
      </c>
      <c t="s" s="2" r="D1">
        <v>1</v>
      </c>
    </row>
    <row r="2" spans="1:4">
      <c t="s" s="2" r="B2">
        <v>2</v>
      </c>
      <c t="s" s="2" r="C2">
        <v>26</v>
      </c>
      <c t="s" s="2" r="D2">
        <v>2</v>
      </c>
    </row>
    <row r="3" spans="1:4">
      <c t="s" s="4" r="A3">
        <v>1096</v>
      </c>
    </row>
    <row r="4" spans="1:4">
      <c t="s" s="3" r="A4">
        <v>1097</v>
      </c>
    </row>
    <row r="5" spans="1:4">
      <c t="s" s="4" r="A5">
        <v>1098</v>
      </c>
      <c t="n" s="8" r="B5">
        <v>11.68</v>
      </c>
      <c t="n" s="8" r="C5">
        <v>9.359999999999999</v>
      </c>
    </row>
    <row r="6" spans="1:4">
      <c t="s" s="4" r="A6">
        <v>427</v>
      </c>
    </row>
    <row r="7" spans="1:4">
      <c t="s" s="3" r="A7">
        <v>1097</v>
      </c>
    </row>
    <row r="8" spans="1:4">
      <c t="s" s="4" r="A8">
        <v>1099</v>
      </c>
      <c t="n" s="5" r="B8">
        <v>1285421</v>
      </c>
      <c t="n" s="5" r="D8">
        <v>1285421</v>
      </c>
    </row>
    <row r="9" spans="1:4">
      <c t="s" s="4" r="A9">
        <v>427</v>
      </c>
    </row>
    <row r="10" spans="1:4">
      <c t="s" s="3" r="A10">
        <v>1100</v>
      </c>
    </row>
    <row r="11" spans="1:4">
      <c t="s" s="4" r="A11">
        <v>1101</v>
      </c>
      <c t="n" s="5" r="D11">
        <v>150000</v>
      </c>
    </row>
    <row r="12" spans="1:4">
      <c t="s" s="4" r="A12">
        <v>1102</v>
      </c>
      <c t="n" s="5" r="B12">
        <v>56250</v>
      </c>
      <c t="n" s="5" r="D12">
        <v>56250</v>
      </c>
    </row>
    <row r="13" spans="1:4">
      <c t="s" s="4" r="A13">
        <v>1103</v>
      </c>
      <c t="n" s="8" r="D13">
        <v>29.31</v>
      </c>
    </row>
    <row r="14" spans="1:4">
      <c t="s" s="4" r="A14">
        <v>1104</v>
      </c>
      <c t="n" s="5" r="D14">
        <v>0</v>
      </c>
    </row>
    <row r="15" spans="1:4">
      <c t="s" s="4" r="A15">
        <v>1105</v>
      </c>
      <c t="n" s="8" r="B15">
        <v>29.31</v>
      </c>
      <c t="n" s="9" r="D15">
        <v>29.31</v>
      </c>
    </row>
    <row r="16" spans="1:4">
      <c t="s" s="4" r="A16">
        <v>1106</v>
      </c>
      <c t="n" s="8" r="B16">
        <v>29.31</v>
      </c>
      <c t="n" s="8" r="D16">
        <v>29.31</v>
      </c>
    </row>
    <row r="17" spans="1:4">
      <c t="s" s="4" r="A17">
        <v>1107</v>
      </c>
      <c t="n" s="7" r="B17">
        <v>0</v>
      </c>
      <c t="n" s="7" r="D17">
        <v>0</v>
      </c>
    </row>
    <row r="18" spans="1:4">
      <c t="s" s="4" r="A18">
        <v>1108</v>
      </c>
      <c t="n" s="7" r="B18">
        <v>0</v>
      </c>
      <c t="n" s="7" r="D18">
        <v>0</v>
      </c>
    </row>
    <row r="19" spans="1:4">
      <c t="s" s="4" r="A19">
        <v>1109</v>
      </c>
    </row>
    <row r="20" spans="1:4">
      <c t="s" s="3" r="A20">
        <v>1097</v>
      </c>
    </row>
    <row r="21" spans="1:4">
      <c t="s" s="4" r="A21">
        <v>1098</v>
      </c>
      <c t="n" s="8" r="B21">
        <v>11.35</v>
      </c>
    </row>
    <row r="22" spans="1:4">
      <c t="s" s="4" r="A22">
        <v>423</v>
      </c>
    </row>
    <row r="23" spans="1:4">
      <c t="s" s="3" r="A23">
        <v>1100</v>
      </c>
    </row>
    <row r="24" spans="1:4">
      <c t="s" s="4" r="A24">
        <v>1101</v>
      </c>
      <c t="n" s="5" r="D24">
        <v>19014891</v>
      </c>
    </row>
    <row r="25" spans="1:4">
      <c t="s" s="4" r="A25">
        <v>1110</v>
      </c>
      <c t="n" s="5" r="D25">
        <v>175000</v>
      </c>
    </row>
    <row r="26" spans="1:4">
      <c t="s" s="4" r="A26">
        <v>1111</v>
      </c>
      <c t="n" s="5" r="D26">
        <v>-4670597</v>
      </c>
    </row>
    <row r="27" spans="1:4">
      <c t="s" s="4" r="A27">
        <v>1112</v>
      </c>
      <c t="n" s="5" r="D27">
        <v>-965123</v>
      </c>
    </row>
    <row r="28" spans="1:4">
      <c t="s" s="4" r="A28">
        <v>1113</v>
      </c>
      <c t="n" s="5" r="D28">
        <v>-24165</v>
      </c>
    </row>
    <row r="29" spans="1:4">
      <c t="s" s="4" r="A29">
        <v>1114</v>
      </c>
      <c t="n" s="5" r="B29">
        <v>13530006</v>
      </c>
      <c t="n" s="5" r="D29">
        <v>13530006</v>
      </c>
    </row>
    <row r="30" spans="1:4">
      <c t="s" s="4" r="A30">
        <v>1102</v>
      </c>
      <c t="n" s="5" r="B30">
        <v>9008252</v>
      </c>
      <c t="n" s="5" r="D30">
        <v>9008252</v>
      </c>
    </row>
    <row r="31" spans="1:4">
      <c t="s" s="4" r="A31">
        <v>1103</v>
      </c>
      <c t="n" s="8" r="D31">
        <v>7.06</v>
      </c>
    </row>
    <row r="32" spans="1:4">
      <c t="s" s="4" r="A32">
        <v>1104</v>
      </c>
      <c t="n" s="9" r="D32">
        <v>23.45</v>
      </c>
    </row>
    <row r="33" spans="1:4">
      <c t="s" s="4" r="A33">
        <v>1115</v>
      </c>
      <c t="n" s="9" r="D33">
        <v>4.63</v>
      </c>
    </row>
    <row r="34" spans="1:4">
      <c t="s" s="4" r="A34">
        <v>1116</v>
      </c>
      <c t="n" s="9" r="D34">
        <v>6.87</v>
      </c>
    </row>
    <row r="35" spans="1:4">
      <c t="s" s="4" r="A35">
        <v>1117</v>
      </c>
      <c t="n" s="9" r="D35">
        <v>43.94</v>
      </c>
    </row>
    <row r="36" spans="1:4">
      <c t="s" s="4" r="A36">
        <v>1105</v>
      </c>
      <c t="n" s="8" r="B36">
        <v>8.06</v>
      </c>
      <c t="n" s="9" r="D36">
        <v>8.06</v>
      </c>
    </row>
    <row r="37" spans="1:4">
      <c t="s" s="4" r="A37">
        <v>1106</v>
      </c>
      <c t="n" s="8" r="B37">
        <v>7.59</v>
      </c>
      <c t="n" s="8" r="D37">
        <v>7.59</v>
      </c>
    </row>
    <row r="38" spans="1:4">
      <c t="s" s="4" r="A38">
        <v>1107</v>
      </c>
      <c t="n" s="7" r="B38">
        <v>27</v>
      </c>
      <c t="n" s="7" r="D38">
        <v>27</v>
      </c>
    </row>
    <row r="39" spans="1:4">
      <c t="s" s="4" r="A39">
        <v>1108</v>
      </c>
      <c t="n" s="7" r="B39">
        <v>23</v>
      </c>
      <c t="n" s="7" r="D39">
        <v>23</v>
      </c>
    </row>
    <row r="40" spans="1:4">
      <c t="s" s="4" r="A40">
        <v>1118</v>
      </c>
    </row>
    <row r="41" spans="1:4">
      <c t="s" s="3" r="A41">
        <v>1097</v>
      </c>
    </row>
    <row r="42" spans="1:4">
      <c t="s" s="4" r="A42">
        <v>1099</v>
      </c>
      <c t="n" s="5" r="C42">
        <v>9694882</v>
      </c>
    </row>
    <row r="43" spans="1:4">
      <c t="s" s="4" r="A43">
        <v>1119</v>
      </c>
    </row>
    <row r="44" spans="1:4">
      <c t="s" s="3" r="A44">
        <v>1100</v>
      </c>
    </row>
    <row r="45" spans="1:4">
      <c t="s" s="4" r="A45">
        <v>1110</v>
      </c>
      <c t="n" s="5" r="D45">
        <v>0</v>
      </c>
    </row>
    <row r="46" spans="1:4">
      <c t="s" s="4" r="A46">
        <v>1114</v>
      </c>
      <c t="n" s="5" r="B46">
        <v>150000</v>
      </c>
      <c t="n" s="5" r="D46">
        <v>150000</v>
      </c>
    </row>
    <row r="47" spans="1:4">
      <c t="s" s="4" r="A47">
        <v>1120</v>
      </c>
    </row>
    <row r="48" spans="1:4">
      <c t="s" s="3" r="A48">
        <v>1097</v>
      </c>
    </row>
    <row r="49" spans="1:4">
      <c t="s" s="4" r="A49">
        <v>1099</v>
      </c>
      <c t="n" s="5" r="C49">
        <v>558000</v>
      </c>
    </row>
    <row r="50" spans="1:4">
      <c t="s" s="4" r="A50">
        <v>1121</v>
      </c>
    </row>
    <row r="51" spans="1:4">
      <c t="s" s="3" r="A51">
        <v>1097</v>
      </c>
    </row>
    <row r="52" spans="1:4">
      <c t="s" s="4" r="A52">
        <v>1099</v>
      </c>
      <c t="n" s="5" r="C52">
        <v>20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s="1" r="A1">
        <v>1122</v>
      </c>
      <c t="s" s="2" r="B1">
        <v>1123</v>
      </c>
      <c t="s" s="2" r="C1">
        <v>1124</v>
      </c>
      <c t="s" s="2" r="D1">
        <v>2</v>
      </c>
      <c t="s" s="2" r="E1">
        <v>315</v>
      </c>
      <c t="s" s="2" r="F1">
        <v>2</v>
      </c>
      <c t="s" s="2" r="G1">
        <v>26</v>
      </c>
      <c t="s" s="2" r="H1">
        <v>68</v>
      </c>
      <c t="s" s="2" r="I1">
        <v>1125</v>
      </c>
    </row>
    <row r="2" spans="1:9">
      <c t="s" s="4" r="A2">
        <v>1126</v>
      </c>
    </row>
    <row r="3" spans="1:9">
      <c t="s" s="3" r="A3">
        <v>1097</v>
      </c>
    </row>
    <row r="4" spans="1:9">
      <c t="s" s="4" r="A4">
        <v>1127</v>
      </c>
      <c t="n" s="5" r="I4">
        <v>1006200</v>
      </c>
    </row>
    <row r="5" spans="1:9">
      <c t="s" s="3" r="A5">
        <v>1128</v>
      </c>
    </row>
    <row r="6" spans="1:9">
      <c t="s" s="4" r="A6">
        <v>1129</v>
      </c>
      <c t="n" s="7" r="D6">
        <v>28</v>
      </c>
    </row>
    <row r="7" spans="1:9">
      <c t="s" s="4" r="A7">
        <v>1130</v>
      </c>
    </row>
    <row r="8" spans="1:9">
      <c t="s" s="3" r="A8">
        <v>1128</v>
      </c>
    </row>
    <row r="9" spans="1:9">
      <c t="s" s="4" r="A9">
        <v>1131</v>
      </c>
      <c t="n" s="5" r="E9">
        <v>7542808</v>
      </c>
      <c t="n" s="5" r="F9">
        <v>7542808</v>
      </c>
    </row>
    <row r="10" spans="1:9">
      <c t="s" s="4" r="A10">
        <v>1132</v>
      </c>
      <c t="n" s="5" r="F10">
        <v>4100202</v>
      </c>
    </row>
    <row r="11" spans="1:9">
      <c t="s" s="4" r="A11">
        <v>1133</v>
      </c>
      <c t="n" s="5" r="F11">
        <v>-1253994</v>
      </c>
    </row>
    <row r="12" spans="1:9">
      <c t="s" s="4" r="A12">
        <v>1134</v>
      </c>
      <c t="n" s="5" r="F12">
        <v>-684346</v>
      </c>
    </row>
    <row r="13" spans="1:9">
      <c t="s" s="4" r="A13">
        <v>1135</v>
      </c>
      <c t="n" s="5" r="D13">
        <v>9704670</v>
      </c>
      <c t="n" s="5" r="F13">
        <v>9704670</v>
      </c>
      <c t="n" s="5" r="H13">
        <v>7542808</v>
      </c>
    </row>
    <row r="14" spans="1:9">
      <c t="s" s="4" r="A14">
        <v>1136</v>
      </c>
      <c t="n" s="7" r="D14">
        <v>70</v>
      </c>
      <c t="n" s="7" r="F14">
        <v>70</v>
      </c>
    </row>
    <row r="15" spans="1:9">
      <c t="s" s="4" r="A15">
        <v>1137</v>
      </c>
    </row>
    <row r="16" spans="1:9">
      <c t="s" s="3" r="A16">
        <v>1097</v>
      </c>
    </row>
    <row r="17" spans="1:9">
      <c t="s" s="4" r="A17">
        <v>1138</v>
      </c>
      <c t="n" s="8" r="F17">
        <v>33.69</v>
      </c>
      <c t="n" s="8" r="G17">
        <v>27.43</v>
      </c>
    </row>
    <row r="18" spans="1:9">
      <c t="s" s="3" r="A18">
        <v>1128</v>
      </c>
    </row>
    <row r="19" spans="1:9">
      <c t="s" s="4" r="A19">
        <v>1131</v>
      </c>
      <c t="n" s="5" r="E19">
        <v>825943</v>
      </c>
      <c t="n" s="5" r="F19">
        <v>825943</v>
      </c>
    </row>
    <row r="20" spans="1:9">
      <c t="s" s="4" r="A20">
        <v>1132</v>
      </c>
      <c t="n" s="5" r="F20">
        <v>1521777</v>
      </c>
    </row>
    <row r="21" spans="1:9">
      <c t="s" s="4" r="A21">
        <v>1133</v>
      </c>
      <c t="n" s="5" r="F21">
        <v>200592</v>
      </c>
    </row>
    <row r="22" spans="1:9">
      <c t="s" s="4" r="A22">
        <v>1134</v>
      </c>
      <c t="n" s="5" r="F22">
        <v>6800</v>
      </c>
    </row>
    <row r="23" spans="1:9">
      <c t="s" s="4" r="A23">
        <v>1135</v>
      </c>
      <c t="n" s="5" r="D23">
        <v>2140328</v>
      </c>
      <c t="n" s="5" r="F23">
        <v>2140328</v>
      </c>
      <c t="n" s="5" r="H23">
        <v>825943</v>
      </c>
    </row>
    <row r="24" spans="1:9">
      <c t="s" s="4" r="A24">
        <v>1136</v>
      </c>
      <c t="n" s="7" r="D24">
        <v>30</v>
      </c>
      <c t="n" s="7" r="F24">
        <v>30</v>
      </c>
    </row>
    <row r="25" spans="1:9">
      <c t="s" s="4" r="A25">
        <v>1139</v>
      </c>
    </row>
    <row r="26" spans="1:9">
      <c t="s" s="3" r="A26">
        <v>1097</v>
      </c>
    </row>
    <row r="27" spans="1:9">
      <c t="s" s="4" r="A27">
        <v>1138</v>
      </c>
      <c t="n" s="8" r="D27">
        <v>0.57</v>
      </c>
    </row>
    <row r="28" spans="1:9">
      <c t="s" s="3" r="A28">
        <v>1128</v>
      </c>
    </row>
    <row r="29" spans="1:9">
      <c t="s" s="4" r="A29">
        <v>1131</v>
      </c>
      <c t="n" s="5" r="E29">
        <v>4876567</v>
      </c>
      <c t="n" s="5" r="F29">
        <v>4876567</v>
      </c>
    </row>
    <row r="30" spans="1:9">
      <c t="s" s="4" r="A30">
        <v>1133</v>
      </c>
      <c t="n" s="5" r="F30">
        <v>1846283</v>
      </c>
    </row>
    <row r="31" spans="1:9">
      <c t="s" s="4" r="A31">
        <v>1134</v>
      </c>
      <c t="n" s="5" r="F31">
        <v>-132588</v>
      </c>
    </row>
    <row r="32" spans="1:9">
      <c t="s" s="4" r="A32">
        <v>1135</v>
      </c>
      <c t="n" s="5" r="D32">
        <v>2963990</v>
      </c>
      <c t="n" s="5" r="F32">
        <v>2963990</v>
      </c>
      <c t="n" s="5" r="H32">
        <v>4876567</v>
      </c>
    </row>
    <row r="33" spans="1:9">
      <c t="s" s="4" r="A33">
        <v>1136</v>
      </c>
      <c t="n" s="7" r="D33">
        <v>42</v>
      </c>
      <c t="n" s="7" r="F33">
        <v>42</v>
      </c>
    </row>
    <row r="34" spans="1:9">
      <c t="s" s="4" r="A34">
        <v>1140</v>
      </c>
    </row>
    <row r="35" spans="1:9">
      <c t="s" s="3" r="A35">
        <v>1097</v>
      </c>
    </row>
    <row r="36" spans="1:9">
      <c t="s" s="4" r="A36">
        <v>1138</v>
      </c>
      <c t="n" s="8" r="F36">
        <v>0.82</v>
      </c>
      <c t="n" s="8" r="G36">
        <v>0.12</v>
      </c>
    </row>
    <row r="37" spans="1:9">
      <c t="s" s="3" r="A37">
        <v>1128</v>
      </c>
    </row>
    <row r="38" spans="1:9">
      <c t="s" s="4" r="A38">
        <v>1131</v>
      </c>
      <c t="n" s="5" r="E38">
        <v>277216</v>
      </c>
      <c t="n" s="5" r="F38">
        <v>277216</v>
      </c>
    </row>
    <row r="39" spans="1:9">
      <c t="s" s="4" r="A39">
        <v>1132</v>
      </c>
      <c t="n" s="5" r="F39">
        <v>514835</v>
      </c>
    </row>
    <row r="40" spans="1:9">
      <c t="s" s="4" r="A40">
        <v>1135</v>
      </c>
      <c t="n" s="5" r="D40">
        <v>792051</v>
      </c>
      <c t="n" s="5" r="F40">
        <v>792051</v>
      </c>
      <c t="n" s="5" r="H40">
        <v>277216</v>
      </c>
    </row>
    <row r="41" spans="1:9">
      <c t="s" s="4" r="A41">
        <v>1136</v>
      </c>
      <c t="n" s="7" r="D41">
        <v>5</v>
      </c>
      <c t="n" s="7" r="F41">
        <v>5</v>
      </c>
    </row>
    <row r="42" spans="1:9">
      <c t="s" s="4" r="A42">
        <v>1141</v>
      </c>
    </row>
    <row r="43" spans="1:9">
      <c t="s" s="3" r="A43">
        <v>1128</v>
      </c>
    </row>
    <row r="44" spans="1:9">
      <c t="s" s="4" r="A44">
        <v>1131</v>
      </c>
      <c t="n" s="5" r="E44">
        <v>5606918</v>
      </c>
      <c t="n" s="5" r="F44">
        <v>5606918</v>
      </c>
    </row>
    <row r="45" spans="1:9">
      <c t="s" s="4" r="A45">
        <v>1133</v>
      </c>
      <c t="n" s="5" r="F45">
        <v>-6303519</v>
      </c>
    </row>
    <row r="46" spans="1:9">
      <c t="s" s="4" r="A46">
        <v>1134</v>
      </c>
      <c t="n" s="5" r="F46">
        <v>-2020994</v>
      </c>
    </row>
    <row r="47" spans="1:9">
      <c t="s" s="4" r="A47">
        <v>1135</v>
      </c>
      <c t="n" s="5" r="D47">
        <v>9889443</v>
      </c>
      <c t="n" s="5" r="F47">
        <v>9889443</v>
      </c>
      <c t="n" s="5" r="H47">
        <v>5606918</v>
      </c>
    </row>
    <row r="48" spans="1:9">
      <c t="s" s="4" r="A48">
        <v>1136</v>
      </c>
      <c t="n" s="7" r="D48">
        <v>66</v>
      </c>
      <c t="n" s="7" r="F48">
        <v>66</v>
      </c>
    </row>
    <row r="49" spans="1:9">
      <c t="s" s="4" r="A49">
        <v>1142</v>
      </c>
    </row>
    <row r="50" spans="1:9">
      <c t="s" s="3" r="A50">
        <v>1128</v>
      </c>
    </row>
    <row r="51" spans="1:9">
      <c t="s" s="4" r="A51">
        <v>1143</v>
      </c>
      <c t="s" s="4" r="D51">
        <v>1144</v>
      </c>
    </row>
    <row r="52" spans="1:9">
      <c t="s" s="4" r="A52">
        <v>1145</v>
      </c>
    </row>
    <row r="53" spans="1:9">
      <c t="s" s="3" r="A53">
        <v>1128</v>
      </c>
    </row>
    <row r="54" spans="1:9">
      <c t="s" s="4" r="A54">
        <v>1132</v>
      </c>
      <c t="n" s="5" r="B54">
        <v>841900</v>
      </c>
    </row>
    <row r="55" spans="1:9">
      <c t="s" s="4" r="A55">
        <v>1143</v>
      </c>
      <c t="s" s="4" r="D55">
        <v>1144</v>
      </c>
    </row>
    <row r="56" spans="1:9">
      <c t="s" s="4" r="A56">
        <v>1129</v>
      </c>
      <c t="n" s="7" r="D56">
        <v>29</v>
      </c>
    </row>
    <row r="57" spans="1:9">
      <c t="s" s="4" r="A57">
        <v>1146</v>
      </c>
    </row>
    <row r="58" spans="1:9">
      <c t="s" s="3" r="A58">
        <v>1128</v>
      </c>
    </row>
    <row r="59" spans="1:9">
      <c t="s" s="4" r="A59">
        <v>1147</v>
      </c>
      <c t="s" s="4" r="D59">
        <v>1148</v>
      </c>
    </row>
    <row r="60" spans="1:9">
      <c t="s" s="4" r="A60">
        <v>1149</v>
      </c>
      <c t="s" s="4" r="D60">
        <v>1150</v>
      </c>
    </row>
    <row r="61" spans="1:9">
      <c t="s" s="4" r="A61">
        <v>1151</v>
      </c>
    </row>
    <row r="62" spans="1:9">
      <c t="s" s="3" r="A62">
        <v>1128</v>
      </c>
    </row>
    <row r="63" spans="1:9">
      <c t="s" s="4" r="A63">
        <v>1147</v>
      </c>
      <c t="s" s="4" r="D63">
        <v>1148</v>
      </c>
    </row>
    <row r="64" spans="1:9">
      <c t="s" s="4" r="A64">
        <v>1149</v>
      </c>
      <c t="s" s="4" r="D64">
        <v>1150</v>
      </c>
    </row>
    <row r="65" spans="1:9">
      <c t="s" s="4" r="A65">
        <v>1152</v>
      </c>
    </row>
    <row r="66" spans="1:9">
      <c t="s" s="3" r="A66">
        <v>1128</v>
      </c>
    </row>
    <row r="67" spans="1:9">
      <c t="s" s="4" r="A67">
        <v>1147</v>
      </c>
      <c t="s" s="4" r="D67">
        <v>1153</v>
      </c>
    </row>
    <row r="68" spans="1:9">
      <c t="s" s="4" r="A68">
        <v>1154</v>
      </c>
    </row>
    <row r="69" spans="1:9">
      <c t="s" s="3" r="A69">
        <v>1128</v>
      </c>
    </row>
    <row r="70" spans="1:9">
      <c t="s" s="4" r="A70">
        <v>1147</v>
      </c>
      <c t="s" s="4" r="D70">
        <v>1153</v>
      </c>
    </row>
    <row r="71" spans="1:9">
      <c t="s" s="4" r="A71">
        <v>1155</v>
      </c>
    </row>
    <row r="72" spans="1:9">
      <c t="s" s="3" r="A72">
        <v>1128</v>
      </c>
    </row>
    <row r="73" spans="1:9">
      <c t="s" s="4" r="A73">
        <v>1143</v>
      </c>
      <c t="s" s="4" r="H73">
        <v>475</v>
      </c>
    </row>
    <row r="74" spans="1:9">
      <c t="s" s="4" r="A74">
        <v>1156</v>
      </c>
    </row>
    <row r="75" spans="1:9">
      <c t="s" s="3" r="A75">
        <v>1128</v>
      </c>
    </row>
    <row r="76" spans="1:9">
      <c t="s" s="4" r="A76">
        <v>1143</v>
      </c>
      <c t="s" s="4" r="H76">
        <v>1157</v>
      </c>
    </row>
    <row r="77" spans="1:9">
      <c t="s" s="4" r="A77">
        <v>1158</v>
      </c>
    </row>
    <row r="78" spans="1:9">
      <c t="s" s="3" r="A78">
        <v>1128</v>
      </c>
    </row>
    <row r="79" spans="1:9">
      <c t="s" s="4" r="A79">
        <v>1143</v>
      </c>
      <c t="s" s="4" r="H79">
        <v>428</v>
      </c>
    </row>
    <row r="80" spans="1:9">
      <c t="s" s="4" r="A80">
        <v>1159</v>
      </c>
    </row>
    <row r="81" spans="1:9">
      <c t="s" s="3" r="A81">
        <v>1128</v>
      </c>
    </row>
    <row r="82" spans="1:9">
      <c t="s" s="4" r="A82">
        <v>1143</v>
      </c>
      <c t="s" s="4" r="H82">
        <v>475</v>
      </c>
    </row>
    <row r="83" spans="1:9">
      <c t="s" s="4" r="A83">
        <v>1160</v>
      </c>
    </row>
    <row r="84" spans="1:9">
      <c t="s" s="3" r="A84">
        <v>1128</v>
      </c>
    </row>
    <row r="85" spans="1:9">
      <c t="s" s="4" r="A85">
        <v>1143</v>
      </c>
      <c t="s" s="4" r="H85">
        <v>475</v>
      </c>
    </row>
    <row r="86" spans="1:9">
      <c t="s" s="4" r="A86">
        <v>1161</v>
      </c>
    </row>
    <row r="87" spans="1:9">
      <c t="s" s="3" r="A87">
        <v>1128</v>
      </c>
    </row>
    <row r="88" spans="1:9">
      <c t="s" s="4" r="A88">
        <v>1143</v>
      </c>
      <c t="s" s="4" r="H88">
        <v>1162</v>
      </c>
    </row>
    <row r="89" spans="1:9">
      <c t="s" s="4" r="A89">
        <v>1163</v>
      </c>
    </row>
    <row r="90" spans="1:9">
      <c t="s" s="3" r="A90">
        <v>1128</v>
      </c>
    </row>
    <row r="91" spans="1:9">
      <c t="s" s="4" r="A91">
        <v>1143</v>
      </c>
      <c t="s" s="4" r="H91">
        <v>1153</v>
      </c>
    </row>
    <row r="92" spans="1:9">
      <c t="s" s="4" r="A92">
        <v>1164</v>
      </c>
    </row>
    <row r="93" spans="1:9">
      <c t="s" s="3" r="A93">
        <v>1128</v>
      </c>
    </row>
    <row r="94" spans="1:9">
      <c t="s" s="4" r="A94">
        <v>1143</v>
      </c>
      <c t="s" s="4" r="H94">
        <v>1153</v>
      </c>
    </row>
    <row r="95" spans="1:9">
      <c t="s" s="4" r="A95">
        <v>1165</v>
      </c>
    </row>
    <row r="96" spans="1:9">
      <c t="s" s="3" r="A96">
        <v>1097</v>
      </c>
    </row>
    <row r="97" spans="1:9">
      <c t="s" s="4" r="A97">
        <v>1127</v>
      </c>
      <c t="n" s="5" r="I97">
        <v>474935</v>
      </c>
    </row>
    <row r="98" spans="1:9">
      <c t="s" s="3" r="A98">
        <v>1128</v>
      </c>
    </row>
    <row r="99" spans="1:9">
      <c t="s" s="4" r="A99">
        <v>1129</v>
      </c>
      <c t="n" s="7" r="D99">
        <v>12</v>
      </c>
    </row>
    <row r="100" spans="1:9">
      <c t="s" s="4" r="A100">
        <v>1166</v>
      </c>
    </row>
    <row r="101" spans="1:9">
      <c t="s" s="3" r="A101">
        <v>1128</v>
      </c>
    </row>
    <row r="102" spans="1:9">
      <c t="s" s="4" r="A102">
        <v>1143</v>
      </c>
      <c t="s" s="4" r="D102">
        <v>1150</v>
      </c>
    </row>
    <row r="103" spans="1:9">
      <c t="s" s="4" r="A103">
        <v>1167</v>
      </c>
    </row>
    <row r="104" spans="1:9">
      <c t="s" s="3" r="A104">
        <v>1128</v>
      </c>
    </row>
    <row r="105" spans="1:9">
      <c t="s" s="4" r="A105">
        <v>1132</v>
      </c>
      <c t="n" s="5" r="B105">
        <v>301877</v>
      </c>
    </row>
    <row r="106" spans="1:9">
      <c t="s" s="4" r="A106">
        <v>1129</v>
      </c>
      <c t="n" s="7" r="D106">
        <v>9</v>
      </c>
    </row>
    <row r="107" spans="1:9">
      <c t="s" s="4" r="A107">
        <v>1168</v>
      </c>
    </row>
    <row r="108" spans="1:9">
      <c t="s" s="3" r="A108">
        <v>1128</v>
      </c>
    </row>
    <row r="109" spans="1:9">
      <c t="s" s="4" r="A109">
        <v>1147</v>
      </c>
      <c t="s" s="4" r="D109">
        <v>1169</v>
      </c>
    </row>
    <row r="110" spans="1:9">
      <c t="s" s="4" r="A110">
        <v>1170</v>
      </c>
    </row>
    <row r="111" spans="1:9">
      <c t="s" s="3" r="A111">
        <v>1128</v>
      </c>
    </row>
    <row r="112" spans="1:9">
      <c t="s" s="4" r="A112">
        <v>1147</v>
      </c>
      <c t="s" s="4" r="D112">
        <v>1169</v>
      </c>
    </row>
    <row r="113" spans="1:9">
      <c t="s" s="4" r="A113">
        <v>1149</v>
      </c>
      <c t="s" s="4" r="D113">
        <v>1150</v>
      </c>
    </row>
    <row r="114" spans="1:9">
      <c t="s" s="4" r="A114">
        <v>1171</v>
      </c>
    </row>
    <row r="115" spans="1:9">
      <c t="s" s="3" r="A115">
        <v>1128</v>
      </c>
    </row>
    <row r="116" spans="1:9">
      <c t="s" s="4" r="A116">
        <v>1147</v>
      </c>
      <c t="s" s="4" r="D116">
        <v>438</v>
      </c>
    </row>
    <row r="117" spans="1:9">
      <c t="s" s="4" r="A117">
        <v>1172</v>
      </c>
    </row>
    <row r="118" spans="1:9">
      <c t="s" s="3" r="A118">
        <v>1128</v>
      </c>
    </row>
    <row r="119" spans="1:9">
      <c t="s" s="4" r="A119">
        <v>1147</v>
      </c>
      <c t="s" s="4" r="D119">
        <v>438</v>
      </c>
    </row>
    <row r="120" spans="1:9">
      <c t="s" s="4" r="A120">
        <v>1173</v>
      </c>
    </row>
    <row r="121" spans="1:9">
      <c t="s" s="3" r="A121">
        <v>1128</v>
      </c>
    </row>
    <row r="122" spans="1:9">
      <c t="s" s="4" r="A122">
        <v>1132</v>
      </c>
      <c t="n" s="5" r="E122">
        <v>2750</v>
      </c>
    </row>
    <row r="123" spans="1:9">
      <c t="s" s="4" r="A123">
        <v>1174</v>
      </c>
    </row>
    <row r="124" spans="1:9">
      <c t="s" s="3" r="A124">
        <v>1128</v>
      </c>
    </row>
    <row r="125" spans="1:9">
      <c t="s" s="4" r="A125">
        <v>1132</v>
      </c>
      <c t="n" s="5" r="E125">
        <v>35245</v>
      </c>
    </row>
    <row r="126" spans="1:9">
      <c t="s" s="4" r="A126">
        <v>1175</v>
      </c>
    </row>
    <row r="127" spans="1:9">
      <c t="s" s="3" r="A127">
        <v>1128</v>
      </c>
    </row>
    <row r="128" spans="1:9">
      <c t="s" s="4" r="A128">
        <v>1132</v>
      </c>
      <c t="n" s="5" r="C128">
        <v>1550</v>
      </c>
    </row>
    <row r="129" spans="1:9">
      <c t="s" s="4" r="A129">
        <v>1176</v>
      </c>
    </row>
    <row r="130" spans="1:9">
      <c t="s" s="3" r="A130">
        <v>1128</v>
      </c>
    </row>
    <row r="131" spans="1:9">
      <c t="s" s="4" r="A131">
        <v>1132</v>
      </c>
      <c t="n" s="5" r="C131">
        <v>31350</v>
      </c>
    </row>
    <row r="132" spans="1:9">
      <c t="s" s="4" r="A132">
        <v>1177</v>
      </c>
    </row>
    <row r="133" spans="1:9">
      <c t="s" s="3" r="A133">
        <v>1128</v>
      </c>
    </row>
    <row r="134" spans="1:9">
      <c t="s" s="4" r="A134">
        <v>1132</v>
      </c>
      <c t="n" s="5" r="E134">
        <v>491835</v>
      </c>
    </row>
    <row r="135" spans="1:9">
      <c t="s" s="4" r="A135">
        <v>1178</v>
      </c>
    </row>
    <row r="136" spans="1:9">
      <c t="s" s="3" r="A136">
        <v>1128</v>
      </c>
    </row>
    <row r="137" spans="1:9">
      <c t="s" s="4" r="A137">
        <v>1132</v>
      </c>
      <c t="n" s="5" r="E137">
        <v>6303519</v>
      </c>
    </row>
    <row r="138" spans="1:9">
      <c t="s" s="4" r="A138">
        <v>1179</v>
      </c>
    </row>
    <row r="139" spans="1:9">
      <c t="s" s="3" r="A139">
        <v>1128</v>
      </c>
    </row>
    <row r="140" spans="1:9">
      <c t="s" s="4" r="A140">
        <v>1132</v>
      </c>
      <c t="n" s="5" r="C140">
        <v>277216</v>
      </c>
    </row>
    <row r="141" spans="1:9">
      <c t="s" s="4" r="A141">
        <v>1180</v>
      </c>
      <c t="n" s="12" r="F141">
        <v>178.8491</v>
      </c>
    </row>
    <row r="142" spans="1:9">
      <c t="s" s="4" r="A142">
        <v>1181</v>
      </c>
    </row>
    <row r="143" spans="1:9">
      <c t="s" s="3" r="A143">
        <v>1128</v>
      </c>
    </row>
    <row r="144" spans="1:9">
      <c t="s" s="4" r="A144">
        <v>1132</v>
      </c>
      <c t="n" s="5" r="C144">
        <v>5606918</v>
      </c>
    </row>
    <row r="145" spans="1:9">
      <c t="s" s="4" r="A145">
        <v>1180</v>
      </c>
      <c t="n" s="12" r="F145">
        <v>178.849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s="1" r="A1">
        <v>1182</v>
      </c>
      <c t="s" s="2" r="B1">
        <v>1124</v>
      </c>
      <c t="s" s="2" r="C1">
        <v>2</v>
      </c>
      <c t="s" s="2" r="D1">
        <v>315</v>
      </c>
      <c t="s" s="2" r="E1">
        <v>2</v>
      </c>
    </row>
    <row r="2" spans="1:5">
      <c t="s" s="4" r="A2">
        <v>427</v>
      </c>
    </row>
    <row r="3" spans="1:5">
      <c t="s" s="3" r="A3">
        <v>1097</v>
      </c>
    </row>
    <row r="4" spans="1:5">
      <c t="s" s="4" r="A4">
        <v>1138</v>
      </c>
      <c t="n" s="8" r="C4">
        <v>0.57</v>
      </c>
    </row>
    <row r="5" spans="1:5">
      <c t="s" s="4" r="A5">
        <v>1183</v>
      </c>
      <c t="n" s="5" r="E5">
        <v>-1846283</v>
      </c>
    </row>
    <row r="6" spans="1:5">
      <c t="s" s="4" r="A6">
        <v>1184</v>
      </c>
      <c t="n" s="8" r="E6">
        <v>0.85</v>
      </c>
    </row>
    <row r="7" spans="1:5">
      <c t="s" s="4" r="A7">
        <v>1185</v>
      </c>
      <c t="n" s="7" r="C7">
        <v>42000000</v>
      </c>
      <c t="n" s="7" r="E7">
        <v>42000000</v>
      </c>
    </row>
    <row r="8" spans="1:5">
      <c t="s" s="3" r="A8">
        <v>1128</v>
      </c>
    </row>
    <row r="9" spans="1:5">
      <c t="s" s="4" r="A9">
        <v>1131</v>
      </c>
      <c t="n" s="5" r="D9">
        <v>4876567</v>
      </c>
      <c t="n" s="5" r="E9">
        <v>4876567</v>
      </c>
    </row>
    <row r="10" spans="1:5">
      <c t="s" s="4" r="A10">
        <v>1134</v>
      </c>
      <c t="n" s="5" r="E10">
        <v>-132588</v>
      </c>
    </row>
    <row r="11" spans="1:5">
      <c t="s" s="4" r="A11">
        <v>1186</v>
      </c>
      <c t="n" s="5" r="E11">
        <v>66294</v>
      </c>
    </row>
    <row r="12" spans="1:5">
      <c t="s" s="4" r="A12">
        <v>1135</v>
      </c>
      <c t="n" s="5" r="C12">
        <v>2963990</v>
      </c>
      <c t="n" s="5" r="E12">
        <v>2963990</v>
      </c>
    </row>
    <row r="13" spans="1:5">
      <c t="s" s="3" r="A13">
        <v>1187</v>
      </c>
    </row>
    <row r="14" spans="1:5">
      <c t="s" s="4" r="A14">
        <v>1131</v>
      </c>
      <c t="n" s="8" r="D14">
        <v>1.12</v>
      </c>
      <c t="n" s="8" r="E14">
        <v>1.12</v>
      </c>
    </row>
    <row r="15" spans="1:5">
      <c t="s" s="4" r="A15">
        <v>1134</v>
      </c>
      <c t="n" s="9" r="E15">
        <v>0.68</v>
      </c>
    </row>
    <row r="16" spans="1:5">
      <c t="s" s="4" r="A16">
        <v>1186</v>
      </c>
      <c t="n" s="9" r="E16">
        <v>35.05</v>
      </c>
    </row>
    <row r="17" spans="1:5">
      <c t="s" s="4" r="A17">
        <v>1135</v>
      </c>
      <c t="n" s="8" r="C17">
        <v>2.07</v>
      </c>
      <c t="n" s="8" r="E17">
        <v>2.07</v>
      </c>
    </row>
    <row r="18" spans="1:5">
      <c t="s" s="4" r="A18">
        <v>569</v>
      </c>
    </row>
    <row r="19" spans="1:5">
      <c t="s" s="3" r="A19">
        <v>1097</v>
      </c>
    </row>
    <row r="20" spans="1:5">
      <c t="s" s="4" r="A20">
        <v>1183</v>
      </c>
      <c t="n" s="5" r="E20">
        <v>6303519</v>
      </c>
    </row>
    <row r="21" spans="1:5">
      <c t="s" s="4" r="A21">
        <v>1184</v>
      </c>
      <c t="n" s="8" r="E21">
        <v>0.21</v>
      </c>
    </row>
    <row r="22" spans="1:5">
      <c t="s" s="4" r="A22">
        <v>1185</v>
      </c>
      <c t="n" s="7" r="C22">
        <v>66000000</v>
      </c>
      <c t="n" s="7" r="E22">
        <v>66000000</v>
      </c>
    </row>
    <row r="23" spans="1:5">
      <c t="s" s="3" r="A23">
        <v>1128</v>
      </c>
    </row>
    <row r="24" spans="1:5">
      <c t="s" s="4" r="A24">
        <v>1131</v>
      </c>
      <c t="n" s="5" r="D24">
        <v>5606918</v>
      </c>
      <c t="n" s="5" r="E24">
        <v>5606918</v>
      </c>
    </row>
    <row r="25" spans="1:5">
      <c t="s" s="4" r="A25">
        <v>1134</v>
      </c>
      <c t="n" s="5" r="E25">
        <v>-2020994</v>
      </c>
    </row>
    <row r="26" spans="1:5">
      <c t="s" s="4" r="A26">
        <v>1135</v>
      </c>
      <c t="n" s="5" r="C26">
        <v>9889443</v>
      </c>
      <c t="n" s="5" r="E26">
        <v>9889443</v>
      </c>
    </row>
    <row r="27" spans="1:5">
      <c t="s" s="3" r="A27">
        <v>1187</v>
      </c>
    </row>
    <row r="28" spans="1:5">
      <c t="s" s="4" r="A28">
        <v>1131</v>
      </c>
      <c t="n" s="8" r="D28">
        <v>0.08</v>
      </c>
      <c t="n" s="8" r="E28">
        <v>0.08</v>
      </c>
    </row>
    <row r="29" spans="1:5">
      <c t="s" s="4" r="A29">
        <v>1134</v>
      </c>
      <c t="n" s="9" r="E29">
        <v>0.08</v>
      </c>
    </row>
    <row r="30" spans="1:5">
      <c t="s" s="4" r="A30">
        <v>1135</v>
      </c>
      <c t="n" s="8" r="C30">
        <v>0.18</v>
      </c>
      <c t="n" s="8" r="E30">
        <v>0.18</v>
      </c>
    </row>
    <row r="31" spans="1:5">
      <c t="s" s="4" r="A31">
        <v>1188</v>
      </c>
    </row>
    <row r="32" spans="1:5">
      <c t="s" s="3" r="A32">
        <v>1097</v>
      </c>
    </row>
    <row r="33" spans="1:5">
      <c t="s" s="4" r="A33">
        <v>1189</v>
      </c>
      <c t="n" s="5" r="D33">
        <v>35245</v>
      </c>
    </row>
    <row r="34" spans="1:5">
      <c t="s" s="4" r="A34">
        <v>1190</v>
      </c>
    </row>
    <row r="35" spans="1:5">
      <c t="s" s="3" r="A35">
        <v>1097</v>
      </c>
    </row>
    <row r="36" spans="1:5">
      <c t="s" s="4" r="A36">
        <v>1189</v>
      </c>
      <c t="n" s="5" r="B36">
        <v>31350</v>
      </c>
    </row>
    <row r="37" spans="1:5">
      <c t="s" s="4" r="A37">
        <v>1191</v>
      </c>
    </row>
    <row r="38" spans="1:5">
      <c t="s" s="3" r="A38">
        <v>1097</v>
      </c>
    </row>
    <row r="39" spans="1:5">
      <c t="s" s="4" r="A39">
        <v>1189</v>
      </c>
      <c t="n" s="5" r="D39">
        <v>6303519</v>
      </c>
    </row>
    <row r="40" spans="1:5">
      <c t="s" s="4" r="A40">
        <v>1192</v>
      </c>
    </row>
    <row r="41" spans="1:5">
      <c t="s" s="3" r="A41">
        <v>1097</v>
      </c>
    </row>
    <row r="42" spans="1:5">
      <c t="s" s="4" r="A42">
        <v>1189</v>
      </c>
      <c t="n" s="5" r="B42">
        <v>5606918</v>
      </c>
    </row>
    <row r="43" spans="1:5">
      <c t="s" s="4" r="A43">
        <v>1180</v>
      </c>
      <c t="n" s="12" r="E43">
        <v>178.849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t="s" s="1" r="A1">
        <v>1193</v>
      </c>
      <c t="s" s="2" r="B1">
        <v>1194</v>
      </c>
      <c t="s" s="2" r="C1">
        <v>1123</v>
      </c>
      <c t="s" s="2" r="D1">
        <v>1195</v>
      </c>
      <c t="s" s="2" r="E1">
        <v>2</v>
      </c>
      <c t="s" s="2" r="F1">
        <v>26</v>
      </c>
      <c t="s" s="2" r="G1">
        <v>2</v>
      </c>
      <c t="s" s="2" r="H1">
        <v>26</v>
      </c>
      <c t="s" s="2" r="I1">
        <v>68</v>
      </c>
      <c t="s" s="2" r="J1">
        <v>1125</v>
      </c>
    </row>
    <row r="2" spans="1:10">
      <c t="s" s="3" r="A2">
        <v>1097</v>
      </c>
    </row>
    <row r="3" spans="1:10">
      <c t="s" s="4" r="A3">
        <v>1196</v>
      </c>
      <c t="n" s="7" r="G3">
        <v>1715</v>
      </c>
      <c t="n" s="7" r="H3">
        <v>592</v>
      </c>
    </row>
    <row r="4" spans="1:10">
      <c t="s" s="4" r="A4">
        <v>1197</v>
      </c>
      <c t="n" s="7" r="E4">
        <v>23</v>
      </c>
      <c t="n" s="7" r="F4">
        <v>11</v>
      </c>
      <c t="n" s="7" r="G4">
        <v>59</v>
      </c>
      <c t="n" s="7" r="H4">
        <v>21</v>
      </c>
    </row>
    <row r="5" spans="1:10">
      <c t="s" s="4" r="A5">
        <v>427</v>
      </c>
    </row>
    <row r="6" spans="1:10">
      <c t="s" s="3" r="A6">
        <v>1097</v>
      </c>
    </row>
    <row r="7" spans="1:10">
      <c t="s" s="4" r="A7">
        <v>1198</v>
      </c>
      <c t="n" s="5" r="B7">
        <v>18112500</v>
      </c>
      <c t="n" s="5" r="D7">
        <v>13800000</v>
      </c>
    </row>
    <row r="8" spans="1:10">
      <c t="s" s="4" r="A8">
        <v>1199</v>
      </c>
      <c t="n" s="7" r="B8">
        <v>38</v>
      </c>
      <c t="n" s="8" r="D8">
        <v>29.33</v>
      </c>
    </row>
    <row r="9" spans="1:10">
      <c t="s" s="4" r="A9">
        <v>1196</v>
      </c>
      <c t="n" s="7" r="B9">
        <v>667</v>
      </c>
      <c t="n" s="7" r="D9">
        <v>391</v>
      </c>
    </row>
    <row r="10" spans="1:10">
      <c t="s" s="4" r="A10">
        <v>1096</v>
      </c>
    </row>
    <row r="11" spans="1:10">
      <c t="s" s="3" r="A11">
        <v>1097</v>
      </c>
    </row>
    <row r="12" spans="1:10">
      <c t="s" s="4" r="A12">
        <v>1098</v>
      </c>
      <c t="n" s="8" r="E12">
        <v>11.68</v>
      </c>
      <c t="n" s="8" r="F12">
        <v>9.359999999999999</v>
      </c>
    </row>
    <row r="13" spans="1:10">
      <c t="s" s="4" r="A13">
        <v>1126</v>
      </c>
    </row>
    <row r="14" spans="1:10">
      <c t="s" s="3" r="A14">
        <v>1097</v>
      </c>
    </row>
    <row r="15" spans="1:10">
      <c t="s" s="4" r="A15">
        <v>1200</v>
      </c>
      <c t="n" s="8" r="E15">
        <v>22.78</v>
      </c>
      <c t="n" s="8" r="F15">
        <v>18.88</v>
      </c>
      <c t="n" s="8" r="G15">
        <v>22.78</v>
      </c>
      <c t="n" s="8" r="H15">
        <v>18.88</v>
      </c>
    </row>
    <row r="16" spans="1:10">
      <c t="s" s="4" r="A16">
        <v>1127</v>
      </c>
      <c t="n" s="5" r="J16">
        <v>1006200</v>
      </c>
    </row>
    <row r="17" spans="1:10">
      <c t="s" s="4" r="A17">
        <v>1201</v>
      </c>
      <c t="n" s="5" r="C17">
        <v>246000</v>
      </c>
    </row>
    <row r="18" spans="1:10">
      <c t="s" s="4" r="A18">
        <v>1129</v>
      </c>
      <c t="n" s="7" r="E18">
        <v>28</v>
      </c>
    </row>
    <row r="19" spans="1:10">
      <c t="s" s="4" r="A19">
        <v>1118</v>
      </c>
    </row>
    <row r="20" spans="1:10">
      <c t="s" s="3" r="A20">
        <v>1097</v>
      </c>
    </row>
    <row r="21" spans="1:10">
      <c t="s" s="4" r="A21">
        <v>1202</v>
      </c>
      <c t="n" s="5" r="E21">
        <v>12400000</v>
      </c>
      <c t="n" s="5" r="G21">
        <v>12400000</v>
      </c>
    </row>
    <row r="22" spans="1:10">
      <c t="s" s="4" r="A22">
        <v>427</v>
      </c>
    </row>
    <row r="23" spans="1:10">
      <c t="s" s="3" r="A23">
        <v>1097</v>
      </c>
    </row>
    <row r="24" spans="1:10">
      <c t="s" s="4" r="A24">
        <v>1099</v>
      </c>
      <c t="n" s="5" r="E24">
        <v>1285421</v>
      </c>
      <c t="n" s="5" r="G24">
        <v>1285421</v>
      </c>
    </row>
    <row r="25" spans="1:10">
      <c t="s" s="4" r="A25">
        <v>569</v>
      </c>
    </row>
    <row r="26" spans="1:10">
      <c t="s" s="3" r="A26">
        <v>1097</v>
      </c>
    </row>
    <row r="27" spans="1:10">
      <c t="s" s="4" r="A27">
        <v>1099</v>
      </c>
      <c t="n" s="5" r="E27">
        <v>7203417</v>
      </c>
      <c t="n" s="5" r="G27">
        <v>7203417</v>
      </c>
    </row>
    <row r="28" spans="1:10">
      <c t="s" s="4" r="A28">
        <v>1155</v>
      </c>
    </row>
    <row r="29" spans="1:10">
      <c t="s" s="3" r="A29">
        <v>1097</v>
      </c>
    </row>
    <row r="30" spans="1:10">
      <c t="s" s="4" r="A30">
        <v>1203</v>
      </c>
      <c t="s" s="4" r="I30">
        <v>475</v>
      </c>
    </row>
    <row r="31" spans="1:10">
      <c t="s" s="4" r="A31">
        <v>1156</v>
      </c>
    </row>
    <row r="32" spans="1:10">
      <c t="s" s="3" r="A32">
        <v>1097</v>
      </c>
    </row>
    <row r="33" spans="1:10">
      <c t="s" s="4" r="A33">
        <v>1203</v>
      </c>
      <c t="s" s="4" r="I33">
        <v>1157</v>
      </c>
    </row>
    <row r="34" spans="1:10">
      <c t="s" s="4" r="A34">
        <v>1158</v>
      </c>
    </row>
    <row r="35" spans="1:10">
      <c t="s" s="3" r="A35">
        <v>1097</v>
      </c>
    </row>
    <row r="36" spans="1:10">
      <c t="s" s="4" r="A36">
        <v>1203</v>
      </c>
      <c t="s" s="4" r="I36">
        <v>428</v>
      </c>
    </row>
    <row r="37" spans="1:10">
      <c t="s" s="4" r="A37">
        <v>1204</v>
      </c>
    </row>
    <row r="38" spans="1:10">
      <c t="s" s="3" r="A38">
        <v>1097</v>
      </c>
    </row>
    <row r="39" spans="1:10">
      <c t="s" s="4" r="A39">
        <v>1205</v>
      </c>
      <c t="s" s="4" r="E39">
        <v>475</v>
      </c>
      <c t="s" s="4" r="G39">
        <v>475</v>
      </c>
    </row>
    <row r="40" spans="1:10">
      <c t="s" s="4" r="A40">
        <v>1109</v>
      </c>
    </row>
    <row r="41" spans="1:10">
      <c t="s" s="3" r="A41">
        <v>1097</v>
      </c>
    </row>
    <row r="42" spans="1:10">
      <c t="s" s="4" r="A42">
        <v>1098</v>
      </c>
      <c t="n" s="8" r="E42">
        <v>11.35</v>
      </c>
    </row>
    <row r="43" spans="1:10">
      <c t="s" s="4" r="A43">
        <v>1137</v>
      </c>
    </row>
    <row r="44" spans="1:10">
      <c t="s" s="3" r="A44">
        <v>1097</v>
      </c>
    </row>
    <row r="45" spans="1:10">
      <c t="s" s="4" r="A45">
        <v>1138</v>
      </c>
      <c t="n" s="8" r="G45">
        <v>33.69</v>
      </c>
      <c t="n" s="8" r="H45">
        <v>27.43</v>
      </c>
    </row>
    <row r="46" spans="1:10">
      <c t="s" s="4" r="A46">
        <v>1189</v>
      </c>
      <c t="n" s="5" r="G46">
        <v>1521777</v>
      </c>
    </row>
    <row r="47" spans="1:10">
      <c t="s" s="4" r="A47">
        <v>1139</v>
      </c>
    </row>
    <row r="48" spans="1:10">
      <c t="s" s="3" r="A48">
        <v>1097</v>
      </c>
    </row>
    <row r="49" spans="1:10">
      <c t="s" s="4" r="A49">
        <v>1138</v>
      </c>
      <c t="n" s="9" r="E49">
        <v>0.57</v>
      </c>
    </row>
    <row r="50" spans="1:10">
      <c t="s" s="4" r="A50">
        <v>1200</v>
      </c>
      <c t="n" s="8" r="E50">
        <v>2.07</v>
      </c>
      <c t="n" s="8" r="G50">
        <v>2.07</v>
      </c>
      <c t="n" s="8" r="I50">
        <v>1.12</v>
      </c>
    </row>
    <row r="51" spans="1:10">
      <c t="s" s="4" r="A51">
        <v>1206</v>
      </c>
      <c t="n" s="8" r="G51">
        <v>35.05</v>
      </c>
    </row>
    <row r="52" spans="1:10">
      <c t="s" s="4" r="A52">
        <v>1145</v>
      </c>
    </row>
    <row r="53" spans="1:10">
      <c t="s" s="3" r="A53">
        <v>1097</v>
      </c>
    </row>
    <row r="54" spans="1:10">
      <c t="s" s="4" r="A54">
        <v>1189</v>
      </c>
      <c t="n" s="5" r="C54">
        <v>841900</v>
      </c>
    </row>
    <row r="55" spans="1:10">
      <c t="s" s="4" r="A55">
        <v>1203</v>
      </c>
      <c t="s" s="4" r="E55">
        <v>1144</v>
      </c>
    </row>
    <row r="56" spans="1:10">
      <c t="s" s="4" r="A56">
        <v>1129</v>
      </c>
      <c t="n" s="7" r="E56">
        <v>29</v>
      </c>
    </row>
    <row r="57" spans="1:10">
      <c t="s" s="4" r="A57">
        <v>1207</v>
      </c>
    </row>
    <row r="58" spans="1:10">
      <c t="s" s="3" r="A58">
        <v>1097</v>
      </c>
    </row>
    <row r="59" spans="1:10">
      <c t="s" s="4" r="A59">
        <v>1147</v>
      </c>
      <c t="s" s="4" r="E59">
        <v>1148</v>
      </c>
    </row>
    <row r="60" spans="1:10">
      <c t="s" s="4" r="A60">
        <v>1149</v>
      </c>
      <c t="s" s="4" r="E60">
        <v>1150</v>
      </c>
    </row>
    <row r="61" spans="1:10">
      <c t="s" s="4" r="A61">
        <v>1208</v>
      </c>
    </row>
    <row r="62" spans="1:10">
      <c t="s" s="3" r="A62">
        <v>1097</v>
      </c>
    </row>
    <row r="63" spans="1:10">
      <c t="s" s="4" r="A63">
        <v>1147</v>
      </c>
      <c t="s" s="4" r="E63">
        <v>1153</v>
      </c>
    </row>
    <row r="64" spans="1:10">
      <c t="s" s="4" r="A64">
        <v>1160</v>
      </c>
    </row>
    <row r="65" spans="1:10">
      <c t="s" s="3" r="A65">
        <v>1097</v>
      </c>
    </row>
    <row r="66" spans="1:10">
      <c t="s" s="4" r="A66">
        <v>1203</v>
      </c>
      <c t="s" s="4" r="I66">
        <v>475</v>
      </c>
    </row>
    <row r="67" spans="1:10">
      <c t="s" s="4" r="A67">
        <v>1161</v>
      </c>
    </row>
    <row r="68" spans="1:10">
      <c t="s" s="3" r="A68">
        <v>1097</v>
      </c>
    </row>
    <row r="69" spans="1:10">
      <c t="s" s="4" r="A69">
        <v>1203</v>
      </c>
      <c t="s" s="4" r="I69">
        <v>1162</v>
      </c>
    </row>
    <row r="70" spans="1:10">
      <c t="s" s="4" r="A70">
        <v>1164</v>
      </c>
    </row>
    <row r="71" spans="1:10">
      <c t="s" s="3" r="A71">
        <v>1097</v>
      </c>
    </row>
    <row r="72" spans="1:10">
      <c t="s" s="4" r="A72">
        <v>1203</v>
      </c>
      <c t="s" s="4" r="I72">
        <v>1153</v>
      </c>
    </row>
    <row r="73" spans="1:10">
      <c t="s" s="4" r="A73">
        <v>1209</v>
      </c>
    </row>
    <row r="74" spans="1:10">
      <c t="s" s="3" r="A74">
        <v>1097</v>
      </c>
    </row>
    <row r="75" spans="1:10">
      <c t="s" s="4" r="A75">
        <v>1210</v>
      </c>
      <c t="s" s="4" r="E75">
        <v>1144</v>
      </c>
    </row>
    <row r="76" spans="1:10">
      <c t="s" s="4" r="A76">
        <v>1211</v>
      </c>
    </row>
    <row r="77" spans="1:10">
      <c t="s" s="3" r="A77">
        <v>1097</v>
      </c>
    </row>
    <row r="78" spans="1:10">
      <c t="s" s="4" r="A78">
        <v>1210</v>
      </c>
      <c t="s" s="4" r="E78">
        <v>115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s="1" r="A1">
        <v>1212</v>
      </c>
      <c t="s" s="2" r="B1">
        <v>25</v>
      </c>
      <c t="s" s="2" r="C1">
        <v>1</v>
      </c>
    </row>
    <row r="2" spans="1:4">
      <c t="s" s="2" r="B2">
        <v>2</v>
      </c>
      <c t="s" s="2" r="C2">
        <v>2</v>
      </c>
      <c t="s" s="2" r="D2">
        <v>68</v>
      </c>
    </row>
    <row r="3" spans="1:4">
      <c t="s" s="3" r="A3">
        <v>1213</v>
      </c>
    </row>
    <row r="4" spans="1:4">
      <c t="s" s="4" r="A4">
        <v>121</v>
      </c>
      <c t="n" s="5" r="B4">
        <v>700000</v>
      </c>
      <c t="n" s="5" r="C4">
        <v>700000</v>
      </c>
      <c t="n" s="5" r="D4">
        <v>0</v>
      </c>
    </row>
    <row r="5" spans="1:4">
      <c t="s" s="4" r="A5">
        <v>119</v>
      </c>
      <c t="n" s="8" r="B5">
        <v>0.01</v>
      </c>
      <c t="n" s="8" r="C5">
        <v>0.01</v>
      </c>
      <c t="n" s="8" r="D5">
        <v>0.01</v>
      </c>
    </row>
    <row r="6" spans="1:4">
      <c t="s" s="4" r="A6">
        <v>1214</v>
      </c>
    </row>
    <row r="7" spans="1:4">
      <c t="s" s="3" r="A7">
        <v>1213</v>
      </c>
    </row>
    <row r="8" spans="1:4">
      <c t="s" s="4" r="A8">
        <v>121</v>
      </c>
      <c t="n" s="5" r="B8">
        <v>650000</v>
      </c>
      <c t="n" s="5" r="C8">
        <v>650000</v>
      </c>
    </row>
    <row r="9" spans="1:4">
      <c t="s" s="4" r="A9">
        <v>1215</v>
      </c>
      <c t="s" s="4" r="C9">
        <v>1216</v>
      </c>
    </row>
    <row r="10" spans="1:4">
      <c t="s" s="4" r="A10">
        <v>1217</v>
      </c>
      <c t="n" s="8" r="B10">
        <v>17.62</v>
      </c>
      <c t="n" s="8" r="C10">
        <v>17.62</v>
      </c>
    </row>
    <row r="11" spans="1:4">
      <c t="s" s="4" r="A11">
        <v>119</v>
      </c>
      <c t="n" s="7" r="B11">
        <v>1000</v>
      </c>
      <c t="n" s="7" r="C11">
        <v>1000</v>
      </c>
    </row>
    <row r="12" spans="1:4">
      <c t="s" s="4" r="A12">
        <v>1218</v>
      </c>
      <c t="n" s="12" r="B12">
        <v>56.7666</v>
      </c>
      <c t="n" s="12" r="C12">
        <v>56.7666</v>
      </c>
    </row>
    <row r="13" spans="1:4">
      <c t="s" s="4" r="A13">
        <v>1219</v>
      </c>
    </row>
    <row r="14" spans="1:4">
      <c t="s" s="3" r="A14">
        <v>1213</v>
      </c>
    </row>
    <row r="15" spans="1:4">
      <c t="s" s="4" r="A15">
        <v>1078</v>
      </c>
      <c t="n" s="7" r="B15">
        <v>626</v>
      </c>
      <c t="n" s="7" r="C15">
        <v>6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73</v>
      </c>
      <c t="s" s="2" r="B1">
        <v>1</v>
      </c>
    </row>
    <row r="2" spans="1:2">
      <c t="s" s="2" r="B2">
        <v>2</v>
      </c>
    </row>
    <row r="3" spans="1:2">
      <c t="s" s="3" r="A3">
        <v>174</v>
      </c>
    </row>
    <row r="4" spans="1:2">
      <c t="s" s="4" r="A4">
        <v>175</v>
      </c>
      <c t="s" s="4" r="B4">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220</v>
      </c>
      <c t="s" s="2" r="B1">
        <v>25</v>
      </c>
      <c t="s" s="2" r="D1">
        <v>1</v>
      </c>
    </row>
    <row r="2" spans="1:5">
      <c t="s" s="2" r="B2">
        <v>2</v>
      </c>
      <c t="s" s="2" r="C2">
        <v>26</v>
      </c>
      <c t="s" s="2" r="D2">
        <v>2</v>
      </c>
      <c t="s" s="2" r="E2">
        <v>26</v>
      </c>
    </row>
    <row r="3" spans="1:5">
      <c t="s" s="4" r="A3">
        <v>1221</v>
      </c>
      <c t="n" s="7" r="B3">
        <v>-287</v>
      </c>
      <c t="n" s="7" r="C3">
        <v>-204</v>
      </c>
      <c t="n" s="7" r="D3">
        <v>-801</v>
      </c>
      <c t="n" s="7" r="E3">
        <v>-858</v>
      </c>
    </row>
    <row r="4" spans="1:5">
      <c t="s" s="4" r="A4">
        <v>1222</v>
      </c>
      <c t="n" s="5" r="B4">
        <v>-5</v>
      </c>
      <c t="n" s="5" r="C4">
        <v>0</v>
      </c>
      <c t="n" s="5" r="D4">
        <v>-5</v>
      </c>
      <c t="n" s="5" r="E4">
        <v>0</v>
      </c>
    </row>
    <row r="5" spans="1:5">
      <c t="s" s="4" r="A5">
        <v>1223</v>
      </c>
      <c t="n" s="5" r="B5">
        <v>0</v>
      </c>
      <c t="n" s="5" r="C5">
        <v>2</v>
      </c>
      <c t="n" s="5" r="D5">
        <v>0</v>
      </c>
      <c t="n" s="5" r="E5">
        <v>5</v>
      </c>
    </row>
    <row r="6" spans="1:5">
      <c t="s" s="4" r="A6">
        <v>1224</v>
      </c>
      <c t="n" s="5" r="B6">
        <v>-292</v>
      </c>
      <c t="n" s="5" r="C6">
        <v>-206</v>
      </c>
      <c t="n" s="5" r="D6">
        <v>-806</v>
      </c>
      <c t="n" s="5" r="E6">
        <v>-863</v>
      </c>
    </row>
    <row r="7" spans="1:5">
      <c t="s" s="4" r="A7">
        <v>53</v>
      </c>
      <c t="n" s="5" r="B7">
        <v>3</v>
      </c>
      <c t="n" s="5" r="C7">
        <v>-79</v>
      </c>
      <c t="n" s="5" r="D7">
        <v>-118</v>
      </c>
      <c t="n" s="5" r="E7">
        <v>-81</v>
      </c>
    </row>
    <row r="8" spans="1:5">
      <c t="s" s="4" r="A8">
        <v>52</v>
      </c>
      <c t="n" s="7" r="B8">
        <v>-284</v>
      </c>
      <c t="n" s="7" r="C8">
        <v>-283</v>
      </c>
      <c t="n" s="7" r="D8">
        <v>-919</v>
      </c>
      <c t="n" s="7" r="E8">
        <v>-939</v>
      </c>
    </row>
    <row r="9" spans="1:5">
      <c t="s" s="4" r="A9">
        <v>1225</v>
      </c>
      <c t="n" s="5" r="B9">
        <v>316</v>
      </c>
      <c t="n" s="5" r="C9">
        <v>270</v>
      </c>
      <c t="n" s="5" r="D9">
        <v>295</v>
      </c>
      <c t="n" s="5" r="E9">
        <v>268</v>
      </c>
    </row>
    <row r="10" spans="1:5">
      <c t="s" s="4" r="A10">
        <v>55</v>
      </c>
      <c t="n" s="8" r="B10">
        <v>-0.92</v>
      </c>
      <c t="n" s="8" r="C10">
        <v>-0.77</v>
      </c>
      <c t="n" s="8" r="D10">
        <v>-2.73</v>
      </c>
      <c t="n" s="8" r="E10">
        <v>-3.21</v>
      </c>
    </row>
    <row r="11" spans="1:5">
      <c t="s" s="4" r="A11">
        <v>56</v>
      </c>
      <c t="n" s="9" r="B11">
        <v>0.01</v>
      </c>
      <c t="n" s="9" r="C11">
        <v>-0.29</v>
      </c>
      <c t="n" s="9" r="D11">
        <v>-0.4</v>
      </c>
      <c t="n" s="9" r="E11">
        <v>-0.3</v>
      </c>
    </row>
    <row r="12" spans="1:5">
      <c t="s" s="4" r="A12">
        <v>54</v>
      </c>
      <c t="n" s="8" r="B12">
        <v>-0.91</v>
      </c>
      <c t="n" s="8" r="C12">
        <v>-1.06</v>
      </c>
      <c t="n" s="8" r="D12">
        <v>-3.13</v>
      </c>
      <c t="n" s="8" r="E12">
        <v>-3.51</v>
      </c>
    </row>
    <row r="13" spans="1:5">
      <c t="s" s="4" r="A13">
        <v>1226</v>
      </c>
    </row>
    <row r="14" spans="1:5">
      <c t="s" s="4" r="A14">
        <v>52</v>
      </c>
      <c t="n" s="7" r="B14">
        <v>-289</v>
      </c>
      <c t="n" s="7" r="C14">
        <v>-285</v>
      </c>
      <c t="n" s="7" r="D14">
        <v>-924</v>
      </c>
      <c t="n" s="7" r="E14">
        <v>-94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227</v>
      </c>
      <c t="s" s="2" r="B1">
        <v>25</v>
      </c>
      <c t="s" s="2" r="D1">
        <v>1</v>
      </c>
    </row>
    <row r="2" spans="1:5">
      <c t="s" s="2" r="B2">
        <v>2</v>
      </c>
      <c t="s" s="2" r="C2">
        <v>26</v>
      </c>
      <c t="s" s="2" r="D2">
        <v>2</v>
      </c>
      <c t="s" s="2" r="E2">
        <v>26</v>
      </c>
    </row>
    <row r="3" spans="1:5">
      <c t="s" s="3" r="A3">
        <v>1228</v>
      </c>
    </row>
    <row r="4" spans="1:5">
      <c t="s" s="4" r="A4">
        <v>1229</v>
      </c>
      <c t="n" s="7" r="B4">
        <v>-14</v>
      </c>
      <c t="n" s="7" r="C4">
        <v>-45</v>
      </c>
      <c t="n" s="7" r="D4">
        <v>62</v>
      </c>
      <c t="n" s="7" r="E4">
        <v>-26</v>
      </c>
    </row>
    <row r="5" spans="1:5">
      <c t="s" s="3" r="A5">
        <v>1230</v>
      </c>
    </row>
    <row r="6" spans="1:5">
      <c t="s" s="4" r="A6">
        <v>1231</v>
      </c>
      <c t="n" s="5" r="D6">
        <v>-111</v>
      </c>
    </row>
    <row r="7" spans="1:5">
      <c t="s" s="4" r="A7">
        <v>1232</v>
      </c>
      <c t="n" s="5" r="B7">
        <v>-48</v>
      </c>
      <c t="n" s="5" r="C7">
        <v>-50</v>
      </c>
      <c t="n" s="5" r="D7">
        <v>-48</v>
      </c>
      <c t="n" s="5" r="E7">
        <v>-50</v>
      </c>
    </row>
    <row r="8" spans="1:5">
      <c t="s" s="4" r="A8">
        <v>1233</v>
      </c>
      <c t="n" s="5" r="B8">
        <v>7</v>
      </c>
      <c t="n" s="5" r="C8">
        <v>-5</v>
      </c>
      <c t="n" s="5" r="D8">
        <v>-9</v>
      </c>
      <c t="n" s="5" r="E8">
        <v>2</v>
      </c>
    </row>
    <row r="9" spans="1:5">
      <c t="s" s="4" r="A9">
        <v>1234</v>
      </c>
    </row>
    <row r="10" spans="1:5">
      <c t="s" s="3" r="A10">
        <v>1228</v>
      </c>
    </row>
    <row r="11" spans="1:5">
      <c t="s" s="4" r="A11">
        <v>1235</v>
      </c>
      <c t="n" s="5" r="B11">
        <v>-12</v>
      </c>
      <c t="n" s="5" r="C11">
        <v>-40</v>
      </c>
      <c t="n" s="5" r="D11">
        <v>-28</v>
      </c>
      <c t="n" s="5" r="E11">
        <v>-29</v>
      </c>
    </row>
    <row r="12" spans="1:5">
      <c t="s" s="3" r="A12">
        <v>1230</v>
      </c>
    </row>
    <row r="13" spans="1:5">
      <c t="s" s="4" r="A13">
        <v>1231</v>
      </c>
      <c t="n" s="5" r="B13">
        <v>-15</v>
      </c>
      <c t="n" s="5" r="C13">
        <v>27</v>
      </c>
      <c t="n" s="5" r="D13">
        <v>-54</v>
      </c>
      <c t="n" s="5" r="E13">
        <v>-20</v>
      </c>
    </row>
    <row r="14" spans="1:5">
      <c t="s" s="4" r="A14">
        <v>1232</v>
      </c>
      <c t="n" s="5" r="B14">
        <v>-27</v>
      </c>
      <c t="n" s="5" r="C14">
        <v>-13</v>
      </c>
      <c t="n" s="5" r="D14">
        <v>-27</v>
      </c>
      <c t="n" s="5" r="E14">
        <v>-13</v>
      </c>
    </row>
    <row r="15" spans="1:5">
      <c t="s" s="4" r="A15">
        <v>1236</v>
      </c>
      <c t="n" s="5" r="B15">
        <v>0</v>
      </c>
      <c t="n" s="5" r="C15">
        <v>0</v>
      </c>
      <c t="n" s="5" r="D15">
        <v>55</v>
      </c>
      <c t="n" s="5" r="E15">
        <v>36</v>
      </c>
    </row>
    <row r="16" spans="1:5">
      <c t="s" s="4" r="A16">
        <v>1237</v>
      </c>
      <c t="n" s="5" r="B16">
        <v>-12</v>
      </c>
      <c t="n" s="5" r="C16">
        <v>-40</v>
      </c>
      <c t="n" s="5" r="D16">
        <v>27</v>
      </c>
      <c t="n" s="5" r="E16">
        <v>7</v>
      </c>
    </row>
    <row r="17" spans="1:5">
      <c t="s" s="4" r="A17">
        <v>1238</v>
      </c>
    </row>
    <row r="18" spans="1:5">
      <c t="s" s="3" r="A18">
        <v>1228</v>
      </c>
    </row>
    <row r="19" spans="1:5">
      <c t="s" s="4" r="A19">
        <v>1235</v>
      </c>
      <c t="n" s="5" r="B19">
        <v>-2</v>
      </c>
      <c t="n" s="5" r="C19">
        <v>-5</v>
      </c>
      <c t="n" s="5" r="D19">
        <v>-1</v>
      </c>
      <c t="n" s="5" r="E19">
        <v>3</v>
      </c>
    </row>
    <row r="20" spans="1:5">
      <c t="s" s="3" r="A20">
        <v>1230</v>
      </c>
    </row>
    <row r="21" spans="1:5">
      <c t="s" s="4" r="A21">
        <v>1231</v>
      </c>
      <c t="n" s="5" r="B21">
        <v>-19</v>
      </c>
      <c t="n" s="5" r="C21">
        <v>-5</v>
      </c>
      <c t="n" s="5" r="D21">
        <v>-12</v>
      </c>
      <c t="n" s="5" r="E21">
        <v>-12</v>
      </c>
    </row>
    <row r="22" spans="1:5">
      <c t="s" s="4" r="A22">
        <v>1232</v>
      </c>
      <c t="n" s="5" r="B22">
        <v>-21</v>
      </c>
      <c t="n" s="5" r="C22">
        <v>-10</v>
      </c>
      <c t="n" s="5" r="D22">
        <v>-21</v>
      </c>
      <c t="n" s="5" r="E22">
        <v>-10</v>
      </c>
    </row>
    <row r="23" spans="1:5">
      <c t="s" s="4" r="A23">
        <v>1236</v>
      </c>
      <c t="n" s="5" r="B23">
        <v>0</v>
      </c>
      <c t="n" s="5" r="C23">
        <v>0</v>
      </c>
      <c t="n" s="5" r="D23">
        <v>-8</v>
      </c>
      <c t="n" s="5" r="E23">
        <v>-1</v>
      </c>
    </row>
    <row r="24" spans="1:5">
      <c t="s" s="4" r="A24">
        <v>1233</v>
      </c>
      <c t="n" s="5" r="B24">
        <v>-2</v>
      </c>
      <c t="n" s="5" r="D24">
        <v>-9</v>
      </c>
    </row>
    <row r="25" spans="1:5">
      <c t="s" s="4" r="A25">
        <v>1237</v>
      </c>
      <c t="n" s="5" r="C25">
        <v>-5</v>
      </c>
      <c t="n" s="5" r="E25">
        <v>2</v>
      </c>
    </row>
    <row r="26" spans="1:5">
      <c t="s" s="4" r="A26">
        <v>1239</v>
      </c>
    </row>
    <row r="27" spans="1:5">
      <c t="s" s="3" r="A27">
        <v>1228</v>
      </c>
    </row>
    <row r="28" spans="1:5">
      <c t="s" s="4" r="A28">
        <v>1235</v>
      </c>
      <c t="n" s="5" r="B28">
        <v>0</v>
      </c>
      <c t="n" s="5" r="C28">
        <v>0</v>
      </c>
      <c t="n" s="5" r="D28">
        <v>0</v>
      </c>
      <c t="n" s="5" r="E28">
        <v>1</v>
      </c>
    </row>
    <row r="29" spans="1:5">
      <c t="s" s="3" r="A29">
        <v>1230</v>
      </c>
    </row>
    <row r="30" spans="1:5">
      <c t="s" s="4" r="A30">
        <v>1231</v>
      </c>
      <c t="n" s="5" r="B30">
        <v>0</v>
      </c>
      <c t="n" s="5" r="C30">
        <v>-27</v>
      </c>
      <c t="n" s="5" r="D30">
        <v>-44</v>
      </c>
      <c t="n" s="5" r="E30">
        <v>-28</v>
      </c>
    </row>
    <row r="31" spans="1:5">
      <c t="s" s="4" r="A31">
        <v>1232</v>
      </c>
      <c t="n" s="5" r="B31">
        <v>0</v>
      </c>
      <c t="n" s="5" r="C31">
        <v>-27</v>
      </c>
      <c t="n" s="5" r="D31">
        <v>0</v>
      </c>
      <c t="n" s="5" r="E31">
        <v>-27</v>
      </c>
    </row>
    <row r="32" spans="1:5">
      <c t="s" s="4" r="A32">
        <v>1236</v>
      </c>
      <c t="n" s="5" r="B32">
        <v>0</v>
      </c>
      <c t="n" s="5" r="C32">
        <v>0</v>
      </c>
      <c t="n" s="5" r="D32">
        <v>44</v>
      </c>
      <c t="n" s="5" r="E32">
        <v>0</v>
      </c>
    </row>
    <row r="33" spans="1:5">
      <c t="s" s="4" r="A33">
        <v>1237</v>
      </c>
      <c t="n" s="7" r="C33">
        <v>0</v>
      </c>
      <c t="n" s="7" r="E33">
        <v>1</v>
      </c>
    </row>
    <row r="34" spans="1:5">
      <c t="s" s="4" r="A34">
        <v>1240</v>
      </c>
    </row>
    <row r="35" spans="1:5">
      <c t="s" s="3" r="A35">
        <v>1230</v>
      </c>
    </row>
    <row r="36" spans="1:5">
      <c t="s" s="4" r="A36">
        <v>1241</v>
      </c>
      <c t="n" s="7" r="B36">
        <v>0</v>
      </c>
      <c t="n" s="7" r="D36">
        <v>4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s="1" r="A1">
        <v>1242</v>
      </c>
      <c t="s" s="2" r="B1">
        <v>2</v>
      </c>
      <c t="s" s="2" r="C1">
        <v>68</v>
      </c>
    </row>
    <row r="2" spans="1:3">
      <c t="s" s="3" r="A2">
        <v>1243</v>
      </c>
    </row>
    <row r="3" spans="1:3">
      <c t="s" s="4" r="A3">
        <v>1244</v>
      </c>
      <c t="n" s="7" r="B3">
        <v>747</v>
      </c>
      <c t="n" s="7" r="C3">
        <v>309</v>
      </c>
    </row>
    <row r="4" spans="1:3">
      <c t="s" s="4" r="A4">
        <v>1245</v>
      </c>
      <c t="n" s="5" r="B4">
        <v>4217</v>
      </c>
      <c t="n" s="5" r="C4">
        <v>2952</v>
      </c>
    </row>
    <row r="5" spans="1:3">
      <c t="s" s="4" r="A5">
        <v>87</v>
      </c>
      <c t="n" s="5" r="B5">
        <v>4964</v>
      </c>
      <c t="n" s="5" r="C5">
        <v>3261</v>
      </c>
    </row>
    <row r="6" spans="1:3">
      <c t="s" s="4" r="A6">
        <v>1246</v>
      </c>
      <c t="n" s="5" r="B6">
        <v>580</v>
      </c>
      <c t="n" s="5" r="C6">
        <v>675</v>
      </c>
    </row>
    <row r="7" spans="1:3">
      <c t="s" s="4" r="A7">
        <v>1247</v>
      </c>
      <c t="n" s="5" r="B7">
        <v>2848</v>
      </c>
      <c t="n" s="5" r="C7">
        <v>1431</v>
      </c>
    </row>
    <row r="8" spans="1:3">
      <c t="s" s="4" r="A8">
        <v>102</v>
      </c>
      <c t="n" s="7" r="B8">
        <v>3428</v>
      </c>
      <c t="n" s="7" r="C8">
        <v>210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r="1" spans="1:6">
      <c t="s" s="1" r="A1">
        <v>1248</v>
      </c>
      <c t="s" s="2" r="B1">
        <v>25</v>
      </c>
      <c t="s" s="2" r="D1">
        <v>1</v>
      </c>
    </row>
    <row r="2" spans="1:6">
      <c t="s" s="2" r="B2">
        <v>521</v>
      </c>
      <c t="s" s="2" r="C2">
        <v>664</v>
      </c>
      <c t="s" s="2" r="D2">
        <v>1249</v>
      </c>
      <c t="s" s="2" r="E2">
        <v>664</v>
      </c>
      <c t="s" s="2" r="F2">
        <v>668</v>
      </c>
    </row>
    <row r="3" spans="1:6">
      <c t="s" s="3" r="A3">
        <v>489</v>
      </c>
    </row>
    <row r="4" spans="1:6">
      <c t="s" s="4" r="A4">
        <v>1250</v>
      </c>
      <c t="n" s="5" r="D4">
        <v>3</v>
      </c>
    </row>
    <row r="5" spans="1:6">
      <c t="s" s="4" r="A5">
        <v>1251</v>
      </c>
      <c t="n" s="7" r="B5">
        <v>20714</v>
      </c>
      <c t="n" s="7" r="D5">
        <v>20714</v>
      </c>
      <c t="n" s="7" r="F5">
        <v>11500</v>
      </c>
    </row>
    <row r="6" spans="1:6">
      <c t="s" s="4" r="A6">
        <v>924</v>
      </c>
      <c t="n" s="5" r="D6">
        <v>1619</v>
      </c>
      <c t="n" s="7" r="E6">
        <v>1028</v>
      </c>
    </row>
    <row r="7" spans="1:6">
      <c t="s" s="4" r="A7">
        <v>33</v>
      </c>
      <c t="n" s="5" r="B7">
        <v>27</v>
      </c>
      <c t="n" s="7" r="C7">
        <v>0</v>
      </c>
      <c t="n" s="5" r="D7">
        <v>80</v>
      </c>
      <c t="n" s="5" r="E7">
        <v>14</v>
      </c>
    </row>
    <row r="8" spans="1:6">
      <c t="s" s="4" r="A8">
        <v>34</v>
      </c>
      <c t="n" s="5" r="B8">
        <v>38</v>
      </c>
      <c t="n" s="5" r="C8">
        <v>42</v>
      </c>
      <c t="n" s="5" r="D8">
        <v>55</v>
      </c>
      <c t="n" s="5" r="E8">
        <v>42</v>
      </c>
    </row>
    <row r="9" spans="1:6">
      <c t="s" s="4" r="A9">
        <v>564</v>
      </c>
    </row>
    <row r="10" spans="1:6">
      <c t="s" s="3" r="A10">
        <v>489</v>
      </c>
    </row>
    <row r="11" spans="1:6">
      <c t="s" s="4" r="A11">
        <v>1020</v>
      </c>
      <c t="n" s="5" r="B11">
        <v>816</v>
      </c>
      <c t="n" s="5" r="C11">
        <v>426</v>
      </c>
      <c t="n" s="5" r="D11">
        <v>1790</v>
      </c>
      <c t="n" s="5" r="E11">
        <v>1079</v>
      </c>
    </row>
    <row r="12" spans="1:6">
      <c t="s" s="4" r="A12">
        <v>952</v>
      </c>
    </row>
    <row r="13" spans="1:6">
      <c t="s" s="3" r="A13">
        <v>489</v>
      </c>
    </row>
    <row r="14" spans="1:6">
      <c t="s" s="4" r="A14">
        <v>1021</v>
      </c>
      <c t="n" s="5" r="D14">
        <v>-514</v>
      </c>
      <c t="n" s="5" r="E14">
        <v>-828</v>
      </c>
    </row>
    <row r="15" spans="1:6">
      <c t="s" s="4" r="A15">
        <v>1022</v>
      </c>
      <c t="n" s="5" r="D15">
        <v>1276</v>
      </c>
      <c t="n" s="5" r="E15">
        <v>251</v>
      </c>
    </row>
    <row r="16" spans="1:6">
      <c t="s" s="4" r="A16">
        <v>924</v>
      </c>
      <c t="n" s="5" r="B16">
        <v>750</v>
      </c>
      <c t="n" s="5" r="C16">
        <v>376</v>
      </c>
    </row>
    <row r="17" spans="1:6">
      <c t="s" s="4" r="A17">
        <v>568</v>
      </c>
    </row>
    <row r="18" spans="1:6">
      <c t="s" s="3" r="A18">
        <v>489</v>
      </c>
    </row>
    <row r="19" spans="1:6">
      <c t="s" s="4" r="A19">
        <v>1020</v>
      </c>
      <c t="n" s="5" r="B19">
        <v>0</v>
      </c>
      <c t="n" s="5" r="C19">
        <v>8</v>
      </c>
      <c t="n" s="5" r="D19">
        <v>8</v>
      </c>
      <c t="n" s="5" r="E19">
        <v>60</v>
      </c>
    </row>
    <row r="20" spans="1:6">
      <c t="s" s="4" r="A20">
        <v>1021</v>
      </c>
      <c t="n" s="5" r="D20">
        <v>419</v>
      </c>
      <c t="n" s="5" r="E20">
        <v>707</v>
      </c>
    </row>
    <row r="21" spans="1:6">
      <c t="s" s="4" r="A21">
        <v>1022</v>
      </c>
      <c t="n" s="5" r="D21">
        <v>427</v>
      </c>
      <c t="n" s="5" r="E21">
        <v>767</v>
      </c>
    </row>
    <row r="22" spans="1:6">
      <c t="s" s="4" r="A22">
        <v>1252</v>
      </c>
      <c t="n" s="5" r="B22">
        <v>11</v>
      </c>
      <c t="n" s="5" r="C22">
        <v>4</v>
      </c>
      <c t="n" s="5" r="D22">
        <v>33</v>
      </c>
      <c t="n" s="5" r="E22">
        <v>5</v>
      </c>
    </row>
    <row r="23" spans="1:6">
      <c t="s" s="4" r="A23">
        <v>1253</v>
      </c>
      <c t="n" s="5" r="B23">
        <v>1</v>
      </c>
      <c t="n" s="5" r="D23">
        <v>3</v>
      </c>
    </row>
    <row r="24" spans="1:6">
      <c t="s" s="4" r="A24">
        <v>569</v>
      </c>
    </row>
    <row r="25" spans="1:6">
      <c t="s" s="3" r="A25">
        <v>489</v>
      </c>
    </row>
    <row r="26" spans="1:6">
      <c t="s" s="4" r="A26">
        <v>1020</v>
      </c>
      <c t="n" s="7" r="B26">
        <v>0</v>
      </c>
      <c t="n" s="7" r="C26">
        <v>0</v>
      </c>
      <c t="n" s="5" r="D26">
        <v>0</v>
      </c>
      <c t="n" s="5" r="E26">
        <v>0</v>
      </c>
    </row>
    <row r="27" spans="1:6">
      <c t="s" s="4" r="A27">
        <v>1021</v>
      </c>
      <c t="n" s="5" r="D27">
        <v>95</v>
      </c>
      <c t="n" s="5" r="E27">
        <v>121</v>
      </c>
    </row>
    <row r="28" spans="1:6">
      <c t="s" s="4" r="A28">
        <v>1022</v>
      </c>
      <c t="n" s="7" r="D28">
        <v>95</v>
      </c>
      <c t="n" s="5" r="E28">
        <v>121</v>
      </c>
    </row>
    <row r="29" spans="1:6">
      <c t="s" s="4" r="A29">
        <v>1252</v>
      </c>
      <c t="n" s="7" r="E29">
        <v>1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1254</v>
      </c>
      <c t="s" s="2" r="B1">
        <v>25</v>
      </c>
      <c t="s" s="2" r="D1">
        <v>1</v>
      </c>
    </row>
    <row r="2" spans="1:5">
      <c t="s" s="2" r="B2">
        <v>2</v>
      </c>
      <c t="s" s="2" r="C2">
        <v>26</v>
      </c>
      <c t="s" s="2" r="D2">
        <v>2</v>
      </c>
      <c t="s" s="2" r="E2">
        <v>26</v>
      </c>
    </row>
    <row r="3" spans="1:5">
      <c t="s" s="3" r="A3">
        <v>489</v>
      </c>
    </row>
    <row r="4" spans="1:5">
      <c t="s" s="4" r="A4">
        <v>28</v>
      </c>
      <c t="n" s="7" r="B4">
        <v>476</v>
      </c>
      <c t="n" s="7" r="C4">
        <v>469</v>
      </c>
      <c t="n" s="7" r="D4">
        <v>1254</v>
      </c>
      <c t="n" s="7" r="E4">
        <v>1241</v>
      </c>
    </row>
    <row r="5" spans="1:5">
      <c t="s" s="4" r="A5">
        <v>1255</v>
      </c>
      <c t="n" s="5" r="B5">
        <v>-9</v>
      </c>
      <c t="n" s="5" r="C5">
        <v>-22</v>
      </c>
      <c t="n" s="5" r="D5">
        <v>-25</v>
      </c>
      <c t="n" s="5" r="E5">
        <v>-55</v>
      </c>
    </row>
    <row r="6" spans="1:5">
      <c t="s" s="4" r="A6">
        <v>1256</v>
      </c>
      <c t="n" s="5" r="B6">
        <v>-250</v>
      </c>
      <c t="n" s="5" r="C6">
        <v>-127</v>
      </c>
      <c t="n" s="5" r="D6">
        <v>-640</v>
      </c>
      <c t="n" s="5" r="E6">
        <v>-299</v>
      </c>
    </row>
    <row r="7" spans="1:5">
      <c t="s" s="4" r="A7">
        <v>37</v>
      </c>
      <c t="n" s="5" r="B7">
        <v>214</v>
      </c>
      <c t="n" s="5" r="C7">
        <v>107</v>
      </c>
      <c t="n" s="5" r="D7">
        <v>516</v>
      </c>
      <c t="n" s="5" r="E7">
        <v>267</v>
      </c>
    </row>
    <row r="8" spans="1:5">
      <c t="s" s="4" r="A8">
        <v>129</v>
      </c>
      <c t="n" s="5" r="D8">
        <v>331</v>
      </c>
      <c t="n" s="5" r="E8">
        <v>261</v>
      </c>
    </row>
    <row r="9" spans="1:5">
      <c t="s" s="4" r="A9">
        <v>1257</v>
      </c>
      <c t="n" s="5" r="D9">
        <v>1619</v>
      </c>
      <c t="n" s="5" r="E9">
        <v>1028</v>
      </c>
    </row>
    <row r="10" spans="1:5">
      <c t="s" s="4" r="A10">
        <v>1258</v>
      </c>
    </row>
    <row r="11" spans="1:5">
      <c t="s" s="3" r="A11">
        <v>489</v>
      </c>
    </row>
    <row r="12" spans="1:5">
      <c t="s" s="4" r="A12">
        <v>1259</v>
      </c>
      <c t="n" s="5" r="D12">
        <v>10</v>
      </c>
      <c t="n" s="5" r="E12">
        <v>87</v>
      </c>
    </row>
    <row r="13" spans="1:5">
      <c t="s" s="4" r="A13">
        <v>1260</v>
      </c>
      <c t="n" s="5" r="D13">
        <v>14</v>
      </c>
      <c t="n" s="5" r="E13">
        <v>71</v>
      </c>
    </row>
    <row r="14" spans="1:5">
      <c t="s" s="4" r="A14">
        <v>564</v>
      </c>
    </row>
    <row r="15" spans="1:5">
      <c t="s" s="3" r="A15">
        <v>489</v>
      </c>
    </row>
    <row r="16" spans="1:5">
      <c t="s" s="4" r="A16">
        <v>28</v>
      </c>
      <c t="n" s="5" r="B16">
        <v>293</v>
      </c>
      <c t="n" s="5" r="C16">
        <v>431</v>
      </c>
      <c t="n" s="5" r="D16">
        <v>842</v>
      </c>
      <c t="n" s="5" r="E16">
        <v>1187</v>
      </c>
    </row>
    <row r="17" spans="1:5">
      <c t="s" s="4" r="A17">
        <v>1256</v>
      </c>
      <c t="n" s="5" r="B17">
        <v>-310</v>
      </c>
      <c t="n" s="5" r="C17">
        <v>-151</v>
      </c>
      <c t="n" s="5" r="D17">
        <v>-732</v>
      </c>
      <c t="n" s="5" r="E17">
        <v>-337</v>
      </c>
    </row>
    <row r="18" spans="1:5">
      <c t="s" s="4" r="A18">
        <v>37</v>
      </c>
      <c t="n" s="5" r="B18">
        <v>125</v>
      </c>
      <c t="n" s="5" r="C18">
        <v>78</v>
      </c>
      <c t="n" s="5" r="D18">
        <v>309</v>
      </c>
      <c t="n" s="5" r="E18">
        <v>200</v>
      </c>
    </row>
    <row r="19" spans="1:5">
      <c t="s" s="4" r="A19">
        <v>129</v>
      </c>
      <c t="n" s="5" r="B19">
        <v>63</v>
      </c>
      <c t="n" s="5" r="C19">
        <v>57</v>
      </c>
      <c t="n" s="5" r="D19">
        <v>152</v>
      </c>
      <c t="n" s="5" r="E19">
        <v>127</v>
      </c>
    </row>
    <row r="20" spans="1:5">
      <c t="s" s="4" r="A20">
        <v>1020</v>
      </c>
      <c t="n" s="5" r="B20">
        <v>816</v>
      </c>
      <c t="n" s="5" r="C20">
        <v>426</v>
      </c>
      <c t="n" s="5" r="D20">
        <v>1790</v>
      </c>
      <c t="n" s="5" r="E20">
        <v>1079</v>
      </c>
    </row>
    <row r="21" spans="1:5">
      <c t="s" s="4" r="A21">
        <v>569</v>
      </c>
    </row>
    <row r="22" spans="1:5">
      <c t="s" s="3" r="A22">
        <v>489</v>
      </c>
    </row>
    <row r="23" spans="1:5">
      <c t="s" s="4" r="A23">
        <v>28</v>
      </c>
      <c t="n" s="5" r="B23">
        <v>29</v>
      </c>
      <c t="n" s="5" r="C23">
        <v>7</v>
      </c>
      <c t="n" s="5" r="D23">
        <v>73</v>
      </c>
      <c t="n" s="5" r="E23">
        <v>26</v>
      </c>
    </row>
    <row r="24" spans="1:5">
      <c t="s" s="4" r="A24">
        <v>1256</v>
      </c>
      <c t="n" s="5" r="B24">
        <v>-4</v>
      </c>
      <c t="n" s="5" r="C24">
        <v>3</v>
      </c>
      <c t="n" s="5" r="D24">
        <v>0</v>
      </c>
      <c t="n" s="5" r="E24">
        <v>7</v>
      </c>
    </row>
    <row r="25" spans="1:5">
      <c t="s" s="4" r="A25">
        <v>37</v>
      </c>
      <c t="n" s="5" r="B25">
        <v>40</v>
      </c>
      <c t="n" s="5" r="C25">
        <v>6</v>
      </c>
      <c t="n" s="5" r="D25">
        <v>85</v>
      </c>
      <c t="n" s="5" r="E25">
        <v>14</v>
      </c>
    </row>
    <row r="26" spans="1:5">
      <c t="s" s="4" r="A26">
        <v>129</v>
      </c>
      <c t="n" s="5" r="B26">
        <v>8</v>
      </c>
      <c t="n" s="5" r="C26">
        <v>2</v>
      </c>
      <c t="n" s="5" r="D26">
        <v>28</v>
      </c>
      <c t="n" s="5" r="E26">
        <v>5</v>
      </c>
    </row>
    <row r="27" spans="1:5">
      <c t="s" s="4" r="A27">
        <v>1020</v>
      </c>
      <c t="n" s="5" r="B27">
        <v>0</v>
      </c>
      <c t="n" s="5" r="C27">
        <v>0</v>
      </c>
      <c t="n" s="5" r="D27">
        <v>0</v>
      </c>
      <c t="n" s="5" r="E27">
        <v>0</v>
      </c>
    </row>
    <row r="28" spans="1:5">
      <c t="s" s="4" r="A28">
        <v>1021</v>
      </c>
      <c t="n" s="5" r="D28">
        <v>95</v>
      </c>
      <c t="n" s="5" r="E28">
        <v>121</v>
      </c>
    </row>
    <row r="29" spans="1:5">
      <c t="s" s="4" r="A29">
        <v>1022</v>
      </c>
      <c t="n" s="5" r="D29">
        <v>95</v>
      </c>
      <c t="n" s="5" r="E29">
        <v>121</v>
      </c>
    </row>
    <row r="30" spans="1:5">
      <c t="s" s="4" r="A30">
        <v>952</v>
      </c>
    </row>
    <row r="31" spans="1:5">
      <c t="s" s="3" r="A31">
        <v>489</v>
      </c>
    </row>
    <row r="32" spans="1:5">
      <c t="s" s="4" r="A32">
        <v>1257</v>
      </c>
      <c t="n" s="5" r="B32">
        <v>750</v>
      </c>
      <c t="n" s="5" r="C32">
        <v>376</v>
      </c>
    </row>
    <row r="33" spans="1:5">
      <c t="s" s="4" r="A33">
        <v>1021</v>
      </c>
      <c t="n" s="5" r="D33">
        <v>-514</v>
      </c>
      <c t="n" s="5" r="E33">
        <v>-828</v>
      </c>
    </row>
    <row r="34" spans="1:5">
      <c t="s" s="4" r="A34">
        <v>1022</v>
      </c>
      <c t="n" s="5" r="D34">
        <v>1276</v>
      </c>
      <c t="n" s="5" r="E34">
        <v>251</v>
      </c>
    </row>
    <row r="35" spans="1:5">
      <c t="s" s="4" r="A35">
        <v>568</v>
      </c>
    </row>
    <row r="36" spans="1:5">
      <c t="s" s="3" r="A36">
        <v>489</v>
      </c>
    </row>
    <row r="37" spans="1:5">
      <c t="s" s="4" r="A37">
        <v>28</v>
      </c>
      <c t="n" s="5" r="B37">
        <v>163</v>
      </c>
      <c t="n" s="5" r="C37">
        <v>53</v>
      </c>
      <c t="n" s="5" r="D37">
        <v>364</v>
      </c>
      <c t="n" s="5" r="E37">
        <v>83</v>
      </c>
    </row>
    <row r="38" spans="1:5">
      <c t="s" s="4" r="A38">
        <v>1256</v>
      </c>
      <c t="n" s="5" r="B38">
        <v>64</v>
      </c>
      <c t="n" s="5" r="C38">
        <v>21</v>
      </c>
      <c t="n" s="5" r="D38">
        <v>92</v>
      </c>
      <c t="n" s="5" r="E38">
        <v>31</v>
      </c>
    </row>
    <row r="39" spans="1:5">
      <c t="s" s="4" r="A39">
        <v>37</v>
      </c>
      <c t="n" s="5" r="B39">
        <v>49</v>
      </c>
      <c t="n" s="5" r="C39">
        <v>23</v>
      </c>
      <c t="n" s="5" r="D39">
        <v>122</v>
      </c>
      <c t="n" s="5" r="E39">
        <v>53</v>
      </c>
    </row>
    <row r="40" spans="1:5">
      <c t="s" s="4" r="A40">
        <v>129</v>
      </c>
      <c t="n" s="5" r="B40">
        <v>54</v>
      </c>
      <c t="n" s="5" r="C40">
        <v>19</v>
      </c>
      <c t="n" s="5" r="D40">
        <v>141</v>
      </c>
      <c t="n" s="5" r="E40">
        <v>42</v>
      </c>
    </row>
    <row r="41" spans="1:5">
      <c t="s" s="4" r="A41">
        <v>1020</v>
      </c>
      <c t="n" s="5" r="B41">
        <v>0</v>
      </c>
      <c t="n" s="5" r="C41">
        <v>8</v>
      </c>
      <c t="n" s="5" r="D41">
        <v>8</v>
      </c>
      <c t="n" s="5" r="E41">
        <v>60</v>
      </c>
    </row>
    <row r="42" spans="1:5">
      <c t="s" s="4" r="A42">
        <v>1021</v>
      </c>
      <c t="n" s="5" r="D42">
        <v>419</v>
      </c>
      <c t="n" s="5" r="E42">
        <v>707</v>
      </c>
    </row>
    <row r="43" spans="1:5">
      <c t="s" s="4" r="A43">
        <v>1022</v>
      </c>
      <c t="n" s="5" r="D43">
        <v>427</v>
      </c>
      <c t="n" s="5" r="E43">
        <v>767</v>
      </c>
    </row>
    <row r="44" spans="1:5">
      <c t="s" s="4" r="A44">
        <v>420</v>
      </c>
    </row>
    <row r="45" spans="1:5">
      <c t="s" s="3" r="A45">
        <v>489</v>
      </c>
    </row>
    <row r="46" spans="1:5">
      <c t="s" s="4" r="A46">
        <v>1256</v>
      </c>
      <c t="n" s="5" r="B46">
        <v>-250</v>
      </c>
      <c t="n" s="5" r="C46">
        <v>-127</v>
      </c>
      <c t="n" s="5" r="D46">
        <v>-640</v>
      </c>
      <c t="n" s="5" r="E46">
        <v>-299</v>
      </c>
    </row>
    <row r="47" spans="1:5">
      <c t="s" s="4" r="A47">
        <v>37</v>
      </c>
      <c t="n" s="5" r="B47">
        <v>214</v>
      </c>
      <c t="n" s="5" r="C47">
        <v>107</v>
      </c>
      <c t="n" s="5" r="D47">
        <v>516</v>
      </c>
      <c t="n" s="5" r="E47">
        <v>267</v>
      </c>
    </row>
    <row r="48" spans="1:5">
      <c t="s" s="4" r="A48">
        <v>129</v>
      </c>
      <c t="n" s="5" r="B48">
        <v>125</v>
      </c>
      <c t="n" s="5" r="C48">
        <v>78</v>
      </c>
      <c t="n" s="5" r="D48">
        <v>321</v>
      </c>
      <c t="n" s="5" r="E48">
        <v>174</v>
      </c>
    </row>
    <row r="49" spans="1:5">
      <c t="s" s="4" r="A49">
        <v>1020</v>
      </c>
      <c t="n" s="7" r="B49">
        <v>816</v>
      </c>
      <c t="n" s="7" r="C49">
        <v>434</v>
      </c>
      <c t="n" s="7" r="D49">
        <v>1798</v>
      </c>
      <c t="n" s="7" r="E49">
        <v>113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2"/>
    <col customWidth="1" max="2" min="2" width="14"/>
    <col customWidth="1" max="3" min="3" width="15"/>
    <col customWidth="1" max="4" min="4" width="14"/>
    <col customWidth="1" max="5" min="5" width="14"/>
    <col customWidth="1" max="6" min="6" width="16"/>
    <col customWidth="1" max="7" min="7" width="14"/>
    <col customWidth="1" max="8" min="8" width="15"/>
  </cols>
  <sheetData>
    <row r="1" spans="1:8">
      <c t="s" s="1" r="A1">
        <v>1261</v>
      </c>
      <c t="s" s="2" r="B1">
        <v>1262</v>
      </c>
      <c t="s" s="2" r="C1">
        <v>861</v>
      </c>
      <c t="s" s="2" r="D1">
        <v>1263</v>
      </c>
      <c t="s" s="2" r="E1">
        <v>834</v>
      </c>
      <c t="s" s="2" r="F1">
        <v>2</v>
      </c>
      <c t="s" s="2" r="G1">
        <v>26</v>
      </c>
      <c t="s" s="2" r="H1">
        <v>68</v>
      </c>
    </row>
    <row r="2" spans="1:8">
      <c t="s" s="3" r="A2">
        <v>1264</v>
      </c>
    </row>
    <row r="3" spans="1:8">
      <c t="s" s="4" r="A3">
        <v>1265</v>
      </c>
      <c t="n" s="5" r="B3">
        <v>2000000</v>
      </c>
      <c t="n" s="5" r="F3">
        <v>45000000</v>
      </c>
    </row>
    <row r="4" spans="1:8">
      <c t="s" s="4" r="A4">
        <v>1196</v>
      </c>
      <c t="n" s="7" r="F4">
        <v>1715000000</v>
      </c>
      <c t="n" s="7" r="G4">
        <v>592000000</v>
      </c>
    </row>
    <row r="5" spans="1:8">
      <c t="s" s="4" r="A5">
        <v>1266</v>
      </c>
      <c t="n" s="7" r="F5">
        <v>15</v>
      </c>
    </row>
    <row r="6" spans="1:8">
      <c t="s" s="4" r="A6">
        <v>377</v>
      </c>
      <c t="n" s="7" r="F6">
        <v>11672000000</v>
      </c>
      <c t="n" s="7" r="H6">
        <v>6993000000</v>
      </c>
    </row>
    <row r="7" spans="1:8">
      <c t="s" s="4" r="A7">
        <v>558</v>
      </c>
      <c t="n" s="5" r="F7">
        <v>485000000</v>
      </c>
    </row>
    <row r="8" spans="1:8">
      <c t="s" s="4" r="A8">
        <v>832</v>
      </c>
      <c t="n" s="5" r="F8">
        <v>265000000</v>
      </c>
    </row>
    <row r="9" spans="1:8">
      <c t="s" s="4" r="A9">
        <v>1267</v>
      </c>
    </row>
    <row r="10" spans="1:8">
      <c t="s" s="3" r="A10">
        <v>1264</v>
      </c>
    </row>
    <row r="11" spans="1:8">
      <c t="s" s="4" r="A11">
        <v>1196</v>
      </c>
      <c t="n" s="5" r="F11">
        <v>594000000</v>
      </c>
    </row>
    <row r="12" spans="1:8">
      <c t="s" s="4" r="A12">
        <v>1268</v>
      </c>
    </row>
    <row r="13" spans="1:8">
      <c t="s" s="3" r="A13">
        <v>1264</v>
      </c>
    </row>
    <row r="14" spans="1:8">
      <c t="s" s="4" r="A14">
        <v>1269</v>
      </c>
      <c t="n" s="7" r="D14">
        <v>175000000</v>
      </c>
    </row>
    <row r="15" spans="1:8">
      <c t="s" s="4" r="A15">
        <v>1270</v>
      </c>
      <c t="s" s="4" r="D15">
        <v>475</v>
      </c>
    </row>
    <row r="16" spans="1:8">
      <c t="s" s="4" r="A16">
        <v>1271</v>
      </c>
    </row>
    <row r="17" spans="1:8">
      <c t="s" s="3" r="A17">
        <v>1264</v>
      </c>
    </row>
    <row r="18" spans="1:8">
      <c t="s" s="4" r="A18">
        <v>1270</v>
      </c>
      <c t="s" s="4" r="C18">
        <v>1272</v>
      </c>
    </row>
    <row r="19" spans="1:8">
      <c t="s" s="4" r="A19">
        <v>1273</v>
      </c>
      <c t="n" s="7" r="C19">
        <v>335000000</v>
      </c>
    </row>
    <row r="20" spans="1:8">
      <c t="s" s="4" r="A20">
        <v>1274</v>
      </c>
    </row>
    <row r="21" spans="1:8">
      <c t="s" s="3" r="A21">
        <v>1264</v>
      </c>
    </row>
    <row r="22" spans="1:8">
      <c t="s" s="4" r="A22">
        <v>1275</v>
      </c>
      <c t="n" s="5" r="C22">
        <v>68000000</v>
      </c>
    </row>
    <row r="23" spans="1:8">
      <c t="s" s="4" r="A23">
        <v>1276</v>
      </c>
      <c t="n" s="7" r="C23">
        <v>5000000</v>
      </c>
    </row>
    <row r="24" spans="1:8">
      <c t="s" s="4" r="A24">
        <v>1277</v>
      </c>
    </row>
    <row r="25" spans="1:8">
      <c t="s" s="3" r="A25">
        <v>1264</v>
      </c>
    </row>
    <row r="26" spans="1:8">
      <c t="s" s="4" r="A26">
        <v>1265</v>
      </c>
      <c t="n" s="5" r="E26">
        <v>12962963</v>
      </c>
    </row>
    <row r="27" spans="1:8">
      <c t="s" s="4" r="A27">
        <v>1278</v>
      </c>
    </row>
    <row r="28" spans="1:8">
      <c t="s" s="3" r="A28">
        <v>1264</v>
      </c>
    </row>
    <row r="29" spans="1:8">
      <c t="s" s="4" r="A29">
        <v>1265</v>
      </c>
      <c t="n" s="5" r="C29">
        <v>23508772</v>
      </c>
    </row>
    <row r="30" spans="1:8">
      <c t="s" s="4" r="A30">
        <v>1279</v>
      </c>
    </row>
    <row r="31" spans="1:8">
      <c t="s" s="3" r="A31">
        <v>1264</v>
      </c>
    </row>
    <row r="32" spans="1:8">
      <c t="s" s="4" r="A32">
        <v>1280</v>
      </c>
      <c t="n" s="7" r="C32">
        <v>4500000</v>
      </c>
    </row>
    <row r="33" spans="1:8">
      <c t="s" s="4" r="A33">
        <v>862</v>
      </c>
    </row>
    <row r="34" spans="1:8">
      <c t="s" s="3" r="A34">
        <v>1264</v>
      </c>
    </row>
    <row r="35" spans="1:8">
      <c t="s" s="4" r="A35">
        <v>377</v>
      </c>
      <c t="n" s="7" r="F35">
        <v>810000000</v>
      </c>
    </row>
    <row r="36" spans="1:8">
      <c t="s" s="4" r="A36">
        <v>425</v>
      </c>
      <c t="s" s="4" r="C36">
        <v>57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t="s" s="1" r="A1">
        <v>1281</v>
      </c>
      <c t="s" s="2" r="B1">
        <v>1</v>
      </c>
    </row>
    <row r="2" spans="1:6">
      <c t="s" s="2" r="B2">
        <v>2</v>
      </c>
      <c t="s" s="2" r="C2">
        <v>26</v>
      </c>
      <c t="s" s="2" r="D2">
        <v>374</v>
      </c>
      <c t="s" s="2" r="E2">
        <v>68</v>
      </c>
      <c t="s" s="2" r="F2">
        <v>375</v>
      </c>
    </row>
    <row r="3" spans="1:6">
      <c t="s" s="3" r="A3">
        <v>1264</v>
      </c>
    </row>
    <row r="4" spans="1:6">
      <c t="s" s="4" r="A4">
        <v>382</v>
      </c>
      <c t="n" s="7" r="C4">
        <v>40</v>
      </c>
      <c t="n" s="7" r="E4">
        <v>43</v>
      </c>
      <c t="n" s="7" r="F4">
        <v>35</v>
      </c>
    </row>
    <row r="5" spans="1:6">
      <c t="s" s="4" r="A5">
        <v>172</v>
      </c>
      <c t="n" s="7" r="B5">
        <v>110</v>
      </c>
      <c t="n" s="7" r="C5">
        <v>395</v>
      </c>
    </row>
    <row r="6" spans="1:6">
      <c t="s" s="4" r="A6">
        <v>411</v>
      </c>
    </row>
    <row r="7" spans="1:6">
      <c t="s" s="3" r="A7">
        <v>1264</v>
      </c>
    </row>
    <row r="8" spans="1:6">
      <c t="s" s="4" r="A8">
        <v>382</v>
      </c>
      <c t="n" s="7" r="D8">
        <v>16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79"/>
    <col customWidth="1" max="3" min="3" width="8"/>
  </cols>
  <sheetData>
    <row r="1" spans="1:3">
      <c t="s" s="1" r="A1">
        <v>1282</v>
      </c>
      <c t="s" s="1" r="B1">
        <v>1283</v>
      </c>
      <c t="s" s="2" r="C1">
        <v>1284</v>
      </c>
    </row>
    <row r="2" spans="1:3">
      <c t="s" s="4" r="A2">
        <v>1285</v>
      </c>
    </row>
    <row r="3" spans="1:3">
      <c t="s" s="4" r="A3">
        <v>325</v>
      </c>
      <c t="s" s="4" r="B3">
        <v>1286</v>
      </c>
      <c t="n" s="5" r="C3">
        <v>544055</v>
      </c>
    </row>
    <row r="4" spans="1:3">
      <c t="s" s="4" r="A4">
        <v>1287</v>
      </c>
    </row>
    <row r="5" spans="1:3">
      <c t="s" s="4" r="A5">
        <v>325</v>
      </c>
      <c t="s" s="4" r="B5">
        <v>1286</v>
      </c>
      <c t="n" s="5" r="C5">
        <v>544055</v>
      </c>
    </row>
    <row r="6" spans="1:3">
      <c t="s" s="4" r="A6">
        <v>1288</v>
      </c>
    </row>
    <row r="7" spans="1:3">
      <c t="s" s="4" r="A7">
        <v>325</v>
      </c>
      <c t="s" s="4" r="B7">
        <v>1286</v>
      </c>
      <c t="n" s="5" r="C7">
        <v>701754</v>
      </c>
    </row>
    <row r="8" spans="1:3">
      <c t="s" s="4" r="A8">
        <v>1289</v>
      </c>
    </row>
    <row r="9" spans="1:3">
      <c t="s" s="4" r="A9">
        <v>325</v>
      </c>
      <c t="s" s="4" r="B9">
        <v>1286</v>
      </c>
      <c t="n" s="5" r="C9">
        <v>584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77</v>
      </c>
      <c t="s" s="2" r="B1">
        <v>1</v>
      </c>
    </row>
    <row r="2" spans="1:2">
      <c t="s" s="2" r="B2">
        <v>2</v>
      </c>
    </row>
    <row r="3" spans="1:2">
      <c t="s" s="3" r="A3">
        <v>178</v>
      </c>
    </row>
    <row r="4" spans="1:2">
      <c t="s" s="4" r="A4">
        <v>179</v>
      </c>
      <c t="s" s="4" r="B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s="1" r="A1">
        <v>181</v>
      </c>
      <c t="s" s="2" r="B1">
        <v>1</v>
      </c>
    </row>
    <row r="2" spans="1:2">
      <c t="s" s="2" r="B2">
        <v>2</v>
      </c>
    </row>
    <row r="3" spans="1:2">
      <c t="s" s="3" r="A3">
        <v>182</v>
      </c>
    </row>
    <row r="4" spans="1:2">
      <c t="s" s="4" r="A4">
        <v>183</v>
      </c>
      <c t="s" s="4" r="B4">
        <v>18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7</vt:i4>
      </vt:variant>
    </vt:vector>
  </ns0:HeadingPairs>
  <ns0:TitlesOfParts>
    <vt:vector xmlns:vt="http://schemas.openxmlformats.org/officeDocument/2006/docPropsVTypes" baseType="lpstr" size="77">
      <vt:lpstr>DEI Document</vt:lpstr>
      <vt:lpstr>Unaudited Condensed Consolidate</vt:lpstr>
      <vt:lpstr>Unaudited Condensed Consolidat3</vt:lpstr>
      <vt:lpstr>Unaudited Condensed Consolidat4</vt:lpstr>
      <vt:lpstr>Unaudited Condensed Consolidat5</vt:lpstr>
      <vt:lpstr>Unaudited Condensed Consolidat6</vt:lpstr>
      <vt:lpstr>Note 1. Basis of Presentation (</vt:lpstr>
      <vt:lpstr>Note 2. Discontinued Operations</vt:lpstr>
      <vt:lpstr>Note 3. Acquisitions (Notes)</vt:lpstr>
      <vt:lpstr>Note 4. Investments (Notes)</vt:lpstr>
      <vt:lpstr>Note 5. Property Plant and Equi</vt:lpstr>
      <vt:lpstr>Note 6. Goodwill (Notes)</vt:lpstr>
      <vt:lpstr>Note 7. Other Intangible Assets</vt:lpstr>
      <vt:lpstr>Note 8. Long-Term Debt</vt:lpstr>
      <vt:lpstr>Note 9. Derivatives and Hedging</vt:lpstr>
      <vt:lpstr>Note 10. Fair Value Measurement</vt:lpstr>
      <vt:lpstr>Note 11. Income Taxes (Notes)</vt:lpstr>
      <vt:lpstr>Note 12. Commitments and Contin</vt:lpstr>
      <vt:lpstr>Note 13. Stockholders' Equity (</vt:lpstr>
      <vt:lpstr>Note 14. Loss Per Share (Notes)</vt:lpstr>
      <vt:lpstr>Note 15. Comprehensive Loss (No</vt:lpstr>
      <vt:lpstr>Note 16. Variable Interest Enti</vt:lpstr>
      <vt:lpstr>Note 17. Reportable Segments (N</vt:lpstr>
      <vt:lpstr>Note 18. TerraForm Global IPO (</vt:lpstr>
      <vt:lpstr>Basis of Presentation (Policies</vt:lpstr>
      <vt:lpstr>Note 2. Discontinued Operatio26</vt:lpstr>
      <vt:lpstr>Note 3. Acquisitions (Tables)</vt:lpstr>
      <vt:lpstr>Note 4. Investments (Tables)</vt:lpstr>
      <vt:lpstr>Note 5. Property Plant and Eq29</vt:lpstr>
      <vt:lpstr>Note 6. Goodwill (Tables)</vt:lpstr>
      <vt:lpstr>Note 7. Other Intangible Asse31</vt:lpstr>
      <vt:lpstr>Note 8. Long-Term Debt (Tables)</vt:lpstr>
      <vt:lpstr>Note 9. Derivatives and Hedgi33</vt:lpstr>
      <vt:lpstr>Note 10. Fair Value Measureme34</vt:lpstr>
      <vt:lpstr>Note 12. Commitments and Cont35</vt:lpstr>
      <vt:lpstr>Note 13. Stockholders' Equity36</vt:lpstr>
      <vt:lpstr>Note 14. Loss Per Share (Tables</vt:lpstr>
      <vt:lpstr>Note 15. Comprehensive Loss (Ta</vt:lpstr>
      <vt:lpstr>Note 16. Variable Interest En39</vt:lpstr>
      <vt:lpstr>Note 17. Reportable Segments (T</vt:lpstr>
      <vt:lpstr>Note 2. Discontinued Operatio41</vt:lpstr>
      <vt:lpstr>Note 3. Acquisitions (Details)</vt:lpstr>
      <vt:lpstr>Note 4. Investments (Details)</vt:lpstr>
      <vt:lpstr>Note 5. Property Plant and Eq44</vt:lpstr>
      <vt:lpstr>Note 6. Goodwill (Details)</vt:lpstr>
      <vt:lpstr>Note 7. Other Intangible Asse46</vt:lpstr>
      <vt:lpstr>Note 8. Long-Term Debt Non-Rene</vt:lpstr>
      <vt:lpstr>Note 8. Long-Term Debt-Renewabl</vt:lpstr>
      <vt:lpstr>Note 8. Long-Term Debt (Convert</vt:lpstr>
      <vt:lpstr>Note 8. Long-Term Debt (Redempt</vt:lpstr>
      <vt:lpstr>Note 8. Long-Term Debt (Renewab</vt:lpstr>
      <vt:lpstr>Note 8. Long-Term Debt (Other F</vt:lpstr>
      <vt:lpstr>Note 8. Long-Term Debt (Leaseba</vt:lpstr>
      <vt:lpstr>Note 8. Long-Term Debt (TerraFo</vt:lpstr>
      <vt:lpstr>Note 8. Long-Term Debt (Warehou</vt:lpstr>
      <vt:lpstr>Note 8. Long Term Debt (TerraFo</vt:lpstr>
      <vt:lpstr>Note 8. Long-Term Debt (Terra57</vt:lpstr>
      <vt:lpstr>Note 9. Derivatives and Hedgi58</vt:lpstr>
      <vt:lpstr>Note 9. Derivatives and Hedgi59</vt:lpstr>
      <vt:lpstr>Note 10. Fair Value Measureme60</vt:lpstr>
      <vt:lpstr>Note 10. Fair Value Measureme61</vt:lpstr>
      <vt:lpstr>Note 11. Income Taxes Narrative</vt:lpstr>
      <vt:lpstr>Note 12. Commitments and Cont63</vt:lpstr>
      <vt:lpstr>Stockholders' Equity Roll Forwa</vt:lpstr>
      <vt:lpstr>Note 13. Stockholders' Equity65</vt:lpstr>
      <vt:lpstr>Note 13. Stockholders' Equity66</vt:lpstr>
      <vt:lpstr>Stockholders' Equity (Restricte</vt:lpstr>
      <vt:lpstr>Note 13. Stockholders' Equity -</vt:lpstr>
      <vt:lpstr>Note 13. Stockholders' Equity69</vt:lpstr>
      <vt:lpstr>Note 14. Loss Per Share (Detail</vt:lpstr>
      <vt:lpstr>Note 15. Comprehensive Loss (De</vt:lpstr>
      <vt:lpstr>Note 16. Variable Interest En72</vt:lpstr>
      <vt:lpstr>Note 17. Reportable Segments Na</vt:lpstr>
      <vt:lpstr>Note 17. Reportable Segments (D</vt:lpstr>
      <vt:lpstr>Note 18. TerraForm Global IPO75</vt:lpstr>
      <vt:lpstr>Note 19. Subsequent Events (Det</vt:lpstr>
      <vt:lpstr>Uncategorized Items - sune-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8:26:39Z</dcterms:created>
  <dcterms:modified xmlns:dcterms="http://purl.org/dc/terms/" xmlns:xsi="http://www.w3.org/2001/XMLSchema-instance" xsi:type="dcterms:W3CDTF">2015-11-09T18:26:39Z</dcterms:modified>
  <dc:title xmlns:dc="http://purl.org/dc/elements/1.1/">Untitled</dc:title>
  <dc:description xmlns:dc="http://purl.org/dc/elements/1.1/"/>
  <dc:subject xmlns:dc="http://purl.org/dc/elements/1.1/"/>
  <cp:keywords/>
  <cp:category/>
</cp:coreProperties>
</file>